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BALANCE SHEETS" sheetId="9" state="visible" r:id="rId9"/>
    <sheet xmlns:r="http://schemas.openxmlformats.org/officeDocument/2006/relationships" name="CONSOLIDATED BALANCE SHEETS (Pa" sheetId="10" state="visible" r:id="rId10"/>
    <sheet xmlns:r="http://schemas.openxmlformats.org/officeDocument/2006/relationships" name="CONSOLIDATED STATEMENT OF CHANG" sheetId="11" state="visible" r:id="rId11"/>
    <sheet xmlns:r="http://schemas.openxmlformats.org/officeDocument/2006/relationships" name="CONSOLIDATED STATEMENT OF CHA_2" sheetId="12" state="visible" r:id="rId12"/>
    <sheet xmlns:r="http://schemas.openxmlformats.org/officeDocument/2006/relationships" name="THE COMPANY" sheetId="13" state="visible" r:id="rId13"/>
    <sheet xmlns:r="http://schemas.openxmlformats.org/officeDocument/2006/relationships" name="SUMMARY OF SIGNIFICANT ACCOUNTI" sheetId="14" state="visible" r:id="rId14"/>
    <sheet xmlns:r="http://schemas.openxmlformats.org/officeDocument/2006/relationships" name="BUSINESS ACQUISITION" sheetId="15" state="visible" r:id="rId15"/>
    <sheet xmlns:r="http://schemas.openxmlformats.org/officeDocument/2006/relationships" name="SEGMENT INFORMATION" sheetId="16" state="visible" r:id="rId16"/>
    <sheet xmlns:r="http://schemas.openxmlformats.org/officeDocument/2006/relationships" name="SALES" sheetId="17" state="visible" r:id="rId17"/>
    <sheet xmlns:r="http://schemas.openxmlformats.org/officeDocument/2006/relationships" name="RECLAMATION AND REMEDIATION" sheetId="18" state="visible" r:id="rId18"/>
    <sheet xmlns:r="http://schemas.openxmlformats.org/officeDocument/2006/relationships" name="CARE AND MAINTENANCE" sheetId="19" state="visible" r:id="rId19"/>
    <sheet xmlns:r="http://schemas.openxmlformats.org/officeDocument/2006/relationships" name="LOSS ON ASSETS HELD FOR SALE" sheetId="20" state="visible" r:id="rId20"/>
    <sheet xmlns:r="http://schemas.openxmlformats.org/officeDocument/2006/relationships" name="OTHER EXPENSE, NET" sheetId="21" state="visible" r:id="rId21"/>
    <sheet xmlns:r="http://schemas.openxmlformats.org/officeDocument/2006/relationships" name="GAIN ON ASSET AND INVESTMENT SA" sheetId="22" state="visible" r:id="rId22"/>
    <sheet xmlns:r="http://schemas.openxmlformats.org/officeDocument/2006/relationships" name="OTHER INCOME (LOSS), NET" sheetId="23" state="visible" r:id="rId23"/>
    <sheet xmlns:r="http://schemas.openxmlformats.org/officeDocument/2006/relationships" name="INCOME AND MINING TAXES" sheetId="24" state="visible" r:id="rId24"/>
    <sheet xmlns:r="http://schemas.openxmlformats.org/officeDocument/2006/relationships" name="EMPLOYEE-RELATED BENEFITS" sheetId="25" state="visible" r:id="rId25"/>
    <sheet xmlns:r="http://schemas.openxmlformats.org/officeDocument/2006/relationships" name="STOCK-BASED COMPENSATION" sheetId="26" state="visible" r:id="rId26"/>
    <sheet xmlns:r="http://schemas.openxmlformats.org/officeDocument/2006/relationships" name="FAIR VALUE ACCOUNTING" sheetId="27" state="visible" r:id="rId27"/>
    <sheet xmlns:r="http://schemas.openxmlformats.org/officeDocument/2006/relationships" name="INVESTMENTS" sheetId="28" state="visible" r:id="rId28"/>
    <sheet xmlns:r="http://schemas.openxmlformats.org/officeDocument/2006/relationships" name="INVENTORIES" sheetId="29" state="visible" r:id="rId29"/>
    <sheet xmlns:r="http://schemas.openxmlformats.org/officeDocument/2006/relationships" name="STOCKPILES AND ORE ON LEACH PAD" sheetId="30" state="visible" r:id="rId30"/>
    <sheet xmlns:r="http://schemas.openxmlformats.org/officeDocument/2006/relationships" name="PROPERTY, PLANT AND MINE DEVELO" sheetId="31" state="visible" r:id="rId31"/>
    <sheet xmlns:r="http://schemas.openxmlformats.org/officeDocument/2006/relationships" name="GOODWILL" sheetId="32" state="visible" r:id="rId32"/>
    <sheet xmlns:r="http://schemas.openxmlformats.org/officeDocument/2006/relationships" name="DEBT" sheetId="33" state="visible" r:id="rId33"/>
    <sheet xmlns:r="http://schemas.openxmlformats.org/officeDocument/2006/relationships" name="LEASE AND OTHER FINANCING OBLIG" sheetId="34" state="visible" r:id="rId34"/>
    <sheet xmlns:r="http://schemas.openxmlformats.org/officeDocument/2006/relationships" name="OTHER LIABILITIES" sheetId="35" state="visible" r:id="rId35"/>
    <sheet xmlns:r="http://schemas.openxmlformats.org/officeDocument/2006/relationships" name="RECLASSIFICATIONS OUT OF ACCUMU" sheetId="36" state="visible" r:id="rId36"/>
    <sheet xmlns:r="http://schemas.openxmlformats.org/officeDocument/2006/relationships" name="NET CHANGE IN OPERATING ASSETS " sheetId="37" state="visible" r:id="rId37"/>
    <sheet xmlns:r="http://schemas.openxmlformats.org/officeDocument/2006/relationships" name="COMMITMENTS AND CONTINGENCIES" sheetId="38" state="visible" r:id="rId38"/>
    <sheet xmlns:r="http://schemas.openxmlformats.org/officeDocument/2006/relationships" name="SCHEDULE II - VALUATION AND QUA" sheetId="39" state="visible" r:id="rId39"/>
    <sheet xmlns:r="http://schemas.openxmlformats.org/officeDocument/2006/relationships" name="SUMMARY OF SIGNIFICANT ACCOUN_2" sheetId="40" state="visible" r:id="rId40"/>
    <sheet xmlns:r="http://schemas.openxmlformats.org/officeDocument/2006/relationships" name="BUSINESS ACQUISITION (Tables)" sheetId="41" state="visible" r:id="rId41"/>
    <sheet xmlns:r="http://schemas.openxmlformats.org/officeDocument/2006/relationships" name="SEGMENT INFORMATION (Tables)" sheetId="42" state="visible" r:id="rId42"/>
    <sheet xmlns:r="http://schemas.openxmlformats.org/officeDocument/2006/relationships" name="SALES (Tables)" sheetId="43" state="visible" r:id="rId43"/>
    <sheet xmlns:r="http://schemas.openxmlformats.org/officeDocument/2006/relationships" name="RECLAMATION AND REMEDIATION (Ta" sheetId="44" state="visible" r:id="rId44"/>
    <sheet xmlns:r="http://schemas.openxmlformats.org/officeDocument/2006/relationships" name="CARE AND MAINTENANCE (Tables)" sheetId="45" state="visible" r:id="rId45"/>
    <sheet xmlns:r="http://schemas.openxmlformats.org/officeDocument/2006/relationships" name="OTHER EXPENSE, NET (Tables)" sheetId="46" state="visible" r:id="rId46"/>
    <sheet xmlns:r="http://schemas.openxmlformats.org/officeDocument/2006/relationships" name="GAIN ON ASSET AND INVESTMENT _2" sheetId="47" state="visible" r:id="rId47"/>
    <sheet xmlns:r="http://schemas.openxmlformats.org/officeDocument/2006/relationships" name="OTHER INCOME (LOSS), NET (Table" sheetId="48" state="visible" r:id="rId48"/>
    <sheet xmlns:r="http://schemas.openxmlformats.org/officeDocument/2006/relationships" name="INCOME AND MINING TAXES (Tables" sheetId="49" state="visible" r:id="rId49"/>
    <sheet xmlns:r="http://schemas.openxmlformats.org/officeDocument/2006/relationships" name="EMPLOYEE-RELATED BENEFITS (Tabl" sheetId="50" state="visible" r:id="rId50"/>
    <sheet xmlns:r="http://schemas.openxmlformats.org/officeDocument/2006/relationships" name="STOCK-BASED COMPENSATION (Table" sheetId="51" state="visible" r:id="rId51"/>
    <sheet xmlns:r="http://schemas.openxmlformats.org/officeDocument/2006/relationships" name="FAIR VALUE ACCOUNTING (Tables)" sheetId="52" state="visible" r:id="rId52"/>
    <sheet xmlns:r="http://schemas.openxmlformats.org/officeDocument/2006/relationships" name="INVESTMENTS (Tables)" sheetId="53" state="visible" r:id="rId53"/>
    <sheet xmlns:r="http://schemas.openxmlformats.org/officeDocument/2006/relationships" name="INVENTORIES (Tables)" sheetId="54" state="visible" r:id="rId54"/>
    <sheet xmlns:r="http://schemas.openxmlformats.org/officeDocument/2006/relationships" name="STOCKPILES AND ORE ON LEACH P_2" sheetId="55" state="visible" r:id="rId55"/>
    <sheet xmlns:r="http://schemas.openxmlformats.org/officeDocument/2006/relationships" name="PROPERTY, PLANT AND MINE DEVE_2" sheetId="56" state="visible" r:id="rId56"/>
    <sheet xmlns:r="http://schemas.openxmlformats.org/officeDocument/2006/relationships" name="GOODWILL (Tables)" sheetId="57" state="visible" r:id="rId57"/>
    <sheet xmlns:r="http://schemas.openxmlformats.org/officeDocument/2006/relationships" name="DEBT (Tables)" sheetId="58" state="visible" r:id="rId58"/>
    <sheet xmlns:r="http://schemas.openxmlformats.org/officeDocument/2006/relationships" name="LEASE AND OTHER FINANCING OBL_2" sheetId="59" state="visible" r:id="rId59"/>
    <sheet xmlns:r="http://schemas.openxmlformats.org/officeDocument/2006/relationships" name="OTHER LIABILITIES (Tables)" sheetId="60" state="visible" r:id="rId60"/>
    <sheet xmlns:r="http://schemas.openxmlformats.org/officeDocument/2006/relationships" name="RECLASSIFICATIONS OUT OF ACCU_2" sheetId="61" state="visible" r:id="rId61"/>
    <sheet xmlns:r="http://schemas.openxmlformats.org/officeDocument/2006/relationships" name="NET CHANGE IN OPERATING ASSET_2" sheetId="62" state="visible" r:id="rId62"/>
    <sheet xmlns:r="http://schemas.openxmlformats.org/officeDocument/2006/relationships" name="THE COMPANY (Details)"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BUSINESS ACQUISITION - Fair Val" sheetId="69" state="visible" r:id="rId69"/>
    <sheet xmlns:r="http://schemas.openxmlformats.org/officeDocument/2006/relationships" name="BUSINESS ACQUISITION - Purchase" sheetId="70" state="visible" r:id="rId70"/>
    <sheet xmlns:r="http://schemas.openxmlformats.org/officeDocument/2006/relationships" name="BUSINESS ACQUISITION - Pro-form" sheetId="71" state="visible" r:id="rId71"/>
    <sheet xmlns:r="http://schemas.openxmlformats.org/officeDocument/2006/relationships" name="SEGMENT INFORMATION - Financial" sheetId="72" state="visible" r:id="rId72"/>
    <sheet xmlns:r="http://schemas.openxmlformats.org/officeDocument/2006/relationships" name="SEGMENT INFORMATION - Long-live" sheetId="73" state="visible" r:id="rId73"/>
    <sheet xmlns:r="http://schemas.openxmlformats.org/officeDocument/2006/relationships" name="SALES - Disaggregation of reven" sheetId="74" state="visible" r:id="rId74"/>
    <sheet xmlns:r="http://schemas.openxmlformats.org/officeDocument/2006/relationships" name="SALES - Trade Receivables (Deta" sheetId="75" state="visible" r:id="rId75"/>
    <sheet xmlns:r="http://schemas.openxmlformats.org/officeDocument/2006/relationships" name="SALES - Provisional Sales (Deta" sheetId="76" state="visible" r:id="rId76"/>
    <sheet xmlns:r="http://schemas.openxmlformats.org/officeDocument/2006/relationships" name="SALES - Silver Streaming Agreem" sheetId="77" state="visible" r:id="rId77"/>
    <sheet xmlns:r="http://schemas.openxmlformats.org/officeDocument/2006/relationships" name="SALES - Revenues by Geographic " sheetId="78" state="visible" r:id="rId78"/>
    <sheet xmlns:r="http://schemas.openxmlformats.org/officeDocument/2006/relationships" name="SALES - Revenue by Major Custom" sheetId="79" state="visible" r:id="rId79"/>
    <sheet xmlns:r="http://schemas.openxmlformats.org/officeDocument/2006/relationships" name="RECLAMATION AND REMEDIATION - E" sheetId="80" state="visible" r:id="rId80"/>
    <sheet xmlns:r="http://schemas.openxmlformats.org/officeDocument/2006/relationships" name="RECLAMATION AND REMEDIATION -_2" sheetId="81" state="visible" r:id="rId81"/>
    <sheet xmlns:r="http://schemas.openxmlformats.org/officeDocument/2006/relationships" name="RECLAMATION AND REMEDIATION - R" sheetId="82" state="visible" r:id="rId82"/>
    <sheet xmlns:r="http://schemas.openxmlformats.org/officeDocument/2006/relationships" name="RECLAMATION AND REMEDIATION - L" sheetId="83" state="visible" r:id="rId83"/>
    <sheet xmlns:r="http://schemas.openxmlformats.org/officeDocument/2006/relationships" name="RECLAMATION AND REMEDIATION - A" sheetId="84" state="visible" r:id="rId84"/>
    <sheet xmlns:r="http://schemas.openxmlformats.org/officeDocument/2006/relationships" name="CARE AND MAINTENANCE (Details)" sheetId="85" state="visible" r:id="rId85"/>
    <sheet xmlns:r="http://schemas.openxmlformats.org/officeDocument/2006/relationships" name="LOSS ON ASSETS HELD FOR SALE (D" sheetId="86" state="visible" r:id="rId86"/>
    <sheet xmlns:r="http://schemas.openxmlformats.org/officeDocument/2006/relationships" name="OTHER EXPENSE, NET (Details)" sheetId="87" state="visible" r:id="rId87"/>
    <sheet xmlns:r="http://schemas.openxmlformats.org/officeDocument/2006/relationships" name="GAIN ON ASSET AND INVESTMENT _3" sheetId="88" state="visible" r:id="rId88"/>
    <sheet xmlns:r="http://schemas.openxmlformats.org/officeDocument/2006/relationships" name="OTHER INCOME (LOSS), NET - Comp" sheetId="89" state="visible" r:id="rId89"/>
    <sheet xmlns:r="http://schemas.openxmlformats.org/officeDocument/2006/relationships" name="OTHER INCOME (LOSS), NET - Addi" sheetId="90" state="visible" r:id="rId90"/>
    <sheet xmlns:r="http://schemas.openxmlformats.org/officeDocument/2006/relationships" name="INCOME AND MINING TAXES - Tax b" sheetId="91" state="visible" r:id="rId91"/>
    <sheet xmlns:r="http://schemas.openxmlformats.org/officeDocument/2006/relationships" name="INCOME AND MINING TAXES - Domes" sheetId="92" state="visible" r:id="rId92"/>
    <sheet xmlns:r="http://schemas.openxmlformats.org/officeDocument/2006/relationships" name="INCOME AND MINING TAXES - Rate " sheetId="93" state="visible" r:id="rId93"/>
    <sheet xmlns:r="http://schemas.openxmlformats.org/officeDocument/2006/relationships" name="INCOME AND MINING TAXES - Compo" sheetId="94" state="visible" r:id="rId94"/>
    <sheet xmlns:r="http://schemas.openxmlformats.org/officeDocument/2006/relationships" name="INCOME AND MINING TAXES - Valua" sheetId="95" state="visible" r:id="rId95"/>
    <sheet xmlns:r="http://schemas.openxmlformats.org/officeDocument/2006/relationships" name="INCOME AND MINING TAXES - Tax L" sheetId="96" state="visible" r:id="rId96"/>
    <sheet xmlns:r="http://schemas.openxmlformats.org/officeDocument/2006/relationships" name="INCOME AND MINING TAXES - Unrec" sheetId="97" state="visible" r:id="rId97"/>
    <sheet xmlns:r="http://schemas.openxmlformats.org/officeDocument/2006/relationships" name="INCOME AND MINING TAXES - Unr_2" sheetId="98" state="visible" r:id="rId98"/>
    <sheet xmlns:r="http://schemas.openxmlformats.org/officeDocument/2006/relationships" name="EMPLOYEE-RELATED BENEFITS - Cur" sheetId="99" state="visible" r:id="rId99"/>
    <sheet xmlns:r="http://schemas.openxmlformats.org/officeDocument/2006/relationships" name="EMPLOYEE-RELATED BENEFITS - Ben" sheetId="100" state="visible" r:id="rId100"/>
    <sheet xmlns:r="http://schemas.openxmlformats.org/officeDocument/2006/relationships" name="EMPLOYEE-RELATED BENEFITS - Net" sheetId="101" state="visible" r:id="rId101"/>
    <sheet xmlns:r="http://schemas.openxmlformats.org/officeDocument/2006/relationships" name="EMPLOYEE-RELATED BENEFITS - N_2" sheetId="102" state="visible" r:id="rId102"/>
    <sheet xmlns:r="http://schemas.openxmlformats.org/officeDocument/2006/relationships" name="EMPLOYEE-RELATED BENEFITS - Sig" sheetId="103" state="visible" r:id="rId103"/>
    <sheet xmlns:r="http://schemas.openxmlformats.org/officeDocument/2006/relationships" name="EMPLOYEE-RELATED BENEFITS - Ass" sheetId="104" state="visible" r:id="rId104"/>
    <sheet xmlns:r="http://schemas.openxmlformats.org/officeDocument/2006/relationships" name="EMPLOYEE-RELATED BENEFITS - Fai" sheetId="105" state="visible" r:id="rId105"/>
    <sheet xmlns:r="http://schemas.openxmlformats.org/officeDocument/2006/relationships" name="EMPLOYEE-RELATED BENEFITS - Cha" sheetId="106" state="visible" r:id="rId106"/>
    <sheet xmlns:r="http://schemas.openxmlformats.org/officeDocument/2006/relationships" name="EMPLOYEE-RELATED BENEFITS - Cas" sheetId="107" state="visible" r:id="rId107"/>
    <sheet xmlns:r="http://schemas.openxmlformats.org/officeDocument/2006/relationships" name="EMPLOYEE-RELATED BENEFITS - Sav" sheetId="108" state="visible" r:id="rId108"/>
    <sheet xmlns:r="http://schemas.openxmlformats.org/officeDocument/2006/relationships" name="STOCK-BASED COMPENSATION - Gene" sheetId="109" state="visible" r:id="rId109"/>
    <sheet xmlns:r="http://schemas.openxmlformats.org/officeDocument/2006/relationships" name="STOCK-BASED COMPENSATION - Assu" sheetId="110" state="visible" r:id="rId110"/>
    <sheet xmlns:r="http://schemas.openxmlformats.org/officeDocument/2006/relationships" name="STOCK-BASED COMPENSATION - Acti" sheetId="111" state="visible" r:id="rId111"/>
    <sheet xmlns:r="http://schemas.openxmlformats.org/officeDocument/2006/relationships" name="STOCK-BASED COMPENSATION - Comp" sheetId="112" state="visible" r:id="rId112"/>
    <sheet xmlns:r="http://schemas.openxmlformats.org/officeDocument/2006/relationships" name="FAIR VALUE ACCOUNTING - Recurri" sheetId="113" state="visible" r:id="rId113"/>
    <sheet xmlns:r="http://schemas.openxmlformats.org/officeDocument/2006/relationships" name="FAIR VALUE ACCOUNTING - Quantit" sheetId="114" state="visible" r:id="rId114"/>
    <sheet xmlns:r="http://schemas.openxmlformats.org/officeDocument/2006/relationships" name="FAIR VALUE ACCOUNTING - Changes" sheetId="115" state="visible" r:id="rId115"/>
    <sheet xmlns:r="http://schemas.openxmlformats.org/officeDocument/2006/relationships" name="FAIR VALUE ACCOUNTING - Additio" sheetId="116" state="visible" r:id="rId116"/>
    <sheet xmlns:r="http://schemas.openxmlformats.org/officeDocument/2006/relationships" name="INVESTMENTS (Details)" sheetId="117" state="visible" r:id="rId117"/>
    <sheet xmlns:r="http://schemas.openxmlformats.org/officeDocument/2006/relationships" name="INVESTMENTS - Purchases, Sales," sheetId="118" state="visible" r:id="rId118"/>
    <sheet xmlns:r="http://schemas.openxmlformats.org/officeDocument/2006/relationships" name="INVENTORIES - Summary of Invent" sheetId="119" state="visible" r:id="rId119"/>
    <sheet xmlns:r="http://schemas.openxmlformats.org/officeDocument/2006/relationships" name="STOCKPILES AND ORE ON LEACH P_3" sheetId="120" state="visible" r:id="rId120"/>
    <sheet xmlns:r="http://schemas.openxmlformats.org/officeDocument/2006/relationships" name="STOCKPILES AND ORE ON LEACH P_4" sheetId="121" state="visible" r:id="rId121"/>
    <sheet xmlns:r="http://schemas.openxmlformats.org/officeDocument/2006/relationships" name="PROPERTY, PLANT AND MINE DEVE_3" sheetId="122" state="visible" r:id="rId122"/>
    <sheet xmlns:r="http://schemas.openxmlformats.org/officeDocument/2006/relationships" name="PROPERTY, PLANT AND MINE DEVE_4" sheetId="123" state="visible" r:id="rId123"/>
    <sheet xmlns:r="http://schemas.openxmlformats.org/officeDocument/2006/relationships" name="GOODWILL (Details)" sheetId="124" state="visible" r:id="rId124"/>
    <sheet xmlns:r="http://schemas.openxmlformats.org/officeDocument/2006/relationships" name="DEBT - Long-term Debt (Details)" sheetId="125" state="visible" r:id="rId125"/>
    <sheet xmlns:r="http://schemas.openxmlformats.org/officeDocument/2006/relationships" name="DEBT - Maturities of long term " sheetId="126" state="visible" r:id="rId126"/>
    <sheet xmlns:r="http://schemas.openxmlformats.org/officeDocument/2006/relationships" name="DEBT - Corporate Revolving Cred" sheetId="127" state="visible" r:id="rId127"/>
    <sheet xmlns:r="http://schemas.openxmlformats.org/officeDocument/2006/relationships" name="DEBT - 2019 and 2039 Senior Not" sheetId="128" state="visible" r:id="rId128"/>
    <sheet xmlns:r="http://schemas.openxmlformats.org/officeDocument/2006/relationships" name="DEBT - 2021, 2023, 2044 Senior " sheetId="129" state="visible" r:id="rId129"/>
    <sheet xmlns:r="http://schemas.openxmlformats.org/officeDocument/2006/relationships" name="DEBT - 2022 and 2042 Senior Not" sheetId="130" state="visible" r:id="rId130"/>
    <sheet xmlns:r="http://schemas.openxmlformats.org/officeDocument/2006/relationships" name="DEBT - 2030 and 2032 Senior Not" sheetId="131" state="visible" r:id="rId131"/>
    <sheet xmlns:r="http://schemas.openxmlformats.org/officeDocument/2006/relationships" name="DEBT - 2035 Senior Notes and Ot" sheetId="132" state="visible" r:id="rId132"/>
    <sheet xmlns:r="http://schemas.openxmlformats.org/officeDocument/2006/relationships" name="DEBT - Debt Covenants (Details)" sheetId="133" state="visible" r:id="rId133"/>
    <sheet xmlns:r="http://schemas.openxmlformats.org/officeDocument/2006/relationships" name="LEASE AND OTHER FINANCING OBL_3" sheetId="134" state="visible" r:id="rId134"/>
    <sheet xmlns:r="http://schemas.openxmlformats.org/officeDocument/2006/relationships" name="LEASE AND OTHER FINANCING OBL_4" sheetId="135" state="visible" r:id="rId135"/>
    <sheet xmlns:r="http://schemas.openxmlformats.org/officeDocument/2006/relationships" name="LEASE AND OTHER FINANCING OBL_5" sheetId="136" state="visible" r:id="rId136"/>
    <sheet xmlns:r="http://schemas.openxmlformats.org/officeDocument/2006/relationships" name="OTHER LIABILITIES (Details)" sheetId="137" state="visible" r:id="rId137"/>
    <sheet xmlns:r="http://schemas.openxmlformats.org/officeDocument/2006/relationships" name="RECLASSIFICATIONS OUT OF ACCU_3" sheetId="138" state="visible" r:id="rId138"/>
    <sheet xmlns:r="http://schemas.openxmlformats.org/officeDocument/2006/relationships" name="RECLASSIFICATIONS OUT OF ACCU_4" sheetId="139" state="visible" r:id="rId139"/>
    <sheet xmlns:r="http://schemas.openxmlformats.org/officeDocument/2006/relationships" name="NET CHANGE IN OPERATING ASSET_3" sheetId="140" state="visible" r:id="rId140"/>
    <sheet xmlns:r="http://schemas.openxmlformats.org/officeDocument/2006/relationships" name="COMMITMENTS AND CONTINGENCIES -" sheetId="141" state="visible" r:id="rId141"/>
    <sheet xmlns:r="http://schemas.openxmlformats.org/officeDocument/2006/relationships" name="COMMITMENTS AND CONTINGENCIES_2" sheetId="142" state="visible" r:id="rId142"/>
    <sheet xmlns:r="http://schemas.openxmlformats.org/officeDocument/2006/relationships" name="COMMITMENTS AND CONTINGENCIES_3" sheetId="143" state="visible" r:id="rId143"/>
    <sheet xmlns:r="http://schemas.openxmlformats.org/officeDocument/2006/relationships" name="COMMITMENTS AND CONTINGENCIES_4" sheetId="144" state="visible" r:id="rId144"/>
    <sheet xmlns:r="http://schemas.openxmlformats.org/officeDocument/2006/relationships" name="SCHEDULE II-VALUATION AND QUALI" sheetId="145" state="visible" r:id="rId145"/>
    <sheet xmlns:r="http://schemas.openxmlformats.org/officeDocument/2006/relationships" name="Uncategorized Items - nem-20211" sheetId="146" state="visible" r:id="rId1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240</t>
        </is>
      </c>
    </row>
    <row r="10">
      <c r="A10" s="4" t="inlineStr">
        <is>
          <t>Entity Registrant Name</t>
        </is>
      </c>
      <c r="B10" s="4" t="inlineStr">
        <is>
          <t>NEWMONT CORPORATION</t>
        </is>
      </c>
    </row>
    <row r="11">
      <c r="A11" s="4" t="inlineStr">
        <is>
          <t>Entity Incorporation, State or Country Code</t>
        </is>
      </c>
      <c r="B11" s="4" t="inlineStr">
        <is>
          <t>DE</t>
        </is>
      </c>
    </row>
    <row r="12">
      <c r="A12" s="4" t="inlineStr">
        <is>
          <t>Entity Tax Identification Number</t>
        </is>
      </c>
      <c r="B12" s="4" t="inlineStr">
        <is>
          <t>84-1611629</t>
        </is>
      </c>
    </row>
    <row r="13">
      <c r="A13" s="4" t="inlineStr">
        <is>
          <t>Entity Address, Address Line One</t>
        </is>
      </c>
      <c r="B13" s="4" t="inlineStr">
        <is>
          <t>6900 E Layton Ave</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37</t>
        </is>
      </c>
    </row>
    <row r="17">
      <c r="A17" s="4" t="inlineStr">
        <is>
          <t>City Area Code</t>
        </is>
      </c>
      <c r="B17" s="4" t="inlineStr">
        <is>
          <t>(303)</t>
        </is>
      </c>
    </row>
    <row r="18">
      <c r="A18" s="4" t="inlineStr">
        <is>
          <t>Local Phone Number</t>
        </is>
      </c>
      <c r="B18" s="4" t="inlineStr">
        <is>
          <t>863-7414</t>
        </is>
      </c>
    </row>
    <row r="19">
      <c r="A19" s="4" t="inlineStr">
        <is>
          <t>Title of 12(b) Security</t>
        </is>
      </c>
      <c r="B19" s="4" t="inlineStr">
        <is>
          <t>Common stock, par value $1.60 per share</t>
        </is>
      </c>
    </row>
    <row r="20">
      <c r="A20" s="4" t="inlineStr">
        <is>
          <t>Trading Symbol</t>
        </is>
      </c>
      <c r="B20" s="4" t="inlineStr">
        <is>
          <t>NEM</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50629300966</v>
      </c>
    </row>
    <row r="32">
      <c r="A32" s="4" t="inlineStr">
        <is>
          <t>Entity Common Stock, Shares Outstanding</t>
        </is>
      </c>
      <c r="C32" s="6" t="n">
        <v>792502327</v>
      </c>
    </row>
    <row r="33">
      <c r="A33" s="4" t="inlineStr">
        <is>
          <t>Documents Incorporated by Reference</t>
        </is>
      </c>
      <c r="B33" s="4" t="inlineStr">
        <is>
          <t>Portions of Registrant’s definitive Proxy Statement for the Registrant’s 2022 Annual Stockholders Meeting will be filed no later than 120 days after the close of the Registrant's fiscal year ended December 31, 2021, are incorporated by reference into Part III of this report.</t>
        </is>
      </c>
    </row>
    <row r="34">
      <c r="A34" s="4" t="inlineStr">
        <is>
          <t>Entity Central Index Key</t>
        </is>
      </c>
      <c r="B34" s="4" t="inlineStr">
        <is>
          <t>0001164727</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1.6</v>
      </c>
      <c r="C3" s="7" t="n">
        <v>1.6</v>
      </c>
    </row>
    <row r="4">
      <c r="A4" s="4" t="inlineStr">
        <is>
          <t>Common stock, authorized (in shares)</t>
        </is>
      </c>
      <c r="B4" s="6" t="n">
        <v>1280000000</v>
      </c>
      <c r="C4" s="6" t="n">
        <v>1280000000</v>
      </c>
    </row>
    <row r="5">
      <c r="A5" s="4" t="inlineStr">
        <is>
          <t>Common stock, outstanding (in shares)</t>
        </is>
      </c>
      <c r="B5" s="6" t="n">
        <v>792000000</v>
      </c>
      <c r="C5" s="6" t="n">
        <v>800000000</v>
      </c>
    </row>
    <row r="6">
      <c r="A6" s="4" t="inlineStr">
        <is>
          <t>Treasury shares (in shares)</t>
        </is>
      </c>
      <c r="B6" s="6" t="n">
        <v>5000000</v>
      </c>
      <c r="C6" s="6" t="n">
        <v>4000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RELATED BENEFITS - Benefit Obligations and Assets (Detail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Actuarial loss (gain)</t>
        </is>
      </c>
      <c r="B4" s="5" t="n">
        <v>-38</v>
      </c>
      <c r="C4" s="5" t="n">
        <v>109</v>
      </c>
    </row>
    <row r="5">
      <c r="A5" s="3" t="inlineStr">
        <is>
          <t>Change in fair value of assets:</t>
        </is>
      </c>
    </row>
    <row r="6">
      <c r="A6" s="4" t="inlineStr">
        <is>
          <t>Fair value of assets at beginning of year</t>
        </is>
      </c>
      <c r="B6" s="6" t="n">
        <v>986</v>
      </c>
    </row>
    <row r="7">
      <c r="A7" s="4" t="inlineStr">
        <is>
          <t>Fair value of assets at end of year</t>
        </is>
      </c>
      <c r="B7" s="6" t="n">
        <v>1014</v>
      </c>
      <c r="C7" s="6" t="n">
        <v>986</v>
      </c>
    </row>
    <row r="8">
      <c r="A8" s="4" t="inlineStr">
        <is>
          <t>Other non-current assets</t>
        </is>
      </c>
      <c r="B8" s="6" t="n">
        <v>686</v>
      </c>
      <c r="C8" s="6" t="n">
        <v>573</v>
      </c>
    </row>
    <row r="9">
      <c r="A9" s="4" t="inlineStr">
        <is>
          <t>Employee-related benefits, current</t>
        </is>
      </c>
      <c r="B9" s="6" t="n">
        <v>-386</v>
      </c>
      <c r="C9" s="6" t="n">
        <v>-380</v>
      </c>
    </row>
    <row r="10">
      <c r="A10" s="4" t="inlineStr">
        <is>
          <t>Employee-related benefits, non-current</t>
        </is>
      </c>
      <c r="B10" s="6" t="n">
        <v>-439</v>
      </c>
      <c r="C10" s="6" t="n">
        <v>-493</v>
      </c>
    </row>
    <row r="11">
      <c r="A11" s="4" t="inlineStr">
        <is>
          <t>Pension Benefits</t>
        </is>
      </c>
    </row>
    <row r="12">
      <c r="A12" s="3" t="inlineStr">
        <is>
          <t>Change in benefit obligation:</t>
        </is>
      </c>
    </row>
    <row r="13">
      <c r="A13" s="4" t="inlineStr">
        <is>
          <t>Benefit obligation at beginning of year</t>
        </is>
      </c>
      <c r="B13" s="6" t="n">
        <v>1117</v>
      </c>
      <c r="C13" s="6" t="n">
        <v>1267</v>
      </c>
    </row>
    <row r="14">
      <c r="A14" s="4" t="inlineStr">
        <is>
          <t>Service cost</t>
        </is>
      </c>
      <c r="B14" s="6" t="n">
        <v>15</v>
      </c>
      <c r="C14" s="6" t="n">
        <v>17</v>
      </c>
      <c r="D14" s="5" t="n">
        <v>31</v>
      </c>
    </row>
    <row r="15">
      <c r="A15" s="4" t="inlineStr">
        <is>
          <t>Interest cost</t>
        </is>
      </c>
      <c r="B15" s="6" t="n">
        <v>30</v>
      </c>
      <c r="C15" s="6" t="n">
        <v>36</v>
      </c>
      <c r="D15" s="6" t="n">
        <v>47</v>
      </c>
    </row>
    <row r="16">
      <c r="A16" s="4" t="inlineStr">
        <is>
          <t>Actuarial loss (gain)</t>
        </is>
      </c>
      <c r="B16" s="6" t="n">
        <v>-32</v>
      </c>
      <c r="C16" s="6" t="n">
        <v>105</v>
      </c>
    </row>
    <row r="17">
      <c r="A17" s="4" t="inlineStr">
        <is>
          <t>Settlement payments</t>
        </is>
      </c>
      <c r="B17" s="6" t="n">
        <v>-13</v>
      </c>
      <c r="C17" s="6" t="n">
        <v>-267</v>
      </c>
    </row>
    <row r="18">
      <c r="A18" s="4" t="inlineStr">
        <is>
          <t>Foreign currency exchange (gain) loss</t>
        </is>
      </c>
      <c r="B18" s="6" t="n">
        <v>0</v>
      </c>
      <c r="C18" s="6" t="n">
        <v>1</v>
      </c>
    </row>
    <row r="19">
      <c r="A19" s="4" t="inlineStr">
        <is>
          <t>Benefits paid</t>
        </is>
      </c>
      <c r="B19" s="6" t="n">
        <v>-77</v>
      </c>
      <c r="C19" s="6" t="n">
        <v>-42</v>
      </c>
    </row>
    <row r="20">
      <c r="A20" s="4" t="inlineStr">
        <is>
          <t>Projected benefit obligation at end of year</t>
        </is>
      </c>
      <c r="B20" s="6" t="n">
        <v>1040</v>
      </c>
      <c r="C20" s="6" t="n">
        <v>1117</v>
      </c>
      <c r="D20" s="6" t="n">
        <v>1267</v>
      </c>
    </row>
    <row r="21">
      <c r="A21" s="4" t="inlineStr">
        <is>
          <t>Accumulated benefit obligation</t>
        </is>
      </c>
      <c r="B21" s="6" t="n">
        <v>1017</v>
      </c>
      <c r="C21" s="6" t="n">
        <v>1095</v>
      </c>
    </row>
    <row r="22">
      <c r="A22" s="3" t="inlineStr">
        <is>
          <t>Change in fair value of assets:</t>
        </is>
      </c>
    </row>
    <row r="23">
      <c r="A23" s="4" t="inlineStr">
        <is>
          <t>Fair value of assets at beginning of year</t>
        </is>
      </c>
      <c r="B23" s="6" t="n">
        <v>986</v>
      </c>
      <c r="C23" s="6" t="n">
        <v>1145</v>
      </c>
    </row>
    <row r="24">
      <c r="A24" s="4" t="inlineStr">
        <is>
          <t>Actual return on plan assets</t>
        </is>
      </c>
      <c r="B24" s="6" t="n">
        <v>77</v>
      </c>
      <c r="C24" s="6" t="n">
        <v>106</v>
      </c>
    </row>
    <row r="25">
      <c r="A25" s="4" t="inlineStr">
        <is>
          <t>Employer contributions</t>
        </is>
      </c>
      <c r="B25" s="6" t="n">
        <v>41</v>
      </c>
      <c r="C25" s="6" t="n">
        <v>43</v>
      </c>
    </row>
    <row r="26">
      <c r="A26" s="4" t="inlineStr">
        <is>
          <t>Foreign currency exchange (gain) loss</t>
        </is>
      </c>
      <c r="B26" s="6" t="n">
        <v>0</v>
      </c>
      <c r="C26" s="6" t="n">
        <v>1</v>
      </c>
    </row>
    <row r="27">
      <c r="A27" s="4" t="inlineStr">
        <is>
          <t>Settlement payments</t>
        </is>
      </c>
      <c r="B27" s="6" t="n">
        <v>-13</v>
      </c>
      <c r="C27" s="6" t="n">
        <v>-267</v>
      </c>
    </row>
    <row r="28">
      <c r="A28" s="4" t="inlineStr">
        <is>
          <t>Benefits paid</t>
        </is>
      </c>
      <c r="B28" s="6" t="n">
        <v>-77</v>
      </c>
      <c r="C28" s="6" t="n">
        <v>-42</v>
      </c>
    </row>
    <row r="29">
      <c r="A29" s="4" t="inlineStr">
        <is>
          <t>Fair value of assets at end of year</t>
        </is>
      </c>
      <c r="B29" s="6" t="n">
        <v>1014</v>
      </c>
      <c r="C29" s="6" t="n">
        <v>986</v>
      </c>
      <c r="D29" s="6" t="n">
        <v>1145</v>
      </c>
    </row>
    <row r="30">
      <c r="A30" s="4" t="inlineStr">
        <is>
          <t>(Unfunded) funded status, net:</t>
        </is>
      </c>
      <c r="B30" s="6" t="n">
        <v>-26</v>
      </c>
      <c r="C30" s="6" t="n">
        <v>-131</v>
      </c>
    </row>
    <row r="31">
      <c r="A31" s="4" t="inlineStr">
        <is>
          <t>Other non-current assets</t>
        </is>
      </c>
      <c r="B31" s="6" t="n">
        <v>23</v>
      </c>
      <c r="C31" s="6" t="n">
        <v>0</v>
      </c>
    </row>
    <row r="32">
      <c r="A32" s="4" t="inlineStr">
        <is>
          <t>Employee-related benefits, current</t>
        </is>
      </c>
      <c r="B32" s="6" t="n">
        <v>-4</v>
      </c>
      <c r="C32" s="6" t="n">
        <v>-5</v>
      </c>
    </row>
    <row r="33">
      <c r="A33" s="4" t="inlineStr">
        <is>
          <t>Employee-related benefits, non-current</t>
        </is>
      </c>
      <c r="B33" s="5" t="n">
        <v>-45</v>
      </c>
      <c r="C33" s="5" t="n">
        <v>-126</v>
      </c>
    </row>
    <row r="34">
      <c r="A34" s="4" t="inlineStr">
        <is>
          <t>Discount rate (as a percent)</t>
        </is>
      </c>
      <c r="B34" s="4" t="inlineStr">
        <is>
          <t>3.06%</t>
        </is>
      </c>
      <c r="C34" s="4" t="inlineStr">
        <is>
          <t>2.77%</t>
        </is>
      </c>
    </row>
    <row r="35">
      <c r="A35" s="4" t="inlineStr">
        <is>
          <t>Other Comprehensive Income (Loss), Settlement Of Pension And Postretirement Plan Valuation Before Tax</t>
        </is>
      </c>
      <c r="B35" s="5" t="n">
        <v>4</v>
      </c>
      <c r="C35" s="5" t="n">
        <v>92</v>
      </c>
      <c r="D35" s="6" t="n">
        <v>0</v>
      </c>
    </row>
    <row r="36">
      <c r="A36" s="4" t="inlineStr">
        <is>
          <t>Pension Benefits | Unfunded Plan</t>
        </is>
      </c>
    </row>
    <row r="37">
      <c r="A37" s="3" t="inlineStr">
        <is>
          <t>Change in benefit obligation:</t>
        </is>
      </c>
    </row>
    <row r="38">
      <c r="A38" s="4" t="inlineStr">
        <is>
          <t>Benefit obligation at beginning of year</t>
        </is>
      </c>
      <c r="B38" s="6" t="n">
        <v>1117</v>
      </c>
    </row>
    <row r="39">
      <c r="A39" s="4" t="inlineStr">
        <is>
          <t>Projected benefit obligation at end of year</t>
        </is>
      </c>
      <c r="B39" s="6" t="n">
        <v>50</v>
      </c>
      <c r="C39" s="6" t="n">
        <v>1117</v>
      </c>
    </row>
    <row r="40">
      <c r="A40" s="4" t="inlineStr">
        <is>
          <t>Accumulated benefit obligation</t>
        </is>
      </c>
      <c r="B40" s="6" t="n">
        <v>43</v>
      </c>
      <c r="C40" s="6" t="n">
        <v>1095</v>
      </c>
    </row>
    <row r="41">
      <c r="A41" s="3" t="inlineStr">
        <is>
          <t>Change in fair value of assets:</t>
        </is>
      </c>
    </row>
    <row r="42">
      <c r="A42" s="4" t="inlineStr">
        <is>
          <t>Fair value of assets at beginning of year</t>
        </is>
      </c>
      <c r="B42" s="6" t="n">
        <v>986</v>
      </c>
    </row>
    <row r="43">
      <c r="A43" s="4" t="inlineStr">
        <is>
          <t>Fair value of assets at end of year</t>
        </is>
      </c>
      <c r="B43" s="6" t="n">
        <v>1</v>
      </c>
      <c r="C43" s="6" t="n">
        <v>986</v>
      </c>
    </row>
    <row r="44">
      <c r="A44" s="4" t="inlineStr">
        <is>
          <t>Other Benefits</t>
        </is>
      </c>
    </row>
    <row r="45">
      <c r="A45" s="3" t="inlineStr">
        <is>
          <t>Change in benefit obligation:</t>
        </is>
      </c>
    </row>
    <row r="46">
      <c r="A46" s="4" t="inlineStr">
        <is>
          <t>Service cost</t>
        </is>
      </c>
      <c r="B46" s="6" t="n">
        <v>1</v>
      </c>
      <c r="C46" s="6" t="n">
        <v>1</v>
      </c>
      <c r="D46" s="6" t="n">
        <v>1</v>
      </c>
    </row>
    <row r="47">
      <c r="A47" s="4" t="inlineStr">
        <is>
          <t>Interest cost</t>
        </is>
      </c>
      <c r="B47" s="6" t="n">
        <v>3</v>
      </c>
      <c r="C47" s="6" t="n">
        <v>3</v>
      </c>
      <c r="D47" s="6" t="n">
        <v>4</v>
      </c>
    </row>
    <row r="48">
      <c r="A48" s="4" t="inlineStr">
        <is>
          <t>Actuarial loss (gain)</t>
        </is>
      </c>
      <c r="B48" s="6" t="n">
        <v>-6</v>
      </c>
      <c r="C48" s="6" t="n">
        <v>4</v>
      </c>
    </row>
    <row r="49">
      <c r="A49" s="4" t="inlineStr">
        <is>
          <t>Settlement payments</t>
        </is>
      </c>
      <c r="B49" s="6" t="n">
        <v>0</v>
      </c>
      <c r="C49" s="6" t="n">
        <v>0</v>
      </c>
    </row>
    <row r="50">
      <c r="A50" s="4" t="inlineStr">
        <is>
          <t>Foreign currency exchange (gain) loss</t>
        </is>
      </c>
      <c r="B50" s="6" t="n">
        <v>0</v>
      </c>
      <c r="C50" s="6" t="n">
        <v>0</v>
      </c>
    </row>
    <row r="51">
      <c r="A51" s="4" t="inlineStr">
        <is>
          <t>Benefits paid</t>
        </is>
      </c>
      <c r="B51" s="6" t="n">
        <v>-4</v>
      </c>
      <c r="C51" s="6" t="n">
        <v>-4</v>
      </c>
    </row>
    <row r="52">
      <c r="A52" s="4" t="inlineStr">
        <is>
          <t>Accumulated benefit obligation</t>
        </is>
      </c>
      <c r="B52" s="6" t="n">
        <v>84</v>
      </c>
      <c r="C52" s="6" t="n">
        <v>90</v>
      </c>
      <c r="D52" s="6" t="n">
        <v>86</v>
      </c>
    </row>
    <row r="53">
      <c r="A53" s="4" t="inlineStr">
        <is>
          <t>Other retirement benefits, change In accumulated Benefit obligation</t>
        </is>
      </c>
      <c r="B53" s="6" t="n">
        <v>84</v>
      </c>
      <c r="C53" s="6" t="n">
        <v>90</v>
      </c>
    </row>
    <row r="54">
      <c r="A54" s="3" t="inlineStr">
        <is>
          <t>Change in fair value of assets:</t>
        </is>
      </c>
    </row>
    <row r="55">
      <c r="A55" s="4" t="inlineStr">
        <is>
          <t>Fair value of assets at beginning of year</t>
        </is>
      </c>
      <c r="B55" s="6" t="n">
        <v>0</v>
      </c>
      <c r="C55" s="6" t="n">
        <v>0</v>
      </c>
    </row>
    <row r="56">
      <c r="A56" s="4" t="inlineStr">
        <is>
          <t>Actual return on plan assets</t>
        </is>
      </c>
      <c r="B56" s="6" t="n">
        <v>0</v>
      </c>
      <c r="C56" s="6" t="n">
        <v>0</v>
      </c>
    </row>
    <row r="57">
      <c r="A57" s="4" t="inlineStr">
        <is>
          <t>Employer contributions</t>
        </is>
      </c>
      <c r="B57" s="6" t="n">
        <v>4</v>
      </c>
      <c r="C57" s="6" t="n">
        <v>4</v>
      </c>
    </row>
    <row r="58">
      <c r="A58" s="4" t="inlineStr">
        <is>
          <t>Foreign currency exchange (gain) loss</t>
        </is>
      </c>
      <c r="B58" s="6" t="n">
        <v>0</v>
      </c>
      <c r="C58" s="6" t="n">
        <v>0</v>
      </c>
    </row>
    <row r="59">
      <c r="A59" s="4" t="inlineStr">
        <is>
          <t>Settlement payments</t>
        </is>
      </c>
      <c r="B59" s="6" t="n">
        <v>0</v>
      </c>
      <c r="C59" s="6" t="n">
        <v>0</v>
      </c>
    </row>
    <row r="60">
      <c r="A60" s="4" t="inlineStr">
        <is>
          <t>Benefits paid</t>
        </is>
      </c>
      <c r="B60" s="6" t="n">
        <v>-4</v>
      </c>
      <c r="C60" s="6" t="n">
        <v>-4</v>
      </c>
    </row>
    <row r="61">
      <c r="A61" s="4" t="inlineStr">
        <is>
          <t>Fair value of assets at end of year</t>
        </is>
      </c>
      <c r="B61" s="6" t="n">
        <v>0</v>
      </c>
      <c r="C61" s="6" t="n">
        <v>0</v>
      </c>
      <c r="D61" s="6" t="n">
        <v>0</v>
      </c>
    </row>
    <row r="62">
      <c r="A62" s="4" t="inlineStr">
        <is>
          <t>(Unfunded) funded status, net:</t>
        </is>
      </c>
      <c r="B62" s="6" t="n">
        <v>-84</v>
      </c>
      <c r="C62" s="6" t="n">
        <v>-90</v>
      </c>
    </row>
    <row r="63">
      <c r="A63" s="4" t="inlineStr">
        <is>
          <t>Other non-current assets</t>
        </is>
      </c>
      <c r="B63" s="6" t="n">
        <v>0</v>
      </c>
      <c r="C63" s="6" t="n">
        <v>0</v>
      </c>
    </row>
    <row r="64">
      <c r="A64" s="4" t="inlineStr">
        <is>
          <t>Employee-related benefits, current</t>
        </is>
      </c>
      <c r="B64" s="6" t="n">
        <v>-6</v>
      </c>
      <c r="C64" s="6" t="n">
        <v>-6</v>
      </c>
    </row>
    <row r="65">
      <c r="A65" s="4" t="inlineStr">
        <is>
          <t>Employee-related benefits, non-current</t>
        </is>
      </c>
      <c r="B65" s="6" t="n">
        <v>-78</v>
      </c>
      <c r="C65" s="6" t="n">
        <v>-84</v>
      </c>
    </row>
    <row r="66">
      <c r="A66" s="4" t="inlineStr">
        <is>
          <t>Other Comprehensive Income (Loss), Settlement Of Pension And Postretirement Plan Valuation Before Tax</t>
        </is>
      </c>
      <c r="B66" s="5" t="n">
        <v>0</v>
      </c>
      <c r="C66" s="5" t="n">
        <v>0</v>
      </c>
      <c r="D66"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RELATED BENEFITS - Net Pension Amounts Recognized in the Consolidated Balance Sheets (Details) - USD ($) $ in Millions</t>
        </is>
      </c>
      <c r="B1" s="2" t="inlineStr">
        <is>
          <t>Dec. 31, 2021</t>
        </is>
      </c>
      <c r="C1" s="2" t="inlineStr">
        <is>
          <t>Dec. 31, 2020</t>
        </is>
      </c>
      <c r="D1" s="2" t="inlineStr">
        <is>
          <t>Dec. 31, 2019</t>
        </is>
      </c>
      <c r="E1" s="2" t="inlineStr">
        <is>
          <t>Dec. 31, 2018</t>
        </is>
      </c>
    </row>
    <row r="2">
      <c r="A2" s="3" t="inlineStr">
        <is>
          <t>Accumulated other comprehensive income (loss):</t>
        </is>
      </c>
    </row>
    <row r="3">
      <c r="A3" s="4" t="inlineStr">
        <is>
          <t>Total equity</t>
        </is>
      </c>
      <c r="B3" s="5" t="n">
        <v>21813</v>
      </c>
      <c r="C3" s="5" t="n">
        <v>23845</v>
      </c>
      <c r="D3" s="5" t="n">
        <v>22370</v>
      </c>
      <c r="E3" s="5" t="n">
        <v>11465</v>
      </c>
    </row>
    <row r="4">
      <c r="A4" s="4" t="inlineStr">
        <is>
          <t>Pension Benefits | Net pension and other benefits included in AOCI</t>
        </is>
      </c>
    </row>
    <row r="5">
      <c r="A5" s="3" t="inlineStr">
        <is>
          <t>Accumulated other comprehensive income (loss):</t>
        </is>
      </c>
    </row>
    <row r="6">
      <c r="A6" s="4" t="inlineStr">
        <is>
          <t>Net actuarial gain (loss)</t>
        </is>
      </c>
      <c r="B6" s="6" t="n">
        <v>-240</v>
      </c>
      <c r="C6" s="6" t="n">
        <v>-328</v>
      </c>
    </row>
    <row r="7">
      <c r="A7" s="4" t="inlineStr">
        <is>
          <t>Prior service credit</t>
        </is>
      </c>
      <c r="B7" s="6" t="n">
        <v>17</v>
      </c>
      <c r="C7" s="6" t="n">
        <v>24</v>
      </c>
    </row>
    <row r="8">
      <c r="A8" s="4" t="inlineStr">
        <is>
          <t>Accumulated other comprehensive income (loss) before tax</t>
        </is>
      </c>
      <c r="B8" s="6" t="n">
        <v>-223</v>
      </c>
      <c r="C8" s="6" t="n">
        <v>-304</v>
      </c>
    </row>
    <row r="9">
      <c r="A9" s="4" t="inlineStr">
        <is>
          <t>Less: Income taxes</t>
        </is>
      </c>
      <c r="B9" s="6" t="n">
        <v>46</v>
      </c>
      <c r="C9" s="6" t="n">
        <v>59</v>
      </c>
    </row>
    <row r="10">
      <c r="A10" s="4" t="inlineStr">
        <is>
          <t>Total equity</t>
        </is>
      </c>
      <c r="B10" s="6" t="n">
        <v>-177</v>
      </c>
      <c r="C10" s="6" t="n">
        <v>-245</v>
      </c>
    </row>
    <row r="11">
      <c r="A11" s="4" t="inlineStr">
        <is>
          <t>Other Benefits | Net pension and other benefits included in AOCI</t>
        </is>
      </c>
    </row>
    <row r="12">
      <c r="A12" s="3" t="inlineStr">
        <is>
          <t>Accumulated other comprehensive income (loss):</t>
        </is>
      </c>
    </row>
    <row r="13">
      <c r="A13" s="4" t="inlineStr">
        <is>
          <t>Net actuarial gain (loss)</t>
        </is>
      </c>
      <c r="B13" s="6" t="n">
        <v>11</v>
      </c>
      <c r="C13" s="6" t="n">
        <v>6</v>
      </c>
    </row>
    <row r="14">
      <c r="A14" s="4" t="inlineStr">
        <is>
          <t>Prior service credit</t>
        </is>
      </c>
      <c r="B14" s="6" t="n">
        <v>2</v>
      </c>
      <c r="C14" s="6" t="n">
        <v>4</v>
      </c>
    </row>
    <row r="15">
      <c r="A15" s="4" t="inlineStr">
        <is>
          <t>Accumulated other comprehensive income (loss) before tax</t>
        </is>
      </c>
      <c r="B15" s="6" t="n">
        <v>13</v>
      </c>
      <c r="C15" s="6" t="n">
        <v>10</v>
      </c>
    </row>
    <row r="16">
      <c r="A16" s="4" t="inlineStr">
        <is>
          <t>Less: Income taxes</t>
        </is>
      </c>
      <c r="B16" s="6" t="n">
        <v>-2</v>
      </c>
      <c r="C16" s="6" t="n">
        <v>-2</v>
      </c>
    </row>
    <row r="17">
      <c r="A17" s="4" t="inlineStr">
        <is>
          <t>Total equity</t>
        </is>
      </c>
      <c r="B17" s="5" t="n">
        <v>11</v>
      </c>
      <c r="C17" s="5" t="n">
        <v>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RELATED BENEFITS - Net Periodic Pension Costs and Components Recognized in OCI (Details) - USD ($) $ in Millions</t>
        </is>
      </c>
      <c r="B1" s="2" t="inlineStr">
        <is>
          <t>12 Months Ended</t>
        </is>
      </c>
    </row>
    <row r="2">
      <c r="B2" s="2" t="inlineStr">
        <is>
          <t>Dec. 31, 2021</t>
        </is>
      </c>
      <c r="C2" s="2" t="inlineStr">
        <is>
          <t>Dec. 31, 2020</t>
        </is>
      </c>
      <c r="D2" s="2" t="inlineStr">
        <is>
          <t>Dec. 31, 2019</t>
        </is>
      </c>
    </row>
    <row r="3">
      <c r="A3" s="3" t="inlineStr">
        <is>
          <t>Components recognized in Other comprehensive income (loss)</t>
        </is>
      </c>
    </row>
    <row r="4">
      <c r="A4" s="4" t="inlineStr">
        <is>
          <t>Curtailment gain (loss)</t>
        </is>
      </c>
      <c r="B4" s="5" t="n">
        <v>0</v>
      </c>
      <c r="C4" s="5" t="n">
        <v>0</v>
      </c>
      <c r="D4" s="5" t="n">
        <v>-13</v>
      </c>
    </row>
    <row r="5">
      <c r="A5" s="4" t="inlineStr">
        <is>
          <t>Pension Benefits</t>
        </is>
      </c>
    </row>
    <row r="6">
      <c r="A6" s="3" t="inlineStr">
        <is>
          <t>Pension benefit costs (credits), net</t>
        </is>
      </c>
    </row>
    <row r="7">
      <c r="A7" s="4" t="inlineStr">
        <is>
          <t xml:space="preserve">Service cost </t>
        </is>
      </c>
      <c r="B7" s="6" t="n">
        <v>15</v>
      </c>
      <c r="C7" s="6" t="n">
        <v>17</v>
      </c>
      <c r="D7" s="6" t="n">
        <v>31</v>
      </c>
    </row>
    <row r="8">
      <c r="A8" s="4" t="inlineStr">
        <is>
          <t xml:space="preserve">Interest cost </t>
        </is>
      </c>
      <c r="B8" s="6" t="n">
        <v>30</v>
      </c>
      <c r="C8" s="6" t="n">
        <v>36</v>
      </c>
      <c r="D8" s="6" t="n">
        <v>47</v>
      </c>
    </row>
    <row r="9">
      <c r="A9" s="4" t="inlineStr">
        <is>
          <t xml:space="preserve">Expected return on plan assets </t>
        </is>
      </c>
      <c r="B9" s="6" t="n">
        <v>-59</v>
      </c>
      <c r="C9" s="6" t="n">
        <v>-61</v>
      </c>
      <c r="D9" s="6" t="n">
        <v>-66</v>
      </c>
    </row>
    <row r="10">
      <c r="A10" s="4" t="inlineStr">
        <is>
          <t>Amortization, net</t>
        </is>
      </c>
      <c r="B10" s="6" t="n">
        <v>29</v>
      </c>
      <c r="C10" s="6" t="n">
        <v>29</v>
      </c>
      <c r="D10" s="6" t="n">
        <v>22</v>
      </c>
    </row>
    <row r="11">
      <c r="A11" s="4" t="inlineStr">
        <is>
          <t>Net periodic benefit cost (credit)</t>
        </is>
      </c>
      <c r="B11" s="6" t="n">
        <v>15</v>
      </c>
      <c r="C11" s="6" t="n">
        <v>21</v>
      </c>
      <c r="D11" s="6" t="n">
        <v>34</v>
      </c>
    </row>
    <row r="12">
      <c r="A12" s="4" t="inlineStr">
        <is>
          <t>Settlement cost</t>
        </is>
      </c>
      <c r="B12" s="6" t="n">
        <v>4</v>
      </c>
      <c r="C12" s="6" t="n">
        <v>92</v>
      </c>
      <c r="D12" s="6" t="n">
        <v>0</v>
      </c>
    </row>
    <row r="13">
      <c r="A13" s="4" t="inlineStr">
        <is>
          <t>(Gain) loss on curtailment</t>
        </is>
      </c>
      <c r="B13" s="6" t="n">
        <v>0</v>
      </c>
      <c r="C13" s="6" t="n">
        <v>0</v>
      </c>
      <c r="D13" s="6" t="n">
        <v>-10</v>
      </c>
    </row>
    <row r="14">
      <c r="A14" s="4" t="inlineStr">
        <is>
          <t>Restructuring (benefit) loss</t>
        </is>
      </c>
      <c r="B14" s="6" t="n">
        <v>0</v>
      </c>
      <c r="C14" s="6" t="n">
        <v>0</v>
      </c>
      <c r="D14" s="6" t="n">
        <v>8</v>
      </c>
    </row>
    <row r="15">
      <c r="A15" s="4" t="inlineStr">
        <is>
          <t>Total benefit cost (credit)</t>
        </is>
      </c>
      <c r="B15" s="6" t="n">
        <v>19</v>
      </c>
      <c r="C15" s="6" t="n">
        <v>113</v>
      </c>
      <c r="D15" s="6" t="n">
        <v>32</v>
      </c>
    </row>
    <row r="16">
      <c r="A16" s="3" t="inlineStr">
        <is>
          <t>Components recognized in Other comprehensive income (loss)</t>
        </is>
      </c>
    </row>
    <row r="17">
      <c r="A17" s="4" t="inlineStr">
        <is>
          <t>Net loss (gain)</t>
        </is>
      </c>
      <c r="B17" s="6" t="n">
        <v>-48</v>
      </c>
      <c r="C17" s="6" t="n">
        <v>60</v>
      </c>
      <c r="D17" s="6" t="n">
        <v>2</v>
      </c>
    </row>
    <row r="18">
      <c r="A18" s="4" t="inlineStr">
        <is>
          <t>Amortization, net</t>
        </is>
      </c>
      <c r="B18" s="6" t="n">
        <v>-29</v>
      </c>
      <c r="C18" s="6" t="n">
        <v>-29</v>
      </c>
      <c r="D18" s="6" t="n">
        <v>-22</v>
      </c>
    </row>
    <row r="19">
      <c r="A19" s="4" t="inlineStr">
        <is>
          <t>Accelerated prior service credit (cost) due to curtailment</t>
        </is>
      </c>
      <c r="B19" s="6" t="n">
        <v>0</v>
      </c>
      <c r="C19" s="6" t="n">
        <v>0</v>
      </c>
      <c r="D19" s="6" t="n">
        <v>12</v>
      </c>
    </row>
    <row r="20">
      <c r="A20" s="4" t="inlineStr">
        <is>
          <t>Settlements</t>
        </is>
      </c>
      <c r="B20" s="6" t="n">
        <v>-4</v>
      </c>
      <c r="C20" s="6" t="n">
        <v>-92</v>
      </c>
      <c r="D20" s="6" t="n">
        <v>0</v>
      </c>
    </row>
    <row r="21">
      <c r="A21" s="4" t="inlineStr">
        <is>
          <t>Total recognized in other comprehensive income (loss)</t>
        </is>
      </c>
      <c r="B21" s="6" t="n">
        <v>-81</v>
      </c>
      <c r="C21" s="6" t="n">
        <v>-61</v>
      </c>
      <c r="D21" s="6" t="n">
        <v>-8</v>
      </c>
    </row>
    <row r="22">
      <c r="A22" s="4" t="inlineStr">
        <is>
          <t>Total benefit cost (credit) and other comprehensive income (loss)</t>
        </is>
      </c>
      <c r="B22" s="6" t="n">
        <v>-62</v>
      </c>
      <c r="C22" s="6" t="n">
        <v>52</v>
      </c>
      <c r="D22" s="6" t="n">
        <v>24</v>
      </c>
    </row>
    <row r="23">
      <c r="A23" s="4" t="inlineStr">
        <is>
          <t>Other Benefits</t>
        </is>
      </c>
    </row>
    <row r="24">
      <c r="A24" s="3" t="inlineStr">
        <is>
          <t>Pension benefit costs (credits), net</t>
        </is>
      </c>
    </row>
    <row r="25">
      <c r="A25" s="4" t="inlineStr">
        <is>
          <t xml:space="preserve">Service cost </t>
        </is>
      </c>
      <c r="B25" s="6" t="n">
        <v>1</v>
      </c>
      <c r="C25" s="6" t="n">
        <v>1</v>
      </c>
      <c r="D25" s="6" t="n">
        <v>1</v>
      </c>
    </row>
    <row r="26">
      <c r="A26" s="4" t="inlineStr">
        <is>
          <t xml:space="preserve">Interest cost </t>
        </is>
      </c>
      <c r="B26" s="6" t="n">
        <v>3</v>
      </c>
      <c r="C26" s="6" t="n">
        <v>3</v>
      </c>
      <c r="D26" s="6" t="n">
        <v>4</v>
      </c>
    </row>
    <row r="27">
      <c r="A27" s="4" t="inlineStr">
        <is>
          <t xml:space="preserve">Expected return on plan assets </t>
        </is>
      </c>
      <c r="B27" s="6" t="n">
        <v>0</v>
      </c>
      <c r="C27" s="6" t="n">
        <v>0</v>
      </c>
      <c r="D27" s="6" t="n">
        <v>0</v>
      </c>
    </row>
    <row r="28">
      <c r="A28" s="4" t="inlineStr">
        <is>
          <t>Amortization, net</t>
        </is>
      </c>
      <c r="B28" s="6" t="n">
        <v>-2</v>
      </c>
      <c r="C28" s="6" t="n">
        <v>-1</v>
      </c>
      <c r="D28" s="6" t="n">
        <v>-8</v>
      </c>
    </row>
    <row r="29">
      <c r="A29" s="4" t="inlineStr">
        <is>
          <t>Net periodic benefit cost (credit)</t>
        </is>
      </c>
      <c r="B29" s="6" t="n">
        <v>2</v>
      </c>
      <c r="C29" s="6" t="n">
        <v>3</v>
      </c>
      <c r="D29" s="6" t="n">
        <v>-3</v>
      </c>
    </row>
    <row r="30">
      <c r="A30" s="4" t="inlineStr">
        <is>
          <t>Settlement cost</t>
        </is>
      </c>
      <c r="B30" s="6" t="n">
        <v>0</v>
      </c>
      <c r="C30" s="6" t="n">
        <v>0</v>
      </c>
      <c r="D30" s="6" t="n">
        <v>0</v>
      </c>
    </row>
    <row r="31">
      <c r="A31" s="4" t="inlineStr">
        <is>
          <t>(Gain) loss on curtailment</t>
        </is>
      </c>
      <c r="B31" s="6" t="n">
        <v>0</v>
      </c>
      <c r="C31" s="6" t="n">
        <v>0</v>
      </c>
      <c r="D31" s="6" t="n">
        <v>-18</v>
      </c>
    </row>
    <row r="32">
      <c r="A32" s="4" t="inlineStr">
        <is>
          <t>Restructuring (benefit) loss</t>
        </is>
      </c>
      <c r="B32" s="6" t="n">
        <v>0</v>
      </c>
      <c r="C32" s="6" t="n">
        <v>0</v>
      </c>
      <c r="D32" s="6" t="n">
        <v>0</v>
      </c>
    </row>
    <row r="33">
      <c r="A33" s="4" t="inlineStr">
        <is>
          <t>Total benefit cost (credit)</t>
        </is>
      </c>
      <c r="B33" s="6" t="n">
        <v>2</v>
      </c>
      <c r="C33" s="6" t="n">
        <v>3</v>
      </c>
      <c r="D33" s="6" t="n">
        <v>-21</v>
      </c>
    </row>
    <row r="34">
      <c r="A34" s="3" t="inlineStr">
        <is>
          <t>Components recognized in Other comprehensive income (loss)</t>
        </is>
      </c>
    </row>
    <row r="35">
      <c r="A35" s="4" t="inlineStr">
        <is>
          <t>Net loss (gain)</t>
        </is>
      </c>
      <c r="B35" s="6" t="n">
        <v>-5</v>
      </c>
      <c r="C35" s="6" t="n">
        <v>4</v>
      </c>
      <c r="D35" s="6" t="n">
        <v>8</v>
      </c>
    </row>
    <row r="36">
      <c r="A36" s="4" t="inlineStr">
        <is>
          <t>Amortization, net</t>
        </is>
      </c>
      <c r="B36" s="6" t="n">
        <v>2</v>
      </c>
      <c r="C36" s="6" t="n">
        <v>1</v>
      </c>
      <c r="D36" s="6" t="n">
        <v>8</v>
      </c>
    </row>
    <row r="37">
      <c r="A37" s="4" t="inlineStr">
        <is>
          <t>Accelerated prior service credit (cost) due to curtailment</t>
        </is>
      </c>
      <c r="B37" s="6" t="n">
        <v>0</v>
      </c>
      <c r="C37" s="6" t="n">
        <v>0</v>
      </c>
      <c r="D37" s="6" t="n">
        <v>11</v>
      </c>
    </row>
    <row r="38">
      <c r="A38" s="4" t="inlineStr">
        <is>
          <t>Settlements</t>
        </is>
      </c>
      <c r="B38" s="6" t="n">
        <v>0</v>
      </c>
      <c r="C38" s="6" t="n">
        <v>0</v>
      </c>
      <c r="D38" s="6" t="n">
        <v>0</v>
      </c>
    </row>
    <row r="39">
      <c r="A39" s="4" t="inlineStr">
        <is>
          <t>Total recognized in other comprehensive income (loss)</t>
        </is>
      </c>
      <c r="B39" s="6" t="n">
        <v>-3</v>
      </c>
      <c r="C39" s="6" t="n">
        <v>5</v>
      </c>
      <c r="D39" s="6" t="n">
        <v>27</v>
      </c>
    </row>
    <row r="40">
      <c r="A40" s="4" t="inlineStr">
        <is>
          <t>Total benefit cost (credit) and other comprehensive income (loss)</t>
        </is>
      </c>
      <c r="B40" s="5" t="n">
        <v>-1</v>
      </c>
      <c r="C40" s="5" t="n">
        <v>8</v>
      </c>
      <c r="D40" s="5" t="n">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RELATED BENEFITS - Significant Assumptions (Details) - calculation</t>
        </is>
      </c>
      <c r="B1" s="2" t="inlineStr">
        <is>
          <t>12 Months Ended</t>
        </is>
      </c>
    </row>
    <row r="2">
      <c r="B2" s="2" t="inlineStr">
        <is>
          <t>Dec. 31, 2021</t>
        </is>
      </c>
      <c r="C2" s="2" t="inlineStr">
        <is>
          <t>Dec. 31, 2020</t>
        </is>
      </c>
      <c r="D2" s="2" t="inlineStr">
        <is>
          <t>Dec. 31, 2019</t>
        </is>
      </c>
    </row>
    <row r="3">
      <c r="A3" s="3" t="inlineStr">
        <is>
          <t>Other information</t>
        </is>
      </c>
    </row>
    <row r="4">
      <c r="A4" s="4" t="inlineStr">
        <is>
          <t>Period for look-back of average actual return on plan assets (in years)</t>
        </is>
      </c>
      <c r="B4" s="4" t="inlineStr">
        <is>
          <t>33 years</t>
        </is>
      </c>
    </row>
    <row r="5">
      <c r="A5" s="4" t="inlineStr">
        <is>
          <t>Actual return on plan assets (as a percent)</t>
        </is>
      </c>
      <c r="B5" s="4" t="inlineStr">
        <is>
          <t>8.48%</t>
        </is>
      </c>
    </row>
    <row r="6">
      <c r="A6" s="4" t="inlineStr">
        <is>
          <t>Final Average Pay, number of years included in calculation (in years)</t>
        </is>
      </c>
      <c r="B6" s="4" t="inlineStr">
        <is>
          <t>5 years</t>
        </is>
      </c>
    </row>
    <row r="7">
      <c r="A7" s="4" t="inlineStr">
        <is>
          <t>Pension Benefits</t>
        </is>
      </c>
    </row>
    <row r="8">
      <c r="A8" s="3" t="inlineStr">
        <is>
          <t>Weighted average assumptions used in measuring the net periodic benefit cost:</t>
        </is>
      </c>
    </row>
    <row r="9">
      <c r="A9" s="4" t="inlineStr">
        <is>
          <t xml:space="preserve">Discount rate </t>
        </is>
      </c>
      <c r="B9" s="4" t="inlineStr">
        <is>
          <t>2.77%</t>
        </is>
      </c>
      <c r="C9" s="4" t="inlineStr">
        <is>
          <t>3.49%</t>
        </is>
      </c>
      <c r="D9" s="4" t="inlineStr">
        <is>
          <t>4.40%</t>
        </is>
      </c>
    </row>
    <row r="10">
      <c r="A10" s="4" t="inlineStr">
        <is>
          <t xml:space="preserve">Expected return on plan assets </t>
        </is>
      </c>
      <c r="B10" s="4" t="inlineStr">
        <is>
          <t>6.75%</t>
        </is>
      </c>
      <c r="C10" s="4" t="inlineStr">
        <is>
          <t>6.75%</t>
        </is>
      </c>
      <c r="D10" s="4" t="inlineStr">
        <is>
          <t>6.75%</t>
        </is>
      </c>
    </row>
    <row r="11">
      <c r="A11" s="3" t="inlineStr">
        <is>
          <t>Other information</t>
        </is>
      </c>
    </row>
    <row r="12">
      <c r="A12" s="4" t="inlineStr">
        <is>
          <t>Number of calculation methods for salaried U.S. employees</t>
        </is>
      </c>
      <c r="B12" s="6" t="n">
        <v>2</v>
      </c>
    </row>
    <row r="13">
      <c r="A13" s="4" t="inlineStr">
        <is>
          <t>Other Benefits</t>
        </is>
      </c>
    </row>
    <row r="14">
      <c r="A14" s="3" t="inlineStr">
        <is>
          <t>Weighted average assumptions used in measuring the net periodic benefit cost:</t>
        </is>
      </c>
    </row>
    <row r="15">
      <c r="A15" s="4" t="inlineStr">
        <is>
          <t xml:space="preserve">Discount rate </t>
        </is>
      </c>
      <c r="B15" s="4" t="inlineStr">
        <is>
          <t>2.70%</t>
        </is>
      </c>
      <c r="C15" s="4" t="inlineStr">
        <is>
          <t>3.49%</t>
        </is>
      </c>
      <c r="D15" s="4" t="inlineStr">
        <is>
          <t>4.4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14" customWidth="1" min="2" max="2"/>
  </cols>
  <sheetData>
    <row r="1">
      <c r="A1" s="1" t="inlineStr">
        <is>
          <t>EMPLOYEE-RELATED BENEFITS - Asset Allocation (Details) - Pension Benefits</t>
        </is>
      </c>
      <c r="B1" s="2" t="inlineStr">
        <is>
          <t>Dec. 31, 2021</t>
        </is>
      </c>
    </row>
    <row r="2">
      <c r="A2" s="4" t="inlineStr">
        <is>
          <t xml:space="preserve">U.S. equity investments </t>
        </is>
      </c>
    </row>
    <row r="3">
      <c r="A3" s="3" t="inlineStr">
        <is>
          <t>Pension and other post-retirement costs, net</t>
        </is>
      </c>
    </row>
    <row r="4">
      <c r="A4" s="4" t="inlineStr">
        <is>
          <t>Target asset allocation (as a percent)</t>
        </is>
      </c>
      <c r="B4" s="4" t="inlineStr">
        <is>
          <t>11.00%</t>
        </is>
      </c>
    </row>
    <row r="5">
      <c r="A5" s="4" t="inlineStr">
        <is>
          <t>Actual asset allocation (as a percent)</t>
        </is>
      </c>
      <c r="B5" s="4" t="inlineStr">
        <is>
          <t>12.00%</t>
        </is>
      </c>
    </row>
    <row r="6">
      <c r="A6" s="4" t="inlineStr">
        <is>
          <t xml:space="preserve">International equity investments </t>
        </is>
      </c>
    </row>
    <row r="7">
      <c r="A7" s="3" t="inlineStr">
        <is>
          <t>Pension and other post-retirement costs, net</t>
        </is>
      </c>
    </row>
    <row r="8">
      <c r="A8" s="4" t="inlineStr">
        <is>
          <t>Target asset allocation (as a percent)</t>
        </is>
      </c>
      <c r="B8" s="4" t="inlineStr">
        <is>
          <t>12.00%</t>
        </is>
      </c>
    </row>
    <row r="9">
      <c r="A9" s="4" t="inlineStr">
        <is>
          <t>Actual asset allocation (as a percent)</t>
        </is>
      </c>
      <c r="B9" s="4" t="inlineStr">
        <is>
          <t>12.00%</t>
        </is>
      </c>
    </row>
    <row r="10">
      <c r="A10" s="4" t="inlineStr">
        <is>
          <t>World equity fund (U.S. and International equity investments)</t>
        </is>
      </c>
    </row>
    <row r="11">
      <c r="A11" s="3" t="inlineStr">
        <is>
          <t>Pension and other post-retirement costs, net</t>
        </is>
      </c>
    </row>
    <row r="12">
      <c r="A12" s="4" t="inlineStr">
        <is>
          <t>Target asset allocation (as a percent)</t>
        </is>
      </c>
      <c r="B12" s="4" t="inlineStr">
        <is>
          <t>20.00%</t>
        </is>
      </c>
    </row>
    <row r="13">
      <c r="A13" s="4" t="inlineStr">
        <is>
          <t>Actual asset allocation (as a percent)</t>
        </is>
      </c>
      <c r="B13" s="4" t="inlineStr">
        <is>
          <t>20.00%</t>
        </is>
      </c>
    </row>
    <row r="14">
      <c r="A14" s="4" t="inlineStr">
        <is>
          <t>High yield fixed income investments</t>
        </is>
      </c>
    </row>
    <row r="15">
      <c r="A15" s="3" t="inlineStr">
        <is>
          <t>Pension and other post-retirement costs, net</t>
        </is>
      </c>
    </row>
    <row r="16">
      <c r="A16" s="4" t="inlineStr">
        <is>
          <t>Target asset allocation (as a percent)</t>
        </is>
      </c>
      <c r="B16" s="4" t="inlineStr">
        <is>
          <t>4.00%</t>
        </is>
      </c>
    </row>
    <row r="17">
      <c r="A17" s="4" t="inlineStr">
        <is>
          <t>Actual asset allocation (as a percent)</t>
        </is>
      </c>
      <c r="B17" s="4" t="inlineStr">
        <is>
          <t>4.00%</t>
        </is>
      </c>
    </row>
    <row r="18">
      <c r="A18" s="4" t="inlineStr">
        <is>
          <t xml:space="preserve">Fixed income investments </t>
        </is>
      </c>
    </row>
    <row r="19">
      <c r="A19" s="3" t="inlineStr">
        <is>
          <t>Pension and other post-retirement costs, net</t>
        </is>
      </c>
    </row>
    <row r="20">
      <c r="A20" s="4" t="inlineStr">
        <is>
          <t>Target asset allocation (as a percent)</t>
        </is>
      </c>
      <c r="B20" s="4" t="inlineStr">
        <is>
          <t>45.00%</t>
        </is>
      </c>
    </row>
    <row r="21">
      <c r="A21" s="4" t="inlineStr">
        <is>
          <t>Actual asset allocation (as a percent)</t>
        </is>
      </c>
      <c r="B21" s="4" t="inlineStr">
        <is>
          <t>43.00%</t>
        </is>
      </c>
    </row>
    <row r="22">
      <c r="A22" s="4" t="inlineStr">
        <is>
          <t>Cash equivalents</t>
        </is>
      </c>
    </row>
    <row r="23">
      <c r="A23" s="3" t="inlineStr">
        <is>
          <t>Pension and other post-retirement costs, net</t>
        </is>
      </c>
    </row>
    <row r="24">
      <c r="A24" s="4" t="inlineStr">
        <is>
          <t>Target asset allocation (as a percent)</t>
        </is>
      </c>
      <c r="B24" s="4" t="inlineStr">
        <is>
          <t>0.00%</t>
        </is>
      </c>
    </row>
    <row r="25">
      <c r="A25" s="4" t="inlineStr">
        <is>
          <t>Actual asset allocation (as a percent)</t>
        </is>
      </c>
      <c r="B25" s="4" t="inlineStr">
        <is>
          <t>0.00%</t>
        </is>
      </c>
    </row>
    <row r="26">
      <c r="A26" s="4" t="inlineStr">
        <is>
          <t>Other</t>
        </is>
      </c>
    </row>
    <row r="27">
      <c r="A27" s="3" t="inlineStr">
        <is>
          <t>Pension and other post-retirement costs, net</t>
        </is>
      </c>
    </row>
    <row r="28">
      <c r="A28" s="4" t="inlineStr">
        <is>
          <t>Target asset allocation (as a percent)</t>
        </is>
      </c>
      <c r="B28" s="4" t="inlineStr">
        <is>
          <t>8.00%</t>
        </is>
      </c>
    </row>
    <row r="29">
      <c r="A29" s="4" t="inlineStr">
        <is>
          <t>Actual asset allocation (as a percent)</t>
        </is>
      </c>
      <c r="B29" s="4" t="inlineStr">
        <is>
          <t>9.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RELATED BENEFITS - Fair Value of Plan Assets (Details) - USD ($) $ in Millions</t>
        </is>
      </c>
      <c r="B1" s="2" t="inlineStr">
        <is>
          <t>Dec. 31, 2021</t>
        </is>
      </c>
      <c r="C1" s="2" t="inlineStr">
        <is>
          <t>Dec. 31, 2020</t>
        </is>
      </c>
      <c r="D1" s="2" t="inlineStr">
        <is>
          <t>Dec. 31, 2019</t>
        </is>
      </c>
    </row>
    <row r="2">
      <c r="A2" s="3" t="inlineStr">
        <is>
          <t>Pension and other post-retirement costs, net</t>
        </is>
      </c>
    </row>
    <row r="3">
      <c r="A3" s="4" t="inlineStr">
        <is>
          <t>Fair value of assets</t>
        </is>
      </c>
      <c r="B3" s="5" t="n">
        <v>1014</v>
      </c>
      <c r="C3" s="5" t="n">
        <v>986</v>
      </c>
    </row>
    <row r="4">
      <c r="A4" s="4" t="inlineStr">
        <is>
          <t>Pension Benefits</t>
        </is>
      </c>
    </row>
    <row r="5">
      <c r="A5" s="3" t="inlineStr">
        <is>
          <t>Pension and other post-retirement costs, net</t>
        </is>
      </c>
    </row>
    <row r="6">
      <c r="A6" s="4" t="inlineStr">
        <is>
          <t>Fair value of assets</t>
        </is>
      </c>
      <c r="B6" s="6" t="n">
        <v>1014</v>
      </c>
      <c r="C6" s="6" t="n">
        <v>986</v>
      </c>
      <c r="D6" s="5" t="n">
        <v>1145</v>
      </c>
    </row>
    <row r="7">
      <c r="A7" s="4" t="inlineStr">
        <is>
          <t xml:space="preserve">Pension Benefits | Cash and cash equivalents </t>
        </is>
      </c>
    </row>
    <row r="8">
      <c r="A8" s="3" t="inlineStr">
        <is>
          <t>Pension and other post-retirement costs, net</t>
        </is>
      </c>
    </row>
    <row r="9">
      <c r="A9" s="4" t="inlineStr">
        <is>
          <t>Fair value of assets</t>
        </is>
      </c>
      <c r="B9" s="6" t="n">
        <v>4</v>
      </c>
      <c r="C9" s="6" t="n">
        <v>5</v>
      </c>
    </row>
    <row r="10">
      <c r="A10" s="4" t="inlineStr">
        <is>
          <t xml:space="preserve">Pension Benefits | Commingled funds </t>
        </is>
      </c>
    </row>
    <row r="11">
      <c r="A11" s="3" t="inlineStr">
        <is>
          <t>Pension and other post-retirement costs, net</t>
        </is>
      </c>
    </row>
    <row r="12">
      <c r="A12" s="4" t="inlineStr">
        <is>
          <t>Fair value of assets</t>
        </is>
      </c>
      <c r="B12" s="5" t="n">
        <v>1010</v>
      </c>
      <c r="C12" s="5" t="n">
        <v>9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MPLOYEE-RELATED BENEFITS - Change in Assumed Health Care Cost Trend Rates (Details) - Other Benefits</t>
        </is>
      </c>
      <c r="B1" s="2" t="inlineStr">
        <is>
          <t>Dec. 31, 2021</t>
        </is>
      </c>
    </row>
    <row r="2">
      <c r="A2" s="3" t="inlineStr">
        <is>
          <t>Defined Benefit Plan, Assumed Health Care Cost Trend Rates [Abstract]</t>
        </is>
      </c>
    </row>
    <row r="3">
      <c r="A3" s="4" t="inlineStr">
        <is>
          <t>Assumed health care cost trend rate for next fiscal year (as a percent)</t>
        </is>
      </c>
      <c r="B3" s="4" t="inlineStr">
        <is>
          <t>6.00%</t>
        </is>
      </c>
    </row>
    <row r="4">
      <c r="A4" s="4" t="inlineStr">
        <is>
          <t>Assumed ultimate health care cost trend rate (as a percent)</t>
        </is>
      </c>
      <c r="B4" s="4" t="inlineStr">
        <is>
          <t>5.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1" customWidth="1" min="2" max="2"/>
  </cols>
  <sheetData>
    <row r="1">
      <c r="A1" s="1" t="inlineStr">
        <is>
          <t>EMPLOYEE-RELATED BENEFITS - Cash Flows (Details) $ in Millions</t>
        </is>
      </c>
      <c r="B1" s="2" t="inlineStr">
        <is>
          <t>Dec. 31, 2021USD ($)</t>
        </is>
      </c>
    </row>
    <row r="2">
      <c r="A2" s="4" t="inlineStr">
        <is>
          <t>Pension Benefits</t>
        </is>
      </c>
    </row>
    <row r="3">
      <c r="A3" s="3" t="inlineStr">
        <is>
          <t>Cash Flows</t>
        </is>
      </c>
    </row>
    <row r="4">
      <c r="A4" s="4" t="inlineStr">
        <is>
          <t>2022</t>
        </is>
      </c>
      <c r="B4" s="5" t="n">
        <v>61</v>
      </c>
    </row>
    <row r="5">
      <c r="A5" s="4" t="inlineStr">
        <is>
          <t>2023</t>
        </is>
      </c>
      <c r="B5" s="6" t="n">
        <v>62</v>
      </c>
    </row>
    <row r="6">
      <c r="A6" s="4" t="inlineStr">
        <is>
          <t>2024</t>
        </is>
      </c>
      <c r="B6" s="6" t="n">
        <v>63</v>
      </c>
    </row>
    <row r="7">
      <c r="A7" s="4" t="inlineStr">
        <is>
          <t>2025</t>
        </is>
      </c>
      <c r="B7" s="6" t="n">
        <v>61</v>
      </c>
    </row>
    <row r="8">
      <c r="A8" s="4" t="inlineStr">
        <is>
          <t>2026</t>
        </is>
      </c>
      <c r="B8" s="6" t="n">
        <v>63</v>
      </c>
    </row>
    <row r="9">
      <c r="A9" s="4" t="inlineStr">
        <is>
          <t>2027 - 2031</t>
        </is>
      </c>
      <c r="B9" s="6" t="n">
        <v>313</v>
      </c>
    </row>
    <row r="10">
      <c r="A10" s="4" t="inlineStr">
        <is>
          <t>Other Benefits</t>
        </is>
      </c>
    </row>
    <row r="11">
      <c r="A11" s="3" t="inlineStr">
        <is>
          <t>Cash Flows</t>
        </is>
      </c>
    </row>
    <row r="12">
      <c r="A12" s="4" t="inlineStr">
        <is>
          <t>2022</t>
        </is>
      </c>
      <c r="B12" s="6" t="n">
        <v>6</v>
      </c>
    </row>
    <row r="13">
      <c r="A13" s="4" t="inlineStr">
        <is>
          <t>2023</t>
        </is>
      </c>
      <c r="B13" s="6" t="n">
        <v>6</v>
      </c>
    </row>
    <row r="14">
      <c r="A14" s="4" t="inlineStr">
        <is>
          <t>2024</t>
        </is>
      </c>
      <c r="B14" s="6" t="n">
        <v>6</v>
      </c>
    </row>
    <row r="15">
      <c r="A15" s="4" t="inlineStr">
        <is>
          <t>2025</t>
        </is>
      </c>
      <c r="B15" s="6" t="n">
        <v>6</v>
      </c>
    </row>
    <row r="16">
      <c r="A16" s="4" t="inlineStr">
        <is>
          <t>2026</t>
        </is>
      </c>
      <c r="B16" s="6" t="n">
        <v>6</v>
      </c>
    </row>
    <row r="17">
      <c r="A17" s="4" t="inlineStr">
        <is>
          <t>2027 - 2031</t>
        </is>
      </c>
      <c r="B17" s="5" t="n">
        <v>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8" customWidth="1" min="2" max="2"/>
  </cols>
  <sheetData>
    <row r="1">
      <c r="A1" s="1" t="inlineStr">
        <is>
          <t>EMPLOYEE-RELATED BENEFITS - Savings Plans (Details) - United States</t>
        </is>
      </c>
      <c r="B1" s="2" t="inlineStr">
        <is>
          <t>12 Months Ended</t>
        </is>
      </c>
    </row>
    <row r="2">
      <c r="B2" s="2" t="inlineStr">
        <is>
          <t>Dec. 31, 2021plan</t>
        </is>
      </c>
    </row>
    <row r="3">
      <c r="A3" s="4" t="inlineStr">
        <is>
          <t>Qualified Plan</t>
        </is>
      </c>
    </row>
    <row r="4">
      <c r="A4" s="3" t="inlineStr">
        <is>
          <t>Savings Plans</t>
        </is>
      </c>
    </row>
    <row r="5">
      <c r="A5" s="4" t="inlineStr">
        <is>
          <t>Number of plans</t>
        </is>
      </c>
      <c r="B5" s="6" t="n">
        <v>1</v>
      </c>
    </row>
    <row r="6">
      <c r="A6" s="4" t="inlineStr">
        <is>
          <t>Percentage of employee contributions matched</t>
        </is>
      </c>
      <c r="B6" s="4" t="inlineStr">
        <is>
          <t>100.00%</t>
        </is>
      </c>
    </row>
    <row r="7">
      <c r="A7" s="4" t="inlineStr">
        <is>
          <t>Maximum employer match, as a percentage of eligible earnings</t>
        </is>
      </c>
      <c r="B7" s="4" t="inlineStr">
        <is>
          <t>6.00%</t>
        </is>
      </c>
    </row>
    <row r="8">
      <c r="A8" s="4" t="inlineStr">
        <is>
          <t>Additional employer match, as percentage of eligible earnings, non-union</t>
        </is>
      </c>
      <c r="B8" s="4" t="inlineStr">
        <is>
          <t>5.00%</t>
        </is>
      </c>
    </row>
    <row r="9">
      <c r="A9" s="4" t="inlineStr">
        <is>
          <t>Non-qualified plan</t>
        </is>
      </c>
    </row>
    <row r="10">
      <c r="A10" s="3" t="inlineStr">
        <is>
          <t>Savings Plans</t>
        </is>
      </c>
    </row>
    <row r="11">
      <c r="A11" s="4" t="inlineStr">
        <is>
          <t>Number of plans</t>
        </is>
      </c>
      <c r="B11"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BASED COMPENSATION - General Information (Details) - $ / shares</t>
        </is>
      </c>
      <c r="B1" s="2" t="inlineStr">
        <is>
          <t>Apr. 18, 2019</t>
        </is>
      </c>
      <c r="C1" s="2" t="inlineStr">
        <is>
          <t>Dec. 31, 2021</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Shares authorized for future stock incentive plan awards (in shares)</t>
        </is>
      </c>
      <c r="C3" s="6" t="n">
        <v>22796541</v>
      </c>
    </row>
    <row r="4">
      <c r="A4" s="4" t="inlineStr">
        <is>
          <t>Restricted stock units</t>
        </is>
      </c>
    </row>
    <row r="5">
      <c r="A5" s="3" t="inlineStr">
        <is>
          <t>Share-based Compensation Arrangement by Share-based Payment Award [Line Items]</t>
        </is>
      </c>
    </row>
    <row r="6">
      <c r="A6" s="4" t="inlineStr">
        <is>
          <t>Stock award vesting period (in years)</t>
        </is>
      </c>
      <c r="C6" s="4" t="inlineStr">
        <is>
          <t>3 years</t>
        </is>
      </c>
      <c r="F6" s="4" t="inlineStr">
        <is>
          <t>1 year</t>
        </is>
      </c>
    </row>
    <row r="7">
      <c r="A7" s="4" t="inlineStr">
        <is>
          <t>Performance leveraged stock units</t>
        </is>
      </c>
    </row>
    <row r="8">
      <c r="A8" s="3" t="inlineStr">
        <is>
          <t>Share-based Compensation Arrangement by Share-based Payment Award [Line Items]</t>
        </is>
      </c>
    </row>
    <row r="9">
      <c r="A9" s="4" t="inlineStr">
        <is>
          <t>Stock award performance period (in years)</t>
        </is>
      </c>
      <c r="C9" s="4" t="inlineStr">
        <is>
          <t>3 years</t>
        </is>
      </c>
    </row>
    <row r="10">
      <c r="A10" s="4" t="inlineStr">
        <is>
          <t>Newmont Employee Stock Options</t>
        </is>
      </c>
    </row>
    <row r="11">
      <c r="A11" s="3" t="inlineStr">
        <is>
          <t>Share-based Compensation Arrangement by Share-based Payment Award [Line Items]</t>
        </is>
      </c>
    </row>
    <row r="12">
      <c r="A12" s="4" t="inlineStr">
        <is>
          <t>Stock award vesting period (in years)</t>
        </is>
      </c>
      <c r="C12" s="4" t="inlineStr">
        <is>
          <t>3 years</t>
        </is>
      </c>
    </row>
    <row r="13">
      <c r="A13" s="4" t="inlineStr">
        <is>
          <t>Stock award expiration period (in years)</t>
        </is>
      </c>
      <c r="C13" s="4" t="inlineStr">
        <is>
          <t>10 years</t>
        </is>
      </c>
    </row>
    <row r="14">
      <c r="A14" s="4" t="inlineStr">
        <is>
          <t>Options granted (in shares)</t>
        </is>
      </c>
      <c r="C14" s="6" t="n">
        <v>0</v>
      </c>
      <c r="D14" s="6" t="n">
        <v>0</v>
      </c>
      <c r="E14" s="6" t="n">
        <v>0</v>
      </c>
    </row>
    <row r="15">
      <c r="A15" s="4" t="inlineStr">
        <is>
          <t>Options outstanding (in shares)</t>
        </is>
      </c>
      <c r="D15" s="6" t="n">
        <v>48956</v>
      </c>
    </row>
    <row r="16">
      <c r="A16" s="4" t="inlineStr">
        <is>
          <t>Options outstanding, weighted average exercise price (in dollars per share)</t>
        </is>
      </c>
      <c r="D16" s="7" t="n">
        <v>59.64</v>
      </c>
    </row>
    <row r="17">
      <c r="A17" s="4" t="inlineStr">
        <is>
          <t>Stock options exercised (in shares)</t>
        </is>
      </c>
      <c r="C17" s="6" t="n">
        <v>44006</v>
      </c>
    </row>
    <row r="18">
      <c r="A18" s="4" t="inlineStr">
        <is>
          <t>Stock options expired (in shares)</t>
        </is>
      </c>
      <c r="C18" s="6" t="n">
        <v>4950</v>
      </c>
    </row>
    <row r="19">
      <c r="A19" s="4" t="inlineStr">
        <is>
          <t>Stock options exercised, weighted average exercise price (in dollars per share)</t>
        </is>
      </c>
      <c r="C19" s="7" t="n">
        <v>59.75</v>
      </c>
    </row>
    <row r="20">
      <c r="A20" s="4" t="inlineStr">
        <is>
          <t>Stock options expired, weighted average exercise price (in dollars per share)</t>
        </is>
      </c>
      <c r="C20" s="7" t="n">
        <v>58.69</v>
      </c>
    </row>
    <row r="21">
      <c r="A21" s="4" t="inlineStr">
        <is>
          <t>Number of instruments exchanged (in shares)</t>
        </is>
      </c>
      <c r="B21" s="6" t="n">
        <v>1200000</v>
      </c>
    </row>
    <row r="22">
      <c r="A22" s="4" t="inlineStr">
        <is>
          <t>Goldcorp Employee Stock Options</t>
        </is>
      </c>
    </row>
    <row r="23">
      <c r="A23" s="3" t="inlineStr">
        <is>
          <t>Share-based Compensation Arrangement by Share-based Payment Award [Line Items]</t>
        </is>
      </c>
    </row>
    <row r="24">
      <c r="A24" s="4" t="inlineStr">
        <is>
          <t>Options outstanding (in shares)</t>
        </is>
      </c>
      <c r="C24" s="6" t="n">
        <v>313855</v>
      </c>
      <c r="D24" s="6" t="n">
        <v>558749</v>
      </c>
    </row>
    <row r="25">
      <c r="A25" s="4" t="inlineStr">
        <is>
          <t>Options outstanding, weighted average exercise price (in dollars per share)</t>
        </is>
      </c>
      <c r="C25" s="7" t="n">
        <v>56.61</v>
      </c>
      <c r="D25" s="7" t="n">
        <v>58.64</v>
      </c>
    </row>
    <row r="26">
      <c r="A26" s="4" t="inlineStr">
        <is>
          <t>Stock options exercised (in shares)</t>
        </is>
      </c>
      <c r="C26" s="6" t="n">
        <v>244894</v>
      </c>
    </row>
    <row r="27">
      <c r="A27" s="4" t="inlineStr">
        <is>
          <t>Stock options expired (in shares)</t>
        </is>
      </c>
      <c r="C27" s="6" t="n">
        <v>0</v>
      </c>
    </row>
    <row r="28">
      <c r="A28" s="4" t="inlineStr">
        <is>
          <t>Stock options exercised, weighted average exercise price (in dollars per share)</t>
        </is>
      </c>
      <c r="C28" s="7" t="n">
        <v>61.24</v>
      </c>
    </row>
    <row r="29">
      <c r="A29" s="4" t="inlineStr">
        <is>
          <t>Options outstanding - weighted average remaining contractual life (in years)</t>
        </is>
      </c>
      <c r="C29" s="4" t="inlineStr">
        <is>
          <t>7 months 6 days</t>
        </is>
      </c>
    </row>
    <row r="30">
      <c r="A30" s="4" t="inlineStr">
        <is>
          <t>Number of instruments exchanged (in shares)</t>
        </is>
      </c>
      <c r="B30" s="6" t="n">
        <v>36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5" customWidth="1" min="5" max="5"/>
    <col width="27" customWidth="1" min="6" max="6"/>
    <col width="46" customWidth="1" min="7" max="7"/>
    <col width="18" customWidth="1" min="8" max="8"/>
    <col width="67" customWidth="1" min="9" max="9"/>
    <col width="25" customWidth="1" min="10" max="10"/>
  </cols>
  <sheetData>
    <row r="1">
      <c r="A1" s="1" t="inlineStr">
        <is>
          <t>CONSOLIDATED STATEMENT OF CHANGES IN EQUITY - USD ($) shares in Millions,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c r="J1" s="2" t="inlineStr">
        <is>
          <t>Noncontrolling Interests</t>
        </is>
      </c>
    </row>
    <row r="2">
      <c r="A2" s="4" t="inlineStr">
        <is>
          <t>Balance at beginning of period (in shares) at Dec. 31, 2018</t>
        </is>
      </c>
      <c r="D2" s="6" t="n">
        <v>535</v>
      </c>
      <c r="E2" s="6" t="n">
        <v>-2</v>
      </c>
    </row>
    <row r="3">
      <c r="A3" s="4" t="inlineStr">
        <is>
          <t>Balance at beginning of period at Dec. 31, 2018</t>
        </is>
      </c>
      <c r="B3" s="5" t="n">
        <v>11465</v>
      </c>
      <c r="C3" s="5" t="n">
        <v>-9</v>
      </c>
      <c r="D3" s="5" t="n">
        <v>855</v>
      </c>
      <c r="E3" s="5" t="n">
        <v>-70</v>
      </c>
      <c r="F3" s="5" t="n">
        <v>9618</v>
      </c>
      <c r="G3" s="5" t="n">
        <v>-284</v>
      </c>
      <c r="H3" s="5" t="n">
        <v>383</v>
      </c>
      <c r="I3" s="5" t="n">
        <v>-9</v>
      </c>
      <c r="J3" s="5" t="n">
        <v>963</v>
      </c>
    </row>
    <row r="4">
      <c r="A4" s="3" t="inlineStr">
        <is>
          <t>Changes in Equity</t>
        </is>
      </c>
    </row>
    <row r="5">
      <c r="A5" s="4" t="inlineStr">
        <is>
          <t>Accounting Standards Update [Extensible List]</t>
        </is>
      </c>
      <c r="B5" s="4" t="inlineStr">
        <is>
          <t>Accounting Standards Update 2016-13 [Member]</t>
        </is>
      </c>
    </row>
    <row r="6">
      <c r="A6" s="4" t="inlineStr">
        <is>
          <t>Net income (loss)</t>
        </is>
      </c>
      <c r="B6" s="5" t="n">
        <v>2884</v>
      </c>
      <c r="H6" s="6" t="n">
        <v>2805</v>
      </c>
      <c r="J6" s="6" t="n">
        <v>79</v>
      </c>
    </row>
    <row r="7">
      <c r="A7" s="4" t="inlineStr">
        <is>
          <t>Other comprehensive income (loss)</t>
        </is>
      </c>
      <c r="B7" s="6" t="n">
        <v>19</v>
      </c>
      <c r="G7" s="6" t="n">
        <v>19</v>
      </c>
    </row>
    <row r="8">
      <c r="A8" s="4" t="inlineStr">
        <is>
          <t>Shares issued and other non-cash consideration for Goldcorp acquisition (in shares)</t>
        </is>
      </c>
      <c r="D8" s="6" t="n">
        <v>285</v>
      </c>
    </row>
    <row r="9">
      <c r="A9" s="4" t="inlineStr">
        <is>
          <t>Shares issued and other non-cash consideration for Goldcorp acquisition</t>
        </is>
      </c>
      <c r="B9" s="6" t="n">
        <v>9429</v>
      </c>
      <c r="D9" s="5" t="n">
        <v>457</v>
      </c>
      <c r="F9" s="6" t="n">
        <v>8972</v>
      </c>
    </row>
    <row r="10">
      <c r="A10" s="4" t="inlineStr">
        <is>
          <t>Dividends declared</t>
        </is>
      </c>
      <c r="B10" s="6" t="n">
        <v>-895</v>
      </c>
      <c r="F10" s="6" t="n">
        <v>-205</v>
      </c>
      <c r="H10" s="6" t="n">
        <v>-690</v>
      </c>
    </row>
    <row r="11">
      <c r="A11" s="4" t="inlineStr">
        <is>
          <t>Distributions declared to noncontrolling interests</t>
        </is>
      </c>
      <c r="B11" s="6" t="n">
        <v>-187</v>
      </c>
      <c r="J11" s="6" t="n">
        <v>-187</v>
      </c>
    </row>
    <row r="12">
      <c r="A12" s="4" t="inlineStr">
        <is>
          <t>Cash calls requested from noncontrolling interests</t>
        </is>
      </c>
      <c r="B12" s="5" t="n">
        <v>95</v>
      </c>
      <c r="J12" s="6" t="n">
        <v>95</v>
      </c>
    </row>
    <row r="13">
      <c r="A13" s="4" t="inlineStr">
        <is>
          <t>Repurchase and retirement of common stock (in shares)</t>
        </is>
      </c>
      <c r="B13" s="6" t="n">
        <v>-12</v>
      </c>
      <c r="D13" s="6" t="n">
        <v>-12</v>
      </c>
    </row>
    <row r="14">
      <c r="A14" s="4" t="inlineStr">
        <is>
          <t>Repurchase and retirement of common stock</t>
        </is>
      </c>
      <c r="B14" s="5" t="n">
        <v>-479</v>
      </c>
      <c r="D14" s="5" t="n">
        <v>-19</v>
      </c>
      <c r="F14" s="6" t="n">
        <v>-265</v>
      </c>
      <c r="H14" s="6" t="n">
        <v>-195</v>
      </c>
    </row>
    <row r="15">
      <c r="A15" s="4" t="inlineStr">
        <is>
          <t>Cancellation of shares due to the expiration of certain exchange rights</t>
        </is>
      </c>
      <c r="B15" s="5" t="n">
        <v>1</v>
      </c>
      <c r="F15" s="6" t="n">
        <v>4</v>
      </c>
      <c r="H15" s="6" t="n">
        <v>-3</v>
      </c>
    </row>
    <row r="16">
      <c r="A16" s="4" t="inlineStr">
        <is>
          <t>Withholding of employee taxes related to stock-based compensation (in shares)</t>
        </is>
      </c>
      <c r="B16" s="9" t="n">
        <v>-1.4</v>
      </c>
      <c r="E16" s="6" t="n">
        <v>-1</v>
      </c>
    </row>
    <row r="17">
      <c r="A17" s="4" t="inlineStr">
        <is>
          <t>Withholding of employee taxes related to stock-based compensation</t>
        </is>
      </c>
      <c r="B17" s="5" t="n">
        <v>-50</v>
      </c>
      <c r="E17" s="5" t="n">
        <v>-50</v>
      </c>
    </row>
    <row r="18">
      <c r="A18" s="4" t="inlineStr">
        <is>
          <t>Stock-based awards and related share issuances (in shares)</t>
        </is>
      </c>
      <c r="D18" s="6" t="n">
        <v>3</v>
      </c>
    </row>
    <row r="19">
      <c r="A19" s="4" t="inlineStr">
        <is>
          <t>Stock-based awards and related share issuances</t>
        </is>
      </c>
      <c r="B19" s="6" t="n">
        <v>97</v>
      </c>
      <c r="D19" s="5" t="n">
        <v>5</v>
      </c>
      <c r="F19" s="6" t="n">
        <v>92</v>
      </c>
    </row>
    <row r="20">
      <c r="A20" s="4" t="inlineStr">
        <is>
          <t>Balance at end of period (in shares) at Dec. 31, 2019</t>
        </is>
      </c>
      <c r="D20" s="6" t="n">
        <v>811</v>
      </c>
      <c r="E20" s="6" t="n">
        <v>-3</v>
      </c>
    </row>
    <row r="21">
      <c r="A21" s="4" t="inlineStr">
        <is>
          <t>Balance at end of period at Dec. 31, 2019</t>
        </is>
      </c>
      <c r="B21" s="6" t="n">
        <v>22370</v>
      </c>
      <c r="C21" s="5" t="n">
        <v>-5</v>
      </c>
      <c r="D21" s="5" t="n">
        <v>1298</v>
      </c>
      <c r="E21" s="5" t="n">
        <v>-120</v>
      </c>
      <c r="F21" s="6" t="n">
        <v>18216</v>
      </c>
      <c r="G21" s="6" t="n">
        <v>-265</v>
      </c>
      <c r="H21" s="6" t="n">
        <v>2291</v>
      </c>
      <c r="I21" s="5" t="n">
        <v>-5</v>
      </c>
      <c r="J21" s="6" t="n">
        <v>950</v>
      </c>
    </row>
    <row r="22">
      <c r="A22" s="4" t="inlineStr">
        <is>
          <t>Contingently redeemable noncontrolling interest, Balance at beginning of period at Dec. 31, 2018</t>
        </is>
      </c>
      <c r="B22" s="6" t="n">
        <v>47</v>
      </c>
    </row>
    <row r="23">
      <c r="A23" s="4" t="inlineStr">
        <is>
          <t>Contingently redeemable noncontrolling interest, Balance at end of period at Dec. 31, 2019</t>
        </is>
      </c>
      <c r="B23" s="6" t="n">
        <v>47</v>
      </c>
    </row>
    <row r="24">
      <c r="A24" s="3" t="inlineStr">
        <is>
          <t>Changes in Equity</t>
        </is>
      </c>
    </row>
    <row r="25">
      <c r="A25" s="4" t="inlineStr">
        <is>
          <t>Net income (loss)</t>
        </is>
      </c>
      <c r="B25" s="6" t="n">
        <v>2804</v>
      </c>
      <c r="H25" s="6" t="n">
        <v>2829</v>
      </c>
      <c r="J25" s="6" t="n">
        <v>-25</v>
      </c>
    </row>
    <row r="26">
      <c r="A26" s="4" t="inlineStr">
        <is>
          <t>Other comprehensive income (loss)</t>
        </is>
      </c>
      <c r="B26" s="6" t="n">
        <v>49</v>
      </c>
      <c r="G26" s="6" t="n">
        <v>49</v>
      </c>
    </row>
    <row r="27">
      <c r="A27" s="4" t="inlineStr">
        <is>
          <t>Dividends declared</t>
        </is>
      </c>
      <c r="B27" s="6" t="n">
        <v>-839</v>
      </c>
      <c r="H27" s="6" t="n">
        <v>-839</v>
      </c>
    </row>
    <row r="28">
      <c r="A28" s="4" t="inlineStr">
        <is>
          <t>Distributions declared to noncontrolling interests</t>
        </is>
      </c>
      <c r="B28" s="6" t="n">
        <v>-198</v>
      </c>
      <c r="J28" s="6" t="n">
        <v>-198</v>
      </c>
    </row>
    <row r="29">
      <c r="A29" s="4" t="inlineStr">
        <is>
          <t>Cash calls requested from noncontrolling interests</t>
        </is>
      </c>
      <c r="B29" s="5" t="n">
        <v>110</v>
      </c>
      <c r="J29" s="6" t="n">
        <v>110</v>
      </c>
    </row>
    <row r="30">
      <c r="A30" s="4" t="inlineStr">
        <is>
          <t>Repurchase and retirement of common stock (in shares)</t>
        </is>
      </c>
      <c r="B30" s="6" t="n">
        <v>-10</v>
      </c>
      <c r="D30" s="6" t="n">
        <v>-10</v>
      </c>
    </row>
    <row r="31">
      <c r="A31" s="4" t="inlineStr">
        <is>
          <t>Repurchase and retirement of common stock</t>
        </is>
      </c>
      <c r="B31" s="5" t="n">
        <v>-521</v>
      </c>
      <c r="D31" s="5" t="n">
        <v>-17</v>
      </c>
      <c r="F31" s="6" t="n">
        <v>-230</v>
      </c>
      <c r="H31" s="6" t="n">
        <v>-274</v>
      </c>
    </row>
    <row r="32">
      <c r="A32" s="4" t="inlineStr">
        <is>
          <t>Withholding of employee taxes related to stock-based compensation (in shares)</t>
        </is>
      </c>
      <c r="B32" s="6" t="n">
        <v>-1</v>
      </c>
      <c r="E32" s="6" t="n">
        <v>-1</v>
      </c>
    </row>
    <row r="33">
      <c r="A33" s="4" t="inlineStr">
        <is>
          <t>Withholding of employee taxes related to stock-based compensation</t>
        </is>
      </c>
      <c r="B33" s="5" t="n">
        <v>-48</v>
      </c>
      <c r="E33" s="5" t="n">
        <v>-48</v>
      </c>
    </row>
    <row r="34">
      <c r="A34" s="4" t="inlineStr">
        <is>
          <t>Stock options exercised (in shares)</t>
        </is>
      </c>
      <c r="D34" s="6" t="n">
        <v>1</v>
      </c>
    </row>
    <row r="35">
      <c r="A35" s="4" t="inlineStr">
        <is>
          <t>Stock options exercised</t>
        </is>
      </c>
      <c r="B35" s="6" t="n">
        <v>51</v>
      </c>
      <c r="D35" s="5" t="n">
        <v>2</v>
      </c>
      <c r="F35" s="6" t="n">
        <v>49</v>
      </c>
    </row>
    <row r="36">
      <c r="A36" s="4" t="inlineStr">
        <is>
          <t>Stock-based awards and related share issuances (in shares)</t>
        </is>
      </c>
      <c r="D36" s="6" t="n">
        <v>2</v>
      </c>
    </row>
    <row r="37">
      <c r="A37" s="4" t="inlineStr">
        <is>
          <t>Stock-based awards and related share issuances</t>
        </is>
      </c>
      <c r="B37" s="5" t="n">
        <v>72</v>
      </c>
      <c r="D37" s="5" t="n">
        <v>4</v>
      </c>
      <c r="F37" s="6" t="n">
        <v>68</v>
      </c>
    </row>
    <row r="38">
      <c r="A38" s="4" t="inlineStr">
        <is>
          <t>Balance at end of period (in shares) at Dec. 31, 2020</t>
        </is>
      </c>
      <c r="B38" s="6" t="n">
        <v>800</v>
      </c>
      <c r="D38" s="6" t="n">
        <v>804</v>
      </c>
      <c r="E38" s="6" t="n">
        <v>-4</v>
      </c>
    </row>
    <row r="39">
      <c r="A39" s="4" t="inlineStr">
        <is>
          <t>Balance at end of period at Dec. 31, 2020</t>
        </is>
      </c>
      <c r="B39" s="5" t="n">
        <v>23845</v>
      </c>
      <c r="D39" s="5" t="n">
        <v>1287</v>
      </c>
      <c r="E39" s="5" t="n">
        <v>-168</v>
      </c>
      <c r="F39" s="6" t="n">
        <v>18103</v>
      </c>
      <c r="G39" s="6" t="n">
        <v>-216</v>
      </c>
      <c r="H39" s="6" t="n">
        <v>4002</v>
      </c>
      <c r="J39" s="6" t="n">
        <v>837</v>
      </c>
    </row>
    <row r="40">
      <c r="A40" s="3" t="inlineStr">
        <is>
          <t>Contingently Redeemable Noncontrolling Interest (6)</t>
        </is>
      </c>
    </row>
    <row r="41">
      <c r="A41" s="4" t="inlineStr">
        <is>
          <t>Net income (loss)</t>
        </is>
      </c>
      <c r="B41" s="6" t="n">
        <v>-13</v>
      </c>
    </row>
    <row r="42">
      <c r="A42" s="4" t="inlineStr">
        <is>
          <t>Contingently redeemable noncontrolling interest, Balance at end of period at Dec. 31, 2020</t>
        </is>
      </c>
      <c r="B42" s="6" t="n">
        <v>34</v>
      </c>
    </row>
    <row r="43">
      <c r="A43" s="3" t="inlineStr">
        <is>
          <t>Changes in Equity</t>
        </is>
      </c>
    </row>
    <row r="44">
      <c r="A44" s="4" t="inlineStr">
        <is>
          <t>Net income (loss)</t>
        </is>
      </c>
      <c r="B44" s="6" t="n">
        <v>219</v>
      </c>
      <c r="H44" s="6" t="n">
        <v>1166</v>
      </c>
      <c r="J44" s="6" t="n">
        <v>-947</v>
      </c>
    </row>
    <row r="45">
      <c r="A45" s="4" t="inlineStr">
        <is>
          <t>Other comprehensive income (loss)</t>
        </is>
      </c>
      <c r="B45" s="6" t="n">
        <v>83</v>
      </c>
      <c r="G45" s="6" t="n">
        <v>83</v>
      </c>
    </row>
    <row r="46">
      <c r="A46" s="4" t="inlineStr">
        <is>
          <t>Dividends declared</t>
        </is>
      </c>
      <c r="B46" s="6" t="n">
        <v>-1764</v>
      </c>
      <c r="H46" s="6" t="n">
        <v>-1764</v>
      </c>
    </row>
    <row r="47">
      <c r="A47" s="4" t="inlineStr">
        <is>
          <t>Distributions declared to noncontrolling interests</t>
        </is>
      </c>
      <c r="B47" s="6" t="n">
        <v>-200</v>
      </c>
      <c r="J47" s="6" t="n">
        <v>-200</v>
      </c>
    </row>
    <row r="48">
      <c r="A48" s="4" t="inlineStr">
        <is>
          <t>Cash calls requested from noncontrolling interests</t>
        </is>
      </c>
      <c r="B48" s="5" t="n">
        <v>101</v>
      </c>
      <c r="J48" s="6" t="n">
        <v>101</v>
      </c>
    </row>
    <row r="49">
      <c r="A49" s="4" t="inlineStr">
        <is>
          <t>Repurchase and retirement of common stock (in shares)</t>
        </is>
      </c>
      <c r="B49" s="6" t="n">
        <v>-9</v>
      </c>
      <c r="D49" s="6" t="n">
        <v>-9</v>
      </c>
    </row>
    <row r="50">
      <c r="A50" s="4" t="inlineStr">
        <is>
          <t>Repurchase and retirement of common stock</t>
        </is>
      </c>
      <c r="B50" s="5" t="n">
        <v>-528</v>
      </c>
      <c r="D50" s="5" t="n">
        <v>-15</v>
      </c>
      <c r="F50" s="6" t="n">
        <v>-207</v>
      </c>
      <c r="H50" s="6" t="n">
        <v>-306</v>
      </c>
    </row>
    <row r="51">
      <c r="A51" s="4" t="inlineStr">
        <is>
          <t>Withholding of employee taxes related to stock-based compensation (in shares)</t>
        </is>
      </c>
      <c r="B51" s="9" t="n">
        <v>-0.6</v>
      </c>
      <c r="E51" s="6" t="n">
        <v>-1</v>
      </c>
    </row>
    <row r="52">
      <c r="A52" s="4" t="inlineStr">
        <is>
          <t>Withholding of employee taxes related to stock-based compensation</t>
        </is>
      </c>
      <c r="B52" s="5" t="n">
        <v>-32</v>
      </c>
      <c r="E52" s="5" t="n">
        <v>-32</v>
      </c>
    </row>
    <row r="53">
      <c r="A53" s="4" t="inlineStr">
        <is>
          <t>Stock options exercised</t>
        </is>
      </c>
      <c r="B53" s="6" t="n">
        <v>17</v>
      </c>
      <c r="F53" s="6" t="n">
        <v>17</v>
      </c>
    </row>
    <row r="54">
      <c r="A54" s="4" t="inlineStr">
        <is>
          <t>Stock-based awards and related share issuances (in shares)</t>
        </is>
      </c>
      <c r="D54" s="6" t="n">
        <v>2</v>
      </c>
    </row>
    <row r="55">
      <c r="A55" s="4" t="inlineStr">
        <is>
          <t>Stock-based awards and related share issuances</t>
        </is>
      </c>
      <c r="B55" s="5" t="n">
        <v>72</v>
      </c>
      <c r="D55" s="5" t="n">
        <v>4</v>
      </c>
      <c r="F55" s="6" t="n">
        <v>68</v>
      </c>
    </row>
    <row r="56">
      <c r="A56" s="4" t="inlineStr">
        <is>
          <t>Balance at end of period (in shares) at Dec. 31, 2021</t>
        </is>
      </c>
      <c r="B56" s="6" t="n">
        <v>792</v>
      </c>
      <c r="D56" s="6" t="n">
        <v>797</v>
      </c>
      <c r="E56" s="6" t="n">
        <v>-5</v>
      </c>
    </row>
    <row r="57">
      <c r="A57" s="4" t="inlineStr">
        <is>
          <t>Balance at end of period at Dec. 31, 2021</t>
        </is>
      </c>
      <c r="B57" s="5" t="n">
        <v>21813</v>
      </c>
      <c r="D57" s="5" t="n">
        <v>1276</v>
      </c>
      <c r="E57" s="5" t="n">
        <v>-200</v>
      </c>
      <c r="F57" s="5" t="n">
        <v>17981</v>
      </c>
      <c r="G57" s="5" t="n">
        <v>-133</v>
      </c>
      <c r="H57" s="5" t="n">
        <v>3098</v>
      </c>
      <c r="J57" s="5" t="n">
        <v>-209</v>
      </c>
    </row>
    <row r="58">
      <c r="A58" s="3" t="inlineStr">
        <is>
          <t>Contingently Redeemable Noncontrolling Interest (6)</t>
        </is>
      </c>
    </row>
    <row r="59">
      <c r="A59" s="4" t="inlineStr">
        <is>
          <t>Net income (loss)</t>
        </is>
      </c>
      <c r="B59" s="6" t="n">
        <v>14</v>
      </c>
    </row>
    <row r="60">
      <c r="A60" s="4" t="inlineStr">
        <is>
          <t>Contingently redeemable noncontrolling interest, Balance at end of period at Dec. 31, 2021</t>
        </is>
      </c>
      <c r="B60" s="5" t="n">
        <v>48</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ing Monte Carlo Valuation Model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0.22%</t>
        </is>
      </c>
      <c r="C4" s="4" t="inlineStr">
        <is>
          <t>1.21%</t>
        </is>
      </c>
      <c r="D4" s="4" t="inlineStr">
        <is>
          <t>2.46%</t>
        </is>
      </c>
    </row>
    <row r="5">
      <c r="A5" s="4" t="inlineStr">
        <is>
          <t>Volatility range, minimum</t>
        </is>
      </c>
      <c r="B5" s="4" t="inlineStr">
        <is>
          <t>0.3141%</t>
        </is>
      </c>
      <c r="C5" s="4" t="inlineStr">
        <is>
          <t>0.2471%</t>
        </is>
      </c>
      <c r="D5" s="4" t="inlineStr">
        <is>
          <t>0.335%</t>
        </is>
      </c>
    </row>
    <row r="6">
      <c r="A6" s="4" t="inlineStr">
        <is>
          <t>Volatility range, maximum</t>
        </is>
      </c>
      <c r="B6" s="4" t="inlineStr">
        <is>
          <t>0.7672%</t>
        </is>
      </c>
      <c r="C6" s="4" t="inlineStr">
        <is>
          <t>0.4391%</t>
        </is>
      </c>
      <c r="D6" s="4" t="inlineStr">
        <is>
          <t>0.584%</t>
        </is>
      </c>
    </row>
    <row r="7">
      <c r="A7" s="4" t="inlineStr">
        <is>
          <t>Weighted-average volatility</t>
        </is>
      </c>
      <c r="B7" s="4" t="inlineStr">
        <is>
          <t>53.05%</t>
        </is>
      </c>
      <c r="C7" s="4" t="inlineStr">
        <is>
          <t>35.38%</t>
        </is>
      </c>
      <c r="D7" s="4" t="inlineStr">
        <is>
          <t>44.49%</t>
        </is>
      </c>
    </row>
    <row r="8">
      <c r="A8" s="4" t="inlineStr">
        <is>
          <t>Expected term (years)</t>
        </is>
      </c>
      <c r="B8" s="4" t="inlineStr">
        <is>
          <t>3 years</t>
        </is>
      </c>
      <c r="C8" s="4" t="inlineStr">
        <is>
          <t>3 years</t>
        </is>
      </c>
      <c r="D8" s="4" t="inlineStr">
        <is>
          <t>3 years</t>
        </is>
      </c>
    </row>
    <row r="9">
      <c r="A9" s="4" t="inlineStr">
        <is>
          <t>Weighted-average fair market value (in dollars per share)</t>
        </is>
      </c>
      <c r="B9" s="7" t="n">
        <v>65.41</v>
      </c>
      <c r="C9" s="7" t="n">
        <v>59.24</v>
      </c>
      <c r="D9" s="7" t="n">
        <v>41.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y (Details) - USD ($) $ / shares in Units, $ in Millions</t>
        </is>
      </c>
      <c r="B1" s="2" t="inlineStr">
        <is>
          <t>12 Months Ended</t>
        </is>
      </c>
    </row>
    <row r="2">
      <c r="B2" s="2" t="inlineStr">
        <is>
          <t>Dec. 31, 2021</t>
        </is>
      </c>
      <c r="C2" s="2" t="inlineStr">
        <is>
          <t>Dec. 31, 2020</t>
        </is>
      </c>
      <c r="D2" s="2" t="inlineStr">
        <is>
          <t>Dec. 31, 2019</t>
        </is>
      </c>
    </row>
    <row r="3">
      <c r="A3" s="3" t="inlineStr">
        <is>
          <t>Other information</t>
        </is>
      </c>
    </row>
    <row r="4">
      <c r="A4" s="4" t="inlineStr">
        <is>
          <t>Excess tax benefits</t>
        </is>
      </c>
      <c r="B4" s="5" t="n">
        <v>3</v>
      </c>
      <c r="C4" s="5" t="n">
        <v>1</v>
      </c>
      <c r="D4" s="5" t="n">
        <v>3</v>
      </c>
    </row>
    <row r="5">
      <c r="A5" s="4" t="inlineStr">
        <is>
          <t>Restricted stock units</t>
        </is>
      </c>
    </row>
    <row r="6">
      <c r="A6" s="3" t="inlineStr">
        <is>
          <t>Number of Shares</t>
        </is>
      </c>
    </row>
    <row r="7">
      <c r="A7" s="4" t="inlineStr">
        <is>
          <t>Non-vested at beginning of year (in shares)</t>
        </is>
      </c>
      <c r="B7" s="6" t="n">
        <v>2173371</v>
      </c>
    </row>
    <row r="8">
      <c r="A8" s="4" t="inlineStr">
        <is>
          <t>Granted (in shares)</t>
        </is>
      </c>
      <c r="B8" s="6" t="n">
        <v>982952</v>
      </c>
    </row>
    <row r="9">
      <c r="A9" s="4" t="inlineStr">
        <is>
          <t>Vested (in shares)</t>
        </is>
      </c>
      <c r="B9" s="6" t="n">
        <v>-1177826</v>
      </c>
    </row>
    <row r="10">
      <c r="A10" s="4" t="inlineStr">
        <is>
          <t>Forfeited (in shares)</t>
        </is>
      </c>
      <c r="B10" s="6" t="n">
        <v>-186503</v>
      </c>
    </row>
    <row r="11">
      <c r="A11" s="4" t="inlineStr">
        <is>
          <t>Non-vested at end of year (in shares)</t>
        </is>
      </c>
      <c r="B11" s="6" t="n">
        <v>1791994</v>
      </c>
      <c r="C11" s="6" t="n">
        <v>2173371</v>
      </c>
    </row>
    <row r="12">
      <c r="A12" s="3" t="inlineStr">
        <is>
          <t>Weighted Average Grant-Date Fair Value</t>
        </is>
      </c>
    </row>
    <row r="13">
      <c r="A13" s="4" t="inlineStr">
        <is>
          <t>Nonvested at beginning of year (in dollars per share)</t>
        </is>
      </c>
      <c r="B13" s="7" t="n">
        <v>42.22</v>
      </c>
    </row>
    <row r="14">
      <c r="A14" s="4" t="inlineStr">
        <is>
          <t>Granted (in dollars per share)</t>
        </is>
      </c>
      <c r="B14" s="8" t="n">
        <v>57.6</v>
      </c>
    </row>
    <row r="15">
      <c r="A15" s="4" t="inlineStr">
        <is>
          <t>Vested (in dollars per share)</t>
        </is>
      </c>
      <c r="B15" s="8" t="n">
        <v>40.08</v>
      </c>
    </row>
    <row r="16">
      <c r="A16" s="4" t="inlineStr">
        <is>
          <t>Forfeited (in dollars per share)</t>
        </is>
      </c>
      <c r="B16" s="8" t="n">
        <v>51.86</v>
      </c>
    </row>
    <row r="17">
      <c r="A17" s="4" t="inlineStr">
        <is>
          <t>Nonvested at end of year (in dollars per share)</t>
        </is>
      </c>
      <c r="B17" s="7" t="n">
        <v>51.06</v>
      </c>
      <c r="C17" s="7" t="n">
        <v>42.22</v>
      </c>
    </row>
    <row r="18">
      <c r="A18" s="3" t="inlineStr">
        <is>
          <t>Other information</t>
        </is>
      </c>
    </row>
    <row r="19">
      <c r="A19" s="4" t="inlineStr">
        <is>
          <t>Total intrinsic value, vested shares (in dollars)</t>
        </is>
      </c>
      <c r="B19" s="5" t="n">
        <v>72</v>
      </c>
      <c r="C19" s="5" t="n">
        <v>81</v>
      </c>
      <c r="D19" s="6" t="n">
        <v>60</v>
      </c>
    </row>
    <row r="20">
      <c r="A20" s="4" t="inlineStr">
        <is>
          <t>Performance leveraged stock units</t>
        </is>
      </c>
    </row>
    <row r="21">
      <c r="A21" s="3" t="inlineStr">
        <is>
          <t>Number of Shares</t>
        </is>
      </c>
    </row>
    <row r="22">
      <c r="A22" s="4" t="inlineStr">
        <is>
          <t>Non-vested at beginning of year (in shares)</t>
        </is>
      </c>
      <c r="B22" s="6" t="n">
        <v>1387281</v>
      </c>
    </row>
    <row r="23">
      <c r="A23" s="4" t="inlineStr">
        <is>
          <t>Granted (in shares)</t>
        </is>
      </c>
      <c r="B23" s="6" t="n">
        <v>437481</v>
      </c>
    </row>
    <row r="24">
      <c r="A24" s="4" t="inlineStr">
        <is>
          <t>Vested (in shares)</t>
        </is>
      </c>
      <c r="B24" s="6" t="n">
        <v>-364975</v>
      </c>
    </row>
    <row r="25">
      <c r="A25" s="4" t="inlineStr">
        <is>
          <t>Forfeited (in shares)</t>
        </is>
      </c>
      <c r="B25" s="6" t="n">
        <v>-115834</v>
      </c>
    </row>
    <row r="26">
      <c r="A26" s="4" t="inlineStr">
        <is>
          <t>Non-vested at end of year (in shares)</t>
        </is>
      </c>
      <c r="B26" s="6" t="n">
        <v>1343953</v>
      </c>
      <c r="C26" s="6" t="n">
        <v>1387281</v>
      </c>
    </row>
    <row r="27">
      <c r="A27" s="3" t="inlineStr">
        <is>
          <t>Weighted Average Grant-Date Fair Value</t>
        </is>
      </c>
    </row>
    <row r="28">
      <c r="A28" s="4" t="inlineStr">
        <is>
          <t>Nonvested at beginning of year (in dollars per share)</t>
        </is>
      </c>
      <c r="B28" s="7" t="n">
        <v>49.16</v>
      </c>
    </row>
    <row r="29">
      <c r="A29" s="4" t="inlineStr">
        <is>
          <t>Granted (in dollars per share)</t>
        </is>
      </c>
      <c r="B29" s="8" t="n">
        <v>63.68</v>
      </c>
    </row>
    <row r="30">
      <c r="A30" s="4" t="inlineStr">
        <is>
          <t>Vested (in dollars per share)</t>
        </is>
      </c>
      <c r="B30" s="6" t="n">
        <v>44</v>
      </c>
    </row>
    <row r="31">
      <c r="A31" s="4" t="inlineStr">
        <is>
          <t>Forfeited (in dollars per share)</t>
        </is>
      </c>
      <c r="B31" s="8" t="n">
        <v>56.26</v>
      </c>
    </row>
    <row r="32">
      <c r="A32" s="4" t="inlineStr">
        <is>
          <t>Nonvested at end of year (in dollars per share)</t>
        </is>
      </c>
      <c r="B32" s="7" t="n">
        <v>55.91</v>
      </c>
      <c r="C32" s="7" t="n">
        <v>49.16</v>
      </c>
    </row>
    <row r="33">
      <c r="A33" s="3" t="inlineStr">
        <is>
          <t>Other information</t>
        </is>
      </c>
    </row>
    <row r="34">
      <c r="A34" s="4" t="inlineStr">
        <is>
          <t>Total intrinsic value, vested shares (in dollars)</t>
        </is>
      </c>
      <c r="B34" s="5" t="n">
        <v>21</v>
      </c>
      <c r="C34" s="5" t="n">
        <v>42</v>
      </c>
      <c r="D34" s="5" t="n">
        <v>7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Costs (Details) - USD ($) $ in Millions</t>
        </is>
      </c>
      <c r="B1" s="2" t="inlineStr">
        <is>
          <t>12 Months Ended</t>
        </is>
      </c>
    </row>
    <row r="2">
      <c r="B2" s="2" t="inlineStr">
        <is>
          <t>Dec. 31, 2021</t>
        </is>
      </c>
      <c r="C2" s="2" t="inlineStr">
        <is>
          <t>Dec. 31, 2020</t>
        </is>
      </c>
      <c r="D2" s="2" t="inlineStr">
        <is>
          <t>Dec. 31, 2019</t>
        </is>
      </c>
    </row>
    <row r="3">
      <c r="A3" s="3" t="inlineStr">
        <is>
          <t>Unrecognized compensation</t>
        </is>
      </c>
    </row>
    <row r="4">
      <c r="A4" s="4" t="inlineStr">
        <is>
          <t>Unrecognized compensation cost expected to be recognized on a weighted-average basis, period (in years)</t>
        </is>
      </c>
      <c r="B4" s="4" t="inlineStr">
        <is>
          <t>2 years</t>
        </is>
      </c>
    </row>
    <row r="5">
      <c r="A5" s="3" t="inlineStr">
        <is>
          <t>Stock-based compensation:</t>
        </is>
      </c>
    </row>
    <row r="6">
      <c r="A6" s="4" t="inlineStr">
        <is>
          <t>Stock-based compensation</t>
        </is>
      </c>
      <c r="B6" s="5" t="n">
        <v>72</v>
      </c>
      <c r="C6" s="5" t="n">
        <v>84</v>
      </c>
      <c r="D6" s="5" t="n">
        <v>121</v>
      </c>
    </row>
    <row r="7">
      <c r="A7" s="4" t="inlineStr">
        <is>
          <t>Restricted stock units</t>
        </is>
      </c>
    </row>
    <row r="8">
      <c r="A8" s="3" t="inlineStr">
        <is>
          <t>Unrecognized compensation</t>
        </is>
      </c>
    </row>
    <row r="9">
      <c r="A9" s="4" t="inlineStr">
        <is>
          <t>Unrecognized compensation cost related to unvested stock</t>
        </is>
      </c>
      <c r="B9" s="6" t="n">
        <v>47</v>
      </c>
    </row>
    <row r="10">
      <c r="A10" s="3" t="inlineStr">
        <is>
          <t>Stock-based compensation:</t>
        </is>
      </c>
    </row>
    <row r="11">
      <c r="A11" s="4" t="inlineStr">
        <is>
          <t>Stock-based compensation</t>
        </is>
      </c>
      <c r="B11" s="6" t="n">
        <v>47</v>
      </c>
      <c r="C11" s="6" t="n">
        <v>51</v>
      </c>
      <c r="D11" s="6" t="n">
        <v>68</v>
      </c>
    </row>
    <row r="12">
      <c r="A12" s="4" t="inlineStr">
        <is>
          <t>Performance leveraged stock units</t>
        </is>
      </c>
    </row>
    <row r="13">
      <c r="A13" s="3" t="inlineStr">
        <is>
          <t>Unrecognized compensation</t>
        </is>
      </c>
    </row>
    <row r="14">
      <c r="A14" s="4" t="inlineStr">
        <is>
          <t>Unrecognized compensation cost related to unvested stock</t>
        </is>
      </c>
      <c r="B14" s="6" t="n">
        <v>33</v>
      </c>
    </row>
    <row r="15">
      <c r="A15" s="3" t="inlineStr">
        <is>
          <t>Stock-based compensation:</t>
        </is>
      </c>
    </row>
    <row r="16">
      <c r="A16" s="4" t="inlineStr">
        <is>
          <t>Stock-based compensation</t>
        </is>
      </c>
      <c r="B16" s="6" t="n">
        <v>25</v>
      </c>
      <c r="C16" s="6" t="n">
        <v>21</v>
      </c>
      <c r="D16" s="6" t="n">
        <v>29</v>
      </c>
    </row>
    <row r="17">
      <c r="A17" s="4" t="inlineStr">
        <is>
          <t>Other</t>
        </is>
      </c>
    </row>
    <row r="18">
      <c r="A18" s="3" t="inlineStr">
        <is>
          <t>Stock-based compensation:</t>
        </is>
      </c>
    </row>
    <row r="19">
      <c r="A19" s="4" t="inlineStr">
        <is>
          <t>Stock-based compensation</t>
        </is>
      </c>
      <c r="B19" s="5" t="n">
        <v>0</v>
      </c>
      <c r="C19" s="5" t="n">
        <v>12</v>
      </c>
      <c r="D19" s="5" t="n">
        <v>2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Recurring Basis (Details) - USD ($) $ in Millions</t>
        </is>
      </c>
      <c r="B1" s="2" t="inlineStr">
        <is>
          <t>Dec. 31, 2021</t>
        </is>
      </c>
      <c r="C1" s="2" t="inlineStr">
        <is>
          <t>Dec. 31, 2020</t>
        </is>
      </c>
    </row>
    <row r="2">
      <c r="A2" s="4" t="inlineStr">
        <is>
          <t>Carrying value</t>
        </is>
      </c>
    </row>
    <row r="3">
      <c r="A3" s="3" t="inlineStr">
        <is>
          <t>Liabilities:</t>
        </is>
      </c>
    </row>
    <row r="4">
      <c r="A4" s="4" t="inlineStr">
        <is>
          <t>Debt</t>
        </is>
      </c>
      <c r="B4" s="5" t="n">
        <v>5652</v>
      </c>
      <c r="C4" s="5" t="n">
        <v>6031</v>
      </c>
    </row>
    <row r="5">
      <c r="A5" s="4" t="inlineStr">
        <is>
          <t>Level 3</t>
        </is>
      </c>
    </row>
    <row r="6">
      <c r="A6" s="3" t="inlineStr">
        <is>
          <t>Assets:</t>
        </is>
      </c>
    </row>
    <row r="7">
      <c r="A7" s="4" t="inlineStr">
        <is>
          <t>Contingent consideration assets</t>
        </is>
      </c>
      <c r="B7" s="6" t="n">
        <v>171</v>
      </c>
      <c r="C7" s="6" t="n">
        <v>119</v>
      </c>
    </row>
    <row r="8">
      <c r="A8" s="3" t="inlineStr">
        <is>
          <t>Liabilities:</t>
        </is>
      </c>
    </row>
    <row r="9">
      <c r="A9" s="4" t="inlineStr">
        <is>
          <t>Contingent consideration liabilities</t>
        </is>
      </c>
      <c r="B9" s="6" t="n">
        <v>5</v>
      </c>
    </row>
    <row r="10">
      <c r="A10" s="4" t="inlineStr">
        <is>
          <t>Marketable debt securities | Level 3</t>
        </is>
      </c>
    </row>
    <row r="11">
      <c r="A11" s="3" t="inlineStr">
        <is>
          <t>Assets:</t>
        </is>
      </c>
    </row>
    <row r="12">
      <c r="A12" s="4" t="inlineStr">
        <is>
          <t>Marketable securities</t>
        </is>
      </c>
      <c r="C12" s="6" t="n">
        <v>53</v>
      </c>
    </row>
    <row r="13">
      <c r="A13" s="4" t="inlineStr">
        <is>
          <t>Warrants | Maverix Metals Inc.</t>
        </is>
      </c>
    </row>
    <row r="14">
      <c r="A14" s="3" t="inlineStr">
        <is>
          <t>Assets:</t>
        </is>
      </c>
    </row>
    <row r="15">
      <c r="A15" s="4" t="inlineStr">
        <is>
          <t>Marketable securities</t>
        </is>
      </c>
      <c r="B15" s="6" t="n">
        <v>8</v>
      </c>
      <c r="C15" s="6" t="n">
        <v>14</v>
      </c>
    </row>
    <row r="16">
      <c r="A16" s="4" t="inlineStr">
        <is>
          <t>Recurring</t>
        </is>
      </c>
    </row>
    <row r="17">
      <c r="A17" s="3" t="inlineStr">
        <is>
          <t>Assets:</t>
        </is>
      </c>
    </row>
    <row r="18">
      <c r="A18" s="4" t="inlineStr">
        <is>
          <t xml:space="preserve">Cash and cash equivalents </t>
        </is>
      </c>
      <c r="B18" s="6" t="n">
        <v>4992</v>
      </c>
      <c r="C18" s="6" t="n">
        <v>5540</v>
      </c>
    </row>
    <row r="19">
      <c r="A19" s="4" t="inlineStr">
        <is>
          <t>Restricted cash</t>
        </is>
      </c>
      <c r="B19" s="6" t="n">
        <v>101</v>
      </c>
      <c r="C19" s="6" t="n">
        <v>108</v>
      </c>
    </row>
    <row r="20">
      <c r="A20" s="4" t="inlineStr">
        <is>
          <t>Assets held for sale</t>
        </is>
      </c>
      <c r="B20" s="6" t="n">
        <v>68</v>
      </c>
    </row>
    <row r="21">
      <c r="A21" s="4" t="inlineStr">
        <is>
          <t>Contingent consideration assets</t>
        </is>
      </c>
      <c r="B21" s="6" t="n">
        <v>171</v>
      </c>
      <c r="C21" s="6" t="n">
        <v>119</v>
      </c>
    </row>
    <row r="22">
      <c r="A22" s="4" t="inlineStr">
        <is>
          <t>Total assets</t>
        </is>
      </c>
      <c r="B22" s="6" t="n">
        <v>6077</v>
      </c>
      <c r="C22" s="6" t="n">
        <v>6866</v>
      </c>
    </row>
    <row r="23">
      <c r="A23" s="3" t="inlineStr">
        <is>
          <t>Liabilities:</t>
        </is>
      </c>
    </row>
    <row r="24">
      <c r="A24" s="4" t="inlineStr">
        <is>
          <t>Debt</t>
        </is>
      </c>
      <c r="B24" s="6" t="n">
        <v>6712</v>
      </c>
      <c r="C24" s="6" t="n">
        <v>7586</v>
      </c>
    </row>
    <row r="25">
      <c r="A25" s="4" t="inlineStr">
        <is>
          <t>Contingent consideration liabilities</t>
        </is>
      </c>
      <c r="B25" s="6" t="n">
        <v>5</v>
      </c>
    </row>
    <row r="26">
      <c r="A26" s="4" t="inlineStr">
        <is>
          <t>Other</t>
        </is>
      </c>
      <c r="B26" s="6" t="n">
        <v>6</v>
      </c>
      <c r="C26" s="6" t="n">
        <v>11</v>
      </c>
    </row>
    <row r="27">
      <c r="A27" s="4" t="inlineStr">
        <is>
          <t>Total liabilities</t>
        </is>
      </c>
      <c r="B27" s="6" t="n">
        <v>6723</v>
      </c>
      <c r="C27" s="6" t="n">
        <v>7597</v>
      </c>
    </row>
    <row r="28">
      <c r="A28" s="4" t="inlineStr">
        <is>
          <t>Recurring | Level 1</t>
        </is>
      </c>
    </row>
    <row r="29">
      <c r="A29" s="3" t="inlineStr">
        <is>
          <t>Assets:</t>
        </is>
      </c>
    </row>
    <row r="30">
      <c r="A30" s="4" t="inlineStr">
        <is>
          <t xml:space="preserve">Cash and cash equivalents </t>
        </is>
      </c>
      <c r="B30" s="6" t="n">
        <v>4992</v>
      </c>
      <c r="C30" s="6" t="n">
        <v>5540</v>
      </c>
    </row>
    <row r="31">
      <c r="A31" s="4" t="inlineStr">
        <is>
          <t>Restricted cash</t>
        </is>
      </c>
      <c r="B31" s="6" t="n">
        <v>101</v>
      </c>
      <c r="C31" s="6" t="n">
        <v>108</v>
      </c>
    </row>
    <row r="32">
      <c r="A32" s="4" t="inlineStr">
        <is>
          <t>Assets held for sale</t>
        </is>
      </c>
      <c r="B32" s="6" t="n">
        <v>0</v>
      </c>
    </row>
    <row r="33">
      <c r="A33" s="4" t="inlineStr">
        <is>
          <t>Contingent consideration assets</t>
        </is>
      </c>
      <c r="B33" s="6" t="n">
        <v>0</v>
      </c>
      <c r="C33" s="6" t="n">
        <v>0</v>
      </c>
    </row>
    <row r="34">
      <c r="A34" s="4" t="inlineStr">
        <is>
          <t>Total assets</t>
        </is>
      </c>
      <c r="B34" s="6" t="n">
        <v>5455</v>
      </c>
      <c r="C34" s="6" t="n">
        <v>6276</v>
      </c>
    </row>
    <row r="35">
      <c r="A35" s="3" t="inlineStr">
        <is>
          <t>Liabilities:</t>
        </is>
      </c>
    </row>
    <row r="36">
      <c r="A36" s="4" t="inlineStr">
        <is>
          <t>Debt</t>
        </is>
      </c>
      <c r="B36" s="6" t="n">
        <v>0</v>
      </c>
      <c r="C36" s="6" t="n">
        <v>0</v>
      </c>
    </row>
    <row r="37">
      <c r="A37" s="4" t="inlineStr">
        <is>
          <t>Contingent consideration liabilities</t>
        </is>
      </c>
      <c r="B37" s="6" t="n">
        <v>0</v>
      </c>
    </row>
    <row r="38">
      <c r="A38" s="4" t="inlineStr">
        <is>
          <t>Other</t>
        </is>
      </c>
      <c r="B38" s="6" t="n">
        <v>0</v>
      </c>
      <c r="C38" s="6" t="n">
        <v>0</v>
      </c>
    </row>
    <row r="39">
      <c r="A39" s="4" t="inlineStr">
        <is>
          <t>Total liabilities</t>
        </is>
      </c>
      <c r="B39" s="6" t="n">
        <v>0</v>
      </c>
      <c r="C39" s="6" t="n">
        <v>0</v>
      </c>
    </row>
    <row r="40">
      <c r="A40" s="4" t="inlineStr">
        <is>
          <t>Recurring | Level 2</t>
        </is>
      </c>
    </row>
    <row r="41">
      <c r="A41" s="3" t="inlineStr">
        <is>
          <t>Assets:</t>
        </is>
      </c>
    </row>
    <row r="42">
      <c r="A42" s="4" t="inlineStr">
        <is>
          <t xml:space="preserve">Cash and cash equivalents </t>
        </is>
      </c>
      <c r="B42" s="6" t="n">
        <v>0</v>
      </c>
      <c r="C42" s="6" t="n">
        <v>0</v>
      </c>
    </row>
    <row r="43">
      <c r="A43" s="4" t="inlineStr">
        <is>
          <t>Restricted cash</t>
        </is>
      </c>
      <c r="B43" s="6" t="n">
        <v>0</v>
      </c>
      <c r="C43" s="6" t="n">
        <v>0</v>
      </c>
    </row>
    <row r="44">
      <c r="A44" s="4" t="inlineStr">
        <is>
          <t>Assets held for sale</t>
        </is>
      </c>
      <c r="B44" s="6" t="n">
        <v>68</v>
      </c>
    </row>
    <row r="45">
      <c r="A45" s="4" t="inlineStr">
        <is>
          <t>Contingent consideration assets</t>
        </is>
      </c>
      <c r="B45" s="6" t="n">
        <v>0</v>
      </c>
      <c r="C45" s="6" t="n">
        <v>0</v>
      </c>
    </row>
    <row r="46">
      <c r="A46" s="4" t="inlineStr">
        <is>
          <t>Total assets</t>
        </is>
      </c>
      <c r="B46" s="6" t="n">
        <v>389</v>
      </c>
      <c r="C46" s="6" t="n">
        <v>418</v>
      </c>
    </row>
    <row r="47">
      <c r="A47" s="3" t="inlineStr">
        <is>
          <t>Liabilities:</t>
        </is>
      </c>
    </row>
    <row r="48">
      <c r="A48" s="4" t="inlineStr">
        <is>
          <t>Debt</t>
        </is>
      </c>
      <c r="B48" s="6" t="n">
        <v>6712</v>
      </c>
      <c r="C48" s="6" t="n">
        <v>7586</v>
      </c>
    </row>
    <row r="49">
      <c r="A49" s="4" t="inlineStr">
        <is>
          <t>Contingent consideration liabilities</t>
        </is>
      </c>
      <c r="B49" s="6" t="n">
        <v>0</v>
      </c>
    </row>
    <row r="50">
      <c r="A50" s="4" t="inlineStr">
        <is>
          <t>Other</t>
        </is>
      </c>
      <c r="B50" s="6" t="n">
        <v>6</v>
      </c>
      <c r="C50" s="6" t="n">
        <v>11</v>
      </c>
    </row>
    <row r="51">
      <c r="A51" s="4" t="inlineStr">
        <is>
          <t>Total liabilities</t>
        </is>
      </c>
      <c r="B51" s="6" t="n">
        <v>6718</v>
      </c>
      <c r="C51" s="6" t="n">
        <v>7597</v>
      </c>
    </row>
    <row r="52">
      <c r="A52" s="4" t="inlineStr">
        <is>
          <t>Recurring | Level 3</t>
        </is>
      </c>
    </row>
    <row r="53">
      <c r="A53" s="3" t="inlineStr">
        <is>
          <t>Assets:</t>
        </is>
      </c>
    </row>
    <row r="54">
      <c r="A54" s="4" t="inlineStr">
        <is>
          <t xml:space="preserve">Cash and cash equivalents </t>
        </is>
      </c>
      <c r="B54" s="6" t="n">
        <v>0</v>
      </c>
      <c r="C54" s="6" t="n">
        <v>0</v>
      </c>
    </row>
    <row r="55">
      <c r="A55" s="4" t="inlineStr">
        <is>
          <t>Restricted cash</t>
        </is>
      </c>
      <c r="B55" s="6" t="n">
        <v>0</v>
      </c>
      <c r="C55" s="6" t="n">
        <v>0</v>
      </c>
    </row>
    <row r="56">
      <c r="A56" s="4" t="inlineStr">
        <is>
          <t>Assets held for sale</t>
        </is>
      </c>
      <c r="B56" s="6" t="n">
        <v>0</v>
      </c>
    </row>
    <row r="57">
      <c r="A57" s="4" t="inlineStr">
        <is>
          <t>Contingent consideration assets</t>
        </is>
      </c>
      <c r="B57" s="6" t="n">
        <v>171</v>
      </c>
      <c r="C57" s="6" t="n">
        <v>119</v>
      </c>
    </row>
    <row r="58">
      <c r="A58" s="4" t="inlineStr">
        <is>
          <t>Total assets</t>
        </is>
      </c>
      <c r="B58" s="6" t="n">
        <v>233</v>
      </c>
      <c r="C58" s="6" t="n">
        <v>172</v>
      </c>
    </row>
    <row r="59">
      <c r="A59" s="3" t="inlineStr">
        <is>
          <t>Liabilities:</t>
        </is>
      </c>
    </row>
    <row r="60">
      <c r="A60" s="4" t="inlineStr">
        <is>
          <t>Debt</t>
        </is>
      </c>
      <c r="B60" s="6" t="n">
        <v>0</v>
      </c>
      <c r="C60" s="6" t="n">
        <v>0</v>
      </c>
    </row>
    <row r="61">
      <c r="A61" s="4" t="inlineStr">
        <is>
          <t>Contingent consideration liabilities</t>
        </is>
      </c>
      <c r="B61" s="6" t="n">
        <v>5</v>
      </c>
    </row>
    <row r="62">
      <c r="A62" s="4" t="inlineStr">
        <is>
          <t>Other</t>
        </is>
      </c>
      <c r="B62" s="6" t="n">
        <v>0</v>
      </c>
      <c r="C62" s="6" t="n">
        <v>0</v>
      </c>
    </row>
    <row r="63">
      <c r="A63" s="4" t="inlineStr">
        <is>
          <t>Total liabilities</t>
        </is>
      </c>
      <c r="B63" s="6" t="n">
        <v>5</v>
      </c>
      <c r="C63" s="6" t="n">
        <v>0</v>
      </c>
    </row>
    <row r="64">
      <c r="A64" s="4" t="inlineStr">
        <is>
          <t xml:space="preserve">Recurring | Trade receivable from provisional concentrate sales, net </t>
        </is>
      </c>
    </row>
    <row r="65">
      <c r="A65" s="3" t="inlineStr">
        <is>
          <t>Assets:</t>
        </is>
      </c>
    </row>
    <row r="66">
      <c r="A66" s="4" t="inlineStr">
        <is>
          <t xml:space="preserve">Trade receivable from provisional concentrate sales, net </t>
        </is>
      </c>
      <c r="B66" s="6" t="n">
        <v>297</v>
      </c>
      <c r="C66" s="6" t="n">
        <v>379</v>
      </c>
    </row>
    <row r="67">
      <c r="A67" s="4" t="inlineStr">
        <is>
          <t>Recurring | Trade receivable from provisional concentrate sales, net  | Level 1</t>
        </is>
      </c>
    </row>
    <row r="68">
      <c r="A68" s="3" t="inlineStr">
        <is>
          <t>Assets:</t>
        </is>
      </c>
    </row>
    <row r="69">
      <c r="A69" s="4" t="inlineStr">
        <is>
          <t xml:space="preserve">Trade receivable from provisional concentrate sales, net </t>
        </is>
      </c>
      <c r="B69" s="6" t="n">
        <v>0</v>
      </c>
      <c r="C69" s="6" t="n">
        <v>0</v>
      </c>
    </row>
    <row r="70">
      <c r="A70" s="4" t="inlineStr">
        <is>
          <t>Recurring | Trade receivable from provisional concentrate sales, net  | Level 2</t>
        </is>
      </c>
    </row>
    <row r="71">
      <c r="A71" s="3" t="inlineStr">
        <is>
          <t>Assets:</t>
        </is>
      </c>
    </row>
    <row r="72">
      <c r="A72" s="4" t="inlineStr">
        <is>
          <t xml:space="preserve">Trade receivable from provisional concentrate sales, net </t>
        </is>
      </c>
      <c r="B72" s="6" t="n">
        <v>297</v>
      </c>
      <c r="C72" s="6" t="n">
        <v>379</v>
      </c>
    </row>
    <row r="73">
      <c r="A73" s="4" t="inlineStr">
        <is>
          <t>Recurring | Trade receivable from provisional concentrate sales, net  | Level 3</t>
        </is>
      </c>
    </row>
    <row r="74">
      <c r="A74" s="3" t="inlineStr">
        <is>
          <t>Assets:</t>
        </is>
      </c>
    </row>
    <row r="75">
      <c r="A75" s="4" t="inlineStr">
        <is>
          <t xml:space="preserve">Trade receivable from provisional concentrate sales, net </t>
        </is>
      </c>
      <c r="B75" s="6" t="n">
        <v>0</v>
      </c>
      <c r="C75" s="6" t="n">
        <v>0</v>
      </c>
    </row>
    <row r="76">
      <c r="A76" s="4" t="inlineStr">
        <is>
          <t>Recurring | Marketable and other equity securities</t>
        </is>
      </c>
    </row>
    <row r="77">
      <c r="A77" s="3" t="inlineStr">
        <is>
          <t>Assets:</t>
        </is>
      </c>
    </row>
    <row r="78">
      <c r="A78" s="4" t="inlineStr">
        <is>
          <t>Marketable securities</t>
        </is>
      </c>
      <c r="B78" s="6" t="n">
        <v>397</v>
      </c>
      <c r="C78" s="6" t="n">
        <v>682</v>
      </c>
    </row>
    <row r="79">
      <c r="A79" s="4" t="inlineStr">
        <is>
          <t>Recurring | Marketable and other equity securities | Level 1</t>
        </is>
      </c>
    </row>
    <row r="80">
      <c r="A80" s="3" t="inlineStr">
        <is>
          <t>Assets:</t>
        </is>
      </c>
    </row>
    <row r="81">
      <c r="A81" s="4" t="inlineStr">
        <is>
          <t>Marketable securities</t>
        </is>
      </c>
      <c r="B81" s="6" t="n">
        <v>318</v>
      </c>
      <c r="C81" s="6" t="n">
        <v>604</v>
      </c>
    </row>
    <row r="82">
      <c r="A82" s="4" t="inlineStr">
        <is>
          <t>Recurring | Marketable and other equity securities | Level 2</t>
        </is>
      </c>
    </row>
    <row r="83">
      <c r="A83" s="3" t="inlineStr">
        <is>
          <t>Assets:</t>
        </is>
      </c>
    </row>
    <row r="84">
      <c r="A84" s="4" t="inlineStr">
        <is>
          <t>Marketable securities</t>
        </is>
      </c>
      <c r="B84" s="6" t="n">
        <v>17</v>
      </c>
      <c r="C84" s="6" t="n">
        <v>25</v>
      </c>
    </row>
    <row r="85">
      <c r="A85" s="4" t="inlineStr">
        <is>
          <t>Recurring | Marketable and other equity securities | Level 3</t>
        </is>
      </c>
    </row>
    <row r="86">
      <c r="A86" s="3" t="inlineStr">
        <is>
          <t>Assets:</t>
        </is>
      </c>
    </row>
    <row r="87">
      <c r="A87" s="4" t="inlineStr">
        <is>
          <t>Marketable securities</t>
        </is>
      </c>
      <c r="B87" s="6" t="n">
        <v>62</v>
      </c>
      <c r="C87" s="6" t="n">
        <v>53</v>
      </c>
    </row>
    <row r="88">
      <c r="A88" s="4" t="inlineStr">
        <is>
          <t>Recurring | Marketable debt securities</t>
        </is>
      </c>
    </row>
    <row r="89">
      <c r="A89" s="3" t="inlineStr">
        <is>
          <t>Assets:</t>
        </is>
      </c>
    </row>
    <row r="90">
      <c r="A90" s="4" t="inlineStr">
        <is>
          <t>Restricted investments</t>
        </is>
      </c>
      <c r="B90" s="6" t="n">
        <v>35</v>
      </c>
      <c r="C90" s="6" t="n">
        <v>38</v>
      </c>
    </row>
    <row r="91">
      <c r="A91" s="4" t="inlineStr">
        <is>
          <t>Recurring | Marketable debt securities | Level 1</t>
        </is>
      </c>
    </row>
    <row r="92">
      <c r="A92" s="3" t="inlineStr">
        <is>
          <t>Assets:</t>
        </is>
      </c>
    </row>
    <row r="93">
      <c r="A93" s="4" t="inlineStr">
        <is>
          <t>Restricted investments</t>
        </is>
      </c>
      <c r="B93" s="6" t="n">
        <v>28</v>
      </c>
      <c r="C93" s="6" t="n">
        <v>24</v>
      </c>
    </row>
    <row r="94">
      <c r="A94" s="4" t="inlineStr">
        <is>
          <t>Recurring | Marketable debt securities | Level 2</t>
        </is>
      </c>
    </row>
    <row r="95">
      <c r="A95" s="3" t="inlineStr">
        <is>
          <t>Assets:</t>
        </is>
      </c>
    </row>
    <row r="96">
      <c r="A96" s="4" t="inlineStr">
        <is>
          <t>Restricted investments</t>
        </is>
      </c>
      <c r="B96" s="6" t="n">
        <v>7</v>
      </c>
      <c r="C96" s="6" t="n">
        <v>14</v>
      </c>
    </row>
    <row r="97">
      <c r="A97" s="4" t="inlineStr">
        <is>
          <t>Recurring | Marketable debt securities | Level 3</t>
        </is>
      </c>
    </row>
    <row r="98">
      <c r="A98" s="3" t="inlineStr">
        <is>
          <t>Assets:</t>
        </is>
      </c>
    </row>
    <row r="99">
      <c r="A99" s="4" t="inlineStr">
        <is>
          <t>Restricted investments</t>
        </is>
      </c>
      <c r="B99" s="6" t="n">
        <v>0</v>
      </c>
      <c r="C99" s="5" t="n">
        <v>0</v>
      </c>
    </row>
    <row r="100">
      <c r="A100" s="4" t="inlineStr">
        <is>
          <t>Recurring | Other assets</t>
        </is>
      </c>
    </row>
    <row r="101">
      <c r="A101" s="3" t="inlineStr">
        <is>
          <t>Assets:</t>
        </is>
      </c>
    </row>
    <row r="102">
      <c r="A102" s="4" t="inlineStr">
        <is>
          <t>Restricted investments</t>
        </is>
      </c>
      <c r="B102" s="6" t="n">
        <v>16</v>
      </c>
    </row>
    <row r="103">
      <c r="A103" s="4" t="inlineStr">
        <is>
          <t>Recurring | Other assets | Level 1</t>
        </is>
      </c>
    </row>
    <row r="104">
      <c r="A104" s="3" t="inlineStr">
        <is>
          <t>Assets:</t>
        </is>
      </c>
    </row>
    <row r="105">
      <c r="A105" s="4" t="inlineStr">
        <is>
          <t>Restricted investments</t>
        </is>
      </c>
      <c r="B105" s="6" t="n">
        <v>16</v>
      </c>
    </row>
    <row r="106">
      <c r="A106" s="4" t="inlineStr">
        <is>
          <t>Recurring | Other assets | Level 2</t>
        </is>
      </c>
    </row>
    <row r="107">
      <c r="A107" s="3" t="inlineStr">
        <is>
          <t>Assets:</t>
        </is>
      </c>
    </row>
    <row r="108">
      <c r="A108" s="4" t="inlineStr">
        <is>
          <t>Restricted investments</t>
        </is>
      </c>
      <c r="B108" s="6" t="n">
        <v>0</v>
      </c>
    </row>
    <row r="109">
      <c r="A109" s="4" t="inlineStr">
        <is>
          <t>Recurring | Other assets | Level 3</t>
        </is>
      </c>
    </row>
    <row r="110">
      <c r="A110" s="3" t="inlineStr">
        <is>
          <t>Assets:</t>
        </is>
      </c>
    </row>
    <row r="111">
      <c r="A111" s="4" t="inlineStr">
        <is>
          <t>Restricted investments</t>
        </is>
      </c>
      <c r="B111"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ACCOUNTING - Quantitative Information (Details) $ in Millions</t>
        </is>
      </c>
      <c r="B1" s="2" t="inlineStr">
        <is>
          <t>Dec. 31, 2021USD ($)$ / oz</t>
        </is>
      </c>
      <c r="C1" s="2" t="inlineStr">
        <is>
          <t>Dec. 31, 2020USD ($)$ / oz</t>
        </is>
      </c>
    </row>
    <row r="2">
      <c r="A2" s="4" t="inlineStr">
        <is>
          <t>Recurring</t>
        </is>
      </c>
    </row>
    <row r="3">
      <c r="A3" s="3" t="inlineStr">
        <is>
          <t>Quantitative and Qualitative Information - Unobservable Inputs</t>
        </is>
      </c>
    </row>
    <row r="4">
      <c r="A4" s="4" t="inlineStr">
        <is>
          <t>Contingent consideration</t>
        </is>
      </c>
      <c r="B4" s="5" t="n">
        <v>171</v>
      </c>
      <c r="C4" s="5" t="n">
        <v>119</v>
      </c>
    </row>
    <row r="5">
      <c r="A5" s="4" t="inlineStr">
        <is>
          <t>Contingent consideration liabilities</t>
        </is>
      </c>
      <c r="B5" s="6" t="n">
        <v>5</v>
      </c>
    </row>
    <row r="6">
      <c r="A6" s="4" t="inlineStr">
        <is>
          <t>Marketable equity securities | Recurring</t>
        </is>
      </c>
    </row>
    <row r="7">
      <c r="A7" s="3" t="inlineStr">
        <is>
          <t>Quantitative and Qualitative Information - Unobservable Inputs</t>
        </is>
      </c>
    </row>
    <row r="8">
      <c r="A8" s="4" t="inlineStr">
        <is>
          <t>Investments, fair value disclosure</t>
        </is>
      </c>
      <c r="B8" s="6" t="n">
        <v>397</v>
      </c>
      <c r="C8" s="6" t="n">
        <v>682</v>
      </c>
    </row>
    <row r="9">
      <c r="A9" s="4" t="inlineStr">
        <is>
          <t>Level 3</t>
        </is>
      </c>
    </row>
    <row r="10">
      <c r="A10" s="3" t="inlineStr">
        <is>
          <t>Quantitative and Qualitative Information - Unobservable Inputs</t>
        </is>
      </c>
    </row>
    <row r="11">
      <c r="A11" s="4" t="inlineStr">
        <is>
          <t>Contingent consideration</t>
        </is>
      </c>
      <c r="B11" s="6" t="n">
        <v>171</v>
      </c>
      <c r="C11" s="6" t="n">
        <v>119</v>
      </c>
    </row>
    <row r="12">
      <c r="A12" s="4" t="inlineStr">
        <is>
          <t>Contingent consideration liabilities</t>
        </is>
      </c>
      <c r="B12" s="6" t="n">
        <v>5</v>
      </c>
    </row>
    <row r="13">
      <c r="A13" s="4" t="inlineStr">
        <is>
          <t>Level 3 | Recurring</t>
        </is>
      </c>
    </row>
    <row r="14">
      <c r="A14" s="3" t="inlineStr">
        <is>
          <t>Quantitative and Qualitative Information - Unobservable Inputs</t>
        </is>
      </c>
    </row>
    <row r="15">
      <c r="A15" s="4" t="inlineStr">
        <is>
          <t>Contingent consideration</t>
        </is>
      </c>
      <c r="B15" s="6" t="n">
        <v>171</v>
      </c>
      <c r="C15" s="6" t="n">
        <v>119</v>
      </c>
    </row>
    <row r="16">
      <c r="A16" s="4" t="inlineStr">
        <is>
          <t>Contingent consideration liabilities</t>
        </is>
      </c>
      <c r="B16" s="6" t="n">
        <v>5</v>
      </c>
    </row>
    <row r="17">
      <c r="A17" s="4" t="inlineStr">
        <is>
          <t>Level 3 | Investments</t>
        </is>
      </c>
    </row>
    <row r="18">
      <c r="A18" s="3" t="inlineStr">
        <is>
          <t>Quantitative and Qualitative Information - Unobservable Inputs</t>
        </is>
      </c>
    </row>
    <row r="19">
      <c r="A19" s="4" t="inlineStr">
        <is>
          <t>Investments, fair value disclosure</t>
        </is>
      </c>
      <c r="C19" s="6" t="n">
        <v>53</v>
      </c>
    </row>
    <row r="20">
      <c r="A20" s="4" t="inlineStr">
        <is>
          <t>Level 3 | Marketable equity securities | Recurring</t>
        </is>
      </c>
    </row>
    <row r="21">
      <c r="A21" s="3" t="inlineStr">
        <is>
          <t>Quantitative and Qualitative Information - Unobservable Inputs</t>
        </is>
      </c>
    </row>
    <row r="22">
      <c r="A22" s="4" t="inlineStr">
        <is>
          <t>Investments, fair value disclosure</t>
        </is>
      </c>
      <c r="B22" s="5" t="n">
        <v>62</v>
      </c>
      <c r="C22" s="5" t="n">
        <v>53</v>
      </c>
    </row>
    <row r="23">
      <c r="A23" s="4" t="inlineStr">
        <is>
          <t>Level 3 | Discounted cash flow | Discount rate</t>
        </is>
      </c>
    </row>
    <row r="24">
      <c r="A24" s="3" t="inlineStr">
        <is>
          <t>Quantitative and Qualitative Information - Unobservable Inputs</t>
        </is>
      </c>
    </row>
    <row r="25">
      <c r="A25" s="4" t="inlineStr">
        <is>
          <t>Investments, measurement input</t>
        </is>
      </c>
      <c r="C25" s="6" t="n">
        <v>1500</v>
      </c>
    </row>
    <row r="26">
      <c r="A26" s="4" t="inlineStr">
        <is>
          <t>Level 3 | Discounted cash flow | Minimum | Discount rate</t>
        </is>
      </c>
    </row>
    <row r="27">
      <c r="A27" s="3" t="inlineStr">
        <is>
          <t>Quantitative and Qualitative Information - Unobservable Inputs</t>
        </is>
      </c>
    </row>
    <row r="28">
      <c r="A28" s="4" t="inlineStr">
        <is>
          <t>Contingent consideration asset, measurement input (as a percent)</t>
        </is>
      </c>
      <c r="B28" s="10" t="n">
        <v>0.0448</v>
      </c>
    </row>
    <row r="29">
      <c r="A29" s="4" t="inlineStr">
        <is>
          <t>Contingent consideration liability, measurement input (as a percent)</t>
        </is>
      </c>
      <c r="B29" s="10" t="n">
        <v>0.0248</v>
      </c>
    </row>
    <row r="30">
      <c r="A30" s="4" t="inlineStr">
        <is>
          <t>Level 3 | Discounted cash flow | Maximum | Discount rate</t>
        </is>
      </c>
    </row>
    <row r="31">
      <c r="A31" s="3" t="inlineStr">
        <is>
          <t>Quantitative and Qualitative Information - Unobservable Inputs</t>
        </is>
      </c>
    </row>
    <row r="32">
      <c r="A32" s="4" t="inlineStr">
        <is>
          <t>Contingent consideration asset, measurement input (as a percent)</t>
        </is>
      </c>
      <c r="B32" s="10" t="n">
        <v>0.0588</v>
      </c>
    </row>
    <row r="33">
      <c r="A33" s="4" t="inlineStr">
        <is>
          <t>Contingent consideration liability, measurement input (as a percent)</t>
        </is>
      </c>
      <c r="B33" s="10" t="n">
        <v>0.0335</v>
      </c>
    </row>
    <row r="34">
      <c r="A34" s="4" t="inlineStr">
        <is>
          <t>Level 3 | Discounted cash flow | Weighted Average | Discount rate</t>
        </is>
      </c>
    </row>
    <row r="35">
      <c r="A35" s="3" t="inlineStr">
        <is>
          <t>Quantitative and Qualitative Information - Unobservable Inputs</t>
        </is>
      </c>
    </row>
    <row r="36">
      <c r="A36" s="4" t="inlineStr">
        <is>
          <t>Contingent consideration asset, measurement input (as a percent)</t>
        </is>
      </c>
      <c r="B36" s="10" t="n">
        <v>0.0563</v>
      </c>
      <c r="C36" s="10" t="n">
        <v>0.07630000000000001</v>
      </c>
    </row>
    <row r="37">
      <c r="A37" s="4" t="inlineStr">
        <is>
          <t>Contingent consideration liability, measurement input (as a percent)</t>
        </is>
      </c>
      <c r="B37" s="10" t="n">
        <v>0.0283</v>
      </c>
    </row>
    <row r="38">
      <c r="A38" s="4" t="inlineStr">
        <is>
          <t>Level 3 | Discounted cash flow | Investments | Discount rate</t>
        </is>
      </c>
    </row>
    <row r="39">
      <c r="A39" s="3" t="inlineStr">
        <is>
          <t>Quantitative and Qualitative Information - Unobservable Inputs</t>
        </is>
      </c>
    </row>
    <row r="40">
      <c r="A40" s="4" t="inlineStr">
        <is>
          <t>Investments, measurement input</t>
        </is>
      </c>
      <c r="B40" s="10" t="n">
        <v>0.095</v>
      </c>
      <c r="C40" s="10" t="n">
        <v>0.095</v>
      </c>
    </row>
    <row r="41">
      <c r="A41" s="4" t="inlineStr">
        <is>
          <t>Level 3 | Discounted cash flow | Investments | Long-term price (in dollars per ounce or pound) | Gold</t>
        </is>
      </c>
    </row>
    <row r="42">
      <c r="A42" s="3" t="inlineStr">
        <is>
          <t>Quantitative and Qualitative Information - Unobservable Inputs</t>
        </is>
      </c>
    </row>
    <row r="43">
      <c r="A43" s="4" t="inlineStr">
        <is>
          <t>Investments, measurement input | $ / oz</t>
        </is>
      </c>
      <c r="B43" s="6" t="n">
        <v>1500</v>
      </c>
    </row>
    <row r="44">
      <c r="A44" s="4" t="inlineStr">
        <is>
          <t>Level 3 | Discounted cash flow | Investments | Long-term price (in dollars per ounce or pound) | Copper</t>
        </is>
      </c>
    </row>
    <row r="45">
      <c r="A45" s="3" t="inlineStr">
        <is>
          <t>Quantitative and Qualitative Information - Unobservable Inputs</t>
        </is>
      </c>
    </row>
    <row r="46">
      <c r="A46" s="4" t="inlineStr">
        <is>
          <t>Investments, measurement input | $ / oz</t>
        </is>
      </c>
      <c r="B46" s="6" t="n">
        <v>3</v>
      </c>
    </row>
    <row r="47">
      <c r="A47" s="4" t="inlineStr">
        <is>
          <t>Level 3 | Discounted cash flow | Investments | Minimum | Discount rate</t>
        </is>
      </c>
    </row>
    <row r="48">
      <c r="A48" s="3" t="inlineStr">
        <is>
          <t>Quantitative and Qualitative Information - Unobservable Inputs</t>
        </is>
      </c>
    </row>
    <row r="49">
      <c r="A49" s="4" t="inlineStr">
        <is>
          <t>Contingent consideration asset, measurement input (as a percent) | $ / oz</t>
        </is>
      </c>
      <c r="C49" s="10" t="n">
        <v>0.0453</v>
      </c>
    </row>
    <row r="50">
      <c r="A50" s="4" t="inlineStr">
        <is>
          <t>Level 3 | Discounted cash flow | Investments | Maximum | Discount rate</t>
        </is>
      </c>
    </row>
    <row r="51">
      <c r="A51" s="3" t="inlineStr">
        <is>
          <t>Quantitative and Qualitative Information - Unobservable Inputs</t>
        </is>
      </c>
    </row>
    <row r="52">
      <c r="A52" s="4" t="inlineStr">
        <is>
          <t>Contingent consideration asset, measurement input (as a percent) | $ / oz</t>
        </is>
      </c>
      <c r="C52" s="10" t="n">
        <v>0.0919</v>
      </c>
    </row>
    <row r="53">
      <c r="A53" s="4" t="inlineStr">
        <is>
          <t>Level 3 | Monte Carlo [Member] | Holt Property Royalty [Member] | Discount rate</t>
        </is>
      </c>
    </row>
    <row r="54">
      <c r="A54" s="3" t="inlineStr">
        <is>
          <t>Quantitative and Qualitative Information - Unobservable Inputs</t>
        </is>
      </c>
    </row>
    <row r="55">
      <c r="A55" s="4" t="inlineStr">
        <is>
          <t>Investments, measurement input</t>
        </is>
      </c>
      <c r="C55" s="6" t="n">
        <v>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 Changes in the Fair Value of Level 3 Financial Assets and Liabilities (Details) - USD ($) $ in Millions</t>
        </is>
      </c>
      <c r="B1" s="2" t="inlineStr">
        <is>
          <t>12 Months Ended</t>
        </is>
      </c>
    </row>
    <row r="2">
      <c r="B2" s="2" t="inlineStr">
        <is>
          <t>Dec. 31, 2021</t>
        </is>
      </c>
      <c r="C2" s="2" t="inlineStr">
        <is>
          <t>Dec. 31, 2020</t>
        </is>
      </c>
    </row>
    <row r="3">
      <c r="A3" s="3" t="inlineStr">
        <is>
          <t>Summary of changes in Level 3 financial assets</t>
        </is>
      </c>
    </row>
    <row r="4">
      <c r="A4" s="4" t="inlineStr">
        <is>
          <t>Balance at beginning of period, assets</t>
        </is>
      </c>
      <c r="B4" s="5" t="n">
        <v>119</v>
      </c>
      <c r="C4" s="5" t="n">
        <v>77</v>
      </c>
    </row>
    <row r="5">
      <c r="A5" s="4" t="inlineStr">
        <is>
          <t>Additions and settlements</t>
        </is>
      </c>
      <c r="B5" s="6" t="n">
        <v>0</v>
      </c>
      <c r="C5" s="6" t="n">
        <v>39</v>
      </c>
    </row>
    <row r="6">
      <c r="A6" s="4" t="inlineStr">
        <is>
          <t>Revaluation</t>
        </is>
      </c>
      <c r="B6" s="6" t="n">
        <v>52</v>
      </c>
      <c r="C6" s="6" t="n">
        <v>43</v>
      </c>
    </row>
    <row r="7">
      <c r="A7" s="4" t="inlineStr">
        <is>
          <t>Sales</t>
        </is>
      </c>
      <c r="C7" s="6" t="n">
        <v>-40</v>
      </c>
    </row>
    <row r="8">
      <c r="A8" s="4" t="inlineStr">
        <is>
          <t>Balance at end of period, assets</t>
        </is>
      </c>
      <c r="B8" s="6" t="n">
        <v>171</v>
      </c>
      <c r="C8" s="6" t="n">
        <v>119</v>
      </c>
    </row>
    <row r="9">
      <c r="A9" s="3" t="inlineStr">
        <is>
          <t>Summary of changes in Level 3 financial liabilities</t>
        </is>
      </c>
    </row>
    <row r="10">
      <c r="A10" s="4" t="inlineStr">
        <is>
          <t>Balance at beginning of period, liabilities</t>
        </is>
      </c>
      <c r="B10" s="6" t="n">
        <v>0</v>
      </c>
      <c r="C10" s="6" t="n">
        <v>257</v>
      </c>
    </row>
    <row r="11">
      <c r="A11" s="4" t="inlineStr">
        <is>
          <t>Additions and settlements</t>
        </is>
      </c>
      <c r="B11" s="6" t="n">
        <v>0</v>
      </c>
      <c r="C11" s="6" t="n">
        <v>-8</v>
      </c>
    </row>
    <row r="12">
      <c r="A12" s="4" t="inlineStr">
        <is>
          <t>Revaluation</t>
        </is>
      </c>
      <c r="B12" s="6" t="n">
        <v>5</v>
      </c>
      <c r="C12" s="6" t="n">
        <v>-249</v>
      </c>
    </row>
    <row r="13">
      <c r="A13" s="4" t="inlineStr">
        <is>
          <t>Sales</t>
        </is>
      </c>
      <c r="C13" s="6" t="n">
        <v>0</v>
      </c>
    </row>
    <row r="14">
      <c r="A14" s="4" t="inlineStr">
        <is>
          <t>Balance at end of period, liabilities</t>
        </is>
      </c>
      <c r="B14" s="6" t="n">
        <v>5</v>
      </c>
      <c r="C14" s="6" t="n">
        <v>0</v>
      </c>
    </row>
    <row r="15">
      <c r="A15" s="4" t="inlineStr">
        <is>
          <t>Other income, net</t>
        </is>
      </c>
    </row>
    <row r="16">
      <c r="A16" s="3" t="inlineStr">
        <is>
          <t>Summary of changes in Level 3 financial assets</t>
        </is>
      </c>
    </row>
    <row r="17">
      <c r="A17" s="4" t="inlineStr">
        <is>
          <t>Revaluation</t>
        </is>
      </c>
      <c r="B17" s="6" t="n">
        <v>3</v>
      </c>
    </row>
    <row r="18">
      <c r="A18" s="4" t="inlineStr">
        <is>
          <t>Net income (loss) from discontinued operations</t>
        </is>
      </c>
    </row>
    <row r="19">
      <c r="A19" s="3" t="inlineStr">
        <is>
          <t>Summary of changes in Level 3 financial assets</t>
        </is>
      </c>
    </row>
    <row r="20">
      <c r="A20" s="4" t="inlineStr">
        <is>
          <t>Revaluation</t>
        </is>
      </c>
      <c r="B20" s="6" t="n">
        <v>49</v>
      </c>
    </row>
    <row r="21">
      <c r="A21" s="4" t="inlineStr">
        <is>
          <t>Holt Royalty Obligation</t>
        </is>
      </c>
    </row>
    <row r="22">
      <c r="A22" s="3" t="inlineStr">
        <is>
          <t>Summary of changes in Level 3 financial liabilities</t>
        </is>
      </c>
    </row>
    <row r="23">
      <c r="A23" s="4" t="inlineStr">
        <is>
          <t>Balance at beginning of period, liabilities</t>
        </is>
      </c>
      <c r="B23" s="6" t="n">
        <v>0</v>
      </c>
      <c r="C23" s="6" t="n">
        <v>257</v>
      </c>
    </row>
    <row r="24">
      <c r="A24" s="4" t="inlineStr">
        <is>
          <t>Additions and settlements</t>
        </is>
      </c>
      <c r="B24" s="6" t="n">
        <v>0</v>
      </c>
      <c r="C24" s="6" t="n">
        <v>-8</v>
      </c>
    </row>
    <row r="25">
      <c r="A25" s="4" t="inlineStr">
        <is>
          <t>Revaluation</t>
        </is>
      </c>
      <c r="B25" s="6" t="n">
        <v>0</v>
      </c>
      <c r="C25" s="6" t="n">
        <v>-249</v>
      </c>
    </row>
    <row r="26">
      <c r="A26" s="4" t="inlineStr">
        <is>
          <t>Sales</t>
        </is>
      </c>
      <c r="C26" s="6" t="n">
        <v>0</v>
      </c>
    </row>
    <row r="27">
      <c r="A27" s="4" t="inlineStr">
        <is>
          <t>Balance at end of period, liabilities</t>
        </is>
      </c>
      <c r="B27" s="6" t="n">
        <v>0</v>
      </c>
      <c r="C27" s="6" t="n">
        <v>0</v>
      </c>
    </row>
    <row r="28">
      <c r="A28" s="4" t="inlineStr">
        <is>
          <t>Contingent Consideration Liability</t>
        </is>
      </c>
    </row>
    <row r="29">
      <c r="A29" s="3" t="inlineStr">
        <is>
          <t>Summary of changes in Level 3 financial liabilities</t>
        </is>
      </c>
    </row>
    <row r="30">
      <c r="A30" s="4" t="inlineStr">
        <is>
          <t>Balance at beginning of period, liabilities</t>
        </is>
      </c>
      <c r="B30" s="6" t="n">
        <v>0</v>
      </c>
      <c r="C30" s="6" t="n">
        <v>0</v>
      </c>
    </row>
    <row r="31">
      <c r="A31" s="4" t="inlineStr">
        <is>
          <t>Additions and settlements</t>
        </is>
      </c>
      <c r="B31" s="6" t="n">
        <v>0</v>
      </c>
      <c r="C31" s="6" t="n">
        <v>0</v>
      </c>
    </row>
    <row r="32">
      <c r="A32" s="4" t="inlineStr">
        <is>
          <t>Revaluation</t>
        </is>
      </c>
      <c r="B32" s="6" t="n">
        <v>5</v>
      </c>
      <c r="C32" s="6" t="n">
        <v>0</v>
      </c>
    </row>
    <row r="33">
      <c r="A33" s="4" t="inlineStr">
        <is>
          <t>Sales</t>
        </is>
      </c>
      <c r="C33" s="6" t="n">
        <v>0</v>
      </c>
    </row>
    <row r="34">
      <c r="A34" s="4" t="inlineStr">
        <is>
          <t>Balance at end of period, liabilities</t>
        </is>
      </c>
      <c r="B34" s="6" t="n">
        <v>5</v>
      </c>
      <c r="C34" s="6" t="n">
        <v>0</v>
      </c>
    </row>
    <row r="35">
      <c r="A35" s="4" t="inlineStr">
        <is>
          <t>Investments</t>
        </is>
      </c>
    </row>
    <row r="36">
      <c r="A36" s="3" t="inlineStr">
        <is>
          <t>Summary of changes in Level 3 financial assets</t>
        </is>
      </c>
    </row>
    <row r="37">
      <c r="A37" s="4" t="inlineStr">
        <is>
          <t>Balance at beginning of period, assets</t>
        </is>
      </c>
      <c r="B37" s="6" t="n">
        <v>0</v>
      </c>
      <c r="C37" s="6" t="n">
        <v>39</v>
      </c>
    </row>
    <row r="38">
      <c r="A38" s="4" t="inlineStr">
        <is>
          <t>Additions and settlements</t>
        </is>
      </c>
      <c r="B38" s="6" t="n">
        <v>0</v>
      </c>
      <c r="C38" s="6" t="n">
        <v>0</v>
      </c>
    </row>
    <row r="39">
      <c r="A39" s="4" t="inlineStr">
        <is>
          <t>Revaluation</t>
        </is>
      </c>
      <c r="B39" s="6" t="n">
        <v>0</v>
      </c>
      <c r="C39" s="6" t="n">
        <v>1</v>
      </c>
    </row>
    <row r="40">
      <c r="A40" s="4" t="inlineStr">
        <is>
          <t>Sales</t>
        </is>
      </c>
      <c r="C40" s="6" t="n">
        <v>-40</v>
      </c>
    </row>
    <row r="41">
      <c r="A41" s="4" t="inlineStr">
        <is>
          <t>Balance at end of period, assets</t>
        </is>
      </c>
      <c r="B41" s="6" t="n">
        <v>0</v>
      </c>
      <c r="C41" s="6" t="n">
        <v>0</v>
      </c>
    </row>
    <row r="42">
      <c r="A42" s="4" t="inlineStr">
        <is>
          <t>Contingent Consideration Assets</t>
        </is>
      </c>
    </row>
    <row r="43">
      <c r="A43" s="3" t="inlineStr">
        <is>
          <t>Summary of changes in Level 3 financial assets</t>
        </is>
      </c>
    </row>
    <row r="44">
      <c r="A44" s="4" t="inlineStr">
        <is>
          <t>Balance at beginning of period, assets</t>
        </is>
      </c>
      <c r="B44" s="6" t="n">
        <v>119</v>
      </c>
      <c r="C44" s="6" t="n">
        <v>38</v>
      </c>
    </row>
    <row r="45">
      <c r="A45" s="4" t="inlineStr">
        <is>
          <t>Additions and settlements</t>
        </is>
      </c>
      <c r="B45" s="6" t="n">
        <v>0</v>
      </c>
      <c r="C45" s="6" t="n">
        <v>39</v>
      </c>
    </row>
    <row r="46">
      <c r="A46" s="4" t="inlineStr">
        <is>
          <t>Revaluation</t>
        </is>
      </c>
      <c r="B46" s="6" t="n">
        <v>52</v>
      </c>
      <c r="C46" s="6" t="n">
        <v>42</v>
      </c>
    </row>
    <row r="47">
      <c r="A47" s="4" t="inlineStr">
        <is>
          <t>Sales</t>
        </is>
      </c>
      <c r="C47" s="6" t="n">
        <v>0</v>
      </c>
    </row>
    <row r="48">
      <c r="A48" s="4" t="inlineStr">
        <is>
          <t>Balance at end of period, assets</t>
        </is>
      </c>
      <c r="B48" s="6" t="n">
        <v>171</v>
      </c>
      <c r="C48" s="5" t="n">
        <v>119</v>
      </c>
    </row>
    <row r="49">
      <c r="A49" s="4" t="inlineStr">
        <is>
          <t>Contingent Consideration Assets | Red Lake</t>
        </is>
      </c>
    </row>
    <row r="50">
      <c r="A50" s="3" t="inlineStr">
        <is>
          <t>Summary of changes in Level 3 financial assets</t>
        </is>
      </c>
    </row>
    <row r="51">
      <c r="A51" s="4" t="inlineStr">
        <is>
          <t>Additions and settlements</t>
        </is>
      </c>
      <c r="B51" s="5" t="n">
        <v>3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FAIR VALUE ACCOUNTING - Additional Details (Details) $ in Millions</t>
        </is>
      </c>
      <c r="B1" s="2" t="inlineStr">
        <is>
          <t>Sep. 30, 2021USD ($)</t>
        </is>
      </c>
    </row>
    <row r="2">
      <c r="A2" s="4" t="inlineStr">
        <is>
          <t>Held for sale or disposed of by sale, not discontinued operations | Conga Mill</t>
        </is>
      </c>
    </row>
    <row r="3">
      <c r="A3" s="3" t="inlineStr">
        <is>
          <t>Disposal group</t>
        </is>
      </c>
    </row>
    <row r="4">
      <c r="A4" s="4" t="inlineStr">
        <is>
          <t>Total consideration</t>
        </is>
      </c>
      <c r="B4" s="5" t="n">
        <v>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VESTMENTS (Details) - USD ($) $ in Millions</t>
        </is>
      </c>
      <c r="B1" s="2" t="inlineStr">
        <is>
          <t>Dec. 31, 2021</t>
        </is>
      </c>
      <c r="C1" s="2" t="inlineStr">
        <is>
          <t>Mar. 31, 2021</t>
        </is>
      </c>
      <c r="D1" s="2" t="inlineStr">
        <is>
          <t>Dec. 31, 2020</t>
        </is>
      </c>
    </row>
    <row r="2">
      <c r="A2" s="3" t="inlineStr">
        <is>
          <t>Investments</t>
        </is>
      </c>
    </row>
    <row r="3">
      <c r="A3" s="4" t="inlineStr">
        <is>
          <t>Investments (Note 16)</t>
        </is>
      </c>
      <c r="B3" s="5" t="n">
        <v>3243</v>
      </c>
      <c r="D3" s="5" t="n">
        <v>3197</v>
      </c>
    </row>
    <row r="4">
      <c r="A4" s="4" t="inlineStr">
        <is>
          <t>Non-current restricted investments</t>
        </is>
      </c>
      <c r="B4" s="5" t="n">
        <v>51</v>
      </c>
      <c r="D4" s="5" t="n">
        <v>38</v>
      </c>
    </row>
    <row r="5">
      <c r="A5" s="4" t="inlineStr">
        <is>
          <t>Ownership interest (as a percent)</t>
        </is>
      </c>
      <c r="B5" s="4" t="inlineStr">
        <is>
          <t>38.50%</t>
        </is>
      </c>
      <c r="D5" s="4" t="inlineStr">
        <is>
          <t>38.50%</t>
        </is>
      </c>
    </row>
    <row r="6">
      <c r="A6" s="4" t="inlineStr">
        <is>
          <t>Pueblo Viejo Mine</t>
        </is>
      </c>
    </row>
    <row r="7">
      <c r="A7" s="3" t="inlineStr">
        <is>
          <t>Investments</t>
        </is>
      </c>
    </row>
    <row r="8">
      <c r="A8" s="4" t="inlineStr">
        <is>
          <t>Ownership interest (as a percent)</t>
        </is>
      </c>
      <c r="B8" s="4" t="inlineStr">
        <is>
          <t>40.00%</t>
        </is>
      </c>
    </row>
    <row r="9">
      <c r="A9" s="4" t="inlineStr">
        <is>
          <t>Nueva Union Project</t>
        </is>
      </c>
    </row>
    <row r="10">
      <c r="A10" s="3" t="inlineStr">
        <is>
          <t>Investments</t>
        </is>
      </c>
    </row>
    <row r="11">
      <c r="A11" s="4" t="inlineStr">
        <is>
          <t>Ownership interest (as a percent)</t>
        </is>
      </c>
      <c r="B11" s="4" t="inlineStr">
        <is>
          <t>50.00%</t>
        </is>
      </c>
    </row>
    <row r="12">
      <c r="A12" s="4" t="inlineStr">
        <is>
          <t>Norte Abierto Project</t>
        </is>
      </c>
    </row>
    <row r="13">
      <c r="A13" s="3" t="inlineStr">
        <is>
          <t>Investments</t>
        </is>
      </c>
    </row>
    <row r="14">
      <c r="A14" s="4" t="inlineStr">
        <is>
          <t>Ownership interest (as a percent)</t>
        </is>
      </c>
      <c r="B14" s="4" t="inlineStr">
        <is>
          <t>50.00%</t>
        </is>
      </c>
    </row>
    <row r="15">
      <c r="A15" s="4" t="inlineStr">
        <is>
          <t>Maverix Metals Inc.</t>
        </is>
      </c>
    </row>
    <row r="16">
      <c r="A16" s="3" t="inlineStr">
        <is>
          <t>Investments</t>
        </is>
      </c>
    </row>
    <row r="17">
      <c r="A17" s="4" t="inlineStr">
        <is>
          <t>Ownership interest (as a percent)</t>
        </is>
      </c>
      <c r="B17" s="4" t="inlineStr">
        <is>
          <t>28.60%</t>
        </is>
      </c>
    </row>
    <row r="18">
      <c r="A18" s="4" t="inlineStr">
        <is>
          <t>T M A C</t>
        </is>
      </c>
    </row>
    <row r="19">
      <c r="A19" s="3" t="inlineStr">
        <is>
          <t>Investments</t>
        </is>
      </c>
    </row>
    <row r="20">
      <c r="A20" s="4" t="inlineStr">
        <is>
          <t>Equity method investments</t>
        </is>
      </c>
      <c r="C20" s="5" t="n">
        <v>13</v>
      </c>
    </row>
    <row r="21">
      <c r="A21" s="4" t="inlineStr">
        <is>
          <t>Ownership interest (as a percent)</t>
        </is>
      </c>
      <c r="B21" s="4" t="inlineStr">
        <is>
          <t>0.00%</t>
        </is>
      </c>
    </row>
    <row r="22">
      <c r="A22" s="4" t="inlineStr">
        <is>
          <t>Marketable debt securities</t>
        </is>
      </c>
    </row>
    <row r="23">
      <c r="A23" s="3" t="inlineStr">
        <is>
          <t>Investments</t>
        </is>
      </c>
    </row>
    <row r="24">
      <c r="A24" s="4" t="inlineStr">
        <is>
          <t>Non-current restricted investments</t>
        </is>
      </c>
      <c r="B24" s="5" t="n">
        <v>35</v>
      </c>
      <c r="D24" s="5" t="n">
        <v>38</v>
      </c>
    </row>
    <row r="25">
      <c r="A25" s="4" t="inlineStr">
        <is>
          <t>Other assets</t>
        </is>
      </c>
    </row>
    <row r="26">
      <c r="A26" s="3" t="inlineStr">
        <is>
          <t>Investments</t>
        </is>
      </c>
    </row>
    <row r="27">
      <c r="A27" s="4" t="inlineStr">
        <is>
          <t>Non-current restricted investments</t>
        </is>
      </c>
      <c r="B27" s="6" t="n">
        <v>16</v>
      </c>
      <c r="D27" s="6" t="n">
        <v>0</v>
      </c>
    </row>
    <row r="28">
      <c r="A28" s="4" t="inlineStr">
        <is>
          <t>Investments - current | Marketable and other equity securities</t>
        </is>
      </c>
    </row>
    <row r="29">
      <c r="A29" s="3" t="inlineStr">
        <is>
          <t>Investments</t>
        </is>
      </c>
    </row>
    <row r="30">
      <c r="A30" s="4" t="inlineStr">
        <is>
          <t>Marketable securities</t>
        </is>
      </c>
      <c r="B30" s="6" t="n">
        <v>82</v>
      </c>
      <c r="D30" s="6" t="n">
        <v>290</v>
      </c>
    </row>
    <row r="31">
      <c r="A31" s="4" t="inlineStr">
        <is>
          <t>Investments - noncurrent</t>
        </is>
      </c>
    </row>
    <row r="32">
      <c r="A32" s="3" t="inlineStr">
        <is>
          <t>Investments</t>
        </is>
      </c>
    </row>
    <row r="33">
      <c r="A33" s="4" t="inlineStr">
        <is>
          <t>Equity method investments</t>
        </is>
      </c>
      <c r="B33" s="6" t="n">
        <v>2936</v>
      </c>
      <c r="D33" s="6" t="n">
        <v>2819</v>
      </c>
    </row>
    <row r="34">
      <c r="A34" s="4" t="inlineStr">
        <is>
          <t>Investments (Note 16)</t>
        </is>
      </c>
      <c r="B34" s="6" t="n">
        <v>3243</v>
      </c>
      <c r="D34" s="6" t="n">
        <v>3197</v>
      </c>
    </row>
    <row r="35">
      <c r="A35" s="4" t="inlineStr">
        <is>
          <t>Investments - noncurrent | Pueblo Viejo Mine</t>
        </is>
      </c>
    </row>
    <row r="36">
      <c r="A36" s="3" t="inlineStr">
        <is>
          <t>Investments</t>
        </is>
      </c>
    </row>
    <row r="37">
      <c r="A37" s="4" t="inlineStr">
        <is>
          <t>Equity method investments</t>
        </is>
      </c>
      <c r="B37" s="6" t="n">
        <v>1320</v>
      </c>
      <c r="D37" s="6" t="n">
        <v>1202</v>
      </c>
    </row>
    <row r="38">
      <c r="A38" s="4" t="inlineStr">
        <is>
          <t>Investments - noncurrent | Nueva Union Project</t>
        </is>
      </c>
    </row>
    <row r="39">
      <c r="A39" s="3" t="inlineStr">
        <is>
          <t>Investments</t>
        </is>
      </c>
    </row>
    <row r="40">
      <c r="A40" s="4" t="inlineStr">
        <is>
          <t>Equity method investments</t>
        </is>
      </c>
      <c r="B40" s="6" t="n">
        <v>950</v>
      </c>
      <c r="D40" s="6" t="n">
        <v>949</v>
      </c>
    </row>
    <row r="41">
      <c r="A41" s="4" t="inlineStr">
        <is>
          <t>Investments - noncurrent | Norte Abierto Project</t>
        </is>
      </c>
    </row>
    <row r="42">
      <c r="A42" s="3" t="inlineStr">
        <is>
          <t>Investments</t>
        </is>
      </c>
    </row>
    <row r="43">
      <c r="A43" s="4" t="inlineStr">
        <is>
          <t>Equity method investments</t>
        </is>
      </c>
      <c r="B43" s="6" t="n">
        <v>505</v>
      </c>
      <c r="D43" s="6" t="n">
        <v>493</v>
      </c>
    </row>
    <row r="44">
      <c r="A44" s="4" t="inlineStr">
        <is>
          <t>Investments - noncurrent | Maverix Metals Inc.</t>
        </is>
      </c>
    </row>
    <row r="45">
      <c r="A45" s="3" t="inlineStr">
        <is>
          <t>Investments</t>
        </is>
      </c>
    </row>
    <row r="46">
      <c r="A46" s="4" t="inlineStr">
        <is>
          <t>Equity method investments</t>
        </is>
      </c>
      <c r="B46" s="6" t="n">
        <v>160</v>
      </c>
      <c r="D46" s="6" t="n">
        <v>160</v>
      </c>
    </row>
    <row r="47">
      <c r="A47" s="4" t="inlineStr">
        <is>
          <t>Investments - noncurrent | T M A C</t>
        </is>
      </c>
    </row>
    <row r="48">
      <c r="A48" s="3" t="inlineStr">
        <is>
          <t>Investments</t>
        </is>
      </c>
    </row>
    <row r="49">
      <c r="A49" s="4" t="inlineStr">
        <is>
          <t>Equity method investments</t>
        </is>
      </c>
      <c r="B49" s="6" t="n">
        <v>0</v>
      </c>
      <c r="D49" s="6" t="n">
        <v>13</v>
      </c>
    </row>
    <row r="50">
      <c r="A50" s="4" t="inlineStr">
        <is>
          <t>Investments - noncurrent | Other</t>
        </is>
      </c>
    </row>
    <row r="51">
      <c r="A51" s="3" t="inlineStr">
        <is>
          <t>Investments</t>
        </is>
      </c>
    </row>
    <row r="52">
      <c r="A52" s="4" t="inlineStr">
        <is>
          <t>Equity method investments</t>
        </is>
      </c>
      <c r="B52" s="6" t="n">
        <v>1</v>
      </c>
      <c r="D52" s="6" t="n">
        <v>2</v>
      </c>
    </row>
    <row r="53">
      <c r="A53" s="4" t="inlineStr">
        <is>
          <t>Investments - noncurrent | Marketable and other equity securities</t>
        </is>
      </c>
    </row>
    <row r="54">
      <c r="A54" s="3" t="inlineStr">
        <is>
          <t>Investments</t>
        </is>
      </c>
    </row>
    <row r="55">
      <c r="A55" s="4" t="inlineStr">
        <is>
          <t>Marketable securities</t>
        </is>
      </c>
      <c r="B55" s="5" t="n">
        <v>307</v>
      </c>
      <c r="D55" s="5" t="n">
        <v>37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INVESTMENTS - Purchases, Sales, and Exchanges (Details) - USD ($) shares in Millions, $ in Millions</t>
        </is>
      </c>
      <c r="B1" s="2" t="inlineStr">
        <is>
          <t>1 Months Ended</t>
        </is>
      </c>
      <c r="F1" s="2" t="inlineStr">
        <is>
          <t>3 Months Ended</t>
        </is>
      </c>
      <c r="G1" s="2" t="inlineStr">
        <is>
          <t>12 Months Ended</t>
        </is>
      </c>
    </row>
    <row r="2">
      <c r="B2" s="2" t="inlineStr">
        <is>
          <t>Nov. 30, 2020</t>
        </is>
      </c>
      <c r="C2" s="2" t="inlineStr">
        <is>
          <t>Oct. 31, 2020</t>
        </is>
      </c>
      <c r="D2" s="2" t="inlineStr">
        <is>
          <t>Apr. 30, 2012</t>
        </is>
      </c>
      <c r="E2" s="2" t="inlineStr">
        <is>
          <t>Jun. 30, 2009</t>
        </is>
      </c>
      <c r="F2" s="2" t="inlineStr">
        <is>
          <t>Mar. 31, 2021</t>
        </is>
      </c>
      <c r="G2" s="2" t="inlineStr">
        <is>
          <t>Dec. 31, 2021</t>
        </is>
      </c>
      <c r="H2" s="2" t="inlineStr">
        <is>
          <t>Dec. 31, 2020</t>
        </is>
      </c>
      <c r="I2" s="2" t="inlineStr">
        <is>
          <t>Dec. 31, 2019</t>
        </is>
      </c>
      <c r="J2" s="2" t="inlineStr">
        <is>
          <t>Apr. 30, 2020</t>
        </is>
      </c>
      <c r="K2" s="2" t="inlineStr">
        <is>
          <t>Sep. 30, 2019</t>
        </is>
      </c>
    </row>
    <row r="3">
      <c r="A3" s="3" t="inlineStr">
        <is>
          <t>Investments acquired</t>
        </is>
      </c>
    </row>
    <row r="4">
      <c r="A4" s="4" t="inlineStr">
        <is>
          <t>Equity income (loss) of affiliates</t>
        </is>
      </c>
      <c r="G4" s="5" t="n">
        <v>166</v>
      </c>
      <c r="H4" s="5" t="n">
        <v>189</v>
      </c>
      <c r="I4" s="5" t="n">
        <v>95</v>
      </c>
    </row>
    <row r="5">
      <c r="A5" s="4" t="inlineStr">
        <is>
          <t>Ownership interest (as a percent)</t>
        </is>
      </c>
      <c r="G5" s="4" t="inlineStr">
        <is>
          <t>38.50%</t>
        </is>
      </c>
      <c r="H5" s="4" t="inlineStr">
        <is>
          <t>38.50%</t>
        </is>
      </c>
    </row>
    <row r="6">
      <c r="A6" s="4" t="inlineStr">
        <is>
          <t>Disposed of by sale, not discontinued operations | Exploration properties, other</t>
        </is>
      </c>
    </row>
    <row r="7">
      <c r="A7" s="3" t="inlineStr">
        <is>
          <t>Investments acquired</t>
        </is>
      </c>
    </row>
    <row r="8">
      <c r="A8" s="4" t="inlineStr">
        <is>
          <t>Consideration, equity interest (in shares)</t>
        </is>
      </c>
      <c r="C8" s="6" t="n">
        <v>12</v>
      </c>
    </row>
    <row r="9">
      <c r="A9" s="4" t="inlineStr">
        <is>
          <t>Goldcorp</t>
        </is>
      </c>
    </row>
    <row r="10">
      <c r="A10" s="3" t="inlineStr">
        <is>
          <t>Investments acquired</t>
        </is>
      </c>
    </row>
    <row r="11">
      <c r="A11" s="4" t="inlineStr">
        <is>
          <t>Equity method investments</t>
        </is>
      </c>
      <c r="J11" s="5" t="n">
        <v>2796</v>
      </c>
    </row>
    <row r="12">
      <c r="A12" s="4" t="inlineStr">
        <is>
          <t>Pueblo Viejo Revolving Facility</t>
        </is>
      </c>
    </row>
    <row r="13">
      <c r="A13" s="3" t="inlineStr">
        <is>
          <t>Investments acquired</t>
        </is>
      </c>
    </row>
    <row r="14">
      <c r="A14" s="4" t="inlineStr">
        <is>
          <t>Margin added to base rate (as a percent)</t>
        </is>
      </c>
      <c r="G14" s="4" t="inlineStr">
        <is>
          <t>2.09%</t>
        </is>
      </c>
    </row>
    <row r="15">
      <c r="A15" s="4" t="inlineStr">
        <is>
          <t>Ownership interest (as a percent)</t>
        </is>
      </c>
      <c r="G15" s="4" t="inlineStr">
        <is>
          <t>40.00%</t>
        </is>
      </c>
    </row>
    <row r="16">
      <c r="A16" s="4" t="inlineStr">
        <is>
          <t>Line of credit facility maximum borrowing capacity</t>
        </is>
      </c>
      <c r="K16" s="5" t="n">
        <v>70</v>
      </c>
    </row>
    <row r="17">
      <c r="A17" s="4" t="inlineStr">
        <is>
          <t>Credit facility, amount outstanding</t>
        </is>
      </c>
      <c r="G17" s="5" t="n">
        <v>0</v>
      </c>
      <c r="H17" s="5" t="n">
        <v>0</v>
      </c>
    </row>
    <row r="18">
      <c r="A18" s="4" t="inlineStr">
        <is>
          <t>Pueblo Viejo Mine</t>
        </is>
      </c>
    </row>
    <row r="19">
      <c r="A19" s="3" t="inlineStr">
        <is>
          <t>Investments acquired</t>
        </is>
      </c>
    </row>
    <row r="20">
      <c r="A20" s="4" t="inlineStr">
        <is>
          <t>Equity income (loss) of affiliates</t>
        </is>
      </c>
      <c r="G20" s="6" t="n">
        <v>166</v>
      </c>
      <c r="H20" s="6" t="n">
        <v>193</v>
      </c>
      <c r="I20" s="5" t="n">
        <v>124</v>
      </c>
    </row>
    <row r="21">
      <c r="A21" s="4" t="inlineStr">
        <is>
          <t>Amount by which investment carrying value is lower than underlying net assets</t>
        </is>
      </c>
      <c r="G21" s="5" t="n">
        <v>277</v>
      </c>
    </row>
    <row r="22">
      <c r="A22" s="4" t="inlineStr">
        <is>
          <t>Funds advanced to equity method investee</t>
        </is>
      </c>
      <c r="D22" s="5" t="n">
        <v>300</v>
      </c>
      <c r="E22" s="5" t="n">
        <v>400</v>
      </c>
    </row>
    <row r="23">
      <c r="A23" s="4" t="inlineStr">
        <is>
          <t>Loan term (in years)</t>
        </is>
      </c>
      <c r="D23" s="4" t="inlineStr">
        <is>
          <t>12 years</t>
        </is>
      </c>
      <c r="E23" s="4" t="inlineStr">
        <is>
          <t>15 years</t>
        </is>
      </c>
    </row>
    <row r="24">
      <c r="A24" s="4" t="inlineStr">
        <is>
          <t>Margin added to base rate (as a percent)</t>
        </is>
      </c>
      <c r="B24" s="4" t="inlineStr">
        <is>
          <t>4.00%</t>
        </is>
      </c>
      <c r="E24" s="4" t="inlineStr">
        <is>
          <t>2.95%</t>
        </is>
      </c>
    </row>
    <row r="25">
      <c r="A25" s="4" t="inlineStr">
        <is>
          <t>Agreed funding to equity method investment, including other owner's amount</t>
        </is>
      </c>
      <c r="B25" s="5" t="n">
        <v>1300</v>
      </c>
    </row>
    <row r="26">
      <c r="A26" s="4" t="inlineStr">
        <is>
          <t>Agreed funding to equity method investment</t>
        </is>
      </c>
      <c r="B26" s="5" t="n">
        <v>520</v>
      </c>
    </row>
    <row r="27">
      <c r="A27" s="4" t="inlineStr">
        <is>
          <t>Ownership interest (as a percent)</t>
        </is>
      </c>
      <c r="G27" s="4" t="inlineStr">
        <is>
          <t>40.00%</t>
        </is>
      </c>
    </row>
    <row r="28">
      <c r="A28" s="4" t="inlineStr">
        <is>
          <t>Base rate, as percentage of LIBOR (as a percent)</t>
        </is>
      </c>
      <c r="B28" s="4" t="inlineStr">
        <is>
          <t>95.00%</t>
        </is>
      </c>
      <c r="E28" s="4" t="inlineStr">
        <is>
          <t>95.00%</t>
        </is>
      </c>
    </row>
    <row r="29">
      <c r="A29" s="4" t="inlineStr">
        <is>
          <t>Share of loans included in investment</t>
        </is>
      </c>
      <c r="G29" s="5" t="n">
        <v>260</v>
      </c>
      <c r="H29" s="6" t="n">
        <v>244</v>
      </c>
    </row>
    <row r="30">
      <c r="A30" s="4" t="inlineStr">
        <is>
          <t>Interest receivable</t>
        </is>
      </c>
      <c r="G30" s="6" t="n">
        <v>3</v>
      </c>
      <c r="H30" s="6" t="n">
        <v>4</v>
      </c>
    </row>
    <row r="31">
      <c r="A31" s="4" t="inlineStr">
        <is>
          <t>Purchases</t>
        </is>
      </c>
      <c r="G31" s="6" t="n">
        <v>616</v>
      </c>
      <c r="H31" s="6" t="n">
        <v>660</v>
      </c>
    </row>
    <row r="32">
      <c r="A32" s="4" t="inlineStr">
        <is>
          <t>Due to (from) related party</t>
        </is>
      </c>
      <c r="H32" s="6" t="n">
        <v>0</v>
      </c>
    </row>
    <row r="33">
      <c r="A33" s="4" t="inlineStr">
        <is>
          <t>Pueblo Viejo Mine | Investment Tranche One</t>
        </is>
      </c>
    </row>
    <row r="34">
      <c r="A34" s="3" t="inlineStr">
        <is>
          <t>Investments acquired</t>
        </is>
      </c>
    </row>
    <row r="35">
      <c r="A35" s="4" t="inlineStr">
        <is>
          <t>Agreed funding to equity method investment, including other owner's amount</t>
        </is>
      </c>
      <c r="B35" s="5" t="n">
        <v>800</v>
      </c>
    </row>
    <row r="36">
      <c r="A36" s="4" t="inlineStr">
        <is>
          <t>Pueblo Viejo Mine | Investment Tranche Two</t>
        </is>
      </c>
    </row>
    <row r="37">
      <c r="A37" s="3" t="inlineStr">
        <is>
          <t>Investments acquired</t>
        </is>
      </c>
    </row>
    <row r="38">
      <c r="A38" s="4" t="inlineStr">
        <is>
          <t>Agreed funding to equity method investment, including other owner's amount</t>
        </is>
      </c>
      <c r="B38" s="5" t="n">
        <v>500</v>
      </c>
    </row>
    <row r="39">
      <c r="A39" s="4" t="inlineStr">
        <is>
          <t>Nueva Union Project</t>
        </is>
      </c>
    </row>
    <row r="40">
      <c r="A40" s="3" t="inlineStr">
        <is>
          <t>Investments acquired</t>
        </is>
      </c>
    </row>
    <row r="41">
      <c r="A41" s="4" t="inlineStr">
        <is>
          <t>Amount by which investment carrying value is lower than underlying net assets</t>
        </is>
      </c>
      <c r="G41" s="5" t="n">
        <v>67</v>
      </c>
    </row>
    <row r="42">
      <c r="A42" s="4" t="inlineStr">
        <is>
          <t>Ownership interest (as a percent)</t>
        </is>
      </c>
      <c r="G42" s="4" t="inlineStr">
        <is>
          <t>50.00%</t>
        </is>
      </c>
    </row>
    <row r="43">
      <c r="A43" s="4" t="inlineStr">
        <is>
          <t>Norte Abierto Project</t>
        </is>
      </c>
    </row>
    <row r="44">
      <c r="A44" s="3" t="inlineStr">
        <is>
          <t>Investments acquired</t>
        </is>
      </c>
    </row>
    <row r="45">
      <c r="A45" s="4" t="inlineStr">
        <is>
          <t>Amount by which investment carrying value is lower than underlying net assets</t>
        </is>
      </c>
      <c r="G45" s="5" t="n">
        <v>209</v>
      </c>
    </row>
    <row r="46">
      <c r="A46" s="4" t="inlineStr">
        <is>
          <t>Ownership interest (as a percent)</t>
        </is>
      </c>
      <c r="G46" s="4" t="inlineStr">
        <is>
          <t>50.00%</t>
        </is>
      </c>
    </row>
    <row r="47">
      <c r="A47" s="4" t="inlineStr">
        <is>
          <t>Norte Abierto Project | Barrick Gold Corporation | Other current liabilities</t>
        </is>
      </c>
    </row>
    <row r="48">
      <c r="A48" s="3" t="inlineStr">
        <is>
          <t>Investments acquired</t>
        </is>
      </c>
    </row>
    <row r="49">
      <c r="A49" s="4" t="inlineStr">
        <is>
          <t>Deferred payments to joint venture partner</t>
        </is>
      </c>
      <c r="G49" s="5" t="n">
        <v>22</v>
      </c>
      <c r="H49" s="6" t="n">
        <v>33</v>
      </c>
    </row>
    <row r="50">
      <c r="A50" s="4" t="inlineStr">
        <is>
          <t>Norte Abierto Project | Barrick Gold Corporation | Other non-current liabilities</t>
        </is>
      </c>
    </row>
    <row r="51">
      <c r="A51" s="3" t="inlineStr">
        <is>
          <t>Investments acquired</t>
        </is>
      </c>
    </row>
    <row r="52">
      <c r="A52" s="4" t="inlineStr">
        <is>
          <t>Deferred payments to joint venture partner</t>
        </is>
      </c>
      <c r="G52" s="5" t="n">
        <v>102</v>
      </c>
      <c r="H52" s="5" t="n">
        <v>123</v>
      </c>
    </row>
    <row r="53">
      <c r="A53" s="4" t="inlineStr">
        <is>
          <t>Maverix Metals Inc.</t>
        </is>
      </c>
    </row>
    <row r="54">
      <c r="A54" s="3" t="inlineStr">
        <is>
          <t>Investments acquired</t>
        </is>
      </c>
    </row>
    <row r="55">
      <c r="A55" s="4" t="inlineStr">
        <is>
          <t>Ownership interest (as a percent)</t>
        </is>
      </c>
      <c r="G55" s="4" t="inlineStr">
        <is>
          <t>28.60%</t>
        </is>
      </c>
    </row>
    <row r="56">
      <c r="A56" s="4" t="inlineStr">
        <is>
          <t>T M A C</t>
        </is>
      </c>
    </row>
    <row r="57">
      <c r="A57" s="3" t="inlineStr">
        <is>
          <t>Investments acquired</t>
        </is>
      </c>
    </row>
    <row r="58">
      <c r="A58" s="4" t="inlineStr">
        <is>
          <t>Ownership interest (as a percent)</t>
        </is>
      </c>
      <c r="G58" s="4" t="inlineStr">
        <is>
          <t>0.00%</t>
        </is>
      </c>
    </row>
    <row r="59">
      <c r="A59" s="4" t="inlineStr">
        <is>
          <t>Cash proceeds on sale</t>
        </is>
      </c>
      <c r="F59" s="5" t="n">
        <v>55</v>
      </c>
    </row>
    <row r="60">
      <c r="A60" s="4" t="inlineStr">
        <is>
          <t>Equity method investments</t>
        </is>
      </c>
      <c r="F60" s="6" t="n">
        <v>13</v>
      </c>
    </row>
    <row r="61">
      <c r="A61" s="4" t="inlineStr">
        <is>
          <t>Gain on sale</t>
        </is>
      </c>
      <c r="F61" s="5" t="n">
        <v>42</v>
      </c>
    </row>
  </sheetData>
  <mergeCells count="3">
    <mergeCell ref="A1:A2"/>
    <mergeCell ref="B1:E1"/>
    <mergeCell ref="G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1</t>
        </is>
      </c>
      <c r="C1" s="2" t="inlineStr">
        <is>
          <t>Dec. 31, 2020</t>
        </is>
      </c>
    </row>
    <row r="2">
      <c r="A2" s="3" t="inlineStr">
        <is>
          <t>Inventory, net</t>
        </is>
      </c>
    </row>
    <row r="3">
      <c r="A3" s="4" t="inlineStr">
        <is>
          <t>Materials and supplies</t>
        </is>
      </c>
      <c r="B3" s="5" t="n">
        <v>669</v>
      </c>
      <c r="C3" s="5" t="n">
        <v>673</v>
      </c>
    </row>
    <row r="4">
      <c r="A4" s="4" t="inlineStr">
        <is>
          <t>In-process</t>
        </is>
      </c>
      <c r="B4" s="6" t="n">
        <v>132</v>
      </c>
      <c r="C4" s="6" t="n">
        <v>148</v>
      </c>
    </row>
    <row r="5">
      <c r="A5" s="4" t="inlineStr">
        <is>
          <t>Concentrate</t>
        </is>
      </c>
      <c r="B5" s="6" t="n">
        <v>58</v>
      </c>
      <c r="C5" s="6" t="n">
        <v>39</v>
      </c>
    </row>
    <row r="6">
      <c r="A6" s="4" t="inlineStr">
        <is>
          <t>Precious metals</t>
        </is>
      </c>
      <c r="B6" s="6" t="n">
        <v>71</v>
      </c>
      <c r="C6" s="6" t="n">
        <v>103</v>
      </c>
    </row>
    <row r="7">
      <c r="A7" s="4" t="inlineStr">
        <is>
          <t>Total inventories</t>
        </is>
      </c>
      <c r="B7" s="5" t="n">
        <v>930</v>
      </c>
      <c r="C7" s="5" t="n">
        <v>9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USD ($) $ in Millions</t>
        </is>
      </c>
      <c r="B1" s="2" t="inlineStr">
        <is>
          <t>12 Months Ended</t>
        </is>
      </c>
    </row>
    <row r="2">
      <c r="B2" s="2" t="inlineStr">
        <is>
          <t>Dec. 31, 2021</t>
        </is>
      </c>
      <c r="C2" s="2" t="inlineStr">
        <is>
          <t>Dec. 31, 2020</t>
        </is>
      </c>
      <c r="D2" s="2" t="inlineStr">
        <is>
          <t>Dec. 31, 2019</t>
        </is>
      </c>
    </row>
    <row r="3">
      <c r="A3" s="4" t="inlineStr">
        <is>
          <t>Cash dividends declared per common share (in dollars per share)</t>
        </is>
      </c>
      <c r="B3" s="7" t="n">
        <v>2.2</v>
      </c>
      <c r="C3" s="7" t="n">
        <v>1.04</v>
      </c>
      <c r="D3" s="7" t="n">
        <v>0.5600000000000001</v>
      </c>
    </row>
    <row r="4">
      <c r="A4" s="4" t="inlineStr">
        <is>
          <t>Special dividends declared per common share (in dollars per share)</t>
        </is>
      </c>
      <c r="B4" s="5" t="n">
        <v>0</v>
      </c>
      <c r="C4" s="5" t="n">
        <v>0</v>
      </c>
      <c r="D4" s="7" t="n">
        <v>0.88</v>
      </c>
    </row>
    <row r="5">
      <c r="A5" s="4" t="inlineStr">
        <is>
          <t>Dividends declared and dividends paid to common stockholders, difference due to timing</t>
        </is>
      </c>
      <c r="B5" s="5" t="n">
        <v>7</v>
      </c>
      <c r="C5" s="5" t="n">
        <v>5</v>
      </c>
      <c r="D5" s="5" t="n">
        <v>6</v>
      </c>
    </row>
    <row r="6">
      <c r="A6" s="4" t="inlineStr">
        <is>
          <t>Equity classified stock-based compensation awards allocated to purchase consideration</t>
        </is>
      </c>
      <c r="B6" s="6" t="n">
        <v>6</v>
      </c>
    </row>
    <row r="7">
      <c r="A7" s="4" t="inlineStr">
        <is>
          <t>Distributions declared to noncontrolling interests</t>
        </is>
      </c>
      <c r="B7" s="6" t="n">
        <v>200</v>
      </c>
      <c r="C7" s="6" t="n">
        <v>198</v>
      </c>
      <c r="D7" s="6" t="n">
        <v>187</v>
      </c>
    </row>
    <row r="8">
      <c r="A8" s="4" t="inlineStr">
        <is>
          <t>Distributions to noncontrolling interests</t>
        </is>
      </c>
      <c r="B8" s="6" t="n">
        <v>200</v>
      </c>
      <c r="C8" s="6" t="n">
        <v>197</v>
      </c>
      <c r="D8" s="6" t="n">
        <v>186</v>
      </c>
    </row>
    <row r="9">
      <c r="A9" s="4" t="inlineStr">
        <is>
          <t>Cash calls requested from noncontrolling interests</t>
        </is>
      </c>
      <c r="B9" s="6" t="n">
        <v>101</v>
      </c>
      <c r="C9" s="6" t="n">
        <v>110</v>
      </c>
      <c r="D9" s="6" t="n">
        <v>95</v>
      </c>
    </row>
    <row r="10">
      <c r="A10" s="4" t="inlineStr">
        <is>
          <t>Non-cash common stock forfeitures</t>
        </is>
      </c>
      <c r="B10" s="6" t="n">
        <v>3</v>
      </c>
    </row>
    <row r="11">
      <c r="A11" s="4" t="inlineStr">
        <is>
          <t>Contingently redeemable noncontrolling interest</t>
        </is>
      </c>
      <c r="B11" s="6" t="n">
        <v>48</v>
      </c>
      <c r="C11" s="6" t="n">
        <v>34</v>
      </c>
      <c r="D11" s="6" t="n">
        <v>47</v>
      </c>
    </row>
    <row r="12">
      <c r="A12" s="4" t="inlineStr">
        <is>
          <t>Repurchase and retirement of common stock</t>
        </is>
      </c>
      <c r="B12" s="6" t="n">
        <v>528</v>
      </c>
      <c r="C12" s="6" t="n">
        <v>521</v>
      </c>
      <c r="D12" s="6" t="n">
        <v>479</v>
      </c>
    </row>
    <row r="13">
      <c r="A13" s="4" t="inlineStr">
        <is>
          <t>Merian Mine</t>
        </is>
      </c>
    </row>
    <row r="14">
      <c r="A14" s="4" t="inlineStr">
        <is>
          <t>Distributions declared to noncontrolling interests</t>
        </is>
      </c>
      <c r="B14" s="6" t="n">
        <v>200</v>
      </c>
      <c r="C14" s="6" t="n">
        <v>198</v>
      </c>
      <c r="D14" s="6" t="n">
        <v>187</v>
      </c>
    </row>
    <row r="15">
      <c r="A15" s="4" t="inlineStr">
        <is>
          <t>Distributions to noncontrolling interests</t>
        </is>
      </c>
      <c r="B15" s="6" t="n">
        <v>200</v>
      </c>
      <c r="C15" s="6" t="n">
        <v>197</v>
      </c>
      <c r="D15" s="6" t="n">
        <v>186</v>
      </c>
    </row>
    <row r="16">
      <c r="A16" s="4" t="inlineStr">
        <is>
          <t>Cash calls requested from noncontrolling interests</t>
        </is>
      </c>
      <c r="B16" s="6" t="n">
        <v>101</v>
      </c>
      <c r="C16" s="6" t="n">
        <v>110</v>
      </c>
      <c r="D16" s="6" t="n">
        <v>95</v>
      </c>
    </row>
    <row r="17">
      <c r="A17" s="4" t="inlineStr">
        <is>
          <t>Proceeds from sale of noncontrolling interests</t>
        </is>
      </c>
      <c r="B17" s="5" t="n">
        <v>100</v>
      </c>
      <c r="C17" s="5" t="n">
        <v>112</v>
      </c>
      <c r="D17" s="5" t="n">
        <v>93</v>
      </c>
    </row>
    <row r="18">
      <c r="A18" s="4" t="inlineStr">
        <is>
          <t>Sumitomo Corporation</t>
        </is>
      </c>
    </row>
    <row r="19">
      <c r="A19" s="4" t="inlineStr">
        <is>
          <t>Noncontrolling interest, ownership percentage by noncontrolling owners (as a percent)</t>
        </is>
      </c>
      <c r="B19" s="4" t="inlineStr">
        <is>
          <t>5.00%</t>
        </is>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PILES AND ORE ON LEACH PADS - Summary (Details) - USD ($) $ in Millions</t>
        </is>
      </c>
      <c r="B1" s="2" t="inlineStr">
        <is>
          <t>Dec. 31, 2021</t>
        </is>
      </c>
      <c r="C1" s="2" t="inlineStr">
        <is>
          <t>Dec. 31, 2020</t>
        </is>
      </c>
    </row>
    <row r="2">
      <c r="A2" s="3" t="inlineStr">
        <is>
          <t>Stockpiles And Ore On Leach Pads</t>
        </is>
      </c>
    </row>
    <row r="3">
      <c r="A3" s="4" t="inlineStr">
        <is>
          <t>Current stockpiles and ore on leach pads</t>
        </is>
      </c>
      <c r="B3" s="5" t="n">
        <v>857</v>
      </c>
      <c r="C3" s="5" t="n">
        <v>827</v>
      </c>
    </row>
    <row r="4">
      <c r="A4" s="4" t="inlineStr">
        <is>
          <t>Non-current stockpiles and ore on leach pads</t>
        </is>
      </c>
      <c r="B4" s="6" t="n">
        <v>1775</v>
      </c>
      <c r="C4" s="6" t="n">
        <v>1705</v>
      </c>
    </row>
    <row r="5">
      <c r="A5" s="4" t="inlineStr">
        <is>
          <t>Stockpiles and ore on leach pads</t>
        </is>
      </c>
      <c r="B5" s="6" t="n">
        <v>2632</v>
      </c>
      <c r="C5" s="6" t="n">
        <v>2532</v>
      </c>
    </row>
    <row r="6">
      <c r="A6" s="4" t="inlineStr">
        <is>
          <t>Stockpiles</t>
        </is>
      </c>
    </row>
    <row r="7">
      <c r="A7" s="3" t="inlineStr">
        <is>
          <t>Stockpiles And Ore On Leach Pads</t>
        </is>
      </c>
    </row>
    <row r="8">
      <c r="A8" s="4" t="inlineStr">
        <is>
          <t>Current stockpiles and ore on leach pads</t>
        </is>
      </c>
      <c r="B8" s="6" t="n">
        <v>491</v>
      </c>
      <c r="C8" s="6" t="n">
        <v>514</v>
      </c>
    </row>
    <row r="9">
      <c r="A9" s="4" t="inlineStr">
        <is>
          <t>Non-current stockpiles and ore on leach pads</t>
        </is>
      </c>
      <c r="B9" s="6" t="n">
        <v>1442</v>
      </c>
      <c r="C9" s="6" t="n">
        <v>1446</v>
      </c>
    </row>
    <row r="10">
      <c r="A10" s="4" t="inlineStr">
        <is>
          <t>Stockpiles and ore on leach pads</t>
        </is>
      </c>
      <c r="B10" s="6" t="n">
        <v>1933</v>
      </c>
      <c r="C10" s="6" t="n">
        <v>1960</v>
      </c>
    </row>
    <row r="11">
      <c r="A11" s="4" t="inlineStr">
        <is>
          <t>Ore on Leach Pads</t>
        </is>
      </c>
    </row>
    <row r="12">
      <c r="A12" s="3" t="inlineStr">
        <is>
          <t>Stockpiles And Ore On Leach Pads</t>
        </is>
      </c>
    </row>
    <row r="13">
      <c r="A13" s="4" t="inlineStr">
        <is>
          <t>Current stockpiles and ore on leach pads</t>
        </is>
      </c>
      <c r="B13" s="6" t="n">
        <v>366</v>
      </c>
      <c r="C13" s="6" t="n">
        <v>313</v>
      </c>
    </row>
    <row r="14">
      <c r="A14" s="4" t="inlineStr">
        <is>
          <t>Non-current stockpiles and ore on leach pads</t>
        </is>
      </c>
      <c r="B14" s="6" t="n">
        <v>333</v>
      </c>
      <c r="C14" s="6" t="n">
        <v>259</v>
      </c>
    </row>
    <row r="15">
      <c r="A15" s="4" t="inlineStr">
        <is>
          <t>Stockpiles and ore on leach pads</t>
        </is>
      </c>
      <c r="B15" s="5" t="n">
        <v>699</v>
      </c>
      <c r="C15" s="5" t="n">
        <v>57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PILES AND ORE ON LEACH PADS - Write-downs (Details) - Stockpiles and ore on leach pads - USD ($) $ in Millions</t>
        </is>
      </c>
      <c r="B1" s="2" t="inlineStr">
        <is>
          <t>12 Months Ended</t>
        </is>
      </c>
    </row>
    <row r="2">
      <c r="B2" s="2" t="inlineStr">
        <is>
          <t>Dec. 31, 2021</t>
        </is>
      </c>
      <c r="C2" s="2" t="inlineStr">
        <is>
          <t>Dec. 31, 2020</t>
        </is>
      </c>
      <c r="D2" s="2" t="inlineStr">
        <is>
          <t>Dec. 31, 2019</t>
        </is>
      </c>
    </row>
    <row r="3">
      <c r="A3" s="4" t="inlineStr">
        <is>
          <t>Yanacocha</t>
        </is>
      </c>
    </row>
    <row r="4">
      <c r="A4" s="3" t="inlineStr">
        <is>
          <t>Stockpiles And Ore On Leach Pads</t>
        </is>
      </c>
    </row>
    <row r="5">
      <c r="A5" s="4" t="inlineStr">
        <is>
          <t>Write-downs of inventory and stockpiles and ore on leach pads</t>
        </is>
      </c>
      <c r="B5" s="5" t="n">
        <v>25</v>
      </c>
      <c r="C5" s="5" t="n">
        <v>24</v>
      </c>
      <c r="D5" s="5" t="n">
        <v>21</v>
      </c>
    </row>
    <row r="6">
      <c r="A6" s="4" t="inlineStr">
        <is>
          <t>Nevada Gold Mines</t>
        </is>
      </c>
    </row>
    <row r="7">
      <c r="A7" s="3" t="inlineStr">
        <is>
          <t>Stockpiles And Ore On Leach Pads</t>
        </is>
      </c>
    </row>
    <row r="8">
      <c r="A8" s="4" t="inlineStr">
        <is>
          <t>Write-downs of inventory and stockpiles and ore on leach pads</t>
        </is>
      </c>
      <c r="B8" s="6" t="n">
        <v>18</v>
      </c>
      <c r="C8" s="6" t="n">
        <v>40</v>
      </c>
      <c r="D8" s="6" t="n">
        <v>18</v>
      </c>
    </row>
    <row r="9">
      <c r="A9" s="4" t="inlineStr">
        <is>
          <t>CC&amp;V</t>
        </is>
      </c>
    </row>
    <row r="10">
      <c r="A10" s="3" t="inlineStr">
        <is>
          <t>Stockpiles And Ore On Leach Pads</t>
        </is>
      </c>
    </row>
    <row r="11">
      <c r="A11" s="4" t="inlineStr">
        <is>
          <t>Write-downs of inventory and stockpiles and ore on leach pads</t>
        </is>
      </c>
      <c r="B11" s="6" t="n">
        <v>21</v>
      </c>
      <c r="D11" s="6" t="n">
        <v>15</v>
      </c>
    </row>
    <row r="12">
      <c r="A12" s="4" t="inlineStr">
        <is>
          <t>Boddington</t>
        </is>
      </c>
    </row>
    <row r="13">
      <c r="A13" s="3" t="inlineStr">
        <is>
          <t>Stockpiles And Ore On Leach Pads</t>
        </is>
      </c>
    </row>
    <row r="14">
      <c r="A14" s="4" t="inlineStr">
        <is>
          <t>Write-downs of inventory and stockpiles and ore on leach pads</t>
        </is>
      </c>
      <c r="D14" s="6" t="n">
        <v>22</v>
      </c>
    </row>
    <row r="15">
      <c r="A15" s="4" t="inlineStr">
        <is>
          <t>Akyem</t>
        </is>
      </c>
    </row>
    <row r="16">
      <c r="A16" s="3" t="inlineStr">
        <is>
          <t>Stockpiles And Ore On Leach Pads</t>
        </is>
      </c>
    </row>
    <row r="17">
      <c r="A17" s="4" t="inlineStr">
        <is>
          <t>Write-downs of inventory and stockpiles and ore on leach pads</t>
        </is>
      </c>
      <c r="D17" s="6" t="n">
        <v>34</v>
      </c>
    </row>
    <row r="18">
      <c r="A18" s="4" t="inlineStr">
        <is>
          <t>Carlin</t>
        </is>
      </c>
    </row>
    <row r="19">
      <c r="A19" s="3" t="inlineStr">
        <is>
          <t>Stockpiles And Ore On Leach Pads</t>
        </is>
      </c>
    </row>
    <row r="20">
      <c r="A20" s="4" t="inlineStr">
        <is>
          <t>Write-downs of inventory and stockpiles and ore on leach pads</t>
        </is>
      </c>
      <c r="D20" s="6" t="n">
        <v>44</v>
      </c>
    </row>
    <row r="21">
      <c r="A21" s="4" t="inlineStr">
        <is>
          <t>Twin Creeks</t>
        </is>
      </c>
    </row>
    <row r="22">
      <c r="A22" s="3" t="inlineStr">
        <is>
          <t>Stockpiles And Ore On Leach Pads</t>
        </is>
      </c>
    </row>
    <row r="23">
      <c r="A23" s="4" t="inlineStr">
        <is>
          <t>Write-downs of inventory and stockpiles and ore on leach pads</t>
        </is>
      </c>
      <c r="D23" s="6" t="n">
        <v>3</v>
      </c>
    </row>
    <row r="24">
      <c r="A24" s="4" t="inlineStr">
        <is>
          <t>Costs applicable to sales</t>
        </is>
      </c>
    </row>
    <row r="25">
      <c r="A25" s="3" t="inlineStr">
        <is>
          <t>Stockpiles And Ore On Leach Pads</t>
        </is>
      </c>
    </row>
    <row r="26">
      <c r="A26" s="4" t="inlineStr">
        <is>
          <t>Write-downs of inventory and stockpiles and ore on leach pads</t>
        </is>
      </c>
      <c r="B26" s="6" t="n">
        <v>45</v>
      </c>
      <c r="C26" s="6" t="n">
        <v>42</v>
      </c>
      <c r="D26" s="6" t="n">
        <v>112</v>
      </c>
    </row>
    <row r="27">
      <c r="A27" s="4" t="inlineStr">
        <is>
          <t>Depreciation and amortization</t>
        </is>
      </c>
    </row>
    <row r="28">
      <c r="A28" s="3" t="inlineStr">
        <is>
          <t>Stockpiles And Ore On Leach Pads</t>
        </is>
      </c>
    </row>
    <row r="29">
      <c r="A29" s="4" t="inlineStr">
        <is>
          <t>Write-downs of inventory and stockpiles and ore on leach pads</t>
        </is>
      </c>
      <c r="B29" s="5" t="n">
        <v>19</v>
      </c>
      <c r="C29" s="5" t="n">
        <v>22</v>
      </c>
      <c r="D29" s="5" t="n">
        <v>4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PLANT AND MINE DEVELOPMENT (Details) - USD ($) $ in Millions</t>
        </is>
      </c>
      <c r="B1" s="2" t="inlineStr">
        <is>
          <t>12 Months Ended</t>
        </is>
      </c>
    </row>
    <row r="2">
      <c r="B2" s="2" t="inlineStr">
        <is>
          <t>Dec. 31, 2021</t>
        </is>
      </c>
      <c r="C2" s="2" t="inlineStr">
        <is>
          <t>Dec. 31, 2020</t>
        </is>
      </c>
    </row>
    <row r="3">
      <c r="A3" s="3" t="inlineStr">
        <is>
          <t>Property, Plant and Equipment</t>
        </is>
      </c>
    </row>
    <row r="4">
      <c r="A4" s="4" t="inlineStr">
        <is>
          <t>Cost, including finance lease right of use assets</t>
        </is>
      </c>
      <c r="B4" s="5" t="n">
        <v>40113</v>
      </c>
      <c r="C4" s="5" t="n">
        <v>38181</v>
      </c>
    </row>
    <row r="5">
      <c r="A5" s="4" t="inlineStr">
        <is>
          <t>Accumulated depreciation, including finance lease right of use assets</t>
        </is>
      </c>
      <c r="B5" s="6" t="n">
        <v>-15989</v>
      </c>
      <c r="C5" s="6" t="n">
        <v>-13900</v>
      </c>
    </row>
    <row r="6">
      <c r="A6" s="4" t="inlineStr">
        <is>
          <t>Net Book Value, including finance lease right of use assets</t>
        </is>
      </c>
      <c r="B6" s="6" t="n">
        <v>24124</v>
      </c>
      <c r="C6" s="6" t="n">
        <v>24281</v>
      </c>
    </row>
    <row r="7">
      <c r="A7" s="4" t="inlineStr">
        <is>
          <t>Finance lease right of use assets</t>
        </is>
      </c>
      <c r="B7" s="5" t="n">
        <v>619</v>
      </c>
      <c r="C7" s="6" t="n">
        <v>666</v>
      </c>
    </row>
    <row r="8">
      <c r="A8" s="4" t="inlineStr">
        <is>
          <t>Minimum</t>
        </is>
      </c>
    </row>
    <row r="9">
      <c r="A9" s="3" t="inlineStr">
        <is>
          <t>Property, Plant and Equipment</t>
        </is>
      </c>
    </row>
    <row r="10">
      <c r="A10" s="4" t="inlineStr">
        <is>
          <t>Depreciable Life (in years)</t>
        </is>
      </c>
      <c r="B10" s="4" t="inlineStr">
        <is>
          <t>1 year</t>
        </is>
      </c>
    </row>
    <row r="11">
      <c r="A11" s="4" t="inlineStr">
        <is>
          <t>Maximum</t>
        </is>
      </c>
    </row>
    <row r="12">
      <c r="A12" s="3" t="inlineStr">
        <is>
          <t>Property, Plant and Equipment</t>
        </is>
      </c>
    </row>
    <row r="13">
      <c r="A13" s="4" t="inlineStr">
        <is>
          <t>Depreciable Life (in years)</t>
        </is>
      </c>
      <c r="B13" s="4" t="inlineStr">
        <is>
          <t>23 years</t>
        </is>
      </c>
    </row>
    <row r="14">
      <c r="A14" s="4" t="inlineStr">
        <is>
          <t xml:space="preserve">Land </t>
        </is>
      </c>
    </row>
    <row r="15">
      <c r="A15" s="3" t="inlineStr">
        <is>
          <t>Property, Plant and Equipment</t>
        </is>
      </c>
    </row>
    <row r="16">
      <c r="A16" s="4" t="inlineStr">
        <is>
          <t>Cost</t>
        </is>
      </c>
      <c r="B16" s="5" t="n">
        <v>260</v>
      </c>
      <c r="C16" s="6" t="n">
        <v>259</v>
      </c>
    </row>
    <row r="17">
      <c r="A17" s="4" t="inlineStr">
        <is>
          <t>Net Book Value</t>
        </is>
      </c>
      <c r="B17" s="6" t="n">
        <v>260</v>
      </c>
      <c r="C17" s="6" t="n">
        <v>259</v>
      </c>
    </row>
    <row r="18">
      <c r="A18" s="4" t="inlineStr">
        <is>
          <t>Facilities and equipment</t>
        </is>
      </c>
    </row>
    <row r="19">
      <c r="A19" s="3" t="inlineStr">
        <is>
          <t>Property, Plant and Equipment</t>
        </is>
      </c>
    </row>
    <row r="20">
      <c r="A20" s="4" t="inlineStr">
        <is>
          <t>Cost, including finance lease right of use assets</t>
        </is>
      </c>
      <c r="B20" s="6" t="n">
        <v>18829</v>
      </c>
      <c r="C20" s="6" t="n">
        <v>18346</v>
      </c>
    </row>
    <row r="21">
      <c r="A21" s="4" t="inlineStr">
        <is>
          <t>Accumulated depreciation, including finance lease right of use assets</t>
        </is>
      </c>
      <c r="B21" s="6" t="n">
        <v>-10487</v>
      </c>
      <c r="C21" s="6" t="n">
        <v>-9628</v>
      </c>
    </row>
    <row r="22">
      <c r="A22" s="4" t="inlineStr">
        <is>
          <t>Net Book Value, including finance lease right of use assets</t>
        </is>
      </c>
      <c r="B22" s="5" t="n">
        <v>8342</v>
      </c>
      <c r="C22" s="6" t="n">
        <v>8718</v>
      </c>
    </row>
    <row r="23">
      <c r="A23" s="4" t="inlineStr">
        <is>
          <t>Facilities and equipment | Minimum</t>
        </is>
      </c>
    </row>
    <row r="24">
      <c r="A24" s="3" t="inlineStr">
        <is>
          <t>Property, Plant and Equipment</t>
        </is>
      </c>
    </row>
    <row r="25">
      <c r="A25" s="4" t="inlineStr">
        <is>
          <t>Depreciable Life (in years)</t>
        </is>
      </c>
      <c r="B25" s="4" t="inlineStr">
        <is>
          <t>1 year</t>
        </is>
      </c>
    </row>
    <row r="26">
      <c r="A26" s="4" t="inlineStr">
        <is>
          <t>Facilities and equipment | Maximum</t>
        </is>
      </c>
    </row>
    <row r="27">
      <c r="A27" s="3" t="inlineStr">
        <is>
          <t>Property, Plant and Equipment</t>
        </is>
      </c>
    </row>
    <row r="28">
      <c r="A28" s="4" t="inlineStr">
        <is>
          <t>Depreciable Life (in years)</t>
        </is>
      </c>
      <c r="B28" s="4" t="inlineStr">
        <is>
          <t>23 years</t>
        </is>
      </c>
    </row>
    <row r="29">
      <c r="A29" s="4" t="inlineStr">
        <is>
          <t xml:space="preserve">Mine development </t>
        </is>
      </c>
    </row>
    <row r="30">
      <c r="A30" s="3" t="inlineStr">
        <is>
          <t>Property, Plant and Equipment</t>
        </is>
      </c>
    </row>
    <row r="31">
      <c r="A31" s="4" t="inlineStr">
        <is>
          <t>Cost</t>
        </is>
      </c>
      <c r="B31" s="5" t="n">
        <v>5419</v>
      </c>
      <c r="C31" s="6" t="n">
        <v>4429</v>
      </c>
    </row>
    <row r="32">
      <c r="A32" s="4" t="inlineStr">
        <is>
          <t>Accumulated depreciation</t>
        </is>
      </c>
      <c r="B32" s="6" t="n">
        <v>-3133</v>
      </c>
      <c r="C32" s="6" t="n">
        <v>-2608</v>
      </c>
    </row>
    <row r="33">
      <c r="A33" s="4" t="inlineStr">
        <is>
          <t>Net Book Value</t>
        </is>
      </c>
      <c r="B33" s="5" t="n">
        <v>2286</v>
      </c>
      <c r="C33" s="6" t="n">
        <v>1821</v>
      </c>
    </row>
    <row r="34">
      <c r="A34" s="4" t="inlineStr">
        <is>
          <t>Mine development  | Minimum</t>
        </is>
      </c>
    </row>
    <row r="35">
      <c r="A35" s="3" t="inlineStr">
        <is>
          <t>Property, Plant and Equipment</t>
        </is>
      </c>
    </row>
    <row r="36">
      <c r="A36" s="4" t="inlineStr">
        <is>
          <t>Depreciable Life (in years)</t>
        </is>
      </c>
      <c r="B36" s="4" t="inlineStr">
        <is>
          <t>1 year</t>
        </is>
      </c>
    </row>
    <row r="37">
      <c r="A37" s="4" t="inlineStr">
        <is>
          <t>Mine development  | Maximum</t>
        </is>
      </c>
    </row>
    <row r="38">
      <c r="A38" s="3" t="inlineStr">
        <is>
          <t>Property, Plant and Equipment</t>
        </is>
      </c>
    </row>
    <row r="39">
      <c r="A39" s="4" t="inlineStr">
        <is>
          <t>Depreciable Life (in years)</t>
        </is>
      </c>
      <c r="B39" s="4" t="inlineStr">
        <is>
          <t>23 years</t>
        </is>
      </c>
    </row>
    <row r="40">
      <c r="A40" s="4" t="inlineStr">
        <is>
          <t xml:space="preserve">Mineral interests </t>
        </is>
      </c>
    </row>
    <row r="41">
      <c r="A41" s="3" t="inlineStr">
        <is>
          <t>Property, Plant and Equipment</t>
        </is>
      </c>
    </row>
    <row r="42">
      <c r="A42" s="4" t="inlineStr">
        <is>
          <t>Cost</t>
        </is>
      </c>
      <c r="B42" s="5" t="n">
        <v>13296</v>
      </c>
      <c r="C42" s="6" t="n">
        <v>12673</v>
      </c>
    </row>
    <row r="43">
      <c r="A43" s="4" t="inlineStr">
        <is>
          <t>Accumulated depreciation</t>
        </is>
      </c>
      <c r="B43" s="6" t="n">
        <v>-2369</v>
      </c>
      <c r="C43" s="6" t="n">
        <v>-1664</v>
      </c>
    </row>
    <row r="44">
      <c r="A44" s="4" t="inlineStr">
        <is>
          <t>Net Book Value</t>
        </is>
      </c>
      <c r="B44" s="6" t="n">
        <v>10927</v>
      </c>
      <c r="C44" s="6" t="n">
        <v>11009</v>
      </c>
    </row>
    <row r="45">
      <c r="A45" s="4" t="inlineStr">
        <is>
          <t>Mineral Interests, Cost</t>
        </is>
      </c>
      <c r="B45" s="6" t="n">
        <v>13296</v>
      </c>
      <c r="C45" s="6" t="n">
        <v>12673</v>
      </c>
    </row>
    <row r="46">
      <c r="A46" s="4" t="inlineStr">
        <is>
          <t>Mineral Interests Accumulated Depreciation</t>
        </is>
      </c>
      <c r="B46" s="6" t="n">
        <v>-2369</v>
      </c>
      <c r="C46" s="6" t="n">
        <v>-1664</v>
      </c>
    </row>
    <row r="47">
      <c r="A47" s="4" t="inlineStr">
        <is>
          <t>Mineral Interests Net Book Value</t>
        </is>
      </c>
      <c r="B47" s="5" t="n">
        <v>10927</v>
      </c>
      <c r="C47" s="6" t="n">
        <v>11009</v>
      </c>
    </row>
    <row r="48">
      <c r="A48" s="4" t="inlineStr">
        <is>
          <t>Mineral interests  | Minimum</t>
        </is>
      </c>
    </row>
    <row r="49">
      <c r="A49" s="3" t="inlineStr">
        <is>
          <t>Property, Plant and Equipment</t>
        </is>
      </c>
    </row>
    <row r="50">
      <c r="A50" s="4" t="inlineStr">
        <is>
          <t>Depreciable Life (in years)</t>
        </is>
      </c>
      <c r="B50" s="4" t="inlineStr">
        <is>
          <t>1 year</t>
        </is>
      </c>
    </row>
    <row r="51">
      <c r="A51" s="4" t="inlineStr">
        <is>
          <t>Mineral interests  | Maximum</t>
        </is>
      </c>
    </row>
    <row r="52">
      <c r="A52" s="3" t="inlineStr">
        <is>
          <t>Property, Plant and Equipment</t>
        </is>
      </c>
    </row>
    <row r="53">
      <c r="A53" s="4" t="inlineStr">
        <is>
          <t>Depreciable Life (in years)</t>
        </is>
      </c>
      <c r="B53" s="4" t="inlineStr">
        <is>
          <t>23 years</t>
        </is>
      </c>
    </row>
    <row r="54">
      <c r="A54" s="4" t="inlineStr">
        <is>
          <t xml:space="preserve">Construction-in-progress </t>
        </is>
      </c>
    </row>
    <row r="55">
      <c r="A55" s="3" t="inlineStr">
        <is>
          <t>Property, Plant and Equipment</t>
        </is>
      </c>
    </row>
    <row r="56">
      <c r="A56" s="4" t="inlineStr">
        <is>
          <t>Cost</t>
        </is>
      </c>
      <c r="B56" s="5" t="n">
        <v>2309</v>
      </c>
      <c r="C56" s="6" t="n">
        <v>2474</v>
      </c>
    </row>
    <row r="57">
      <c r="A57" s="4" t="inlineStr">
        <is>
          <t>Net Book Value</t>
        </is>
      </c>
      <c r="B57" s="6" t="n">
        <v>2309</v>
      </c>
      <c r="C57" s="6" t="n">
        <v>2474</v>
      </c>
    </row>
    <row r="58">
      <c r="A58" s="4" t="inlineStr">
        <is>
          <t xml:space="preserve">Production stage </t>
        </is>
      </c>
    </row>
    <row r="59">
      <c r="A59" s="3" t="inlineStr">
        <is>
          <t>Property, Plant and Equipment</t>
        </is>
      </c>
    </row>
    <row r="60">
      <c r="A60" s="4" t="inlineStr">
        <is>
          <t>Mineral Interests, Cost</t>
        </is>
      </c>
      <c r="B60" s="6" t="n">
        <v>8712</v>
      </c>
      <c r="C60" s="6" t="n">
        <v>8324</v>
      </c>
    </row>
    <row r="61">
      <c r="A61" s="4" t="inlineStr">
        <is>
          <t>Mineral Interests Accumulated Depreciation</t>
        </is>
      </c>
      <c r="B61" s="6" t="n">
        <v>-2369</v>
      </c>
      <c r="C61" s="6" t="n">
        <v>-1664</v>
      </c>
    </row>
    <row r="62">
      <c r="A62" s="4" t="inlineStr">
        <is>
          <t>Mineral Interests Net Book Value</t>
        </is>
      </c>
      <c r="B62" s="6" t="n">
        <v>6343</v>
      </c>
      <c r="C62" s="6" t="n">
        <v>6660</v>
      </c>
    </row>
    <row r="63">
      <c r="A63" s="4" t="inlineStr">
        <is>
          <t xml:space="preserve">Development stage </t>
        </is>
      </c>
    </row>
    <row r="64">
      <c r="A64" s="3" t="inlineStr">
        <is>
          <t>Property, Plant and Equipment</t>
        </is>
      </c>
    </row>
    <row r="65">
      <c r="A65" s="4" t="inlineStr">
        <is>
          <t>Mineral Interests, Cost</t>
        </is>
      </c>
      <c r="B65" s="6" t="n">
        <v>1000</v>
      </c>
      <c r="C65" s="6" t="n">
        <v>1106</v>
      </c>
    </row>
    <row r="66">
      <c r="A66" s="4" t="inlineStr">
        <is>
          <t>Mineral Interests Net Book Value</t>
        </is>
      </c>
      <c r="B66" s="6" t="n">
        <v>1000</v>
      </c>
      <c r="C66" s="6" t="n">
        <v>1106</v>
      </c>
    </row>
    <row r="67">
      <c r="A67" s="4" t="inlineStr">
        <is>
          <t xml:space="preserve">Exploration stage </t>
        </is>
      </c>
    </row>
    <row r="68">
      <c r="A68" s="3" t="inlineStr">
        <is>
          <t>Property, Plant and Equipment</t>
        </is>
      </c>
    </row>
    <row r="69">
      <c r="A69" s="4" t="inlineStr">
        <is>
          <t>Mineral Interests, Cost</t>
        </is>
      </c>
      <c r="B69" s="6" t="n">
        <v>3584</v>
      </c>
      <c r="C69" s="6" t="n">
        <v>3243</v>
      </c>
    </row>
    <row r="70">
      <c r="A70" s="4" t="inlineStr">
        <is>
          <t>Mineral Interests Net Book Value</t>
        </is>
      </c>
      <c r="B70" s="5" t="n">
        <v>3584</v>
      </c>
      <c r="C70" s="5" t="n">
        <v>324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MINE DEVELOPMENT - Additional Information (Details) - USD ($) $ in Millions</t>
        </is>
      </c>
      <c r="B1" s="2" t="inlineStr">
        <is>
          <t>Dec. 31, 2021</t>
        </is>
      </c>
      <c r="C1" s="2" t="inlineStr">
        <is>
          <t>Dec. 31, 2020</t>
        </is>
      </c>
    </row>
    <row r="2">
      <c r="A2" s="3" t="inlineStr">
        <is>
          <t>Property, Plant And Mine Development</t>
        </is>
      </c>
    </row>
    <row r="3">
      <c r="A3" s="4" t="inlineStr">
        <is>
          <t>Construction-in-progress</t>
        </is>
      </c>
      <c r="B3" s="5" t="n">
        <v>2309</v>
      </c>
      <c r="C3" s="5" t="n">
        <v>2474</v>
      </c>
    </row>
    <row r="4">
      <c r="A4" s="4" t="inlineStr">
        <is>
          <t>North America</t>
        </is>
      </c>
    </row>
    <row r="5">
      <c r="A5" s="3" t="inlineStr">
        <is>
          <t>Property, Plant And Mine Development</t>
        </is>
      </c>
    </row>
    <row r="6">
      <c r="A6" s="4" t="inlineStr">
        <is>
          <t>Construction-in-progress</t>
        </is>
      </c>
      <c r="B6" s="6" t="n">
        <v>231</v>
      </c>
      <c r="C6" s="6" t="n">
        <v>212</v>
      </c>
    </row>
    <row r="7">
      <c r="A7" s="4" t="inlineStr">
        <is>
          <t>South America</t>
        </is>
      </c>
    </row>
    <row r="8">
      <c r="A8" s="3" t="inlineStr">
        <is>
          <t>Property, Plant And Mine Development</t>
        </is>
      </c>
    </row>
    <row r="9">
      <c r="A9" s="4" t="inlineStr">
        <is>
          <t>Construction-in-progress</t>
        </is>
      </c>
      <c r="B9" s="6" t="n">
        <v>964</v>
      </c>
      <c r="C9" s="6" t="n">
        <v>1476</v>
      </c>
    </row>
    <row r="10">
      <c r="A10" s="4" t="inlineStr">
        <is>
          <t>Australia</t>
        </is>
      </c>
    </row>
    <row r="11">
      <c r="A11" s="3" t="inlineStr">
        <is>
          <t>Property, Plant And Mine Development</t>
        </is>
      </c>
    </row>
    <row r="12">
      <c r="A12" s="4" t="inlineStr">
        <is>
          <t>Construction-in-progress</t>
        </is>
      </c>
      <c r="B12" s="6" t="n">
        <v>488</v>
      </c>
      <c r="C12" s="6" t="n">
        <v>365</v>
      </c>
    </row>
    <row r="13">
      <c r="A13" s="4" t="inlineStr">
        <is>
          <t>Africa</t>
        </is>
      </c>
    </row>
    <row r="14">
      <c r="A14" s="3" t="inlineStr">
        <is>
          <t>Property, Plant And Mine Development</t>
        </is>
      </c>
    </row>
    <row r="15">
      <c r="A15" s="4" t="inlineStr">
        <is>
          <t>Construction-in-progress</t>
        </is>
      </c>
      <c r="B15" s="6" t="n">
        <v>447</v>
      </c>
      <c r="C15" s="6" t="n">
        <v>275</v>
      </c>
    </row>
    <row r="16">
      <c r="A16" s="4" t="inlineStr">
        <is>
          <t>Nevada</t>
        </is>
      </c>
    </row>
    <row r="17">
      <c r="A17" s="3" t="inlineStr">
        <is>
          <t>Property, Plant And Mine Development</t>
        </is>
      </c>
    </row>
    <row r="18">
      <c r="A18" s="4" t="inlineStr">
        <is>
          <t>Construction-in-progress</t>
        </is>
      </c>
      <c r="B18" s="5" t="n">
        <v>138</v>
      </c>
      <c r="C18" s="5" t="n">
        <v>12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0</t>
        </is>
      </c>
      <c r="C2" s="2" t="inlineStr">
        <is>
          <t>Dec. 31, 2021</t>
        </is>
      </c>
    </row>
    <row r="3">
      <c r="A3" s="3" t="inlineStr">
        <is>
          <t>Goodwill [Roll Forward]</t>
        </is>
      </c>
    </row>
    <row r="4">
      <c r="A4" s="4" t="inlineStr">
        <is>
          <t>Goodwill balance</t>
        </is>
      </c>
      <c r="B4" s="5" t="n">
        <v>2674</v>
      </c>
    </row>
    <row r="5">
      <c r="A5" s="4" t="inlineStr">
        <is>
          <t>Additions</t>
        </is>
      </c>
      <c r="B5" s="6" t="n">
        <v>97</v>
      </c>
    </row>
    <row r="6">
      <c r="A6" s="4" t="inlineStr">
        <is>
          <t>Goodwill balance</t>
        </is>
      </c>
      <c r="B6" s="6" t="n">
        <v>2771</v>
      </c>
    </row>
    <row r="7">
      <c r="A7" s="4" t="inlineStr">
        <is>
          <t>Goodwill</t>
        </is>
      </c>
      <c r="B7" s="6" t="n">
        <v>2771</v>
      </c>
      <c r="C7" s="5" t="n">
        <v>2771</v>
      </c>
    </row>
    <row r="8">
      <c r="A8" s="4" t="inlineStr">
        <is>
          <t>North America</t>
        </is>
      </c>
    </row>
    <row r="9">
      <c r="A9" s="3" t="inlineStr">
        <is>
          <t>Goodwill [Roll Forward]</t>
        </is>
      </c>
    </row>
    <row r="10">
      <c r="A10" s="4" t="inlineStr">
        <is>
          <t>Goodwill balance</t>
        </is>
      </c>
      <c r="B10" s="6" t="n">
        <v>1964</v>
      </c>
    </row>
    <row r="11">
      <c r="A11" s="4" t="inlineStr">
        <is>
          <t>Additions</t>
        </is>
      </c>
      <c r="B11" s="6" t="n">
        <v>80</v>
      </c>
    </row>
    <row r="12">
      <c r="A12" s="4" t="inlineStr">
        <is>
          <t>Goodwill balance</t>
        </is>
      </c>
      <c r="B12" s="6" t="n">
        <v>2044</v>
      </c>
    </row>
    <row r="13">
      <c r="A13" s="4" t="inlineStr">
        <is>
          <t>Goodwill</t>
        </is>
      </c>
      <c r="B13" s="6" t="n">
        <v>2044</v>
      </c>
      <c r="C13" s="6" t="n">
        <v>2044</v>
      </c>
    </row>
    <row r="14">
      <c r="A14" s="4" t="inlineStr">
        <is>
          <t>South America</t>
        </is>
      </c>
    </row>
    <row r="15">
      <c r="A15" s="3" t="inlineStr">
        <is>
          <t>Goodwill [Roll Forward]</t>
        </is>
      </c>
    </row>
    <row r="16">
      <c r="A16" s="4" t="inlineStr">
        <is>
          <t>Goodwill balance</t>
        </is>
      </c>
      <c r="B16" s="6" t="n">
        <v>442</v>
      </c>
    </row>
    <row r="17">
      <c r="A17" s="4" t="inlineStr">
        <is>
          <t>Additions</t>
        </is>
      </c>
      <c r="B17" s="6" t="n">
        <v>17</v>
      </c>
    </row>
    <row r="18">
      <c r="A18" s="4" t="inlineStr">
        <is>
          <t>Goodwill balance</t>
        </is>
      </c>
      <c r="B18" s="6" t="n">
        <v>459</v>
      </c>
    </row>
    <row r="19">
      <c r="A19" s="4" t="inlineStr">
        <is>
          <t>Goodwill</t>
        </is>
      </c>
      <c r="B19" s="6" t="n">
        <v>459</v>
      </c>
      <c r="C19" s="6" t="n">
        <v>459</v>
      </c>
    </row>
    <row r="20">
      <c r="A20" s="4" t="inlineStr">
        <is>
          <t>Australia</t>
        </is>
      </c>
    </row>
    <row r="21">
      <c r="A21" s="3" t="inlineStr">
        <is>
          <t>Goodwill [Roll Forward]</t>
        </is>
      </c>
    </row>
    <row r="22">
      <c r="A22" s="4" t="inlineStr">
        <is>
          <t>Goodwill balance</t>
        </is>
      </c>
      <c r="B22" s="6" t="n">
        <v>0</v>
      </c>
    </row>
    <row r="23">
      <c r="A23" s="4" t="inlineStr">
        <is>
          <t>Additions</t>
        </is>
      </c>
      <c r="B23" s="6" t="n">
        <v>0</v>
      </c>
    </row>
    <row r="24">
      <c r="A24" s="4" t="inlineStr">
        <is>
          <t>Goodwill balance</t>
        </is>
      </c>
      <c r="B24" s="6" t="n">
        <v>0</v>
      </c>
    </row>
    <row r="25">
      <c r="A25" s="4" t="inlineStr">
        <is>
          <t>Goodwill</t>
        </is>
      </c>
      <c r="B25" s="6" t="n">
        <v>0</v>
      </c>
      <c r="C25" s="6" t="n">
        <v>0</v>
      </c>
    </row>
    <row r="26">
      <c r="A26" s="4" t="inlineStr">
        <is>
          <t>Nevada</t>
        </is>
      </c>
    </row>
    <row r="27">
      <c r="A27" s="3" t="inlineStr">
        <is>
          <t>Goodwill [Roll Forward]</t>
        </is>
      </c>
    </row>
    <row r="28">
      <c r="A28" s="4" t="inlineStr">
        <is>
          <t>Goodwill balance</t>
        </is>
      </c>
      <c r="B28" s="6" t="n">
        <v>268</v>
      </c>
    </row>
    <row r="29">
      <c r="A29" s="4" t="inlineStr">
        <is>
          <t>Additions</t>
        </is>
      </c>
      <c r="B29" s="6" t="n">
        <v>0</v>
      </c>
    </row>
    <row r="30">
      <c r="A30" s="4" t="inlineStr">
        <is>
          <t>Goodwill balance</t>
        </is>
      </c>
      <c r="B30" s="6" t="n">
        <v>268</v>
      </c>
    </row>
    <row r="31">
      <c r="A31" s="4" t="inlineStr">
        <is>
          <t>Goodwill</t>
        </is>
      </c>
      <c r="B31" s="5" t="n">
        <v>268</v>
      </c>
      <c r="C31" s="5" t="n">
        <v>268</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DEBT - Long-term Debt (Details) - USD ($)</t>
        </is>
      </c>
      <c r="B1" s="2" t="inlineStr">
        <is>
          <t>Dec. 31, 2021</t>
        </is>
      </c>
      <c r="C1" s="2" t="inlineStr">
        <is>
          <t>Dec. 31, 2020</t>
        </is>
      </c>
      <c r="D1" s="2" t="inlineStr">
        <is>
          <t>Mar. 31, 2020</t>
        </is>
      </c>
      <c r="E1" s="2" t="inlineStr">
        <is>
          <t>Sep. 30, 2019</t>
        </is>
      </c>
      <c r="F1" s="2" t="inlineStr">
        <is>
          <t>Mar. 31, 2012</t>
        </is>
      </c>
      <c r="G1" s="2" t="inlineStr">
        <is>
          <t>Sep. 30, 2009</t>
        </is>
      </c>
      <c r="H1" s="2" t="inlineStr">
        <is>
          <t>Mar. 31, 2005</t>
        </is>
      </c>
    </row>
    <row r="2">
      <c r="A2" s="3" t="inlineStr">
        <is>
          <t>Debt</t>
        </is>
      </c>
    </row>
    <row r="3">
      <c r="A3" s="4" t="inlineStr">
        <is>
          <t>Current</t>
        </is>
      </c>
      <c r="B3" s="5" t="n">
        <v>87000000</v>
      </c>
      <c r="C3" s="5" t="n">
        <v>551000000</v>
      </c>
    </row>
    <row r="4">
      <c r="A4" s="4" t="inlineStr">
        <is>
          <t>Non-Current</t>
        </is>
      </c>
      <c r="B4" s="6" t="n">
        <v>5565000000</v>
      </c>
      <c r="C4" s="6" t="n">
        <v>5480000000</v>
      </c>
    </row>
    <row r="5">
      <c r="A5" s="4" t="inlineStr">
        <is>
          <t>Fair Value</t>
        </is>
      </c>
      <c r="B5" s="6" t="n">
        <v>6712000000</v>
      </c>
      <c r="C5" s="6" t="n">
        <v>7586000000</v>
      </c>
    </row>
    <row r="6">
      <c r="A6" s="4" t="inlineStr">
        <is>
          <t>2021 Senior Notes, net</t>
        </is>
      </c>
    </row>
    <row r="7">
      <c r="A7" s="3" t="inlineStr">
        <is>
          <t>Debt</t>
        </is>
      </c>
    </row>
    <row r="8">
      <c r="A8" s="4" t="inlineStr">
        <is>
          <t>Debt instrument principal amount</t>
        </is>
      </c>
      <c r="B8" s="5" t="n">
        <v>550000000</v>
      </c>
    </row>
    <row r="9">
      <c r="A9" s="4" t="inlineStr">
        <is>
          <t>Debt instrument, interest rate (as a percent)</t>
        </is>
      </c>
      <c r="B9" s="4" t="inlineStr">
        <is>
          <t>3.625%</t>
        </is>
      </c>
    </row>
    <row r="10">
      <c r="A10" s="4" t="inlineStr">
        <is>
          <t>Current</t>
        </is>
      </c>
      <c r="B10" s="5" t="n">
        <v>0</v>
      </c>
      <c r="C10" s="6" t="n">
        <v>551000000</v>
      </c>
    </row>
    <row r="11">
      <c r="A11" s="4" t="inlineStr">
        <is>
          <t>Non-Current</t>
        </is>
      </c>
      <c r="B11" s="6" t="n">
        <v>0</v>
      </c>
      <c r="C11" s="6" t="n">
        <v>0</v>
      </c>
    </row>
    <row r="12">
      <c r="A12" s="4" t="inlineStr">
        <is>
          <t>Fair Value</t>
        </is>
      </c>
      <c r="B12" s="5" t="n">
        <v>0</v>
      </c>
      <c r="C12" s="6" t="n">
        <v>556000000</v>
      </c>
    </row>
    <row r="13">
      <c r="A13" s="4" t="inlineStr">
        <is>
          <t>2022 Senior Notes, net</t>
        </is>
      </c>
    </row>
    <row r="14">
      <c r="A14" s="3" t="inlineStr">
        <is>
          <t>Debt</t>
        </is>
      </c>
    </row>
    <row r="15">
      <c r="A15" s="4" t="inlineStr">
        <is>
          <t>Debt instrument principal amount</t>
        </is>
      </c>
      <c r="F15" s="5" t="n">
        <v>1500000000</v>
      </c>
    </row>
    <row r="16">
      <c r="A16" s="4" t="inlineStr">
        <is>
          <t>Debt instrument, interest rate (as a percent)</t>
        </is>
      </c>
      <c r="B16" s="4" t="inlineStr">
        <is>
          <t>3.50%</t>
        </is>
      </c>
    </row>
    <row r="17">
      <c r="A17" s="4" t="inlineStr">
        <is>
          <t>Current</t>
        </is>
      </c>
      <c r="B17" s="5" t="n">
        <v>0</v>
      </c>
      <c r="C17" s="6" t="n">
        <v>0</v>
      </c>
    </row>
    <row r="18">
      <c r="A18" s="4" t="inlineStr">
        <is>
          <t>Non-Current</t>
        </is>
      </c>
      <c r="B18" s="6" t="n">
        <v>0</v>
      </c>
      <c r="C18" s="6" t="n">
        <v>491000000</v>
      </c>
    </row>
    <row r="19">
      <c r="A19" s="4" t="inlineStr">
        <is>
          <t>Fair Value</t>
        </is>
      </c>
      <c r="B19" s="6" t="n">
        <v>0</v>
      </c>
      <c r="C19" s="6" t="n">
        <v>512000000</v>
      </c>
    </row>
    <row r="20">
      <c r="A20" s="4" t="inlineStr">
        <is>
          <t>2023 Senior Notes, net</t>
        </is>
      </c>
    </row>
    <row r="21">
      <c r="A21" s="3" t="inlineStr">
        <is>
          <t>Debt</t>
        </is>
      </c>
    </row>
    <row r="22">
      <c r="A22" s="4" t="inlineStr">
        <is>
          <t>Debt instrument principal amount</t>
        </is>
      </c>
      <c r="B22" s="5" t="n">
        <v>1000000000</v>
      </c>
    </row>
    <row r="23">
      <c r="A23" s="4" t="inlineStr">
        <is>
          <t>Debt instrument, interest rate (as a percent)</t>
        </is>
      </c>
      <c r="B23" s="4" t="inlineStr">
        <is>
          <t>3.70%</t>
        </is>
      </c>
    </row>
    <row r="24">
      <c r="A24" s="4" t="inlineStr">
        <is>
          <t>Current</t>
        </is>
      </c>
      <c r="B24" s="5" t="n">
        <v>87000000</v>
      </c>
      <c r="C24" s="6" t="n">
        <v>0</v>
      </c>
    </row>
    <row r="25">
      <c r="A25" s="4" t="inlineStr">
        <is>
          <t>Non-Current</t>
        </is>
      </c>
      <c r="B25" s="6" t="n">
        <v>0</v>
      </c>
      <c r="C25" s="6" t="n">
        <v>418000000</v>
      </c>
    </row>
    <row r="26">
      <c r="A26" s="4" t="inlineStr">
        <is>
          <t>Fair Value</t>
        </is>
      </c>
      <c r="B26" s="6" t="n">
        <v>90000000</v>
      </c>
      <c r="C26" s="6" t="n">
        <v>441000000</v>
      </c>
    </row>
    <row r="27">
      <c r="A27" s="4" t="inlineStr">
        <is>
          <t>2029 Senior Notes, net</t>
        </is>
      </c>
    </row>
    <row r="28">
      <c r="A28" s="3" t="inlineStr">
        <is>
          <t>Debt</t>
        </is>
      </c>
    </row>
    <row r="29">
      <c r="A29" s="4" t="inlineStr">
        <is>
          <t>Debt instrument principal amount</t>
        </is>
      </c>
      <c r="E29" s="5" t="n">
        <v>700000000</v>
      </c>
    </row>
    <row r="30">
      <c r="A30" s="4" t="inlineStr">
        <is>
          <t>Debt instrument, interest rate (as a percent)</t>
        </is>
      </c>
      <c r="E30" s="4" t="inlineStr">
        <is>
          <t>2.80%</t>
        </is>
      </c>
    </row>
    <row r="31">
      <c r="A31" s="4" t="inlineStr">
        <is>
          <t>Current</t>
        </is>
      </c>
      <c r="B31" s="6" t="n">
        <v>0</v>
      </c>
      <c r="C31" s="6" t="n">
        <v>0</v>
      </c>
    </row>
    <row r="32">
      <c r="A32" s="4" t="inlineStr">
        <is>
          <t>Non-Current</t>
        </is>
      </c>
      <c r="B32" s="6" t="n">
        <v>689000000</v>
      </c>
      <c r="C32" s="6" t="n">
        <v>689000000</v>
      </c>
    </row>
    <row r="33">
      <c r="A33" s="4" t="inlineStr">
        <is>
          <t>Fair Value</t>
        </is>
      </c>
      <c r="B33" s="6" t="n">
        <v>726000000</v>
      </c>
      <c r="C33" s="6" t="n">
        <v>770000000</v>
      </c>
    </row>
    <row r="34">
      <c r="A34" s="4" t="inlineStr">
        <is>
          <t>2030 Senior Notes, net</t>
        </is>
      </c>
    </row>
    <row r="35">
      <c r="A35" s="3" t="inlineStr">
        <is>
          <t>Debt</t>
        </is>
      </c>
    </row>
    <row r="36">
      <c r="A36" s="4" t="inlineStr">
        <is>
          <t>Debt instrument principal amount</t>
        </is>
      </c>
      <c r="D36" s="5" t="n">
        <v>1000000000</v>
      </c>
    </row>
    <row r="37">
      <c r="A37" s="4" t="inlineStr">
        <is>
          <t>Debt instrument, interest rate (as a percent)</t>
        </is>
      </c>
      <c r="D37" s="4" t="inlineStr">
        <is>
          <t>2.25%</t>
        </is>
      </c>
    </row>
    <row r="38">
      <c r="A38" s="4" t="inlineStr">
        <is>
          <t>Current</t>
        </is>
      </c>
      <c r="B38" s="6" t="n">
        <v>0</v>
      </c>
      <c r="C38" s="6" t="n">
        <v>0</v>
      </c>
    </row>
    <row r="39">
      <c r="A39" s="4" t="inlineStr">
        <is>
          <t>Non-Current</t>
        </is>
      </c>
      <c r="B39" s="6" t="n">
        <v>985000000</v>
      </c>
      <c r="C39" s="6" t="n">
        <v>984000000</v>
      </c>
    </row>
    <row r="40">
      <c r="A40" s="4" t="inlineStr">
        <is>
          <t>Fair Value</t>
        </is>
      </c>
      <c r="B40" s="6" t="n">
        <v>994000000</v>
      </c>
      <c r="C40" s="6" t="n">
        <v>1060000000</v>
      </c>
    </row>
    <row r="41">
      <c r="A41" s="4" t="inlineStr">
        <is>
          <t>2032 Senior Notes, net</t>
        </is>
      </c>
    </row>
    <row r="42">
      <c r="A42" s="3" t="inlineStr">
        <is>
          <t>Debt</t>
        </is>
      </c>
    </row>
    <row r="43">
      <c r="A43" s="4" t="inlineStr">
        <is>
          <t>Debt instrument principal amount</t>
        </is>
      </c>
      <c r="B43" s="5" t="n">
        <v>1000000000</v>
      </c>
    </row>
    <row r="44">
      <c r="A44" s="4" t="inlineStr">
        <is>
          <t>Debt instrument, interest rate (as a percent)</t>
        </is>
      </c>
      <c r="B44" s="4" t="inlineStr">
        <is>
          <t>2.60%</t>
        </is>
      </c>
    </row>
    <row r="45">
      <c r="A45" s="4" t="inlineStr">
        <is>
          <t>Current</t>
        </is>
      </c>
      <c r="B45" s="5" t="n">
        <v>0</v>
      </c>
      <c r="C45" s="6" t="n">
        <v>0</v>
      </c>
    </row>
    <row r="46">
      <c r="A46" s="4" t="inlineStr">
        <is>
          <t>Non-Current</t>
        </is>
      </c>
      <c r="B46" s="6" t="n">
        <v>990000000</v>
      </c>
      <c r="C46" s="6" t="n">
        <v>0</v>
      </c>
    </row>
    <row r="47">
      <c r="A47" s="4" t="inlineStr">
        <is>
          <t>Fair Value</t>
        </is>
      </c>
      <c r="B47" s="6" t="n">
        <v>1003000000</v>
      </c>
      <c r="C47" s="6" t="n">
        <v>0</v>
      </c>
    </row>
    <row r="48">
      <c r="A48" s="4" t="inlineStr">
        <is>
          <t>2035 Senior Notes, net</t>
        </is>
      </c>
    </row>
    <row r="49">
      <c r="A49" s="3" t="inlineStr">
        <is>
          <t>Debt</t>
        </is>
      </c>
    </row>
    <row r="50">
      <c r="A50" s="4" t="inlineStr">
        <is>
          <t>Debt instrument principal amount</t>
        </is>
      </c>
      <c r="H50" s="5" t="n">
        <v>600000000</v>
      </c>
    </row>
    <row r="51">
      <c r="A51" s="4" t="inlineStr">
        <is>
          <t>Debt instrument, interest rate (as a percent)</t>
        </is>
      </c>
      <c r="H51" s="4" t="inlineStr">
        <is>
          <t>5.875%</t>
        </is>
      </c>
    </row>
    <row r="52">
      <c r="A52" s="4" t="inlineStr">
        <is>
          <t>Current</t>
        </is>
      </c>
      <c r="B52" s="6" t="n">
        <v>0</v>
      </c>
      <c r="C52" s="6" t="n">
        <v>0</v>
      </c>
    </row>
    <row r="53">
      <c r="A53" s="4" t="inlineStr">
        <is>
          <t>Non-Current</t>
        </is>
      </c>
      <c r="B53" s="6" t="n">
        <v>578000000</v>
      </c>
      <c r="C53" s="6" t="n">
        <v>576000000</v>
      </c>
    </row>
    <row r="54">
      <c r="A54" s="4" t="inlineStr">
        <is>
          <t>Fair Value</t>
        </is>
      </c>
      <c r="B54" s="5" t="n">
        <v>790000000</v>
      </c>
      <c r="C54" s="6" t="n">
        <v>886000000</v>
      </c>
    </row>
    <row r="55">
      <c r="A55" s="4" t="inlineStr">
        <is>
          <t>2039 Senior Notes, net</t>
        </is>
      </c>
    </row>
    <row r="56">
      <c r="A56" s="3" t="inlineStr">
        <is>
          <t>Debt</t>
        </is>
      </c>
    </row>
    <row r="57">
      <c r="A57" s="4" t="inlineStr">
        <is>
          <t>Debt instrument principal amount</t>
        </is>
      </c>
      <c r="G57" s="5" t="n">
        <v>1100000000</v>
      </c>
    </row>
    <row r="58">
      <c r="A58" s="4" t="inlineStr">
        <is>
          <t>Debt instrument, interest rate (as a percent)</t>
        </is>
      </c>
      <c r="B58" s="4" t="inlineStr">
        <is>
          <t>6.25%</t>
        </is>
      </c>
    </row>
    <row r="59">
      <c r="A59" s="4" t="inlineStr">
        <is>
          <t>Current</t>
        </is>
      </c>
      <c r="B59" s="5" t="n">
        <v>0</v>
      </c>
      <c r="C59" s="6" t="n">
        <v>0</v>
      </c>
    </row>
    <row r="60">
      <c r="A60" s="4" t="inlineStr">
        <is>
          <t>Non-Current</t>
        </is>
      </c>
      <c r="B60" s="6" t="n">
        <v>860000000</v>
      </c>
      <c r="C60" s="6" t="n">
        <v>859000000</v>
      </c>
    </row>
    <row r="61">
      <c r="A61" s="4" t="inlineStr">
        <is>
          <t>Fair Value</t>
        </is>
      </c>
      <c r="B61" s="5" t="n">
        <v>1237000000</v>
      </c>
      <c r="C61" s="6" t="n">
        <v>1344000000</v>
      </c>
    </row>
    <row r="62">
      <c r="A62" s="4" t="inlineStr">
        <is>
          <t>2042 Senior Notes, net</t>
        </is>
      </c>
    </row>
    <row r="63">
      <c r="A63" s="3" t="inlineStr">
        <is>
          <t>Debt</t>
        </is>
      </c>
    </row>
    <row r="64">
      <c r="A64" s="4" t="inlineStr">
        <is>
          <t>Debt instrument principal amount</t>
        </is>
      </c>
      <c r="F64" s="5" t="n">
        <v>1000000000</v>
      </c>
    </row>
    <row r="65">
      <c r="A65" s="4" t="inlineStr">
        <is>
          <t>Debt instrument, interest rate (as a percent)</t>
        </is>
      </c>
      <c r="B65" s="4" t="inlineStr">
        <is>
          <t>4.875%</t>
        </is>
      </c>
    </row>
    <row r="66">
      <c r="A66" s="4" t="inlineStr">
        <is>
          <t>Current</t>
        </is>
      </c>
      <c r="B66" s="5" t="n">
        <v>0</v>
      </c>
      <c r="C66" s="6" t="n">
        <v>0</v>
      </c>
    </row>
    <row r="67">
      <c r="A67" s="4" t="inlineStr">
        <is>
          <t>Non-Current</t>
        </is>
      </c>
      <c r="B67" s="6" t="n">
        <v>986000000</v>
      </c>
      <c r="C67" s="6" t="n">
        <v>985000000</v>
      </c>
    </row>
    <row r="68">
      <c r="A68" s="4" t="inlineStr">
        <is>
          <t>Fair Value</t>
        </is>
      </c>
      <c r="B68" s="6" t="n">
        <v>1270000000</v>
      </c>
      <c r="C68" s="6" t="n">
        <v>1375000000</v>
      </c>
    </row>
    <row r="69">
      <c r="A69" s="4" t="inlineStr">
        <is>
          <t>2044 Senior Notes, net</t>
        </is>
      </c>
    </row>
    <row r="70">
      <c r="A70" s="3" t="inlineStr">
        <is>
          <t>Debt</t>
        </is>
      </c>
    </row>
    <row r="71">
      <c r="A71" s="4" t="inlineStr">
        <is>
          <t>Debt instrument principal amount</t>
        </is>
      </c>
      <c r="B71" s="5" t="n">
        <v>450000000</v>
      </c>
    </row>
    <row r="72">
      <c r="A72" s="4" t="inlineStr">
        <is>
          <t>Debt instrument, interest rate (as a percent)</t>
        </is>
      </c>
      <c r="B72" s="4" t="inlineStr">
        <is>
          <t>5.45%</t>
        </is>
      </c>
    </row>
    <row r="73">
      <c r="A73" s="4" t="inlineStr">
        <is>
          <t>Current</t>
        </is>
      </c>
      <c r="B73" s="5" t="n">
        <v>0</v>
      </c>
      <c r="C73" s="6" t="n">
        <v>0</v>
      </c>
    </row>
    <row r="74">
      <c r="A74" s="4" t="inlineStr">
        <is>
          <t>Non-Current</t>
        </is>
      </c>
      <c r="B74" s="6" t="n">
        <v>482000000</v>
      </c>
      <c r="C74" s="6" t="n">
        <v>482000000</v>
      </c>
    </row>
    <row r="75">
      <c r="A75" s="4" t="inlineStr">
        <is>
          <t>Fair Value</t>
        </is>
      </c>
      <c r="B75" s="6" t="n">
        <v>602000000</v>
      </c>
      <c r="C75" s="6" t="n">
        <v>642000000</v>
      </c>
    </row>
    <row r="76">
      <c r="A76" s="4" t="inlineStr">
        <is>
          <t>Corporate Revolving Credit Facilities</t>
        </is>
      </c>
    </row>
    <row r="77">
      <c r="A77" s="3" t="inlineStr">
        <is>
          <t>Debt</t>
        </is>
      </c>
    </row>
    <row r="78">
      <c r="A78" s="4" t="inlineStr">
        <is>
          <t>Debt issuance costs</t>
        </is>
      </c>
      <c r="B78" s="5" t="n">
        <v>-5000000</v>
      </c>
      <c r="C78" s="5" t="n">
        <v>-4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 term debt (Details) $ in Millions</t>
        </is>
      </c>
      <c r="B1" s="2" t="inlineStr">
        <is>
          <t>Dec. 31, 2021USD ($)</t>
        </is>
      </c>
    </row>
    <row r="2">
      <c r="A2" s="3" t="inlineStr">
        <is>
          <t>Scheduled minimum debt repayments</t>
        </is>
      </c>
    </row>
    <row r="3">
      <c r="A3" s="4" t="inlineStr">
        <is>
          <t>2022</t>
        </is>
      </c>
      <c r="B3" s="5" t="n">
        <v>0</v>
      </c>
    </row>
    <row r="4">
      <c r="A4" s="4" t="inlineStr">
        <is>
          <t>2023</t>
        </is>
      </c>
      <c r="B4" s="6" t="n">
        <v>87</v>
      </c>
    </row>
    <row r="5">
      <c r="A5" s="4" t="inlineStr">
        <is>
          <t>2024</t>
        </is>
      </c>
      <c r="B5" s="6" t="n">
        <v>0</v>
      </c>
    </row>
    <row r="6">
      <c r="A6" s="4" t="inlineStr">
        <is>
          <t>2025</t>
        </is>
      </c>
      <c r="B6" s="6" t="n">
        <v>0</v>
      </c>
    </row>
    <row r="7">
      <c r="A7" s="4" t="inlineStr">
        <is>
          <t>2026</t>
        </is>
      </c>
      <c r="B7" s="6" t="n">
        <v>0</v>
      </c>
    </row>
    <row r="8">
      <c r="A8" s="4" t="inlineStr">
        <is>
          <t>Thereafter</t>
        </is>
      </c>
      <c r="B8" s="6" t="n">
        <v>5624</v>
      </c>
    </row>
    <row r="9">
      <c r="A9" s="4" t="inlineStr">
        <is>
          <t>Net carrying amount</t>
        </is>
      </c>
      <c r="B9" s="5" t="n">
        <v>571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DEBT - Corporate Revolving Credit Facilities (Details) - USD ($) $ in Millions</t>
        </is>
      </c>
      <c r="B1" s="2" t="inlineStr">
        <is>
          <t>12 Months Ended</t>
        </is>
      </c>
    </row>
    <row r="2">
      <c r="B2" s="2" t="inlineStr">
        <is>
          <t>Dec. 31, 2021</t>
        </is>
      </c>
      <c r="C2" s="2" t="inlineStr">
        <is>
          <t>Dec. 31, 2020</t>
        </is>
      </c>
      <c r="D2" s="2" t="inlineStr">
        <is>
          <t>Sep. 30, 2020</t>
        </is>
      </c>
      <c r="E2" s="2" t="inlineStr">
        <is>
          <t>Apr. 04, 2019</t>
        </is>
      </c>
    </row>
    <row r="3">
      <c r="A3" s="3" t="inlineStr">
        <is>
          <t>Debt</t>
        </is>
      </c>
    </row>
    <row r="4">
      <c r="A4" s="4" t="inlineStr">
        <is>
          <t>Letters of credit, guarantees for reclamation obligations</t>
        </is>
      </c>
      <c r="B4" s="5" t="n">
        <v>1927</v>
      </c>
      <c r="C4" s="5" t="n">
        <v>1807</v>
      </c>
    </row>
    <row r="5">
      <c r="A5" s="4" t="inlineStr">
        <is>
          <t>Goldcorp</t>
        </is>
      </c>
    </row>
    <row r="6">
      <c r="A6" s="3" t="inlineStr">
        <is>
          <t>Debt</t>
        </is>
      </c>
    </row>
    <row r="7">
      <c r="A7" s="4" t="inlineStr">
        <is>
          <t>Letters of credit outstanding</t>
        </is>
      </c>
      <c r="B7" s="6" t="n">
        <v>354</v>
      </c>
      <c r="C7" s="6" t="n">
        <v>326</v>
      </c>
    </row>
    <row r="8">
      <c r="A8" s="4" t="inlineStr">
        <is>
          <t>Letters of credit, guarantees for reclamation obligations</t>
        </is>
      </c>
      <c r="B8" s="6" t="n">
        <v>323</v>
      </c>
      <c r="C8" s="6" t="n">
        <v>286</v>
      </c>
    </row>
    <row r="9">
      <c r="A9" s="4" t="inlineStr">
        <is>
          <t>BNP Paribas</t>
        </is>
      </c>
    </row>
    <row r="10">
      <c r="A10" s="3" t="inlineStr">
        <is>
          <t>Debt</t>
        </is>
      </c>
    </row>
    <row r="11">
      <c r="A11" s="4" t="inlineStr">
        <is>
          <t>Line of credit facility maximum borrowing capacity</t>
        </is>
      </c>
      <c r="D11" s="5" t="n">
        <v>175</v>
      </c>
    </row>
    <row r="12">
      <c r="A12" s="4" t="inlineStr">
        <is>
          <t>Credit facility, amount outstanding</t>
        </is>
      </c>
      <c r="B12" s="5" t="n">
        <v>100</v>
      </c>
    </row>
    <row r="13">
      <c r="A13" s="4" t="inlineStr">
        <is>
          <t>Corporate Revolving Credit Facilities</t>
        </is>
      </c>
    </row>
    <row r="14">
      <c r="A14" s="3" t="inlineStr">
        <is>
          <t>Debt</t>
        </is>
      </c>
    </row>
    <row r="15">
      <c r="A15" s="4" t="inlineStr">
        <is>
          <t>Line of credit facility maximum borrowing capacity</t>
        </is>
      </c>
      <c r="E15" s="5" t="n">
        <v>3000</v>
      </c>
    </row>
    <row r="16">
      <c r="A16" s="4" t="inlineStr">
        <is>
          <t>Maximum rate adjustment resulting from ESG scores</t>
        </is>
      </c>
      <c r="B16" s="4" t="inlineStr">
        <is>
          <t>0.05%</t>
        </is>
      </c>
    </row>
    <row r="17">
      <c r="A17" s="4" t="inlineStr">
        <is>
          <t>Letter of Credit</t>
        </is>
      </c>
    </row>
    <row r="18">
      <c r="A18" s="3" t="inlineStr">
        <is>
          <t>Debt</t>
        </is>
      </c>
    </row>
    <row r="19">
      <c r="A19" s="4" t="inlineStr">
        <is>
          <t>Letters of credit outstanding</t>
        </is>
      </c>
      <c r="B19" s="5" t="n">
        <v>0</v>
      </c>
      <c r="C19" s="5" t="n">
        <v>7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EBT - 2019 and 2039 Senior Notes (Details) - USD ($)</t>
        </is>
      </c>
      <c r="B1" s="2" t="inlineStr">
        <is>
          <t>1 Months Ended</t>
        </is>
      </c>
    </row>
    <row r="2">
      <c r="B2" s="2" t="inlineStr">
        <is>
          <t>Sep. 30, 2009</t>
        </is>
      </c>
      <c r="C2" s="2" t="inlineStr">
        <is>
          <t>Dec. 31, 2021</t>
        </is>
      </c>
      <c r="D2" s="2" t="inlineStr">
        <is>
          <t>Mar. 31, 2016</t>
        </is>
      </c>
    </row>
    <row r="3">
      <c r="A3" s="4" t="inlineStr">
        <is>
          <t>2019 Senior Notes, net</t>
        </is>
      </c>
    </row>
    <row r="4">
      <c r="A4" s="3" t="inlineStr">
        <is>
          <t>Debt</t>
        </is>
      </c>
    </row>
    <row r="5">
      <c r="A5" s="4" t="inlineStr">
        <is>
          <t>Amount of debt repurchased</t>
        </is>
      </c>
      <c r="D5" s="5" t="n">
        <v>226000000</v>
      </c>
    </row>
    <row r="6">
      <c r="A6" s="4" t="inlineStr">
        <is>
          <t>2039 Senior Notes, net</t>
        </is>
      </c>
    </row>
    <row r="7">
      <c r="A7" s="3" t="inlineStr">
        <is>
          <t>Debt</t>
        </is>
      </c>
    </row>
    <row r="8">
      <c r="A8" s="4" t="inlineStr">
        <is>
          <t>Debt instrument principal amount</t>
        </is>
      </c>
      <c r="B8" s="5" t="n">
        <v>1100000000</v>
      </c>
    </row>
    <row r="9">
      <c r="A9" s="4" t="inlineStr">
        <is>
          <t>Net proceeds</t>
        </is>
      </c>
      <c r="B9" s="5" t="n">
        <v>1080000000</v>
      </c>
    </row>
    <row r="10">
      <c r="A10" s="4" t="inlineStr">
        <is>
          <t>Debt instrument, interest rate (as a percent)</t>
        </is>
      </c>
      <c r="C10" s="4" t="inlineStr">
        <is>
          <t>6.25%</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8" customWidth="1" min="1" max="1"/>
    <col width="15" customWidth="1" min="2" max="2"/>
    <col width="16" customWidth="1" min="3" max="3"/>
    <col width="15" customWidth="1" min="4" max="4"/>
    <col width="15" customWidth="1" min="5" max="5"/>
    <col width="15" customWidth="1" min="6" max="6"/>
  </cols>
  <sheetData>
    <row r="1">
      <c r="A1" s="1" t="inlineStr">
        <is>
          <t>DEBT - 2021, 2023, 2044 Senior Notes (Details) - USD ($)</t>
        </is>
      </c>
      <c r="B1" s="2" t="inlineStr">
        <is>
          <t>1 Months Ended</t>
        </is>
      </c>
      <c r="C1" s="2" t="inlineStr">
        <is>
          <t>12 Months Ended</t>
        </is>
      </c>
    </row>
    <row r="2">
      <c r="B2" s="2" t="inlineStr">
        <is>
          <t>Jan. 31, 2022</t>
        </is>
      </c>
      <c r="C2" s="2" t="inlineStr">
        <is>
          <t>Dec. 31, 2021</t>
        </is>
      </c>
      <c r="D2" s="2" t="inlineStr">
        <is>
          <t>Dec. 31, 2020</t>
        </is>
      </c>
      <c r="E2" s="2" t="inlineStr">
        <is>
          <t>Dec. 31, 2019</t>
        </is>
      </c>
      <c r="F2" s="2" t="inlineStr">
        <is>
          <t>Apr. 18, 2019</t>
        </is>
      </c>
    </row>
    <row r="3">
      <c r="A3" s="3" t="inlineStr">
        <is>
          <t>Debt Instrument [Line Items]</t>
        </is>
      </c>
    </row>
    <row r="4">
      <c r="A4" s="4" t="inlineStr">
        <is>
          <t>Debt payments</t>
        </is>
      </c>
      <c r="C4" s="5" t="n">
        <v>1382000000</v>
      </c>
      <c r="D4" s="5" t="n">
        <v>1160000000</v>
      </c>
      <c r="E4" s="5" t="n">
        <v>1876000000</v>
      </c>
    </row>
    <row r="5">
      <c r="A5" s="4" t="inlineStr">
        <is>
          <t>Existing Goldcorp Notes</t>
        </is>
      </c>
    </row>
    <row r="6">
      <c r="A6" s="3" t="inlineStr">
        <is>
          <t>Debt Instrument [Line Items]</t>
        </is>
      </c>
    </row>
    <row r="7">
      <c r="A7" s="4" t="inlineStr">
        <is>
          <t>Debt instrument principal amount</t>
        </is>
      </c>
      <c r="F7" s="5" t="n">
        <v>2000000000</v>
      </c>
    </row>
    <row r="8">
      <c r="A8" s="4" t="inlineStr">
        <is>
          <t>Goldcorp Note 3.625 Percent Due 2021</t>
        </is>
      </c>
    </row>
    <row r="9">
      <c r="A9" s="3" t="inlineStr">
        <is>
          <t>Debt Instrument [Line Items]</t>
        </is>
      </c>
    </row>
    <row r="10">
      <c r="A10" s="4" t="inlineStr">
        <is>
          <t>Debt instrument principal amount</t>
        </is>
      </c>
      <c r="C10" s="6" t="n">
        <v>472000000</v>
      </c>
    </row>
    <row r="11">
      <c r="A11" s="4" t="inlineStr">
        <is>
          <t>Goldcorp Note 3.70 Percent Due 2023</t>
        </is>
      </c>
    </row>
    <row r="12">
      <c r="A12" s="3" t="inlineStr">
        <is>
          <t>Debt Instrument [Line Items]</t>
        </is>
      </c>
    </row>
    <row r="13">
      <c r="A13" s="4" t="inlineStr">
        <is>
          <t>Debt instrument principal amount</t>
        </is>
      </c>
      <c r="C13" s="6" t="n">
        <v>810000000</v>
      </c>
    </row>
    <row r="14">
      <c r="A14" s="4" t="inlineStr">
        <is>
          <t>Amount of debt repurchased</t>
        </is>
      </c>
      <c r="C14" s="6" t="n">
        <v>4000000</v>
      </c>
      <c r="D14" s="6" t="n">
        <v>99000000</v>
      </c>
    </row>
    <row r="15">
      <c r="A15" s="4" t="inlineStr">
        <is>
          <t>Goldcorp Note 3.70 Percent Due 2023 | Subsequent event</t>
        </is>
      </c>
    </row>
    <row r="16">
      <c r="A16" s="3" t="inlineStr">
        <is>
          <t>Debt Instrument [Line Items]</t>
        </is>
      </c>
    </row>
    <row r="17">
      <c r="A17" s="4" t="inlineStr">
        <is>
          <t>Amount of debt repurchased</t>
        </is>
      </c>
      <c r="B17" s="5" t="n">
        <v>90000000</v>
      </c>
    </row>
    <row r="18">
      <c r="A18" s="4" t="inlineStr">
        <is>
          <t>Debt instrument, principal payment</t>
        </is>
      </c>
      <c r="B18" s="6" t="n">
        <v>87000000</v>
      </c>
    </row>
    <row r="19">
      <c r="A19" s="4" t="inlineStr">
        <is>
          <t>Goldcorp Note 5.45 Percent Due 2044</t>
        </is>
      </c>
    </row>
    <row r="20">
      <c r="A20" s="3" t="inlineStr">
        <is>
          <t>Debt Instrument [Line Items]</t>
        </is>
      </c>
    </row>
    <row r="21">
      <c r="A21" s="4" t="inlineStr">
        <is>
          <t>Debt instrument principal amount</t>
        </is>
      </c>
      <c r="C21" s="6" t="n">
        <v>444000000</v>
      </c>
    </row>
    <row r="22">
      <c r="A22" s="4" t="inlineStr">
        <is>
          <t>New Newmont Note 3.625 Percent Due 2021</t>
        </is>
      </c>
    </row>
    <row r="23">
      <c r="A23" s="3" t="inlineStr">
        <is>
          <t>Debt Instrument [Line Items]</t>
        </is>
      </c>
    </row>
    <row r="24">
      <c r="A24" s="4" t="inlineStr">
        <is>
          <t>Debt instrument principal amount</t>
        </is>
      </c>
      <c r="C24" s="6" t="n">
        <v>78000000</v>
      </c>
    </row>
    <row r="25">
      <c r="A25" s="4" t="inlineStr">
        <is>
          <t>New Newmont Note 3.70 Percent Due 2023</t>
        </is>
      </c>
    </row>
    <row r="26">
      <c r="A26" s="3" t="inlineStr">
        <is>
          <t>Debt Instrument [Line Items]</t>
        </is>
      </c>
    </row>
    <row r="27">
      <c r="A27" s="4" t="inlineStr">
        <is>
          <t>Debt instrument principal amount</t>
        </is>
      </c>
      <c r="C27" s="6" t="n">
        <v>190000000</v>
      </c>
    </row>
    <row r="28">
      <c r="A28" s="4" t="inlineStr">
        <is>
          <t>Amount of debt repurchased</t>
        </is>
      </c>
      <c r="C28" s="6" t="n">
        <v>89000000</v>
      </c>
      <c r="D28" s="5" t="n">
        <v>487000000</v>
      </c>
    </row>
    <row r="29">
      <c r="A29" s="4" t="inlineStr">
        <is>
          <t>New Newmont Note 3.70 Percent Due 2023 | Subsequent event</t>
        </is>
      </c>
    </row>
    <row r="30">
      <c r="A30" s="3" t="inlineStr">
        <is>
          <t>Debt Instrument [Line Items]</t>
        </is>
      </c>
    </row>
    <row r="31">
      <c r="A31" s="4" t="inlineStr">
        <is>
          <t>Amount of debt repurchased</t>
        </is>
      </c>
      <c r="B31" s="6" t="n">
        <v>246000000</v>
      </c>
    </row>
    <row r="32">
      <c r="A32" s="4" t="inlineStr">
        <is>
          <t>Debt instrument, principal payment</t>
        </is>
      </c>
      <c r="B32" s="5" t="n">
        <v>234000000</v>
      </c>
    </row>
    <row r="33">
      <c r="A33" s="4" t="inlineStr">
        <is>
          <t>New Newmont Note 5.45 Percent Due 2044</t>
        </is>
      </c>
    </row>
    <row r="34">
      <c r="A34" s="3" t="inlineStr">
        <is>
          <t>Debt Instrument [Line Items]</t>
        </is>
      </c>
    </row>
    <row r="35">
      <c r="A35" s="4" t="inlineStr">
        <is>
          <t>Debt instrument principal amount</t>
        </is>
      </c>
      <c r="C35" s="6" t="n">
        <v>6000000</v>
      </c>
    </row>
    <row r="36">
      <c r="A36" s="4" t="inlineStr">
        <is>
          <t>2021 Senior Notes, net</t>
        </is>
      </c>
    </row>
    <row r="37">
      <c r="A37" s="3" t="inlineStr">
        <is>
          <t>Debt Instrument [Line Items]</t>
        </is>
      </c>
    </row>
    <row r="38">
      <c r="A38" s="4" t="inlineStr">
        <is>
          <t>Debt instrument principal amount</t>
        </is>
      </c>
      <c r="C38" s="5" t="n">
        <v>550000000</v>
      </c>
    </row>
    <row r="39">
      <c r="A39" s="4" t="inlineStr">
        <is>
          <t>Debt instrument, interest rate (as a percent)</t>
        </is>
      </c>
      <c r="C39" s="4" t="inlineStr">
        <is>
          <t>3.625%</t>
        </is>
      </c>
    </row>
    <row r="40">
      <c r="A40" s="4" t="inlineStr">
        <is>
          <t>Debt payments</t>
        </is>
      </c>
      <c r="C40" s="5" t="n">
        <v>55700000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THE COMPANY Newmont Corporation and its affiliates and subsidiaries (collectively, “Newmont,” “we,” “us” or the “Company”) predominantly operate in the mining industry, focused on the production of and exploration for gold properties, some of which may contain copper, silver, zinc, lead or other metals. The Company has significant operations and/or assets in the United States (“U.S.”), Canada, Mexico, Dominican Republic, Peru, Suriname, Argentina, Chile, Australia and Ghana. The cash flow and profitability of the Company’s operations are significantly affected by the market price of gold, copper, silver, lead and zinc. The prices of gold, copper, silver, lead and zinc are affected by numerous factors beyond the Company’s control. References to “C$” refer to Canadian currency. Goldcorp On April 18, 2019, Newmont completed the business acquisition of Goldcorp, Inc. (“Goldcorp”), an Ontario corporation. The Company acquired all outstanding common shares of Goldcorp in a primarily stock transaction (the “Newmont Goldcorp transaction”) for total cash and non-cash consideration of $9,456. Refer to Note 3 for further information. Nevada Gold Mines On July 1, 2019, ("the effective date") Newmont and Barrick consummated the Nevada JV Agreement and established Nevada Gold Mines LLC ("NGM"), which combined the Company’s Nevada mining operations with Barrick’s Nevada mining operations. As of the effective date, the Company contributed its existing Nevada mining operations, which included Carlin, Phoenix, Twin Creeks and Long Canyon, to NGM in exchange for a 38.5% interest in NGM. The interest received in NGM was accounted for at fair value, and accordingly, the Company recognized a gain of $2,390 during 2019 as Gain on formation of Nevada Gold Mines . The gain represents the difference between the fair value of the Company’s interest in NGM and the carrying value of the Nevada mining operations contributed to NGM. The Company accounts for its interest in NGM using the proportionate consolidation method, which is an exception available to entities in the extractive industries, thereby recognizing its pro-rata share of the assets, liabilities and operations of NGM. On October 14, 2021, NGM and i-80 Gold Corp completed an exchange transaction pursuant to which NGM acquired the remaining 40% interest in the South Arturo property, obtained an option to acquire the adjacent Rodeo Creek exploration property, received contingent consideration of up to $50 on meeting specific production targets, and obtained the release of NGM bonds in exchange for i-80 bonding, in exchange for the Lone Tree and Buffalo mountain properties and related infrastructure. As a result of the exchange, the Lone Tree property was remeasured to fair value resulting in the recognition of a gain of $79 by the Company which represents its 38.5% interest in NGM, included in Gain on asset and investment sales, net . GT Gold At December 31, 2020, marketable and other equity securities included the 14.9% of equity interest held in GT Gold Corporation (“GT Gold”). In May 2021, the Company completed the acquisition of the remaining 85.1% of GT Gold for cash consideration, including related transaction costs, of $326. The asset acquisition resulted in total consideration of $378, including non-cash consideration of $52. The non-cash consideration represents the fair value of the 14.9% GT Gold investment held by the Company on the acquisition date. The total consideration paid was allocated to the acquired assets and assumed liabilities based on their estimated fair values on the acquisition date, which primarily consisted of mineral interests of $590 and a related deferred tax liability of $211. Noncontrolling Interests Newmont has a 75.0% economic interest in Suriname Gold project C.V. (“Merian”), with the remaining interests held by Staatsolie Maatschappij Suriname N.V. (“Staatsolie”), a company wholly owned by the Republic of Suriname. Newmont consolidates Merian, through its wholly-owned subsidiary, Newmont Suriname LLC., in its Consolidated Financial Statements as the primary beneficiary of Merian, which is a variable interest entity. For the years ended 2021, 2020 and 2019, the Company recognized $(81), $(90) and $(78) of Net loss (income) attributable to noncontrolling interests related to Merian. At December 31, 2021, Newmont had a 51.35% ownership interest in Minera Yanacocha S.R.L. ("Yanacocha"), with 43.65% owned by Compañia de Minas Buenaventura S.A.A. (“Buenaventura”) and 5% owned by Summit Global Management II VB, a subsidiary of Sumitomo Corporation (“Sumitomo”). Under the terms of Sumitomo's acquisition of its 5% interest in 2018 for $48 in cash, Sumitomo has the option to require Yanacocha to repurchase the interest for $48 if the Yanacocha Sulfides project does not adequately progress by June 2022 or if the project is approved with an internal rate of return below a contractually agreed upon rate. Sumitomo’s interest has been classified outside of permanent equity as Contingently redeemable noncontrolling interest on the Consolidated Balance Sheets. Under the terms of the sales agreement, the cash paid by Sumitomo at closing has been placed in escrow for repayment in the event the option is exercised. The Company continues to consolidate Yanacocha in its Consolidated Financial Statements under the voting interest model. For the years ended 2021, 2020 and 2019, the Company recognized $1,014, $128 and $(1) of Net loss (income) attributable to noncontrolling interests related to Yanacocha. Yanacocha Transaction In February 2022, the Company completed the acquisition of Buenaventura’s 43.65% noncontrolling interest in Yanacocha (the “Yanacocha Transaction”) for $300 cash consideration, certain royalties on any production from other future potential projects, and contingent payments of up to $100 tied to the outstanding Yanacocha tax dispute (see Note 26), higher metal prices and achieving commercial production at the Yanacocha Sulfides project. The Company expects to account for the Yanacocha Transaction as an equity transaction in the first quarter of 2022, resulting in no gain or loss recognition in the Consolidated Statement of Operations. Upon close of the Yanacocha Transaction, the Company’s ownership interest in Yanacocha increased to 95%. Concurrent with the Yanacocha Transaction, the Company sold its 46.94% ownership interest in Minera La Zanja S.R.L. ("La Zanja"), accounted for as an equity method investment, in exchange for royalties on potential future production from the La Zanja operation. The Company also contributed $45 cash to Buenaventura, the parent company of La Zanja, to be used exclusively for reclamation costs at the La Zanja operation. The Company expects to recognize a $45 loss on sale of its equity interest in La Zanja in the first quarter of 2022. The carrying value of the La Zanja equity investment at December 31, 2021 is $—. Discontinued Operations Net income (loss) from discontinued operations includes results related to the Batu Hijau contingent consideration provisions associated with the sale of PT Newmont Nusa Tenggara in 2016 and a retained royalty obligation (“Holt royalty obligation”) to Royal Gold, Inc. for production on the Holt-McDermott property owned by Kirkland Lake Gold Ltd ("Kirkland"). In 2020, the Company and Kirkland signed a Strategic Alliance Agreement (the “Kirkland Agreement”), in which the Company purchased an option (the “Holt option”) from Kirkland for the mining and mineral rights subject to the Holt royalty obligation for $75, effectively reducing the Holt royalty obligation to $—. If exercised, the Holt option will allow the Company to prevent Kirkland from mining minerals subject to the Holt royalty obligation. For the years ended 2021, 2020 and 2019, the Company recorded income (expense) of $57, $163 and $(72), net of a tax benefit (expense) of $(10), $(44) and $19, respectively, within discontinued operations. The Company received (paid) $13, $(8) and $(10) for the years ended 2021, 2020 and 2019, respectively, related to discontinued operations. See contingent consideration assets in Note 15 for additional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 2022 and 2042 Senior Notes, 2029 Senior Notes (Details) - USD ($)</t>
        </is>
      </c>
      <c r="B1" s="2" t="inlineStr">
        <is>
          <t>1 Months Ended</t>
        </is>
      </c>
      <c r="D1" s="2" t="inlineStr">
        <is>
          <t>12 Months Ended</t>
        </is>
      </c>
    </row>
    <row r="2">
      <c r="B2" s="2" t="inlineStr">
        <is>
          <t>Sep. 30, 2019</t>
        </is>
      </c>
      <c r="C2" s="2" t="inlineStr">
        <is>
          <t>Mar. 31, 2012</t>
        </is>
      </c>
      <c r="D2" s="2" t="inlineStr">
        <is>
          <t>Dec. 31, 2021</t>
        </is>
      </c>
      <c r="E2" s="2" t="inlineStr">
        <is>
          <t>Dec. 31, 2020</t>
        </is>
      </c>
      <c r="F2" s="2" t="inlineStr">
        <is>
          <t>Dec. 31, 2019</t>
        </is>
      </c>
      <c r="G2" s="2" t="inlineStr">
        <is>
          <t>Nov. 30, 2016</t>
        </is>
      </c>
    </row>
    <row r="3">
      <c r="A3" s="3" t="inlineStr">
        <is>
          <t>Debt</t>
        </is>
      </c>
    </row>
    <row r="4">
      <c r="A4" s="4" t="inlineStr">
        <is>
          <t>Proceeds from issuance of debt, net</t>
        </is>
      </c>
      <c r="D4" s="5" t="n">
        <v>992000000</v>
      </c>
      <c r="E4" s="5" t="n">
        <v>985000000</v>
      </c>
      <c r="F4" s="5" t="n">
        <v>690000000</v>
      </c>
    </row>
    <row r="5">
      <c r="A5" s="4" t="inlineStr">
        <is>
          <t>2022 Senior Notes, net</t>
        </is>
      </c>
    </row>
    <row r="6">
      <c r="A6" s="3" t="inlineStr">
        <is>
          <t>Debt</t>
        </is>
      </c>
    </row>
    <row r="7">
      <c r="A7" s="4" t="inlineStr">
        <is>
          <t>Debt instrument principal amount</t>
        </is>
      </c>
      <c r="C7" s="5" t="n">
        <v>1500000000</v>
      </c>
    </row>
    <row r="8">
      <c r="A8" s="4" t="inlineStr">
        <is>
          <t>Net proceeds</t>
        </is>
      </c>
      <c r="C8" s="6" t="n">
        <v>1479000000</v>
      </c>
    </row>
    <row r="9">
      <c r="A9" s="4" t="inlineStr">
        <is>
          <t>Debt instrument, interest rate (as a percent)</t>
        </is>
      </c>
      <c r="D9" s="4" t="inlineStr">
        <is>
          <t>3.50%</t>
        </is>
      </c>
    </row>
    <row r="10">
      <c r="A10" s="4" t="inlineStr">
        <is>
          <t>Amount of debt repurchased</t>
        </is>
      </c>
      <c r="D10" s="5" t="n">
        <v>496000000</v>
      </c>
      <c r="E10" s="5" t="n">
        <v>500000000</v>
      </c>
      <c r="G10" s="5" t="n">
        <v>508000000</v>
      </c>
    </row>
    <row r="11">
      <c r="A11" s="4" t="inlineStr">
        <is>
          <t>Debt instrument, principal payment</t>
        </is>
      </c>
      <c r="D11" s="5" t="n">
        <v>492000000</v>
      </c>
    </row>
    <row r="12">
      <c r="A12" s="4" t="inlineStr">
        <is>
          <t>2042 Senior Notes, net</t>
        </is>
      </c>
    </row>
    <row r="13">
      <c r="A13" s="3" t="inlineStr">
        <is>
          <t>Debt</t>
        </is>
      </c>
    </row>
    <row r="14">
      <c r="A14" s="4" t="inlineStr">
        <is>
          <t>Debt instrument principal amount</t>
        </is>
      </c>
      <c r="C14" s="6" t="n">
        <v>1000000000</v>
      </c>
    </row>
    <row r="15">
      <c r="A15" s="4" t="inlineStr">
        <is>
          <t>Net proceeds</t>
        </is>
      </c>
      <c r="C15" s="5" t="n">
        <v>983000000</v>
      </c>
    </row>
    <row r="16">
      <c r="A16" s="4" t="inlineStr">
        <is>
          <t>Debt instrument, interest rate (as a percent)</t>
        </is>
      </c>
      <c r="D16" s="4" t="inlineStr">
        <is>
          <t>4.875%</t>
        </is>
      </c>
    </row>
    <row r="17">
      <c r="A17" s="4" t="inlineStr">
        <is>
          <t>2029 Senior Notes, net</t>
        </is>
      </c>
    </row>
    <row r="18">
      <c r="A18" s="3" t="inlineStr">
        <is>
          <t>Debt</t>
        </is>
      </c>
    </row>
    <row r="19">
      <c r="A19" s="4" t="inlineStr">
        <is>
          <t>Debt instrument principal amount</t>
        </is>
      </c>
      <c r="B19" s="5" t="n">
        <v>700000000</v>
      </c>
    </row>
    <row r="20">
      <c r="A20" s="4" t="inlineStr">
        <is>
          <t>Debt instrument, interest rate (as a percent)</t>
        </is>
      </c>
      <c r="B20" s="4" t="inlineStr">
        <is>
          <t>2.80%</t>
        </is>
      </c>
    </row>
    <row r="21">
      <c r="A21" s="4" t="inlineStr">
        <is>
          <t>Proceeds from issuance of debt, net</t>
        </is>
      </c>
      <c r="B21" s="5" t="n">
        <v>690000000</v>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DEBT - 2030 and 2032 Senior Notes (Details) - USD ($)</t>
        </is>
      </c>
      <c r="B1" s="2" t="inlineStr">
        <is>
          <t>1 Months Ended</t>
        </is>
      </c>
      <c r="D1" s="2" t="inlineStr">
        <is>
          <t>12 Months Ended</t>
        </is>
      </c>
    </row>
    <row r="2">
      <c r="B2" s="2" t="inlineStr">
        <is>
          <t>Dec. 31, 2021</t>
        </is>
      </c>
      <c r="C2" s="2" t="inlineStr">
        <is>
          <t>Mar. 31, 2020</t>
        </is>
      </c>
      <c r="D2" s="2" t="inlineStr">
        <is>
          <t>Dec. 31, 2021</t>
        </is>
      </c>
      <c r="E2" s="2" t="inlineStr">
        <is>
          <t>Dec. 31, 2020</t>
        </is>
      </c>
      <c r="F2" s="2" t="inlineStr">
        <is>
          <t>Dec. 31, 2019</t>
        </is>
      </c>
    </row>
    <row r="3">
      <c r="A3" s="3" t="inlineStr">
        <is>
          <t>Information pertaining to debt</t>
        </is>
      </c>
    </row>
    <row r="4">
      <c r="A4" s="4" t="inlineStr">
        <is>
          <t>Proceeds from issuance of debt, net</t>
        </is>
      </c>
      <c r="D4" s="5" t="n">
        <v>992000000</v>
      </c>
      <c r="E4" s="5" t="n">
        <v>985000000</v>
      </c>
      <c r="F4" s="5" t="n">
        <v>690000000</v>
      </c>
    </row>
    <row r="5">
      <c r="A5" s="4" t="inlineStr">
        <is>
          <t>2030 Senior Notes | Senior Notes</t>
        </is>
      </c>
    </row>
    <row r="6">
      <c r="A6" s="3" t="inlineStr">
        <is>
          <t>Information pertaining to debt</t>
        </is>
      </c>
    </row>
    <row r="7">
      <c r="A7" s="4" t="inlineStr">
        <is>
          <t>Proceeds from issuance of debt, net</t>
        </is>
      </c>
      <c r="C7" s="5" t="n">
        <v>985000000</v>
      </c>
    </row>
    <row r="8">
      <c r="A8" s="4" t="inlineStr">
        <is>
          <t>2032 Senior Notes, net</t>
        </is>
      </c>
    </row>
    <row r="9">
      <c r="A9" s="3" t="inlineStr">
        <is>
          <t>Information pertaining to debt</t>
        </is>
      </c>
    </row>
    <row r="10">
      <c r="A10" s="4" t="inlineStr">
        <is>
          <t>Debt instrument principal amount</t>
        </is>
      </c>
      <c r="B10" s="5" t="n">
        <v>1000000000</v>
      </c>
      <c r="D10" s="5" t="n">
        <v>1000000000</v>
      </c>
    </row>
    <row r="11">
      <c r="A11" s="4" t="inlineStr">
        <is>
          <t>Proceeds from issuance of debt, net</t>
        </is>
      </c>
      <c r="B11" s="5" t="n">
        <v>992000000</v>
      </c>
    </row>
    <row r="12">
      <c r="A12" s="4" t="inlineStr">
        <is>
          <t>Debt instrument, interest rate (as a percent)</t>
        </is>
      </c>
      <c r="B12" s="4" t="inlineStr">
        <is>
          <t>2.60%</t>
        </is>
      </c>
      <c r="D12" s="4" t="inlineStr">
        <is>
          <t>2.60%</t>
        </is>
      </c>
    </row>
    <row r="13">
      <c r="A13" s="4" t="inlineStr">
        <is>
          <t>Maximum rate adjustment resulting from sustainability objectives</t>
        </is>
      </c>
      <c r="B13" s="4" t="inlineStr">
        <is>
          <t>0.60%</t>
        </is>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BT - 2035 Senior Notes and Other Activity (Details) - 2035 Senior Notes, net</t>
        </is>
      </c>
      <c r="B1" s="2" t="inlineStr">
        <is>
          <t>Mar. 31, 2005USD ($)</t>
        </is>
      </c>
    </row>
    <row r="2">
      <c r="A2" s="3" t="inlineStr">
        <is>
          <t>Debt</t>
        </is>
      </c>
    </row>
    <row r="3">
      <c r="A3" s="4" t="inlineStr">
        <is>
          <t>Debt instrument principal amount</t>
        </is>
      </c>
      <c r="B3" s="5" t="n">
        <v>600000000</v>
      </c>
    </row>
    <row r="4">
      <c r="A4" s="4" t="inlineStr">
        <is>
          <t>Debt instrument, interest rate (as a percent)</t>
        </is>
      </c>
      <c r="B4" s="4" t="inlineStr">
        <is>
          <t>5.87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DEBT - Debt Covenants (Details)</t>
        </is>
      </c>
      <c r="B1" s="2" t="inlineStr">
        <is>
          <t>Dec. 31, 2021</t>
        </is>
      </c>
    </row>
    <row r="2">
      <c r="A2" s="4" t="inlineStr">
        <is>
          <t>Corporate Revolving Credit Facilities</t>
        </is>
      </c>
    </row>
    <row r="3">
      <c r="A3" s="3" t="inlineStr">
        <is>
          <t>Information pertaining to debt</t>
        </is>
      </c>
    </row>
    <row r="4">
      <c r="A4" s="4" t="inlineStr">
        <is>
          <t>Debt to capitalization ratio, maximum allowed under covenant (as a percent)</t>
        </is>
      </c>
      <c r="B4" s="10" t="n">
        <v>0.62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ND OTHER FINANCING OBLIGATIONS - Parameters and lease cost (Details) - USD ($) $ in Millions</t>
        </is>
      </c>
      <c r="B1" s="2" t="inlineStr">
        <is>
          <t>12 Months Ended</t>
        </is>
      </c>
    </row>
    <row r="2">
      <c r="B2" s="2" t="inlineStr">
        <is>
          <t>Dec. 31, 2021</t>
        </is>
      </c>
      <c r="C2" s="2" t="inlineStr">
        <is>
          <t>Dec. 31, 2020</t>
        </is>
      </c>
      <c r="D2" s="2" t="inlineStr">
        <is>
          <t>Dec. 31, 2019</t>
        </is>
      </c>
    </row>
    <row r="3">
      <c r="A3" s="3" t="inlineStr">
        <is>
          <t>Lessee, Finance Lease, Description [Abstract]</t>
        </is>
      </c>
    </row>
    <row r="4">
      <c r="A4" s="4" t="inlineStr">
        <is>
          <t>Renewal term (in years)</t>
        </is>
      </c>
      <c r="B4" s="4" t="inlineStr">
        <is>
          <t>15 years</t>
        </is>
      </c>
    </row>
    <row r="5">
      <c r="A5" s="4" t="inlineStr">
        <is>
          <t>Termination period (in years)</t>
        </is>
      </c>
      <c r="B5" s="4" t="inlineStr">
        <is>
          <t>1 year</t>
        </is>
      </c>
    </row>
    <row r="6">
      <c r="A6" s="3" t="inlineStr">
        <is>
          <t>Lease, Cost [Abstract]</t>
        </is>
      </c>
    </row>
    <row r="7">
      <c r="A7" s="4" t="inlineStr">
        <is>
          <t>Operating lease cost</t>
        </is>
      </c>
      <c r="B7" s="5" t="n">
        <v>21</v>
      </c>
      <c r="C7" s="5" t="n">
        <v>21</v>
      </c>
    </row>
    <row r="8">
      <c r="A8" s="4" t="inlineStr">
        <is>
          <t>Amortization of ROU assets</t>
        </is>
      </c>
      <c r="B8" s="6" t="n">
        <v>85</v>
      </c>
      <c r="C8" s="6" t="n">
        <v>88</v>
      </c>
    </row>
    <row r="9">
      <c r="A9" s="4" t="inlineStr">
        <is>
          <t>Interest on lease liabilities</t>
        </is>
      </c>
      <c r="B9" s="6" t="n">
        <v>36</v>
      </c>
      <c r="C9" s="6" t="n">
        <v>37</v>
      </c>
    </row>
    <row r="10">
      <c r="A10" s="4" t="inlineStr">
        <is>
          <t>Finance lease cost, total</t>
        </is>
      </c>
      <c r="B10" s="6" t="n">
        <v>121</v>
      </c>
      <c r="C10" s="6" t="n">
        <v>125</v>
      </c>
    </row>
    <row r="11">
      <c r="A11" s="4" t="inlineStr">
        <is>
          <t>Variable lease cost</t>
        </is>
      </c>
      <c r="B11" s="6" t="n">
        <v>393</v>
      </c>
      <c r="C11" s="6" t="n">
        <v>335</v>
      </c>
    </row>
    <row r="12">
      <c r="A12" s="4" t="inlineStr">
        <is>
          <t>Short-term lease cost</t>
        </is>
      </c>
      <c r="B12" s="6" t="n">
        <v>36</v>
      </c>
      <c r="C12" s="6" t="n">
        <v>24</v>
      </c>
    </row>
    <row r="13">
      <c r="A13" s="4" t="inlineStr">
        <is>
          <t>Lease cost, Total</t>
        </is>
      </c>
      <c r="B13" s="6" t="n">
        <v>571</v>
      </c>
      <c r="C13" s="6" t="n">
        <v>505</v>
      </c>
    </row>
    <row r="14">
      <c r="A14" s="4" t="inlineStr">
        <is>
          <t>Operating cash flows relating to operating leases</t>
        </is>
      </c>
      <c r="B14" s="6" t="n">
        <v>17</v>
      </c>
      <c r="C14" s="6" t="n">
        <v>18</v>
      </c>
    </row>
    <row r="15">
      <c r="A15" s="4" t="inlineStr">
        <is>
          <t>Operating cash flows relating to finance leases</t>
        </is>
      </c>
      <c r="B15" s="6" t="n">
        <v>36</v>
      </c>
      <c r="C15" s="6" t="n">
        <v>31</v>
      </c>
    </row>
    <row r="16">
      <c r="A16" s="4" t="inlineStr">
        <is>
          <t>Financing cash flows relating to finance leases</t>
        </is>
      </c>
      <c r="B16" s="6" t="n">
        <v>73</v>
      </c>
      <c r="C16" s="6" t="n">
        <v>66</v>
      </c>
      <c r="D16" s="5" t="n">
        <v>55</v>
      </c>
    </row>
    <row r="17">
      <c r="A17" s="4" t="inlineStr">
        <is>
          <t>Operating lease obligations arising from obtaining ROU assets</t>
        </is>
      </c>
      <c r="B17" s="6" t="n">
        <v>35</v>
      </c>
      <c r="C17" s="6" t="n">
        <v>76</v>
      </c>
    </row>
    <row r="18">
      <c r="A18" s="4" t="inlineStr">
        <is>
          <t>Finance lease obligations arising from obtaining ROU assets</t>
        </is>
      </c>
      <c r="B18" s="5" t="n">
        <v>41</v>
      </c>
      <c r="C18" s="5" t="n">
        <v>16</v>
      </c>
    </row>
    <row r="19">
      <c r="A19" s="4" t="inlineStr">
        <is>
          <t>Operating leases, weighted average remaining lease term (in years)</t>
        </is>
      </c>
      <c r="B19" s="4" t="inlineStr">
        <is>
          <t>9 years</t>
        </is>
      </c>
    </row>
    <row r="20">
      <c r="A20" s="4" t="inlineStr">
        <is>
          <t>Finance leases, weighted average remaining lease term (in years)</t>
        </is>
      </c>
      <c r="B20" s="4" t="inlineStr">
        <is>
          <t>10 years</t>
        </is>
      </c>
    </row>
    <row r="21">
      <c r="A21" s="4" t="inlineStr">
        <is>
          <t>Operating leases, weighted average discount rate (as a percent)</t>
        </is>
      </c>
      <c r="B21" s="4" t="inlineStr">
        <is>
          <t>4.90%</t>
        </is>
      </c>
    </row>
    <row r="22">
      <c r="A22" s="4" t="inlineStr">
        <is>
          <t>Finance leases, weighted average discount rate (as a percent)</t>
        </is>
      </c>
      <c r="B22" s="4" t="inlineStr">
        <is>
          <t>5.45%</t>
        </is>
      </c>
    </row>
    <row r="23">
      <c r="A23" s="4" t="inlineStr">
        <is>
          <t>Minimum</t>
        </is>
      </c>
    </row>
    <row r="24">
      <c r="A24" s="3" t="inlineStr">
        <is>
          <t>Lessee, Finance Lease, Description [Abstract]</t>
        </is>
      </c>
    </row>
    <row r="25">
      <c r="A25" s="4" t="inlineStr">
        <is>
          <t>Remaining lease term (in years)</t>
        </is>
      </c>
      <c r="B25" s="4" t="inlineStr">
        <is>
          <t>1 year</t>
        </is>
      </c>
    </row>
    <row r="26">
      <c r="A26" s="3" t="inlineStr">
        <is>
          <t>Lease, Cost [Abstract]</t>
        </is>
      </c>
    </row>
    <row r="27">
      <c r="A27" s="4" t="inlineStr">
        <is>
          <t>Financing leases not yet commenced, lease terms (in years)</t>
        </is>
      </c>
      <c r="B27" s="4" t="inlineStr">
        <is>
          <t>2 years</t>
        </is>
      </c>
    </row>
    <row r="28">
      <c r="A28" s="4" t="inlineStr">
        <is>
          <t>Maximum</t>
        </is>
      </c>
    </row>
    <row r="29">
      <c r="A29" s="3" t="inlineStr">
        <is>
          <t>Lessee, Finance Lease, Description [Abstract]</t>
        </is>
      </c>
    </row>
    <row r="30">
      <c r="A30" s="4" t="inlineStr">
        <is>
          <t>Remaining lease term (in years)</t>
        </is>
      </c>
      <c r="B30" s="4" t="inlineStr">
        <is>
          <t>37 years</t>
        </is>
      </c>
    </row>
    <row r="31">
      <c r="A31" s="3" t="inlineStr">
        <is>
          <t>Lease, Cost [Abstract]</t>
        </is>
      </c>
    </row>
    <row r="32">
      <c r="A32" s="4" t="inlineStr">
        <is>
          <t>Financing leases not yet commenced, lease terms (in years)</t>
        </is>
      </c>
      <c r="B32" s="4" t="inlineStr">
        <is>
          <t>7 year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21" customWidth="1" min="2" max="2"/>
  </cols>
  <sheetData>
    <row r="1">
      <c r="A1" s="1" t="inlineStr">
        <is>
          <t>LEASE AND OTHER FINANCING OBLIGATIONS - Maturities (Details) $ in Millions</t>
        </is>
      </c>
      <c r="B1" s="2" t="inlineStr">
        <is>
          <t>Dec. 31, 2021USD ($)</t>
        </is>
      </c>
    </row>
    <row r="2">
      <c r="A2" s="3" t="inlineStr">
        <is>
          <t>Operating Leases</t>
        </is>
      </c>
    </row>
    <row r="3">
      <c r="A3" s="4" t="inlineStr">
        <is>
          <t>2022</t>
        </is>
      </c>
      <c r="B3" s="5" t="n">
        <v>27</v>
      </c>
    </row>
    <row r="4">
      <c r="A4" s="4" t="inlineStr">
        <is>
          <t>2023</t>
        </is>
      </c>
      <c r="B4" s="6" t="n">
        <v>22</v>
      </c>
    </row>
    <row r="5">
      <c r="A5" s="4" t="inlineStr">
        <is>
          <t>2024</t>
        </is>
      </c>
      <c r="B5" s="6" t="n">
        <v>20</v>
      </c>
    </row>
    <row r="6">
      <c r="A6" s="4" t="inlineStr">
        <is>
          <t>2025</t>
        </is>
      </c>
      <c r="B6" s="6" t="n">
        <v>12</v>
      </c>
    </row>
    <row r="7">
      <c r="A7" s="4" t="inlineStr">
        <is>
          <t>2026</t>
        </is>
      </c>
      <c r="B7" s="6" t="n">
        <v>11</v>
      </c>
    </row>
    <row r="8">
      <c r="A8" s="4" t="inlineStr">
        <is>
          <t>Thereafter</t>
        </is>
      </c>
      <c r="B8" s="6" t="n">
        <v>59</v>
      </c>
    </row>
    <row r="9">
      <c r="A9" s="4" t="inlineStr">
        <is>
          <t>Total future minimum lease payments</t>
        </is>
      </c>
      <c r="B9" s="6" t="n">
        <v>151</v>
      </c>
    </row>
    <row r="10">
      <c r="A10" s="4" t="inlineStr">
        <is>
          <t>Less: Imputed interest</t>
        </is>
      </c>
      <c r="B10" s="6" t="n">
        <v>-23</v>
      </c>
    </row>
    <row r="11">
      <c r="A11" s="4" t="inlineStr">
        <is>
          <t>Operating lease liability</t>
        </is>
      </c>
      <c r="B11" s="6" t="n">
        <v>128</v>
      </c>
    </row>
    <row r="12">
      <c r="A12" s="3" t="inlineStr">
        <is>
          <t>Finance Leases</t>
        </is>
      </c>
    </row>
    <row r="13">
      <c r="A13" s="4" t="inlineStr">
        <is>
          <t>2022</t>
        </is>
      </c>
      <c r="B13" s="6" t="n">
        <v>100</v>
      </c>
    </row>
    <row r="14">
      <c r="A14" s="4" t="inlineStr">
        <is>
          <t>2023</t>
        </is>
      </c>
      <c r="B14" s="6" t="n">
        <v>91</v>
      </c>
    </row>
    <row r="15">
      <c r="A15" s="4" t="inlineStr">
        <is>
          <t>2024</t>
        </is>
      </c>
      <c r="B15" s="6" t="n">
        <v>83</v>
      </c>
    </row>
    <row r="16">
      <c r="A16" s="4" t="inlineStr">
        <is>
          <t>2025</t>
        </is>
      </c>
      <c r="B16" s="6" t="n">
        <v>82</v>
      </c>
    </row>
    <row r="17">
      <c r="A17" s="4" t="inlineStr">
        <is>
          <t>2026</t>
        </is>
      </c>
      <c r="B17" s="6" t="n">
        <v>76</v>
      </c>
    </row>
    <row r="18">
      <c r="A18" s="4" t="inlineStr">
        <is>
          <t>Thereafter</t>
        </is>
      </c>
      <c r="B18" s="6" t="n">
        <v>403</v>
      </c>
    </row>
    <row r="19">
      <c r="A19" s="4" t="inlineStr">
        <is>
          <t>Total future minimum lease payments</t>
        </is>
      </c>
      <c r="B19" s="6" t="n">
        <v>835</v>
      </c>
    </row>
    <row r="20">
      <c r="A20" s="4" t="inlineStr">
        <is>
          <t>Less: Imputed interest</t>
        </is>
      </c>
      <c r="B20" s="6" t="n">
        <v>-217</v>
      </c>
    </row>
    <row r="21">
      <c r="A21" s="4" t="inlineStr">
        <is>
          <t>Finance lease liability</t>
        </is>
      </c>
      <c r="B21" s="6" t="n">
        <v>618</v>
      </c>
    </row>
    <row r="22">
      <c r="A22" s="4" t="inlineStr">
        <is>
          <t>Built-to-suit leases</t>
        </is>
      </c>
    </row>
    <row r="23">
      <c r="A23" s="3" t="inlineStr">
        <is>
          <t>Lessee, Lease, Description [Line Items]</t>
        </is>
      </c>
    </row>
    <row r="24">
      <c r="A24" s="4" t="inlineStr">
        <is>
          <t>Leases and other financing obligations</t>
        </is>
      </c>
      <c r="B24" s="5" t="n">
        <v>3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 AND OTHER FINANCING OBLIGATIONS - Additional information (Details) $ in Millions</t>
        </is>
      </c>
      <c r="B1" s="2" t="inlineStr">
        <is>
          <t>Dec. 31, 2021USD ($)</t>
        </is>
      </c>
    </row>
    <row r="2">
      <c r="A2" s="3" t="inlineStr">
        <is>
          <t>Leases [Abstract]</t>
        </is>
      </c>
    </row>
    <row r="3">
      <c r="A3" s="4" t="inlineStr">
        <is>
          <t>Financing leases not yet commenced, ROU assets</t>
        </is>
      </c>
      <c r="B3" s="5" t="n">
        <v>40</v>
      </c>
    </row>
    <row r="4">
      <c r="A4" s="4" t="inlineStr">
        <is>
          <t>Financing leases not yet commenced, lease liabilities</t>
        </is>
      </c>
      <c r="B4" s="5" t="n">
        <v>4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1</t>
        </is>
      </c>
      <c r="C1" s="2" t="inlineStr">
        <is>
          <t>Dec. 31, 2020</t>
        </is>
      </c>
    </row>
    <row r="2">
      <c r="A2" s="3" t="inlineStr">
        <is>
          <t>Other current liabilities:</t>
        </is>
      </c>
    </row>
    <row r="3">
      <c r="A3" s="4" t="inlineStr">
        <is>
          <t>Reclamation and remediation liabilities</t>
        </is>
      </c>
      <c r="B3" s="5" t="n">
        <v>273</v>
      </c>
      <c r="C3" s="5" t="n">
        <v>214</v>
      </c>
    </row>
    <row r="4">
      <c r="A4" s="4" t="inlineStr">
        <is>
          <t>Accrued operating costs</t>
        </is>
      </c>
      <c r="B4" s="6" t="n">
        <v>201</v>
      </c>
      <c r="C4" s="6" t="n">
        <v>285</v>
      </c>
    </row>
    <row r="5">
      <c r="A5" s="4" t="inlineStr">
        <is>
          <t>Accrued capital expenditures</t>
        </is>
      </c>
      <c r="B5" s="6" t="n">
        <v>155</v>
      </c>
      <c r="C5" s="6" t="n">
        <v>144</v>
      </c>
    </row>
    <row r="6">
      <c r="A6" s="4" t="inlineStr">
        <is>
          <t>Payables to joint venture partners</t>
        </is>
      </c>
      <c r="B6" s="6" t="n">
        <v>114</v>
      </c>
      <c r="C6" s="6" t="n">
        <v>94</v>
      </c>
    </row>
    <row r="7">
      <c r="A7" s="4" t="inlineStr">
        <is>
          <t>Other</t>
        </is>
      </c>
      <c r="B7" s="6" t="n">
        <v>430</v>
      </c>
      <c r="C7" s="6" t="n">
        <v>445</v>
      </c>
    </row>
    <row r="8">
      <c r="A8" s="4" t="inlineStr">
        <is>
          <t>Other current liabilities</t>
        </is>
      </c>
      <c r="B8" s="6" t="n">
        <v>1173</v>
      </c>
      <c r="C8" s="6" t="n">
        <v>1182</v>
      </c>
    </row>
    <row r="9">
      <c r="A9" s="3" t="inlineStr">
        <is>
          <t>Other non-current liabilities:</t>
        </is>
      </c>
    </row>
    <row r="10">
      <c r="A10" s="4" t="inlineStr">
        <is>
          <t>Income and mining taxes</t>
        </is>
      </c>
      <c r="B10" s="6" t="n">
        <v>328</v>
      </c>
      <c r="C10" s="6" t="n">
        <v>382</v>
      </c>
    </row>
    <row r="11">
      <c r="A11" s="4" t="inlineStr">
        <is>
          <t>Other</t>
        </is>
      </c>
      <c r="B11" s="6" t="n">
        <v>280</v>
      </c>
      <c r="C11" s="6" t="n">
        <v>317</v>
      </c>
    </row>
    <row r="12">
      <c r="A12" s="4" t="inlineStr">
        <is>
          <t>Other long-term liabilities, total</t>
        </is>
      </c>
      <c r="B12" s="5" t="n">
        <v>608</v>
      </c>
      <c r="C12" s="5" t="n">
        <v>699</v>
      </c>
    </row>
    <row r="13">
      <c r="A13" s="4" t="inlineStr">
        <is>
          <t>Ownership interest (as a percent)</t>
        </is>
      </c>
      <c r="B13" s="4" t="inlineStr">
        <is>
          <t>38.50%</t>
        </is>
      </c>
      <c r="C13" s="4" t="inlineStr">
        <is>
          <t>38.50%</t>
        </is>
      </c>
    </row>
    <row r="14">
      <c r="A14" s="4" t="inlineStr">
        <is>
          <t>Income and mining taxes, penalties and interest</t>
        </is>
      </c>
      <c r="B14" s="5" t="n">
        <v>319</v>
      </c>
      <c r="C14" s="5" t="n">
        <v>367</v>
      </c>
    </row>
    <row r="15">
      <c r="A15" s="4" t="inlineStr">
        <is>
          <t>Barrick Gold Corporation</t>
        </is>
      </c>
    </row>
    <row r="16">
      <c r="A16" s="3" t="inlineStr">
        <is>
          <t>Other non-current liabilities:</t>
        </is>
      </c>
    </row>
    <row r="17">
      <c r="A17" s="4" t="inlineStr">
        <is>
          <t>Ownership interest (as a percent)</t>
        </is>
      </c>
      <c r="B17" s="4" t="inlineStr">
        <is>
          <t>61.50%</t>
        </is>
      </c>
      <c r="C17" s="4" t="inlineStr">
        <is>
          <t>61.5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INCOME (LOSS)​​ - Components of AOCI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5" t="n">
        <v>23845</v>
      </c>
      <c r="C4" s="5" t="n">
        <v>22370</v>
      </c>
      <c r="D4" s="5" t="n">
        <v>11465</v>
      </c>
    </row>
    <row r="5">
      <c r="A5" s="4" t="inlineStr">
        <is>
          <t>Gain (loss) in other comprehensive income (loss) before reclassifications</t>
        </is>
      </c>
      <c r="B5" s="6" t="n">
        <v>50</v>
      </c>
      <c r="C5" s="6" t="n">
        <v>-57</v>
      </c>
    </row>
    <row r="6">
      <c r="A6" s="4" t="inlineStr">
        <is>
          <t>(Gain) loss reclassified from accumulated other comprehensive income (loss)</t>
        </is>
      </c>
      <c r="B6" s="6" t="n">
        <v>33</v>
      </c>
      <c r="C6" s="6" t="n">
        <v>106</v>
      </c>
    </row>
    <row r="7">
      <c r="A7" s="4" t="inlineStr">
        <is>
          <t>Other comprehensive income (loss)</t>
        </is>
      </c>
      <c r="B7" s="6" t="n">
        <v>83</v>
      </c>
      <c r="C7" s="6" t="n">
        <v>49</v>
      </c>
      <c r="D7" s="6" t="n">
        <v>19</v>
      </c>
    </row>
    <row r="8">
      <c r="A8" s="4" t="inlineStr">
        <is>
          <t>Balance at end of period</t>
        </is>
      </c>
      <c r="B8" s="6" t="n">
        <v>21813</v>
      </c>
      <c r="C8" s="6" t="n">
        <v>23845</v>
      </c>
      <c r="D8" s="6" t="n">
        <v>22370</v>
      </c>
    </row>
    <row r="9">
      <c r="A9" s="4" t="inlineStr">
        <is>
          <t>Total</t>
        </is>
      </c>
    </row>
    <row r="10">
      <c r="A10" s="3" t="inlineStr">
        <is>
          <t>AOCI Attributable to Parent, Net of Tax [Roll Forward]</t>
        </is>
      </c>
    </row>
    <row r="11">
      <c r="A11" s="4" t="inlineStr">
        <is>
          <t>Balance at beginning of period</t>
        </is>
      </c>
      <c r="B11" s="6" t="n">
        <v>-216</v>
      </c>
      <c r="C11" s="6" t="n">
        <v>-265</v>
      </c>
      <c r="D11" s="6" t="n">
        <v>-284</v>
      </c>
    </row>
    <row r="12">
      <c r="A12" s="4" t="inlineStr">
        <is>
          <t>Other comprehensive income (loss)</t>
        </is>
      </c>
      <c r="B12" s="6" t="n">
        <v>83</v>
      </c>
      <c r="C12" s="6" t="n">
        <v>49</v>
      </c>
      <c r="D12" s="6" t="n">
        <v>19</v>
      </c>
    </row>
    <row r="13">
      <c r="A13" s="4" t="inlineStr">
        <is>
          <t>Balance at end of period</t>
        </is>
      </c>
      <c r="B13" s="6" t="n">
        <v>-133</v>
      </c>
      <c r="C13" s="6" t="n">
        <v>-216</v>
      </c>
      <c r="D13" s="6" t="n">
        <v>-265</v>
      </c>
    </row>
    <row r="14">
      <c r="A14" s="4" t="inlineStr">
        <is>
          <t>Unrealized Gain (Loss) on Marketable Debt Securities</t>
        </is>
      </c>
    </row>
    <row r="15">
      <c r="A15" s="3" t="inlineStr">
        <is>
          <t>AOCI Attributable to Parent, Net of Tax [Roll Forward]</t>
        </is>
      </c>
    </row>
    <row r="16">
      <c r="A16" s="4" t="inlineStr">
        <is>
          <t>Balance at beginning of period</t>
        </is>
      </c>
      <c r="B16" s="6" t="n">
        <v>0</v>
      </c>
      <c r="C16" s="6" t="n">
        <v>5</v>
      </c>
    </row>
    <row r="17">
      <c r="A17" s="4" t="inlineStr">
        <is>
          <t>Gain (loss) in other comprehensive income (loss) before reclassifications</t>
        </is>
      </c>
      <c r="B17" s="6" t="n">
        <v>2</v>
      </c>
      <c r="C17" s="6" t="n">
        <v>0</v>
      </c>
    </row>
    <row r="18">
      <c r="A18" s="4" t="inlineStr">
        <is>
          <t>(Gain) loss reclassified from accumulated other comprehensive income (loss)</t>
        </is>
      </c>
      <c r="B18" s="6" t="n">
        <v>0</v>
      </c>
      <c r="C18" s="6" t="n">
        <v>-5</v>
      </c>
    </row>
    <row r="19">
      <c r="A19" s="4" t="inlineStr">
        <is>
          <t>Other comprehensive income (loss)</t>
        </is>
      </c>
      <c r="B19" s="6" t="n">
        <v>2</v>
      </c>
      <c r="C19" s="6" t="n">
        <v>-5</v>
      </c>
    </row>
    <row r="20">
      <c r="A20" s="4" t="inlineStr">
        <is>
          <t>Balance at end of period</t>
        </is>
      </c>
      <c r="B20" s="6" t="n">
        <v>2</v>
      </c>
      <c r="C20" s="6" t="n">
        <v>0</v>
      </c>
      <c r="D20" s="6" t="n">
        <v>5</v>
      </c>
    </row>
    <row r="21">
      <c r="A21" s="4" t="inlineStr">
        <is>
          <t>Foreign Currency Translation Adjustments</t>
        </is>
      </c>
    </row>
    <row r="22">
      <c r="A22" s="3" t="inlineStr">
        <is>
          <t>AOCI Attributable to Parent, Net of Tax [Roll Forward]</t>
        </is>
      </c>
    </row>
    <row r="23">
      <c r="A23" s="4" t="inlineStr">
        <is>
          <t>Balance at beginning of period</t>
        </is>
      </c>
      <c r="B23" s="6" t="n">
        <v>117</v>
      </c>
      <c r="C23" s="6" t="n">
        <v>119</v>
      </c>
    </row>
    <row r="24">
      <c r="A24" s="4" t="inlineStr">
        <is>
          <t>Gain (loss) in other comprehensive income (loss) before reclassifications</t>
        </is>
      </c>
      <c r="B24" s="6" t="n">
        <v>2</v>
      </c>
      <c r="C24" s="6" t="n">
        <v>-2</v>
      </c>
    </row>
    <row r="25">
      <c r="A25" s="4" t="inlineStr">
        <is>
          <t>(Gain) loss reclassified from accumulated other comprehensive income (loss)</t>
        </is>
      </c>
      <c r="B25" s="6" t="n">
        <v>0</v>
      </c>
      <c r="C25" s="6" t="n">
        <v>0</v>
      </c>
    </row>
    <row r="26">
      <c r="A26" s="4" t="inlineStr">
        <is>
          <t>Other comprehensive income (loss)</t>
        </is>
      </c>
      <c r="B26" s="6" t="n">
        <v>2</v>
      </c>
      <c r="C26" s="6" t="n">
        <v>-2</v>
      </c>
    </row>
    <row r="27">
      <c r="A27" s="4" t="inlineStr">
        <is>
          <t>Balance at end of period</t>
        </is>
      </c>
      <c r="B27" s="6" t="n">
        <v>119</v>
      </c>
      <c r="C27" s="6" t="n">
        <v>117</v>
      </c>
      <c r="D27" s="6" t="n">
        <v>119</v>
      </c>
    </row>
    <row r="28">
      <c r="A28" s="4" t="inlineStr">
        <is>
          <t>Pension and Other Post-retirement Benefit Adjustments</t>
        </is>
      </c>
    </row>
    <row r="29">
      <c r="A29" s="3" t="inlineStr">
        <is>
          <t>AOCI Attributable to Parent, Net of Tax [Roll Forward]</t>
        </is>
      </c>
    </row>
    <row r="30">
      <c r="A30" s="4" t="inlineStr">
        <is>
          <t>Balance at beginning of period</t>
        </is>
      </c>
      <c r="B30" s="6" t="n">
        <v>-237</v>
      </c>
      <c r="C30" s="6" t="n">
        <v>-281</v>
      </c>
    </row>
    <row r="31">
      <c r="A31" s="4" t="inlineStr">
        <is>
          <t>Gain (loss) in other comprehensive income (loss) before reclassifications</t>
        </is>
      </c>
      <c r="B31" s="6" t="n">
        <v>45</v>
      </c>
      <c r="C31" s="6" t="n">
        <v>-51</v>
      </c>
    </row>
    <row r="32">
      <c r="A32" s="4" t="inlineStr">
        <is>
          <t>(Gain) loss reclassified from accumulated other comprehensive income (loss)</t>
        </is>
      </c>
      <c r="B32" s="6" t="n">
        <v>26</v>
      </c>
      <c r="C32" s="6" t="n">
        <v>95</v>
      </c>
    </row>
    <row r="33">
      <c r="A33" s="4" t="inlineStr">
        <is>
          <t>Other comprehensive income (loss)</t>
        </is>
      </c>
      <c r="B33" s="6" t="n">
        <v>71</v>
      </c>
      <c r="C33" s="6" t="n">
        <v>44</v>
      </c>
    </row>
    <row r="34">
      <c r="A34" s="4" t="inlineStr">
        <is>
          <t>Balance at end of period</t>
        </is>
      </c>
      <c r="B34" s="6" t="n">
        <v>-166</v>
      </c>
      <c r="C34" s="6" t="n">
        <v>-237</v>
      </c>
      <c r="D34" s="6" t="n">
        <v>-281</v>
      </c>
    </row>
    <row r="35">
      <c r="A35" s="4" t="inlineStr">
        <is>
          <t>Unrealized Gain (Loss) on Cash flow Hedge Instruments</t>
        </is>
      </c>
    </row>
    <row r="36">
      <c r="A36" s="3" t="inlineStr">
        <is>
          <t>AOCI Attributable to Parent, Net of Tax [Roll Forward]</t>
        </is>
      </c>
    </row>
    <row r="37">
      <c r="A37" s="4" t="inlineStr">
        <is>
          <t>Balance at beginning of period</t>
        </is>
      </c>
      <c r="B37" s="6" t="n">
        <v>-96</v>
      </c>
      <c r="C37" s="6" t="n">
        <v>-108</v>
      </c>
    </row>
    <row r="38">
      <c r="A38" s="4" t="inlineStr">
        <is>
          <t>Gain (loss) in other comprehensive income (loss) before reclassifications</t>
        </is>
      </c>
      <c r="B38" s="6" t="n">
        <v>1</v>
      </c>
      <c r="C38" s="6" t="n">
        <v>-4</v>
      </c>
    </row>
    <row r="39">
      <c r="A39" s="4" t="inlineStr">
        <is>
          <t>(Gain) loss reclassified from accumulated other comprehensive income (loss)</t>
        </is>
      </c>
      <c r="B39" s="6" t="n">
        <v>7</v>
      </c>
      <c r="C39" s="6" t="n">
        <v>16</v>
      </c>
    </row>
    <row r="40">
      <c r="A40" s="4" t="inlineStr">
        <is>
          <t>Other comprehensive income (loss)</t>
        </is>
      </c>
      <c r="B40" s="6" t="n">
        <v>8</v>
      </c>
      <c r="C40" s="6" t="n">
        <v>12</v>
      </c>
    </row>
    <row r="41">
      <c r="A41" s="4" t="inlineStr">
        <is>
          <t>Balance at end of period</t>
        </is>
      </c>
      <c r="B41" s="5" t="n">
        <v>-88</v>
      </c>
      <c r="C41" s="5" t="n">
        <v>-96</v>
      </c>
      <c r="D41" s="5" t="n">
        <v>-10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RECLASSIFICATIONS OUT OF ACCUMULATED OTHER COMPREHENSIVE INCOME (LOSS)​ - Reclassifications (Details) - USD ($) $ in Millions</t>
        </is>
      </c>
      <c r="C1" s="2" t="inlineStr">
        <is>
          <t>12 Months Ended</t>
        </is>
      </c>
    </row>
    <row r="2">
      <c r="C2" s="2" t="inlineStr">
        <is>
          <t>Dec. 31, 2021</t>
        </is>
      </c>
      <c r="D2" s="2" t="inlineStr">
        <is>
          <t>Dec. 31, 2020</t>
        </is>
      </c>
      <c r="E2" s="2" t="inlineStr">
        <is>
          <t>Dec. 31, 2019</t>
        </is>
      </c>
    </row>
    <row r="3">
      <c r="A3" s="3" t="inlineStr">
        <is>
          <t>Amount Reclassified from Accumulated Other Comprehensive Income (Loss)</t>
        </is>
      </c>
    </row>
    <row r="4">
      <c r="A4" s="4" t="inlineStr">
        <is>
          <t>Other income, net</t>
        </is>
      </c>
      <c r="C4" s="5" t="n">
        <v>87</v>
      </c>
      <c r="D4" s="5" t="n">
        <v>32</v>
      </c>
      <c r="E4" s="5" t="n">
        <v>-297</v>
      </c>
    </row>
    <row r="5">
      <c r="A5" s="4" t="inlineStr">
        <is>
          <t>Interest expense, net</t>
        </is>
      </c>
      <c r="C5" s="6" t="n">
        <v>274</v>
      </c>
      <c r="D5" s="6" t="n">
        <v>308</v>
      </c>
      <c r="E5" s="6" t="n">
        <v>301</v>
      </c>
    </row>
    <row r="6">
      <c r="A6" s="4" t="inlineStr">
        <is>
          <t>Costs applicable to sales</t>
        </is>
      </c>
      <c r="B6" s="4" t="inlineStr">
        <is>
          <t>[1]</t>
        </is>
      </c>
      <c r="C6" s="6" t="n">
        <v>5435</v>
      </c>
      <c r="D6" s="6" t="n">
        <v>5014</v>
      </c>
      <c r="E6" s="6" t="n">
        <v>5195</v>
      </c>
    </row>
    <row r="7">
      <c r="A7" s="4" t="inlineStr">
        <is>
          <t>Total before tax</t>
        </is>
      </c>
      <c r="C7" s="6" t="n">
        <v>-1108</v>
      </c>
      <c r="D7" s="6" t="n">
        <v>-3143</v>
      </c>
      <c r="E7" s="6" t="n">
        <v>-3693</v>
      </c>
    </row>
    <row r="8">
      <c r="A8" s="4" t="inlineStr">
        <is>
          <t>Tax</t>
        </is>
      </c>
      <c r="C8" s="6" t="n">
        <v>-1098</v>
      </c>
      <c r="D8" s="6" t="n">
        <v>-704</v>
      </c>
      <c r="E8" s="6" t="n">
        <v>-832</v>
      </c>
    </row>
    <row r="9">
      <c r="A9" s="4" t="inlineStr">
        <is>
          <t>Net of tax</t>
        </is>
      </c>
      <c r="C9" s="6" t="n">
        <v>-233</v>
      </c>
      <c r="D9" s="6" t="n">
        <v>-2791</v>
      </c>
      <c r="E9" s="6" t="n">
        <v>-2884</v>
      </c>
    </row>
    <row r="10">
      <c r="A10" s="4" t="inlineStr">
        <is>
          <t>Charges from debt extinguishment</t>
        </is>
      </c>
      <c r="D10" s="6" t="n">
        <v>-77</v>
      </c>
      <c r="E10" s="6" t="n">
        <v>0</v>
      </c>
    </row>
    <row r="11">
      <c r="A11" s="4" t="inlineStr">
        <is>
          <t>Interest rate contracts</t>
        </is>
      </c>
    </row>
    <row r="12">
      <c r="A12" s="3" t="inlineStr">
        <is>
          <t>Amount Reclassified from Accumulated Other Comprehensive Income (Loss)</t>
        </is>
      </c>
    </row>
    <row r="13">
      <c r="A13" s="4" t="inlineStr">
        <is>
          <t>Charges from debt extinguishment</t>
        </is>
      </c>
      <c r="C13" s="6" t="n">
        <v>1</v>
      </c>
      <c r="D13" s="6" t="n">
        <v>-8</v>
      </c>
    </row>
    <row r="14">
      <c r="A14" s="4" t="inlineStr">
        <is>
          <t>Reclassification Out of Accumulated Other Comprehensive Income</t>
        </is>
      </c>
    </row>
    <row r="15">
      <c r="A15" s="3" t="inlineStr">
        <is>
          <t>Amount Reclassified from Accumulated Other Comprehensive Income (Loss)</t>
        </is>
      </c>
    </row>
    <row r="16">
      <c r="A16" s="4" t="inlineStr">
        <is>
          <t>Net of tax</t>
        </is>
      </c>
      <c r="C16" s="6" t="n">
        <v>33</v>
      </c>
      <c r="D16" s="6" t="n">
        <v>106</v>
      </c>
      <c r="E16" s="6" t="n">
        <v>3</v>
      </c>
    </row>
    <row r="17">
      <c r="A17" s="4" t="inlineStr">
        <is>
          <t>Reclassification Out of Accumulated Other Comprehensive Income | Marketable debt securities adjustments:</t>
        </is>
      </c>
    </row>
    <row r="18">
      <c r="A18" s="3" t="inlineStr">
        <is>
          <t>Amount Reclassified from Accumulated Other Comprehensive Income (Loss)</t>
        </is>
      </c>
    </row>
    <row r="19">
      <c r="A19" s="4" t="inlineStr">
        <is>
          <t>Other income, net</t>
        </is>
      </c>
      <c r="C19" s="6" t="n">
        <v>0</v>
      </c>
      <c r="D19" s="6" t="n">
        <v>-5</v>
      </c>
      <c r="E19" s="6" t="n">
        <v>0</v>
      </c>
    </row>
    <row r="20">
      <c r="A20" s="4" t="inlineStr">
        <is>
          <t>Total before tax</t>
        </is>
      </c>
      <c r="C20" s="6" t="n">
        <v>0</v>
      </c>
      <c r="D20" s="6" t="n">
        <v>-5</v>
      </c>
      <c r="E20" s="6" t="n">
        <v>0</v>
      </c>
    </row>
    <row r="21">
      <c r="A21" s="4" t="inlineStr">
        <is>
          <t>Tax</t>
        </is>
      </c>
      <c r="C21" s="6" t="n">
        <v>0</v>
      </c>
      <c r="D21" s="6" t="n">
        <v>0</v>
      </c>
      <c r="E21" s="6" t="n">
        <v>0</v>
      </c>
    </row>
    <row r="22">
      <c r="A22" s="4" t="inlineStr">
        <is>
          <t>Net of tax</t>
        </is>
      </c>
      <c r="C22" s="6" t="n">
        <v>0</v>
      </c>
      <c r="D22" s="6" t="n">
        <v>-5</v>
      </c>
      <c r="E22" s="6" t="n">
        <v>0</v>
      </c>
    </row>
    <row r="23">
      <c r="A23" s="4" t="inlineStr">
        <is>
          <t>Reclassification Out of Accumulated Other Comprehensive Income | Pension and other post-retirement benefit adjustments:</t>
        </is>
      </c>
    </row>
    <row r="24">
      <c r="A24" s="3" t="inlineStr">
        <is>
          <t>Amount Reclassified from Accumulated Other Comprehensive Income (Loss)</t>
        </is>
      </c>
    </row>
    <row r="25">
      <c r="A25" s="4" t="inlineStr">
        <is>
          <t>Total before tax</t>
        </is>
      </c>
      <c r="C25" s="6" t="n">
        <v>31</v>
      </c>
      <c r="D25" s="6" t="n">
        <v>120</v>
      </c>
      <c r="E25" s="6" t="n">
        <v>-9</v>
      </c>
    </row>
    <row r="26">
      <c r="A26" s="4" t="inlineStr">
        <is>
          <t>Tax</t>
        </is>
      </c>
      <c r="C26" s="6" t="n">
        <v>-5</v>
      </c>
      <c r="D26" s="6" t="n">
        <v>-25</v>
      </c>
      <c r="E26" s="6" t="n">
        <v>0</v>
      </c>
    </row>
    <row r="27">
      <c r="A27" s="4" t="inlineStr">
        <is>
          <t>Net of tax</t>
        </is>
      </c>
      <c r="C27" s="6" t="n">
        <v>26</v>
      </c>
      <c r="D27" s="6" t="n">
        <v>95</v>
      </c>
      <c r="E27" s="6" t="n">
        <v>-9</v>
      </c>
    </row>
    <row r="28">
      <c r="A28" s="4" t="inlineStr">
        <is>
          <t>Reclassification Out of Accumulated Other Comprehensive Income | Amortization</t>
        </is>
      </c>
    </row>
    <row r="29">
      <c r="A29" s="3" t="inlineStr">
        <is>
          <t>Amount Reclassified from Accumulated Other Comprehensive Income (Loss)</t>
        </is>
      </c>
    </row>
    <row r="30">
      <c r="A30" s="4" t="inlineStr">
        <is>
          <t>Other income, net</t>
        </is>
      </c>
      <c r="C30" s="6" t="n">
        <v>27</v>
      </c>
      <c r="D30" s="6" t="n">
        <v>28</v>
      </c>
      <c r="E30" s="6" t="n">
        <v>14</v>
      </c>
    </row>
    <row r="31">
      <c r="A31" s="4" t="inlineStr">
        <is>
          <t>Reclassification Out of Accumulated Other Comprehensive Income | Curtailment</t>
        </is>
      </c>
    </row>
    <row r="32">
      <c r="A32" s="3" t="inlineStr">
        <is>
          <t>Amount Reclassified from Accumulated Other Comprehensive Income (Loss)</t>
        </is>
      </c>
    </row>
    <row r="33">
      <c r="A33" s="4" t="inlineStr">
        <is>
          <t>Other income, net</t>
        </is>
      </c>
      <c r="C33" s="6" t="n">
        <v>0</v>
      </c>
      <c r="D33" s="6" t="n">
        <v>0</v>
      </c>
      <c r="E33" s="6" t="n">
        <v>-23</v>
      </c>
    </row>
    <row r="34">
      <c r="A34" s="4" t="inlineStr">
        <is>
          <t>Reclassification Out of Accumulated Other Comprehensive Income | Settlement</t>
        </is>
      </c>
    </row>
    <row r="35">
      <c r="A35" s="3" t="inlineStr">
        <is>
          <t>Amount Reclassified from Accumulated Other Comprehensive Income (Loss)</t>
        </is>
      </c>
    </row>
    <row r="36">
      <c r="A36" s="4" t="inlineStr">
        <is>
          <t>Other income, net</t>
        </is>
      </c>
      <c r="C36" s="6" t="n">
        <v>4</v>
      </c>
      <c r="D36" s="6" t="n">
        <v>92</v>
      </c>
      <c r="E36" s="6" t="n">
        <v>0</v>
      </c>
    </row>
    <row r="37">
      <c r="A37" s="4" t="inlineStr">
        <is>
          <t>Reclassification Out of Accumulated Other Comprehensive Income | Hedge instruments adjustments:</t>
        </is>
      </c>
    </row>
    <row r="38">
      <c r="A38" s="3" t="inlineStr">
        <is>
          <t>Amount Reclassified from Accumulated Other Comprehensive Income (Loss)</t>
        </is>
      </c>
    </row>
    <row r="39">
      <c r="A39" s="4" t="inlineStr">
        <is>
          <t>Total before tax</t>
        </is>
      </c>
      <c r="C39" s="6" t="n">
        <v>9</v>
      </c>
      <c r="D39" s="6" t="n">
        <v>19</v>
      </c>
      <c r="E39" s="6" t="n">
        <v>14</v>
      </c>
    </row>
    <row r="40">
      <c r="A40" s="4" t="inlineStr">
        <is>
          <t>Tax</t>
        </is>
      </c>
      <c r="C40" s="6" t="n">
        <v>-2</v>
      </c>
      <c r="D40" s="6" t="n">
        <v>-3</v>
      </c>
      <c r="E40" s="6" t="n">
        <v>2</v>
      </c>
    </row>
    <row r="41">
      <c r="A41" s="4" t="inlineStr">
        <is>
          <t>Net of tax</t>
        </is>
      </c>
      <c r="C41" s="6" t="n">
        <v>7</v>
      </c>
      <c r="D41" s="6" t="n">
        <v>16</v>
      </c>
      <c r="E41" s="6" t="n">
        <v>12</v>
      </c>
    </row>
    <row r="42">
      <c r="A42" s="4" t="inlineStr">
        <is>
          <t>Reclassification Out of Accumulated Other Comprehensive Income | Hedge instruments adjustments: | Interest rate contracts</t>
        </is>
      </c>
    </row>
    <row r="43">
      <c r="A43" s="3" t="inlineStr">
        <is>
          <t>Amount Reclassified from Accumulated Other Comprehensive Income (Loss)</t>
        </is>
      </c>
    </row>
    <row r="44">
      <c r="A44" s="4" t="inlineStr">
        <is>
          <t>Interest expense, net</t>
        </is>
      </c>
      <c r="C44" s="6" t="n">
        <v>8</v>
      </c>
      <c r="D44" s="6" t="n">
        <v>17</v>
      </c>
      <c r="E44" s="6" t="n">
        <v>11</v>
      </c>
    </row>
    <row r="45">
      <c r="A45" s="4" t="inlineStr">
        <is>
          <t>Reclassification Out of Accumulated Other Comprehensive Income | Hedge instruments adjustments: | Operating cash flow hedges</t>
        </is>
      </c>
    </row>
    <row r="46">
      <c r="A46" s="3" t="inlineStr">
        <is>
          <t>Amount Reclassified from Accumulated Other Comprehensive Income (Loss)</t>
        </is>
      </c>
    </row>
    <row r="47">
      <c r="A47" s="4" t="inlineStr">
        <is>
          <t>Costs applicable to sales</t>
        </is>
      </c>
      <c r="C47" s="5" t="n">
        <v>1</v>
      </c>
      <c r="D47" s="5" t="n">
        <v>2</v>
      </c>
      <c r="E47" s="5" t="n">
        <v>3</v>
      </c>
    </row>
    <row r="48"/>
    <row r="49">
      <c r="A49" s="4" t="inlineStr">
        <is>
          <t>[1]</t>
        </is>
      </c>
      <c r="B49" s="4" t="inlineStr">
        <is>
          <t xml:space="preserve">Excludes Depreciation and amortization and Reclamation and remediation . </t>
        </is>
      </c>
    </row>
  </sheetData>
  <mergeCells count="4">
    <mergeCell ref="A1:B2"/>
    <mergeCell ref="C1:E1"/>
    <mergeCell ref="A48:D48"/>
    <mergeCell ref="B49:D4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impacts of global events such as the COVID-19 pandemic and management’s decision to reprioritize or abandon a development project can adversely affect the Company’s ability to recover its investment in certain assets and result in impairment charges. The continued impact of the COVID-19 pandemic could include sites being placed into care and maintenance, significant COVID-19 specific costs, volatility in the prices for gold and other metals, logistical challenges shipping products, delays in product refining and smelting due to restrictions or temporary closures, additional travel restrictions, other supply chain disruptions and workforce interruptions, including loss of life. Depending on the duration and extent of the impact of COVID-19, thi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and Goodwill . The Cerro Negro mine, located in Argentina, is a U.S. dollar functional currency entity. Argentina’s central bank has enacted a number of foreign currency controls in an effort to stabilize the local currency, including requiring the Company to convert U.S. dollar proceeds from metal sales to local currency and restricting payments to foreign-related entities denominated in foreign currency, such as dividends or distributions to the parent and related companies. We continue to monitor the foreign currency exposure risk and the limitations of repatriating cash to the United States. Currently, these currency controls are not expected to impact the Company's ability to repay its debt obligations or declare dividends. Minera Yanacocha S.R.L. (“Yanacocha”) includes the mining operations at Yanacocha and the Conga project in Peru. Based on the Company's internal project portfolio evaluation process, we have reprioritized the Yanacocha Sulfides project ahead of Conga, and therefore we do not anticipate developing Conga in the next ten years. Due to the uncertainty surrounding the project’s development timeline, we have allocated exploration and development capital to other projects in the Company's portfolio. As a result, the Conga project is currently in care and maintenance. Should we be unable to develop the Conga project or conclude that future development is not in the best interest of the business, we may consider other alternatives for the project, which may result in a future impairment charge for the remaining assets. The total assets at Conga as of December 31, 2021 and 2020 were $900 and $1,517 respectively. 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long-lived assets, goodwill and investments); write-downs of inventory, stockpiles and ore on leach pads to net realizable value; post-employment, post-retirement and other employee benefit liabilities; valuation allowances for deferred tax assets; provisional amounts related to income tax effects of newly enacted tax laws; provisional amounts related to uncertain tax positions; valuation of assets acquired and liabilities assumed in a business combination; reserves for contingencies and litigation; and the fair value and accounting treatment of financial instruments including marketable and other equity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 Principles of Consolidation The Consolidated Financial Statements include the accounts of Newmont Corporation, more-than-50%-owned subsidiaries that it controls and variable interest entities where it is the primary beneficiary. The proportionate consolidation method is used for investments in which the Company has an undivided interest in the assets, liabilities and operations and for certain unincorporated joint ventures in the extractive industry. All significant intercompany balances and transactions have been eliminated. Equity method accounting is applied for certain entities where the Company does not have control, but does have significant influence over the activities that most significantly impact the entities’ operations and financial performance. The functional currency for the majority of the Company’s operations is the U.S. dollar. The Company follows the Accounting Standards Codification (“ASC”) guidance for identification and reporting of entities over which control is achieved through means other than voting rights. The guidance defines such entities as Variable Interest Entities (“VIEs”). Business Combinations The Company recognizes and measures the assets acquired and liabilities assumed in a business combination based on their estimated fair values at the acquisition date, while transaction and integration costs related to business combinations are expensed as incurred. Any excess of the purchase consideration when compared to the fair value of the net tangible and intangible assets acquired, if any, is recorded as goodwill. For material acquisitions, the Company engages independent appraiser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serve quantities and exploration potential, costs to produce and develop reserves, revenues, and operating expenses; (ii) long-term growth rates; (iii) appropriate discount rates; and (iv) expected future capital requirements (“income valuation method”). The market valuation method uses prices paid for a similar asset by other purchasers in the market, normalized for any differences between the assets (“market valuation method”). The cost valuation method is based on the replacement cost of a comparable asset at the time of the acquisition adjusted for depreciation and economic and functional obsolescence of the asset (“cost valuation method”). The fair value of property, plant and mine development is estimated to include the fair value of asset retirement costs of related long-lived tangible assets.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s arises. Cash, Cash Equivalents and Restricted Cash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Restricted cash is held primarily for the purpose of settling asset retirement obligations. 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and utilize the short-term metal price assumption in estimating net realizable value. Stockpiles, ore on leach pads and inventories not expected to be processed within the next 12 months are classified as non-current and utilize the long-term metal price assumption in estimating net realizable value. The major classifications are as follows: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metal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Ore on Leach Pads Ore on leach pads represent ore that has been mined and placed on leach pads where a solution is applied to the surface of the heap to dissolve the gold or silver or extract the copper. Costs are added to ore on leach pads based on current mining costs, including applicable depreciation and amortization relating to mining operations. Costs are removed from ore on leach pads as ounces or pounds are recovered based on the average cost per estimated recoverable ounce of gold or silver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 that is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rocessing plants. In-process inventories are valued at the lower of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or net realizable value. Precious Metals Inventory Precious metals inventories include gold doré and/or gold bullion. Precious metals that result from the Company’s mining and processing activities are valued at the lower of the average cost of the respective in-process inventories incurred prior to the refining process, plus applicable refining costs or net realizable value. Concentrate Inventory Concentrate inventories represent gold, silver, lead, zinc and copper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 Property, Plant and Mine Development Facilities and Equipment Expenditures for new facilities or equipment and expenditures that extend the useful lives of existing facilities or equipment are capitalized and recorded at cost. Facilities and equipment acquired as a part of a finance lease, build-to-suit or other financing arrangement are capitalized and recorded based on the contractual lease terms. The facilities and equipment are depreciated using the straight-line method at rates sufficient to depreciate such capitalized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easured, indicated and inferred resources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Underground development costs are capitalized as incurred.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Mineral Interests Mineral interests include acquired interests in production, development and exploration stage properties. Mineral interests are capitalized at their fair value at the acquisition date, either as an individual asset purchase or as part of a business combination. Mineral interests in the development and exploration stage are not amortized until the underlying property is converted to the production stage, at which point the mineral interests are amortized over the estimated recoverable proven and probable reserves. The value of such assets is primarily driven by the nature and amount of mineral interests believed to be contained in such properties. Production stage mineral interests represent interests in operating properties that contain proven and probable reserves and are amortized using the units-of-production method based on the estimated recoverable ounces or pounds 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 resources consisting of (i) mineral resources within pits; mineral resources with insufficient drill spacing to qualify as proven and probable reserves; and mineral resources in close proximity to proven and probable reserves; (ii) around-mine exploration potential not immediately adjacent to existing reserves and mineralization, but located within the immediate mine area; (iii) other mine-related exploration potential that is not part of current resources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 resources. Goodwill Goodwill represents the excess of the purchase price over the estimated fair value of the net assets acquired in a business acquisition. Goodwill is allocated to reporting units and tested for impairment annually as of December 31 and when events or changes in circumstances indicate that the carrying value of a reporting unit exceeds its fair value. Each operating mine is considered a distinct reporting unit for purposes of goodwill impairment testing. The Company may elect to perform a qualitative assessment when it is more likely than not that the fair value of a reporting unit is higher than its carrying value. If the Company determines that it is more likely than not that the fair value is less than the carrying value, a quantitative goodwill impairment test is performed to determine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The Company recognizes its pro rata share of goodwill and any subsequent goodwill impairment losses recorded by entities that are proportionately consolidated. The estimated cash flows used to assess the fair value of a reporting unit are derived from the Company’s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capital investment; proven and probable mineral reserve estimates, including the timing and cost to develop and produce the reserves; value beyond proven and probable mineral reserve and measured, indicated and inferred resource estimates; estimated future closure costs; and the use of appropriate discount rates. Impairment of Long-lived Assets The Company reviews and evaluates its long-lived assets for impairment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fair value measurements. Occasionally, such as when an asset is held for sale, market prices are used.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 estimates, including the timing and cost to develop and produce the reserves; value beyond proven and probable mineral reserve and measured, indicated and inferred resourc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metal prices, commodity-based and other costs, and closure costs are each subject to significant risks and uncertainties. Investments Management classifies investments at the acquisition date and re-evaluates the classification at each balance sheet date and when events or changes in circumstances indicate that there is a change in the Company’s ability to exercise significant influence. The ability to exercise significant influence is typically presumed when the Company possesses 20% or more of the voting interests in the investee.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o the extent that there is a basis difference between the amount invested and the underlying equity in the net assets of an equity investment, the Company allocates such differences between tangible and intangible assets. This basis difference is being amortized into Equity income (loss) of affiliates over the remaining estimated useful lives of the underlying tangible and intangible net assets. Equity method investments are included in Investments . Contributions made to equity method investees at times are in the form of loan agreements. Loans provided to equity method investees that are made based on the Company's proportionate ownership percentage are accounted for as “in-substance capital contributions” and are treated as an increase to the investment. Principal and interest payments received on loans treated as in-substance capital contributions are assessed under the cumulative earnings approach to determine if the distribution received represents a return on capital or a return of capital. Return on capital distributions are recorded as an operating cash flow whereas return of capital distributions are recorded as an investing cash flow. Loans provided to equity method investees that are not made on a proportionate basis are accounted for as a loan receivable and do not increase the investment. Principal payments received on loans not treated as an in-substance capital contribution are accounted for as a reduction to the loan receivable and interest received is recorded as interest incom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loss), net . Additionally, the Company has certain marketable equity and debt securities and other equity securities. Marketable equity securities are measured primarily at fair value with any changes in fair value recorded in Other income (loss), net . Certain other equity securities are accounted for under the measurement alternative (cost less impairment, adjusted for any qualifying observable price changes) when fair value is not readily determinable. The Company accounts for its restricted marketable debt securities as available-for-sale securities. Unrealized gains and losses on available-for-sale ("AFS") investments, net of taxes, are reported as a component of Accumulated other comprehensive income (loss) in Total equity , unless an impairment is deemed to be credit-related. Credit-related impairment is recognized as an allowance for credit losses on the balance sheet with a corresponding charge to Other income (loss), net . Debt The Company carries its Senior Notes at amortized cost. Debt issuance costs and debt premiums and discounts, which are included in Debt, and unrealized gains or losses related to cash flow hedges using treasury rate lock contracts and forward starting swap contracts, which are included in Accumulated other comprehensive income (loss) , are amortized using the effective interest method over the terms of the respective Senior Notes as a component of Interest expense, net within the Consolidated Statements of Operations. When repurchasing its debt, the Company records the resulting gain or loss as well as the accelerated portion of related debt issuance costs, premiums and discounts, and any unrealized gains or losses from the associated treasury rate lock contracts and/or associated forward starting swap contracts, included in Accumulated other comprehensive income (loss) , in Other income (loss), net . Leases The Company determines if a contractual arrangement represents or contains a lease at inception. Operating leases are included in Other non-current assets and Other current and non-current liabilities in the Consolidated Balance Sheets. Finance leases are included in Property, plant and mine development, net and current non-current Lease and other financing obligations in the Consolidated Balance Sheets. Operating and finance lease right-of-use ("ROU") assets and lease liabilities are recognized at the leas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the Company u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HANGE IN OPERATING ASSETS AND LIABILITIES (Details) - USD ($) $ in Millions</t>
        </is>
      </c>
      <c r="B1" s="2" t="inlineStr">
        <is>
          <t>12 Months Ended</t>
        </is>
      </c>
    </row>
    <row r="2">
      <c r="B2" s="2" t="inlineStr">
        <is>
          <t>Dec. 31, 2021</t>
        </is>
      </c>
      <c r="C2" s="2" t="inlineStr">
        <is>
          <t>Dec. 31, 2020</t>
        </is>
      </c>
      <c r="D2" s="2" t="inlineStr">
        <is>
          <t>Dec. 31, 2019</t>
        </is>
      </c>
    </row>
    <row r="3">
      <c r="A3" s="3" t="inlineStr">
        <is>
          <t>Decrease (increase) in operating assets:</t>
        </is>
      </c>
    </row>
    <row r="4">
      <c r="A4" s="4" t="inlineStr">
        <is>
          <t xml:space="preserve">Trade and other receivables </t>
        </is>
      </c>
      <c r="B4" s="5" t="n">
        <v>142</v>
      </c>
      <c r="C4" s="5" t="n">
        <v>29</v>
      </c>
      <c r="D4" s="5" t="n">
        <v>-193</v>
      </c>
    </row>
    <row r="5">
      <c r="A5" s="4" t="inlineStr">
        <is>
          <t xml:space="preserve">Inventories, stockpiles and ore on leach pads </t>
        </is>
      </c>
      <c r="B5" s="6" t="n">
        <v>-136</v>
      </c>
      <c r="C5" s="6" t="n">
        <v>-139</v>
      </c>
      <c r="D5" s="6" t="n">
        <v>-132</v>
      </c>
    </row>
    <row r="6">
      <c r="A6" s="4" t="inlineStr">
        <is>
          <t xml:space="preserve">Other assets </t>
        </is>
      </c>
      <c r="B6" s="6" t="n">
        <v>36</v>
      </c>
      <c r="C6" s="6" t="n">
        <v>34</v>
      </c>
      <c r="D6" s="6" t="n">
        <v>29</v>
      </c>
    </row>
    <row r="7">
      <c r="A7" s="3" t="inlineStr">
        <is>
          <t>Increase (decrease) in operating liabilities:</t>
        </is>
      </c>
    </row>
    <row r="8">
      <c r="A8" s="4" t="inlineStr">
        <is>
          <t>Accounts payable</t>
        </is>
      </c>
      <c r="B8" s="6" t="n">
        <v>-11</v>
      </c>
      <c r="C8" s="6" t="n">
        <v>-50</v>
      </c>
      <c r="D8" s="6" t="n">
        <v>144</v>
      </c>
    </row>
    <row r="9">
      <c r="A9" s="4" t="inlineStr">
        <is>
          <t xml:space="preserve">Reclamation and remediation liabilities </t>
        </is>
      </c>
      <c r="B9" s="6" t="n">
        <v>-161</v>
      </c>
      <c r="C9" s="6" t="n">
        <v>-101</v>
      </c>
      <c r="D9" s="6" t="n">
        <v>-102</v>
      </c>
    </row>
    <row r="10">
      <c r="A10" s="4" t="inlineStr">
        <is>
          <t>Accrued tax liabilities</t>
        </is>
      </c>
      <c r="B10" s="6" t="n">
        <v>-317</v>
      </c>
      <c r="C10" s="6" t="n">
        <v>378</v>
      </c>
      <c r="D10" s="6" t="n">
        <v>47</v>
      </c>
    </row>
    <row r="11">
      <c r="A11" s="4" t="inlineStr">
        <is>
          <t>Other accrued liabilities</t>
        </is>
      </c>
      <c r="B11" s="6" t="n">
        <v>-94</v>
      </c>
      <c r="C11" s="6" t="n">
        <v>144</v>
      </c>
      <c r="D11" s="6" t="n">
        <v>-102</v>
      </c>
    </row>
    <row r="12">
      <c r="A12" s="4" t="inlineStr">
        <is>
          <t>Net change in operating assets and liabilities</t>
        </is>
      </c>
      <c r="B12" s="5" t="n">
        <v>-541</v>
      </c>
      <c r="C12" s="5" t="n">
        <v>295</v>
      </c>
      <c r="D12" s="5" t="n">
        <v>-30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26" customWidth="1" min="2" max="2"/>
    <col width="21" customWidth="1" min="3" max="3"/>
    <col width="21" customWidth="1" min="4" max="4"/>
    <col width="21" customWidth="1" min="5" max="5"/>
  </cols>
  <sheetData>
    <row r="1">
      <c r="A1" s="1" t="inlineStr">
        <is>
          <t>COMMITMENTS AND CONTINGENCIES - Environmental Matters (Details) $ in Millions</t>
        </is>
      </c>
      <c r="B1" s="2" t="inlineStr">
        <is>
          <t>12 Months Ended</t>
        </is>
      </c>
    </row>
    <row r="2">
      <c r="B2" s="2" t="inlineStr">
        <is>
          <t>Dec. 31, 2021USD ($)plant</t>
        </is>
      </c>
      <c r="C2" s="2" t="inlineStr">
        <is>
          <t>Dec. 31, 2020USD ($)</t>
        </is>
      </c>
      <c r="D2" s="2" t="inlineStr">
        <is>
          <t>Dec. 31, 2019USD ($)</t>
        </is>
      </c>
      <c r="E2" s="2" t="inlineStr">
        <is>
          <t>Dec. 31, 2012USD ($)</t>
        </is>
      </c>
    </row>
    <row r="3">
      <c r="A3" s="3" t="inlineStr">
        <is>
          <t>Loss contingencies</t>
        </is>
      </c>
    </row>
    <row r="4">
      <c r="A4" s="4" t="inlineStr">
        <is>
          <t>Number of operating water treatment plants | plant</t>
        </is>
      </c>
      <c r="B4" s="6" t="n">
        <v>5</v>
      </c>
    </row>
    <row r="5">
      <c r="A5" s="4" t="inlineStr">
        <is>
          <t>Environmental remediation obligations</t>
        </is>
      </c>
      <c r="B5" s="5" t="n">
        <v>344</v>
      </c>
      <c r="C5" s="5" t="n">
        <v>313</v>
      </c>
      <c r="D5" s="5" t="n">
        <v>299</v>
      </c>
    </row>
    <row r="6">
      <c r="A6" s="4" t="inlineStr">
        <is>
          <t>Midnite Mine</t>
        </is>
      </c>
    </row>
    <row r="7">
      <c r="A7" s="3" t="inlineStr">
        <is>
          <t>Loss contingencies</t>
        </is>
      </c>
    </row>
    <row r="8">
      <c r="A8" s="4" t="inlineStr">
        <is>
          <t>Department of Interior contribution for past and future cleanup costs</t>
        </is>
      </c>
      <c r="E8" s="5" t="n">
        <v>42</v>
      </c>
    </row>
    <row r="9">
      <c r="A9" s="4" t="inlineStr">
        <is>
          <t>Midnite mine and Dawn mill sites</t>
        </is>
      </c>
    </row>
    <row r="10">
      <c r="A10" s="3" t="inlineStr">
        <is>
          <t>Loss contingencies</t>
        </is>
      </c>
    </row>
    <row r="11">
      <c r="A11" s="4" t="inlineStr">
        <is>
          <t>Environmental remediation obligations</t>
        </is>
      </c>
      <c r="B11" s="6" t="n">
        <v>172</v>
      </c>
    </row>
    <row r="12">
      <c r="A12" s="4" t="inlineStr">
        <is>
          <t>CC&amp;V</t>
        </is>
      </c>
    </row>
    <row r="13">
      <c r="A13" s="3" t="inlineStr">
        <is>
          <t>Loss contingencies</t>
        </is>
      </c>
    </row>
    <row r="14">
      <c r="A14" s="4" t="inlineStr">
        <is>
          <t>Environmental remediation obligations</t>
        </is>
      </c>
      <c r="B14" s="5" t="n">
        <v>10</v>
      </c>
    </row>
    <row r="15">
      <c r="A15" s="4" t="inlineStr">
        <is>
          <t>Minera Yanacocha</t>
        </is>
      </c>
    </row>
    <row r="16">
      <c r="A16" s="3" t="inlineStr">
        <is>
          <t>Loss contingencies</t>
        </is>
      </c>
    </row>
    <row r="17">
      <c r="A17" s="4" t="inlineStr">
        <is>
          <t>Percent ownership held by Newmont (as a percent)</t>
        </is>
      </c>
      <c r="B17" s="4" t="inlineStr">
        <is>
          <t>51.35%</t>
        </is>
      </c>
    </row>
    <row r="18">
      <c r="A18" s="4" t="inlineStr">
        <is>
          <t>Increase in asset retirement obligation</t>
        </is>
      </c>
      <c r="B18" s="5" t="n">
        <v>1597</v>
      </c>
    </row>
    <row r="19">
      <c r="A19" s="4" t="inlineStr">
        <is>
          <t>Reclamation adjustments and other</t>
        </is>
      </c>
      <c r="B19" s="6" t="n">
        <v>1554</v>
      </c>
    </row>
    <row r="20">
      <c r="A20" s="4" t="inlineStr">
        <is>
          <t>Reclamation expense for producing areas</t>
        </is>
      </c>
      <c r="B20" s="5" t="n">
        <v>43</v>
      </c>
    </row>
    <row r="21">
      <c r="A21" s="4" t="inlineStr">
        <is>
          <t>Dawn Mining Company</t>
        </is>
      </c>
    </row>
    <row r="22">
      <c r="A22" s="3" t="inlineStr">
        <is>
          <t>Loss contingencies</t>
        </is>
      </c>
    </row>
    <row r="23">
      <c r="A23" s="4" t="inlineStr">
        <is>
          <t>Percent ownership held by Newmont (as a percent)</t>
        </is>
      </c>
      <c r="B23" s="4" t="inlineStr">
        <is>
          <t>58.19%</t>
        </is>
      </c>
    </row>
    <row r="24">
      <c r="A24" s="4" t="inlineStr">
        <is>
          <t>CC&amp;V</t>
        </is>
      </c>
    </row>
    <row r="25">
      <c r="A25" s="3" t="inlineStr">
        <is>
          <t>Loss contingencies</t>
        </is>
      </c>
    </row>
    <row r="26">
      <c r="A26" s="4" t="inlineStr">
        <is>
          <t>Percent ownership held by Newmont (as a percent)</t>
        </is>
      </c>
      <c r="B26" s="4" t="inlineStr">
        <is>
          <t>100.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2" customWidth="1" min="5" max="5"/>
    <col width="21" customWidth="1" min="6" max="6"/>
    <col width="33" customWidth="1" min="7" max="7"/>
    <col width="21" customWidth="1" min="8" max="8"/>
    <col width="21" customWidth="1" min="9" max="9"/>
    <col width="21" customWidth="1" min="10" max="10"/>
    <col width="14" customWidth="1" min="11" max="11"/>
  </cols>
  <sheetData>
    <row r="1">
      <c r="A1" s="1" t="inlineStr">
        <is>
          <t>COMMITMENTS AND CONTINGENCIES - Other Legal Matters - Yanacocha (Details)</t>
        </is>
      </c>
      <c r="B1" s="2" t="inlineStr">
        <is>
          <t>Jan. 18, 2019votejudge</t>
        </is>
      </c>
      <c r="C1" s="2" t="inlineStr">
        <is>
          <t>Jan. 31, 2022USD ($)</t>
        </is>
      </c>
      <c r="D1" s="2" t="inlineStr">
        <is>
          <t>Oct. 31, 2021USD ($)</t>
        </is>
      </c>
      <c r="E1" s="2" t="inlineStr">
        <is>
          <t>Nov. 30, 2015judgment</t>
        </is>
      </c>
      <c r="F1" s="2" t="inlineStr">
        <is>
          <t>Mar. 31, 2020USD ($)</t>
        </is>
      </c>
      <c r="G1" s="2" t="inlineStr">
        <is>
          <t>Dec. 31, 2021USD ($)unit$ / unit</t>
        </is>
      </c>
      <c r="H1" s="2" t="inlineStr">
        <is>
          <t>Dec. 31, 2020USD ($)</t>
        </is>
      </c>
      <c r="I1" s="2" t="inlineStr">
        <is>
          <t>Dec. 31, 2019USD ($)</t>
        </is>
      </c>
      <c r="J1" s="2" t="inlineStr">
        <is>
          <t>Dec. 31, 2000USD ($)</t>
        </is>
      </c>
      <c r="K1" s="2" t="inlineStr">
        <is>
          <t>Feb. 24, 2022</t>
        </is>
      </c>
    </row>
    <row r="2">
      <c r="A2" s="3" t="inlineStr">
        <is>
          <t>Loss contingencies</t>
        </is>
      </c>
    </row>
    <row r="3">
      <c r="A3" s="4" t="inlineStr">
        <is>
          <t>Income tax expense (benefit)</t>
        </is>
      </c>
      <c r="G3" s="5" t="n">
        <v>1098000000</v>
      </c>
      <c r="H3" s="5" t="n">
        <v>704000000</v>
      </c>
      <c r="I3" s="5" t="n">
        <v>832000000</v>
      </c>
    </row>
    <row r="4">
      <c r="A4" s="4" t="inlineStr">
        <is>
          <t>Minera Yanacocha</t>
        </is>
      </c>
    </row>
    <row r="5">
      <c r="A5" s="3" t="inlineStr">
        <is>
          <t>Loss contingencies</t>
        </is>
      </c>
    </row>
    <row r="6">
      <c r="A6" s="4" t="inlineStr">
        <is>
          <t>Percent ownership held by Newmont (as a percent)</t>
        </is>
      </c>
      <c r="G6" s="4" t="inlineStr">
        <is>
          <t>51.35%</t>
        </is>
      </c>
    </row>
    <row r="7">
      <c r="A7" s="4" t="inlineStr">
        <is>
          <t>Minera Yanacocha | Subsequent event</t>
        </is>
      </c>
    </row>
    <row r="8">
      <c r="A8" s="3" t="inlineStr">
        <is>
          <t>Loss contingencies</t>
        </is>
      </c>
    </row>
    <row r="9">
      <c r="A9" s="4" t="inlineStr">
        <is>
          <t>Percent ownership held by Newmont (as a percent)</t>
        </is>
      </c>
      <c r="K9" s="4" t="inlineStr">
        <is>
          <t>95.00%</t>
        </is>
      </c>
    </row>
    <row r="10">
      <c r="A10" s="4" t="inlineStr">
        <is>
          <t>Contractual right to conduct exploration</t>
        </is>
      </c>
    </row>
    <row r="11">
      <c r="A11" s="3" t="inlineStr">
        <is>
          <t>Loss contingencies</t>
        </is>
      </c>
    </row>
    <row r="12">
      <c r="A12" s="4" t="inlineStr">
        <is>
          <t>Intangible asset acquired</t>
        </is>
      </c>
      <c r="J12" s="5" t="n">
        <v>29000000</v>
      </c>
    </row>
    <row r="13">
      <c r="A13" s="4" t="inlineStr">
        <is>
          <t>Intangible asset, useful life (in years)</t>
        </is>
      </c>
      <c r="J13" s="4" t="inlineStr">
        <is>
          <t>10 years</t>
        </is>
      </c>
    </row>
    <row r="14">
      <c r="A14" s="4" t="inlineStr">
        <is>
          <t>Yanacocha Tax Dispute</t>
        </is>
      </c>
    </row>
    <row r="15">
      <c r="A15" s="3" t="inlineStr">
        <is>
          <t>Loss contingencies</t>
        </is>
      </c>
    </row>
    <row r="16">
      <c r="A16" s="4" t="inlineStr">
        <is>
          <t>Number of rulings overturned | judgment</t>
        </is>
      </c>
      <c r="E16" s="6" t="n">
        <v>2</v>
      </c>
    </row>
    <row r="17">
      <c r="A17" s="4" t="inlineStr">
        <is>
          <t>Number of judges supporting tax authority | judge</t>
        </is>
      </c>
      <c r="B17" s="6" t="n">
        <v>3</v>
      </c>
    </row>
    <row r="18">
      <c r="A18" s="4" t="inlineStr">
        <is>
          <t>Number of judges supporting Yanacocha position | judge</t>
        </is>
      </c>
      <c r="B18" s="6" t="n">
        <v>2</v>
      </c>
    </row>
    <row r="19">
      <c r="A19" s="4" t="inlineStr">
        <is>
          <t>Number of votes required | vote</t>
        </is>
      </c>
      <c r="B19" s="6" t="n">
        <v>4</v>
      </c>
    </row>
    <row r="20">
      <c r="A20" s="4" t="inlineStr">
        <is>
          <t>Tax settlement</t>
        </is>
      </c>
      <c r="F20" s="5" t="n">
        <v>29000000</v>
      </c>
    </row>
    <row r="21">
      <c r="A21" s="4" t="inlineStr">
        <is>
          <t>Potential interest disputed</t>
        </is>
      </c>
      <c r="D21" s="5" t="n">
        <v>80000000</v>
      </c>
    </row>
    <row r="22">
      <c r="A22" s="4" t="inlineStr">
        <is>
          <t>Income tax expense (benefit)</t>
        </is>
      </c>
      <c r="G22" s="5" t="n">
        <v>55000000</v>
      </c>
    </row>
    <row r="23">
      <c r="A23" s="4" t="inlineStr">
        <is>
          <t>Yanacocha Tax Dispute, Filed Action #1</t>
        </is>
      </c>
    </row>
    <row r="24">
      <c r="A24" s="3" t="inlineStr">
        <is>
          <t>Loss contingencies</t>
        </is>
      </c>
    </row>
    <row r="25">
      <c r="A25" s="4" t="inlineStr">
        <is>
          <t>Potential interest disputed</t>
        </is>
      </c>
      <c r="H25" s="6" t="n">
        <v>50000000</v>
      </c>
    </row>
    <row r="26">
      <c r="A26" s="4" t="inlineStr">
        <is>
          <t>Yanacocha Tax Dispute, Filed Action #2 | Maximum</t>
        </is>
      </c>
    </row>
    <row r="27">
      <c r="A27" s="3" t="inlineStr">
        <is>
          <t>Loss contingencies</t>
        </is>
      </c>
    </row>
    <row r="28">
      <c r="A28" s="4" t="inlineStr">
        <is>
          <t>Potential interest disputed</t>
        </is>
      </c>
      <c r="H28" s="5" t="n">
        <v>73000000</v>
      </c>
    </row>
    <row r="29">
      <c r="A29" s="4" t="inlineStr">
        <is>
          <t>Yanacocha Tax Dispute, Filed Action #3</t>
        </is>
      </c>
    </row>
    <row r="30">
      <c r="A30" s="3" t="inlineStr">
        <is>
          <t>Loss contingencies</t>
        </is>
      </c>
    </row>
    <row r="31">
      <c r="A31" s="4" t="inlineStr">
        <is>
          <t>Potential interest disputed</t>
        </is>
      </c>
      <c r="G31" s="6" t="n">
        <v>68000000</v>
      </c>
    </row>
    <row r="32">
      <c r="A32" s="4" t="inlineStr">
        <is>
          <t>Yanacocha Tax Dispute, Filed Action #4 | Subsequent event</t>
        </is>
      </c>
    </row>
    <row r="33">
      <c r="A33" s="3" t="inlineStr">
        <is>
          <t>Loss contingencies</t>
        </is>
      </c>
    </row>
    <row r="34">
      <c r="A34" s="4" t="inlineStr">
        <is>
          <t>Potential interest disputed</t>
        </is>
      </c>
      <c r="C34" s="5" t="n">
        <v>72000000</v>
      </c>
    </row>
    <row r="35">
      <c r="A35" s="4" t="inlineStr">
        <is>
          <t>Yanacocha Tax Dispute, Filed Action #4 | Subsequent event | Pending Litigation</t>
        </is>
      </c>
    </row>
    <row r="36">
      <c r="A36" s="3" t="inlineStr">
        <is>
          <t>Loss contingencies</t>
        </is>
      </c>
    </row>
    <row r="37">
      <c r="A37" s="4" t="inlineStr">
        <is>
          <t>Tax settlement paid</t>
        </is>
      </c>
      <c r="C37" s="5" t="n">
        <v>73000000</v>
      </c>
    </row>
    <row r="38">
      <c r="A38" s="4" t="inlineStr">
        <is>
          <t>Minera Yanacocha | Minimum</t>
        </is>
      </c>
    </row>
    <row r="39">
      <c r="A39" s="3" t="inlineStr">
        <is>
          <t>Loss contingencies</t>
        </is>
      </c>
    </row>
    <row r="40">
      <c r="A40" s="4" t="inlineStr">
        <is>
          <t>Potential fine for alleged violations</t>
        </is>
      </c>
      <c r="G40" s="6" t="n">
        <v>0</v>
      </c>
    </row>
    <row r="41">
      <c r="A41" s="4" t="inlineStr">
        <is>
          <t>Minera Yanacocha | Maximum</t>
        </is>
      </c>
    </row>
    <row r="42">
      <c r="A42" s="3" t="inlineStr">
        <is>
          <t>Loss contingencies</t>
        </is>
      </c>
    </row>
    <row r="43">
      <c r="A43" s="4" t="inlineStr">
        <is>
          <t>Potential fine for alleged violations</t>
        </is>
      </c>
      <c r="G43" s="7" t="n">
        <v>0.01</v>
      </c>
    </row>
    <row r="44">
      <c r="A44" s="4" t="inlineStr">
        <is>
          <t>Minera Yanacocha | OEFA</t>
        </is>
      </c>
    </row>
    <row r="45">
      <c r="A45" s="3" t="inlineStr">
        <is>
          <t>Loss contingencies</t>
        </is>
      </c>
    </row>
    <row r="46">
      <c r="A46" s="4" t="inlineStr">
        <is>
          <t>Potential fine for each unit alleged violations (in dollars per unit) | $ / unit</t>
        </is>
      </c>
      <c r="G46" s="11" t="n">
        <v>0.00111</v>
      </c>
    </row>
    <row r="47">
      <c r="A47" s="4" t="inlineStr">
        <is>
          <t>Minera Yanacocha | Water Authority | Minimum</t>
        </is>
      </c>
    </row>
    <row r="48">
      <c r="A48" s="3" t="inlineStr">
        <is>
          <t>Loss contingencies</t>
        </is>
      </c>
    </row>
    <row r="49">
      <c r="A49" s="4" t="inlineStr">
        <is>
          <t>Number of units with alleged violations | unit</t>
        </is>
      </c>
      <c r="G49" s="6" t="n">
        <v>0</v>
      </c>
    </row>
    <row r="50">
      <c r="A50" s="4" t="inlineStr">
        <is>
          <t>Minera Yanacocha | Water Authority | Maximum</t>
        </is>
      </c>
    </row>
    <row r="51">
      <c r="A51" s="3" t="inlineStr">
        <is>
          <t>Loss contingencies</t>
        </is>
      </c>
    </row>
    <row r="52">
      <c r="A52" s="4" t="inlineStr">
        <is>
          <t>Number of units with alleged violations | unit</t>
        </is>
      </c>
      <c r="G52" s="6" t="n">
        <v>1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14" customWidth="1" min="6" max="6"/>
    <col width="21" customWidth="1" min="7" max="7"/>
    <col width="21" customWidth="1" min="8" max="8"/>
    <col width="21" customWidth="1" min="9" max="9"/>
    <col width="14" customWidth="1" min="10" max="10"/>
  </cols>
  <sheetData>
    <row r="1">
      <c r="A1" s="1" t="inlineStr">
        <is>
          <t>COMMITMENTS AND CONTINGENCIES - Other Legal Matters - NWG, etc. (Details) $ in Millions</t>
        </is>
      </c>
      <c r="B1" s="2" t="inlineStr">
        <is>
          <t>Aug. 16, 2021USD ($)</t>
        </is>
      </c>
      <c r="C1" s="2" t="inlineStr">
        <is>
          <t>Dec. 24, 2018co-defendantplaintiff</t>
        </is>
      </c>
      <c r="D1" s="2" t="inlineStr">
        <is>
          <t>Feb. 26, 2014USD ($)</t>
        </is>
      </c>
      <c r="E1" s="2" t="inlineStr">
        <is>
          <t>Sep. 24, 2012USD ($)</t>
        </is>
      </c>
      <c r="F1" s="2" t="inlineStr">
        <is>
          <t>Apr. 08, 2008</t>
        </is>
      </c>
      <c r="G1" s="2" t="inlineStr">
        <is>
          <t>Aug. 31, 2020USD ($)</t>
        </is>
      </c>
      <c r="H1" s="2" t="inlineStr">
        <is>
          <t>Dec. 31, 2021USD ($)</t>
        </is>
      </c>
      <c r="I1" s="2" t="inlineStr">
        <is>
          <t>Jun. 30, 2019USD ($)</t>
        </is>
      </c>
      <c r="J1" s="2" t="inlineStr">
        <is>
          <t>Sep. 30, 2007</t>
        </is>
      </c>
    </row>
    <row r="2">
      <c r="A2" s="4" t="inlineStr">
        <is>
          <t>Holt option | Use rights</t>
        </is>
      </c>
    </row>
    <row r="3">
      <c r="A3" s="3" t="inlineStr">
        <is>
          <t>Loss contingencies</t>
        </is>
      </c>
    </row>
    <row r="4">
      <c r="A4" s="4" t="inlineStr">
        <is>
          <t>Purchase of option for mining and mineral rights</t>
        </is>
      </c>
      <c r="G4" s="5" t="n">
        <v>75</v>
      </c>
    </row>
    <row r="5">
      <c r="A5" s="4" t="inlineStr">
        <is>
          <t>Mexican Tax Authority</t>
        </is>
      </c>
    </row>
    <row r="6">
      <c r="A6" s="3" t="inlineStr">
        <is>
          <t>Loss contingencies</t>
        </is>
      </c>
    </row>
    <row r="7">
      <c r="A7" s="4" t="inlineStr">
        <is>
          <t>Tax settlement paid</t>
        </is>
      </c>
      <c r="H7" s="5" t="n">
        <v>76</v>
      </c>
      <c r="I7" s="5" t="n">
        <v>96</v>
      </c>
    </row>
    <row r="8">
      <c r="A8" s="4" t="inlineStr">
        <is>
          <t>Newmont Ghana Gold Limited and Newmont Golden Ridge Limited</t>
        </is>
      </c>
    </row>
    <row r="9">
      <c r="A9" s="3" t="inlineStr">
        <is>
          <t>Loss contingencies</t>
        </is>
      </c>
    </row>
    <row r="10">
      <c r="A10" s="4" t="inlineStr">
        <is>
          <t>Economic interest (as a percent)</t>
        </is>
      </c>
      <c r="H10" s="4" t="inlineStr">
        <is>
          <t>100.00%</t>
        </is>
      </c>
    </row>
    <row r="11">
      <c r="A11" s="4" t="inlineStr">
        <is>
          <t>Goldcorp</t>
        </is>
      </c>
    </row>
    <row r="12">
      <c r="A12" s="3" t="inlineStr">
        <is>
          <t>Loss contingencies</t>
        </is>
      </c>
    </row>
    <row r="13">
      <c r="A13" s="4" t="inlineStr">
        <is>
          <t>Economic interest (as a percent)</t>
        </is>
      </c>
      <c r="H13" s="4" t="inlineStr">
        <is>
          <t>100.00%</t>
        </is>
      </c>
    </row>
    <row r="14">
      <c r="A14" s="4" t="inlineStr">
        <is>
          <t>Pending Litigation | Labrador</t>
        </is>
      </c>
    </row>
    <row r="15">
      <c r="A15" s="3" t="inlineStr">
        <is>
          <t>Loss contingencies</t>
        </is>
      </c>
    </row>
    <row r="16">
      <c r="A16" s="4" t="inlineStr">
        <is>
          <t>Uranium mining moratorium term (in years)</t>
        </is>
      </c>
      <c r="F16" s="4" t="inlineStr">
        <is>
          <t>3 years</t>
        </is>
      </c>
    </row>
    <row r="17">
      <c r="A17" s="4" t="inlineStr">
        <is>
          <t>NWG New York Case | Pending Litigation</t>
        </is>
      </c>
    </row>
    <row r="18">
      <c r="A18" s="3" t="inlineStr">
        <is>
          <t>Loss contingencies</t>
        </is>
      </c>
    </row>
    <row r="19">
      <c r="A19" s="4" t="inlineStr">
        <is>
          <t>Damages sought</t>
        </is>
      </c>
      <c r="E19" s="5" t="n">
        <v>750</v>
      </c>
    </row>
    <row r="20">
      <c r="A20" s="4" t="inlineStr">
        <is>
          <t>NWG Ontario Complaint | Pending Litigation</t>
        </is>
      </c>
    </row>
    <row r="21">
      <c r="A21" s="3" t="inlineStr">
        <is>
          <t>Loss contingencies</t>
        </is>
      </c>
    </row>
    <row r="22">
      <c r="A22" s="4" t="inlineStr">
        <is>
          <t>Damages sought</t>
        </is>
      </c>
      <c r="D22" s="5" t="n">
        <v>1200</v>
      </c>
    </row>
    <row r="23">
      <c r="A23" s="4" t="inlineStr">
        <is>
          <t>Ghana Parliament Cases</t>
        </is>
      </c>
    </row>
    <row r="24">
      <c r="A24" s="3" t="inlineStr">
        <is>
          <t>Loss contingencies</t>
        </is>
      </c>
    </row>
    <row r="25">
      <c r="A25" s="4" t="inlineStr">
        <is>
          <t>Loss contingency number of plaintiffs | plaintiff</t>
        </is>
      </c>
      <c r="C25" s="6" t="n">
        <v>2</v>
      </c>
    </row>
    <row r="26">
      <c r="A26" s="4" t="inlineStr">
        <is>
          <t>Number of codefendants | co-defendant</t>
        </is>
      </c>
      <c r="C26" s="6" t="n">
        <v>33</v>
      </c>
    </row>
    <row r="27">
      <c r="A27" s="4" t="inlineStr">
        <is>
          <t>Kirkland Royalty Matter | Pending Litigation</t>
        </is>
      </c>
    </row>
    <row r="28">
      <c r="A28" s="3" t="inlineStr">
        <is>
          <t>Loss contingencies</t>
        </is>
      </c>
    </row>
    <row r="29">
      <c r="A29" s="4" t="inlineStr">
        <is>
          <t>Damages sought</t>
        </is>
      </c>
      <c r="B29" s="5" t="n">
        <v>350</v>
      </c>
    </row>
    <row r="30">
      <c r="A30" s="4" t="inlineStr">
        <is>
          <t>Jacob Safra | NWG Investments Inc</t>
        </is>
      </c>
    </row>
    <row r="31">
      <c r="A31" s="3" t="inlineStr">
        <is>
          <t>Loss contingencies</t>
        </is>
      </c>
    </row>
    <row r="32">
      <c r="A32" s="4" t="inlineStr">
        <is>
          <t>Economic interest (as a percent)</t>
        </is>
      </c>
      <c r="J32" s="4" t="inlineStr">
        <is>
          <t>100.00%</t>
        </is>
      </c>
    </row>
    <row r="33">
      <c r="A33" s="4" t="inlineStr">
        <is>
          <t>NWG Investments Inc | NewWest Gold</t>
        </is>
      </c>
    </row>
    <row r="34">
      <c r="A34" s="3" t="inlineStr">
        <is>
          <t>Loss contingencies</t>
        </is>
      </c>
    </row>
    <row r="35">
      <c r="A35" s="4" t="inlineStr">
        <is>
          <t>Economic interest (as a percent)</t>
        </is>
      </c>
      <c r="J35" s="4" t="inlineStr">
        <is>
          <t>86.00%</t>
        </is>
      </c>
    </row>
    <row r="36">
      <c r="A36" s="4" t="inlineStr">
        <is>
          <t>Fronteer | Aurora</t>
        </is>
      </c>
    </row>
    <row r="37">
      <c r="A37" s="3" t="inlineStr">
        <is>
          <t>Loss contingencies</t>
        </is>
      </c>
    </row>
    <row r="38">
      <c r="A38" s="4" t="inlineStr">
        <is>
          <t>Economic interest (as a percent)</t>
        </is>
      </c>
      <c r="J38" s="4" t="inlineStr">
        <is>
          <t>47.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ies (Details) - USD ($) $ in Millions</t>
        </is>
      </c>
      <c r="B1" s="2" t="inlineStr">
        <is>
          <t>Dec. 31, 2021</t>
        </is>
      </c>
      <c r="C1" s="2" t="inlineStr">
        <is>
          <t>Dec. 31, 2020</t>
        </is>
      </c>
    </row>
    <row r="2">
      <c r="A2" s="3" t="inlineStr">
        <is>
          <t>Other commitments</t>
        </is>
      </c>
    </row>
    <row r="3">
      <c r="A3" s="4" t="inlineStr">
        <is>
          <t>Letters of credit surety bonds and bank guarantees, outstanding</t>
        </is>
      </c>
      <c r="B3" s="5" t="n">
        <v>1927</v>
      </c>
      <c r="C3" s="5" t="n">
        <v>1807</v>
      </c>
    </row>
    <row r="4">
      <c r="A4" s="4" t="inlineStr">
        <is>
          <t>Galore Creek</t>
        </is>
      </c>
    </row>
    <row r="5">
      <c r="A5" s="3" t="inlineStr">
        <is>
          <t>Other commitments</t>
        </is>
      </c>
    </row>
    <row r="6">
      <c r="A6" s="4" t="inlineStr">
        <is>
          <t>Deferred payments</t>
        </is>
      </c>
      <c r="B6" s="6" t="n">
        <v>75</v>
      </c>
    </row>
    <row r="7">
      <c r="A7" s="4" t="inlineStr">
        <is>
          <t>Norte Abierto Project</t>
        </is>
      </c>
    </row>
    <row r="8">
      <c r="A8" s="3" t="inlineStr">
        <is>
          <t>Other commitments</t>
        </is>
      </c>
    </row>
    <row r="9">
      <c r="A9" s="4" t="inlineStr">
        <is>
          <t>Deferred payments</t>
        </is>
      </c>
      <c r="B9" s="5" t="n">
        <v>124</v>
      </c>
      <c r="C9" s="5" t="n">
        <v>15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Valuation Allowance of Deferred Tax Assets - USD ($) $ in Millions</t>
        </is>
      </c>
      <c r="B1" s="2" t="inlineStr">
        <is>
          <t>12 Months Ended</t>
        </is>
      </c>
    </row>
    <row r="2">
      <c r="B2" s="2" t="inlineStr">
        <is>
          <t>Dec. 31, 2021</t>
        </is>
      </c>
      <c r="C2" s="2" t="inlineStr">
        <is>
          <t>Dec. 31, 2020</t>
        </is>
      </c>
      <c r="D2" s="2" t="inlineStr">
        <is>
          <t>Dec. 31, 2019</t>
        </is>
      </c>
    </row>
    <row r="3">
      <c r="A3" s="3" t="inlineStr">
        <is>
          <t>SCHEDULE II-VALUATION AND QUALIFYING ACCOUNTS</t>
        </is>
      </c>
    </row>
    <row r="4">
      <c r="A4" s="4" t="inlineStr">
        <is>
          <t>Balance at beginning of year</t>
        </is>
      </c>
      <c r="B4" s="5" t="n">
        <v>3418</v>
      </c>
      <c r="C4" s="5" t="n">
        <v>3112</v>
      </c>
      <c r="D4" s="5" t="n">
        <v>2994</v>
      </c>
    </row>
    <row r="5">
      <c r="A5" s="4" t="inlineStr">
        <is>
          <t>Additions due to acquisition of Goldcorp</t>
        </is>
      </c>
      <c r="B5" s="6" t="n">
        <v>0</v>
      </c>
      <c r="C5" s="6" t="n">
        <v>86</v>
      </c>
      <c r="D5" s="6" t="n">
        <v>521</v>
      </c>
    </row>
    <row r="6">
      <c r="A6" s="4" t="inlineStr">
        <is>
          <t>Additions to deferred income tax expense</t>
        </is>
      </c>
      <c r="B6" s="6" t="n">
        <v>769</v>
      </c>
      <c r="C6" s="6" t="n">
        <v>372</v>
      </c>
      <c r="D6" s="6" t="n">
        <v>97</v>
      </c>
    </row>
    <row r="7">
      <c r="A7" s="4" t="inlineStr">
        <is>
          <t>Reduction of deferred income tax expense</t>
        </is>
      </c>
      <c r="B7" s="6" t="n">
        <v>-350</v>
      </c>
      <c r="C7" s="6" t="n">
        <v>-186</v>
      </c>
      <c r="D7" s="6" t="n">
        <v>-392</v>
      </c>
    </row>
    <row r="8">
      <c r="A8" s="4" t="inlineStr">
        <is>
          <t>Re-classification to Assets Held for Sale</t>
        </is>
      </c>
      <c r="B8" s="6" t="n">
        <v>0</v>
      </c>
      <c r="C8" s="6" t="n">
        <v>0</v>
      </c>
      <c r="D8" s="6" t="n">
        <v>-371</v>
      </c>
    </row>
    <row r="9">
      <c r="A9" s="4" t="inlineStr">
        <is>
          <t>Additions and reductions reflected in other components of the financial statements</t>
        </is>
      </c>
      <c r="B9" s="6" t="n">
        <v>-46</v>
      </c>
    </row>
    <row r="10">
      <c r="A10" s="4" t="inlineStr">
        <is>
          <t>Additions and reductions reflected in other components of the financial statements</t>
        </is>
      </c>
      <c r="C10" s="6" t="n">
        <v>-34</v>
      </c>
      <c r="D10" s="6" t="n">
        <v>-263</v>
      </c>
    </row>
    <row r="11">
      <c r="A11" s="4" t="inlineStr">
        <is>
          <t>Balance at end of year</t>
        </is>
      </c>
      <c r="B11" s="5" t="n">
        <v>3791</v>
      </c>
      <c r="C11" s="5" t="n">
        <v>3418</v>
      </c>
      <c r="D11" s="5" t="n">
        <v>311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s [Abstract]</t>
        </is>
      </c>
    </row>
    <row r="4">
      <c r="A4" s="4" t="inlineStr">
        <is>
          <t>BUSINESS ACQUISITION</t>
        </is>
      </c>
      <c r="B4" s="4" t="inlineStr">
        <is>
          <t>BUSINESS ACQUISITIONOn January 14, 2019, the Company entered into a definitive agreement (as amended by the first amendment to the arrangement agreement, dated as of February 19, 2019, the “Arrangement Agreement”) to acquire all outstanding shares of Goldcorp, Inc. (“Goldcorp”), an Ontario corporation. On April 18, 2019 (“acquisition date”), pursuant to the Arrangement Agreement, Newmont completed the business acquisition of Goldcorp, in which Newmont was the acquirer. The acquisition of Goldcorp increased the Company’s gold and other metal reserves and expanded the operating jurisdictions. The acquisition date fair value of the consideration transferred consisted of the following: Newmont stock issued (285 million shares at $33.04 per share) $ 9,423 Cash paid to Goldcorp shareholders 17 Other non-cash consideration 16 Total consideration $ 9,456 The Company retained an independent appraiser to determine the fair value of assets acquired and liabilities assumed. In accordance with the acquisition method of accounting, the purchase price of Goldcorp has been allocated to the acquired assets and assumed liabilities based on their estimated acquisition date fair values. The fair value estimates were based on income, market and cost valuation methods. The excess of the total consideration over the estimated fair value of the amounts initially assigned to the identifiable assets acquired and liabilities assumed has been recorded as goodwill, which is not deductible for income tax purposes. The goodwill balance is mainly attributable to: (i) the acquisition of existing operating mines with access to an assembled workforce that cannot be duplicated at the same costs by new entrants; (ii) operating synergies anticipated from the integration of the operations of Newmont and Goldcorp; (iii) the application of Newmont’s Full Potential program and potential strategic and financial benefits that include the increase in reserve base and opportunities to identify additional mineralization through exploration activities; and (iv) the financial flexibility to execute capital priorities. In April 2020, the Company completed the analysis to assign fair values to all assets acquired and liabilities assumed. The following table summarizes the final purchase price allocation for the Newmont Goldcorp transaction: Assets: Cash and cash equivalents $ 117 Trade receivables 95 Investments 169 Equity method investments (1) 2,796 Inventories 500 Stockpiles and ore on leach pads 57 Property, plant &amp; mine development (2) 11,054 Goodwill (3) 2,550 Deferred income tax assets (4) 206 Other assets 508 Total assets 18,052 Liabilities: Debt (5) 3,304 Accounts payable 240 Employee-related benefits 190 Income and mining taxes payable 20 Lease and other financing obligations 423 Reclamation and remediation liabilities (6) 897 Deferred income tax liabilities (4) 1,430 Silver streaming agreement (7) 1,165 Other liabilities (8) 927 Total liabilities 8,596 Net assets acquired $ 9,456 ____________________________ (1) The fair value of the equity method investments was determined by applying the income valuation method. The income valuation method relies on a discounted cash flow model and projected financial results. Discount rates for the discounted cash flow models are based on capital structures for similar market participants and included various risk premiums that account for risks associated with the specific investments. (2) The fair value of property, plant and mine development is based on applying the income and cost valuation methods and includes a provision for the estimated fair value of asset retirement obligations related to the long-lived tangible assets. (3) Goodwill attributable to the North America and South America reportable segments is $2,091 and $459, respectively. During the first quarter of 2020, the Company reclassified $84 of goodwill previously allocated to the Red Lake reporting unit, and included in Assets held for sale as of December 31, 2019, to other reporting units in the North America reportable segment as a result of refinements to deferred tax liability allocations during the first quarter that existed at the acquisition date. The Company disposed $47 of goodwill remaining at Red Lake on March 31, 2020 as part of the Red Lake Sale. See Note 10 for additional information. (4) Deferred income tax assets and liabilities represent the future tax benefit or future tax expense associated with the differences between the fair value allocated to assets (excluding goodwill) and liabilities and the historical carryover tax basis of these assets and liabilities. No deferred tax liability is recognized for the basis difference inherent in the fair value allocated to goodwill. (5) The fair value of the Goldcorp Senior Notes is measured using a market approach, based on quoted prices for the acquired debt; $1,250 of borrowings under the term loan and revolving credit agreements approximate fair value. (6) The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7) The fair value of the acquired silver streaming intangible liability is valued by using the income valuation method. Key assumptions in the income valuation method include long-term silver prices, level of silver production over the life of mine and discount rates. (8) Other liabilities includes the balance of $450 related to unrecognized tax benefits, interest and penalties. Pro Forma Financial Information The following unaudited pro forma financial information presents consolidated results assuming the Goldcorp acquisition occurred on January 1, 2019. Year Ended December 31, 2019 Sales $ 10,468 Net income (loss) (1) $ 2,666 ____________________________ (1) Included in Net income (loss) attributable to Newmont stockholders is $260 of Newmont Goldcorp transaction and integration costs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regularly reviews its segment reporting for alignment with its strategic goals and operational structure as well as for evaluation of business performance and allocation of resources by Newmont’s Chief Operating Decision Maker ("CODM") and has determined that its operations are organized into five geographic regions: North America, South America, Australia, Africa and Nevada, which also represent Newmont’s reportable and operating segments. The Company’s investment in the Pueblo Viejo mine is included in the South America reportable segment within Other South America. All other equity method investments are included in Corporate and other. The Company’s Nevada reportable segment included the Carlin, Phoenix, Twin Creeks and Long Canyon mines (“existing Nevada mining operations”). On July 1, 2019, the Company contributed its existing Nevada mining operations in exchange for a 38.5% ownership interest in NGM. See Note 1 for further information. Notwithstanding the reportable segment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included within the reportable segments are included in Corporate and Other. Although they are not required to be included in this footnote, they are provided for reconciliation purposes. The financial information relating to the Company’s segments is as follows: Sales Costs Applicable to Sales Depreciation and Amortization Advanced Projects, Research and Development and Exploration Income (Loss) before Income and Mining Tax and Other Items Total Assets Capital Expenditures (1) Year Ended December 31, 2021 CC&amp;V $ 396 $ 238 $ 66 $ 18 $ 64 $ 777 $ 42 Musselwhite 277 157 80 7 30 1,317 39 Porcupine 517 269 91 17 121 1,572 68 Éléonore 446 237 139 5 60 1,062 46 Peñasquito: Gold 1,250 395 201 Silver 651 332 169 Lead 172 76 39 Zinc 561 256 112 Total Peñasquito 2,634 1,059 521 8 979 6,561 144 Other North America — — 14 5 (32) 66 — North America 4,270 1,960 911 60 1,222 11,355 339 Yanacocha 471 232 111 18 (1,552) 1,735 171 Merian 780 326 98 11 328 952 47 Cerro Negro 480 243 137 9 68 2,183 108 Other South America — — 5 35 (632) 2,282 2 South America 1,731 801 351 73 (1,788) 7,152 328 Boddington: Gold 1,212 607 99 Copper 295 143 23 Total Boddington 1,507 750 122 8 627 2,261 174 Tanami 879 278 100 24 466 1,334 304 Other Australia — — 6 16 62 45 7 Australia 2,386 1,028 228 48 1,155 3,640 485 Ahafo 864 425 143 22 269 2,425 213 Akyem 680 261 120 10 284 990 66 Other Africa — — — 2 (11) 3 — Africa 1,544 686 263 34 542 3,418 279 NGM 2,291 960 550 30 818 7,584 234 Nevada 2,291 960 550 30 818 7,584 234 Corporate and Other — — 20 118 (841) 7,415 28 Consolidated $ 12,222 $ 5,435 $ 2,323 $ 363 $ 1,108 $ 40,564 $ 1,693 ____________________________ (1) Includes accrued costs associated with the Tanami Expansion of $29, which are included in Lease and other financing obligations , and an increase in accrued capital expenditures of $11. Consolidated capital expenditures on a cash basis were $1,653. Sales Costs Applicable to Sales Depreciation and Amortization Advanced Projects, Research and Development and Exploration Income (Loss) before Income and Mining Tax and Other Items Total Assets Capital Expenditures (1) Year Ended December 31, 2020 CC&amp;V $ 478 $ 245 $ 80 $ 15 $ 129 $ 755 $ 41 Red Lake (2) 67 45 2 1 20 — 4 Musselwhite 180 117 62 7 (40) 1,324 58 Porcupine 566 244 109 17 171 1,565 43 Éléonore 371 181 109 5 47 1,115 43 Peñasquito: Gold 894 286 168 Silver 510 201 117 Lead 134 77 45 Zinc 348 221 121 Total Peñasquito 1,886 785 451 3 544 6,824 127 Other North America — — 27 8 (88) 100 2 North America 3,548 1,617 840 56 783 11,683 318 Yanacocha 593 345 123 12 (165) 1,832 111 Merian 822 328 102 11 375 993 42 Cerro Negro 404 166 139 4 8 2,139 49 Other South America — — 7 31 (57) 2,736 2 South America 1,819 839 371 58 161 7,700 204 Boddington: Gold 1,221 579 102 Copper 155 107 19 Total Boddington 1,376 686 121 3 526 2,238 160 Tanami 871 251 102 16 442 1,095 212 Other Australia — — 7 16 448 59 8 Australia 2,247 937 230 35 1,416 3,392 380 Ahafo 853 375 145 22 278 2,224 120 Akyem 671 234 120 9 291 1,000 27 Other Africa — — — 3 (12) 3 — Africa 1,524 609 265 34 557 3,227 147 NGM 2,359 1,012 579 42 700 7,753 241 Nevada 2,359 1,012 579 42 700 7,753 241 Corporate and Other — — 15 84 (474) 7,614 49 Consolidated $ 11,497 $ 5,014 $ 2,300 $ 309 $ 3,143 $ 41,369 $ 1,339 ____________________________ (1) Includes an increase in accrued capital expenditures of $37; consolidated capital expenditures on a cash basis were $1,302. (2) On March 31, 2020, the Company sold Red Lake. Refer to Note 10 for additional information. Sales Costs Applicable to Sales Depreciation and Amortization Advanced Projects, Research and Development and Exploration Income (Loss) before Income and Mining Tax and Other Items Total Assets Capital Expenditures (1) Year Ended December 31, 2019 CC&amp;V $ 445 $ 290 $ 95 $ 13 $ 39 $ 770 $ 35 Red Lake (2)(3) 159 136 50 7 (47) 589 29 Musselwhite (2)(4) 7 13 28 7 (6) 1,301 60 Porcupine (2) 338 185 66 14 58 1,859 61 Éléonore (2) 378 214 80 8 65 1,323 55 Peñasquito: (2) Gold 209 116 43 Silver 253 181 66 Lead 85 77 29 Zinc 143 129 55 Total Peñasquito 690 503 193 6 (58) 7,038 128 Other North America — — 22 5 (161) 4 8 North America 2,017 1,341 534 60 (110) 12,884 376 Yanacocha 735 400 113 24 83 1,803 185 Merian 734 297 93 11 331 990 56 Cerro Negro (2) 502 210 111 22 132 2,213 55 Other South America — — 12 40 (67) 2,809 1 South America 1,971 907 329 97 479 7,815 297 Boddington: Gold 999 575 106 Copper 166 117 22 Total Boddington 1,165 692 128 3 330 2,148 78 Tanami 697 266 96 12 314 966 124 Kalgoorlie (3) 319 216 27 6 67 434 34 Other Australia — — 7 24 (32) 62 10 Australia 2,181 1,174 258 45 679 3,610 246 Ahafo 880 393 160 33 295 2,057 213 Akyem 585 235 150 14 176 993 33 Other Africa — — — 6 (16) 3 — Africa 1,465 628 310 53 455 3,053 246 NGM (5) 1,022 494 298 22 203 8,096 138 Carlin (6) 533 358 107 15 46 — 64 Phoenix: (6) Gold 151 116 33 Copper 44 28 9 Total Phoenix 195 144 42 1 29 — 13 Twin Creeks (6) 230 113 31 5 89 — 30 Long Canyon (6) 126 36 36 12 40 — 7 Other Nevada (6) — — 2 8 (9) — 5 Nevada 2,106 1,145 516 63 398 8,096 257 Corporate and Other — — 13 97 1,792 4,516 32 Consolidated $ 9,740 $ 5,195 $ 1,960 $ 415 $ 3,693 $ 39,974 $ 1,454 ____________________________ (1) Includes a decrease in accrued capital expenditures of $9; consolidated capital expenditures on a cash basis were $1,463. (2) Sites acquired as part of the Newmont Goldcorp transaction, effective April 18, 2019. (3) On January 2, 2020, the Company sold its 50% interest in Kalgoorlie and on March 31, 2020, the Company sold Red Lake. There were no operating results at Kalgoorlie for the year ended December 31, 2020. The assets and liabilities of these sites were classified as held for sale on the Consolidated Balance Sheet as of December 31, 2019. Refer to Note 10 for additional information. (4) Costs applicable to sales are partially offset by insurance recoveries received during 2019. Refer to Note 11 for additional information. (5) For the year ended December 31, 2019, the Company billed NGM $213 for services provided under the employee lease agreement. The leasing period expired on December 31, 2019. (6) Newmont contributed its existing Nevada mining operations in exchange for a 38.5% interest in NGM, effective July 1, 2019. Amounts include sales of finished goods inventory retained and not contributed to NGM on the effective date, pursuant to the Nevada JV Agreement. Long-lived assets, which primarily consist of Property, plant and mine development, net and non-current Stockpiles and ore on leach pads , were as follows: At December 31, 2021 2020 United States $ 7,462 $ 7,631 Mexico 4,795 5,032 Canada 4,031 3,557 Australia 3,258 2,923 Ghana 2,517 2,468 Peru 1,680 2,148 Argentina 1,526 1,562 Suriname 742 762 $ 26,011 $ 26,0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12 Months Ended</t>
        </is>
      </c>
    </row>
    <row r="2">
      <c r="B2" s="2" t="inlineStr">
        <is>
          <t>Dec. 31, 2021</t>
        </is>
      </c>
    </row>
    <row r="3">
      <c r="A3" s="3" t="inlineStr">
        <is>
          <t>Revenue from Contract with Customer [Abstract]</t>
        </is>
      </c>
    </row>
    <row r="4">
      <c r="A4" s="4" t="inlineStr">
        <is>
          <t>Sales</t>
        </is>
      </c>
      <c r="B4" s="4" t="inlineStr">
        <is>
          <t>SALES The following tables present the Company’s Sales by mining operation, product and inventory type: Gold Sales from Doré Production Sales from Concentrate and Other Production Total Sales Year Ended December 31, 2021 CC&amp;V $ 382 $ 14 $ 396 Musselwhite 277 — 277 Porcupine 517 — 517 Éléonore 446 — 446 Peñasquito: Gold 207 1,043 1,250 Silver (1) — 651 651 Lead — 172 172 Zinc — 561 561 Total Peñasquito 207 2,427 2,634 North America 1,829 2,441 4,270 Yanacocha 451 20 471 Merian 780 — 780 Cerro Negro 480 — 480 South America 1,711 20 1,731 Boddington: Gold 311 901 1,212 Copper — 295 295 Total Boddington 311 1,196 1,507 Tanami 879 — 879 Australia 1,190 1,196 2,386 Ahafo 864 — 864 Akyem 680 — 680 Africa 1,544 — 1,544 NGM (2) 2,216 75 2,291 Nevada 2,216 75 2,291 Consolidated $ 8,490 $ 3,732 $ 12,222 ____________________________ (1) Silver sales from concentrate includes $79 related to non-cash amortization of the silver streaming agreement liability. (2) The Company purchases its proportionate share of gold doré from NGM for resale to third parties. Gold doré purchases from NGM totaled $2,212 for the year ended December 31, 2021. Gold Sales from Doré Production Sales from Concentrate and Other Production Total Sales Year Ended December 31, 2020 CC&amp;V $ 478 $ — $ 478 Red Lake (1) 67 — 67 Musselwhite 180 — 180 Porcupine 566 — 566 Éléonore 371 — 371 Peñasquito: Gold 84 810 894 Silver (2) — 510 510 Lead — 134 134 Zinc — 348 348 Total Peñasquito 84 1,802 1,886 North America 1,746 1,802 3,548 Yanacocha 592 1 593 Merian 822 — 822 Cerro Negro 404 — 404 South America 1,818 1 1,819 Boddington: Gold 290 931 1,221 Copper — 155 155 Total Boddington 290 1,086 1,376 Tanami 871 — 871 Australia 1,161 1,086 2,247 Ahafo 853 — 853 Akyem 671 — 671 Africa 1,524 — 1,524 NGM (3) 2,285 74 2,359 Nevada 2,285 74 2,359 Consolidated $ 8,534 $ 2,963 $ 11,497 ____________________________ (1) On March 31, 2020, the Company sold Red Lake. Refer to Note 10 for additional information. (2) Silver sales from concentrate includes $67 related to non-cash amortization of the silver streaming agreement liability. (3) The Company purchases its proportionate share of gold doré from NGM for resale to third parties. Gold doré purchases from NGM totaled $2,293 for the year ended December 31, 2020. Gold Sales from Doré Production Sales from Concentrate and Other Production Total Sales Year Ended December 31, 2019 CC&amp;V $ 445 $ — $ 445 Red Lake (1) 159 — 159 Musselwhite (1) 7 — 7 Porcupine (1) 338 — 338 Éléonore (1) 378 — 378 Peñasquito: (1) Gold 17 192 209 Silver (2) — 253 253 Lead — 85 85 Zinc — 143 143 Total Peñasquito 17 673 690 North America 1,344 673 2,017 Yanacocha 735 — 735 Merian 734 — 734 Cerro Negro (1) 502 — 502 South America 1,971 — 1,971 Boddington: Gold 238 761 999 Copper — 166 166 Total Boddington 238 927 1,165 Tanami 697 — 697 Kalgoorlie (3) 319 — 319 Australia 1,254 927 2,181 Ahafo 880 — 880 Akyem 585 — 585 Africa 1,465 — 1,465 NGM 1,000 22 1,022 Carlin (4) 533 — 533 Phoenix: (4) Gold 52 99 151 Copper — 44 44 Total Phoenix 52 143 195 Twin Creeks (4) 230 — 230 Long Canyon (4) 126 — 126 Nevada (5) 1,941 165 2,106 Consolidated $ 7,975 $ 1,765 $ 9,740 ____________________________ (1) Sites acquired as part of the Newmont Goldcorp transaction, effective April 18, 2019. (2) Silver sales from concentrate includes $37 related to non-cash amortization of the silver streaming agreement liability. (3) On January 2, 2020, the Company sold its 50% interest in Kalgoorlie. There were no operating results at Kalgoorlie for the years ended December 31, 2021 and 2020. Refer to Note 10 for additional information. (4) Newmont contributed its existing Nevada mining operations in exchange for a 38.5% interest in NGM, effective July 1, 2019. (5) The Company purchases its proportionate share of gold doré from NGM for resale to third parties. Gold doré purchases from NGM totaled $1,002 for the year ended December 31, 2019. Trade Receivables The following table details the receivables included within Trade receivables : At December 31, At December 31, Receivables from Sales: Gold sales from doré production $ 40 $ 59 Sales from concentrate and other production 297 390 Total receivables from Sales $ 337 $ 449 Provisional Sales The Company sells gold, copper, silver, lead and zinc concentrates on a provisional basis. Provisional concentrate sales contain an embedded derivative that is required to be separated from the host contract for accounting purposes. The host contract is the receivable from the sale of the concentrates at the prevailing indices’ prices at the time of sale. The embedded derivative, which is not designated for hedge accounting treatment, is marked to market through earnings each period prior to final settlement with unrealized gains and losses recognized within sales through earnings. The impact to Sales from revenue recognized due to the changes in pricing is an increase (decrease) of $32, $80 and $22 for the years ended December 31, 2021, 2020, and 2019, respectively. At December 31, 2021, Newmont had the following provisionally priced concentrate sales subject to final pricing over the next several months: Provisionally Priced Sales Average Provisional Gold (ounces/thousands) 171 $ 1,807 Copper (pounds/millions) 25 $ 4.39 Silver (ounces/millions) 5 $ 23.09 Lead (pounds/millions) 22 $ 1.06 Zinc (pounds/millions) 58 $ 1.62 Silver Streaming Agreement As a part of the Newmont Goldcorp transaction, the Company assumed the Silver streaming agreement liability related to silver production from the Peñasquito mine in the North America segment. Pursuant to the agreement, the Company is obligated to sell 25% of silver production from the Peñasquito mine to Wheaton Precious Metals Corporation at the lesser of market price or a fixed contract price, subject to an annual inflation adjustment of up to 1.65%. This agreement contains off-market terms and was initially recognized at its acquisition date fair value as a finite-lived intangible liability. The Company’s policy is to amortize the liability into Sales each period using the units-of-production method. During the years ended December 31, 2021, 2020, and 2019, the Company amortized $79, $67, and $37, respectively, of the Silver streaming agreement liability into revenue. At December 31, 2021 and 2020, the value of the liability included in the Consolidated Balance Sheet was $981 and $1,060, respectively. Revenue by Geographic Area Newmont primarily conducts metal sales in U.S. dollars, and therefore Sales are not exposed to fluctuations in foreign currencies. Revenues from sales attributed to countries based on the customer’s location were as follows: Years Ended December 31, 2021 2020 2019 United Kingdom $ 8,404 $ 8,489 $ 7,980 South Korea 1,665 1,317 538 Mexico 642 277 190 Japan 386 244 172 Germany 282 277 203 Switzerland 275 243 120 Philippines 264 242 293 United States 62 97 78 Other (1) 242 311 166 $ 12,222 $ 11,497 $ 9,740 ____________________________ (1) Other includes $79, $67, and $37 related to non-cash amortization of the Silver streaming agreement liability for the years ended December 31, 2021, 2020, and 2019, respectively. Revenue by Major Customer As gold can be sold through numerous gold market traders worldwide, the Company is not economically dependent on a limited number of customers for the sale of its product. In 2021, sales to Standard Chartered were $4,634 (38%) and JPMorgan Chase were $2,002 (17%) of total gold sales. In 2020, sales to JPMorgan Chase were $2,775 (24%) and Standard Chartered were $2,737 (24%) of total gold sales. In 2019 sales to Standard Chartered were $2,907 (30%), JPMorgan Chase were $1,780 (18%) and Toronto Dominion Bank were $1,204 (12%) of total gold sales. The Company sells silver, lead, zinc and copper predominantly in the form of concentrates which are sold directly to smelters located in Asia and to a lesser extent North America and Europe. The concentrates are sold under long-term supply contracts with processing fees based on the demand for these concentrates in the global market pla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12 Months Ended</t>
        </is>
      </c>
    </row>
    <row r="2">
      <c r="B2" s="2" t="inlineStr">
        <is>
          <t>Dec. 31, 2021</t>
        </is>
      </c>
    </row>
    <row r="3">
      <c r="A3" s="3" t="inlineStr">
        <is>
          <t>Environmental Remediation Obligations [Abstract]</t>
        </is>
      </c>
    </row>
    <row r="4">
      <c r="A4" s="4" t="inlineStr">
        <is>
          <t>RECLAMATION AND REMEDIATION</t>
        </is>
      </c>
      <c r="B4" s="4" t="inlineStr">
        <is>
          <t>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 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Years Ended December 31, 2021 2020 2019 Reclamation adjustments and other $ 1,633 $ 180 $ 77 Reclamation accretion 125 134 133 Total reclamation expense 1,758 314 210 Remediation adjustments and other 82 46 65 Remediation accretion 6 6 5 Total remediation expense 88 52 70 $ 1,846 $ 366 $ 280 In 2021, reclamation adjustments were primarily comprised of $1,554 related to portions of the Yanacocha site operations that are no longer in production and with no expected substantive future economic value (i.e., non-operating). Refer to Note 26 for further discussion. In 2020, reclamation adjustments primarily related to increased lime consumption and water treatment costs at non-operating Yanacocha sites and an update to the project cost estimates at non-operating Porcupine sites that resulted in increases of $152 and $16, respectively. In 2019, reclamation adjustments primarily related to updated water management costs at non-operating Yanacocha sites and an update of the project cost estimates at Mule Canyon and Northumberland mine sites that resulted in increases of $62, $9 and $4, respectively. In 2021, remediation adjustments are primarily due to revisions to estimated construction costs of the water treatment plant at the Midnite Mine and higher estimated closure cost arising from recent tailings management review and monitoring requirements set forth by the Global Industry Standard on Tailings Management ("GISTM"). In 2020, remediation adjustments primarily related to project execution delays due to COVID-19 and updated project cost estimates at the Midnite mine and Dawn mill sites of $27 and other remediation project spend at other sites. In 2019, remediation adjustments primarily related to updated project cost estimates at the Midnite mine and Dawn mill sites and increased water management cost estimates at Con mine that resulted in increases of $36 and $9, respectively. The following are reconciliations of Reclamation and remediation liabilities : Reclamation Remediation Total Balance at January 1, 2020 $ 3,334 $ 299 $ 3,633 Additions, changes in estimates and other 312 33 345 Adjustment from the Newmont Goldcorp transaction 15 — 15 Payments, net (76) (25) (101) Accretion expense 134 6 140 Balance at December 31, 2020 3,719 313 4,032 Additions, changes in estimates and other 2,045 67 2,112 Other acquisitions and divestitures (3) 1 (2) Payments, net (118) (43) (161) Accretion expense 125 6 131 Balance at December 31, 2021 (1) $ 5,768 $ 344 $ 6,112 ____________________________ (1) Total reclamation liabilities includes $3,250 related to Yanacocha. At December 31, 2021 2020 Reclamation Remediation Total Reclamation Remediation Total Current (1) $ 213 $ 60 $ 273 $ 164 $ 50 $ 214 Non-current (2) 5,555 284 5,839 3,555 263 3,818 Total $ 5,768 $ 344 $ 6,112 $ 3,719 $ 313 $ 4,032 ____________________________ (1) The current portion of reclamation and remediation liabilities are included in Other current liabilities . Refer to Note 23. (2) The non-current portion of reclamation and remediation liabilities are included in Reclamation and remediation liabilities. The Company is also involved in several matters concerning environmental remediation obligations associated with former, primarily historic, mining activities. Generally, these matters concern developing and implementing remediation plans at the various sites involved. Depending upon the ultimate resolution of these matters, the Company believes that it is reasonably possible that the liability for these matters could be as much as 45% greater or —% lower than the amount accrued at December 31, 2021. These amounts are included in Other current liabilities and Reclamation and remediation liabilities . The amounts accrued are reviewed periodically based upon facts and circumstances available at the time. Changes in estimates are recorded in Reclamation and remediation in the period estimates are revised. Included in Other non-current assets at December 31, 2021 and 2020 are $49 and $56 respectively, of non-current restricted cash held for purposes of settling reclamation and remediation obligations. Of the amounts at December 31, 2021, $40 was related to the Ahafo and Akyem mines in Ghana, Africa and $4 related to NGM in Nevada, United States, $3 was related to the Midnite mine and Dawn mill site in Washington, United States and $2 was related to the Ross Adams Mine in Alaska, United States. Of the amounts at December 31, 2020, $48 was related to the Ahafo and Akyem mines in Ghana, Africa, $6 related to NGM in Nevada, United States and $2 was related to the Midnite mine and Dawn mill site in Washington, United States. Included in Other non-current assets at December 31, 2021 and 2020 was $51 and $38, respectively, of non-current restricted investments, which are legally pledged for purposes of settling reclamation and remediation obligations. Of the amounts at December 31, 2021, $11 is related to the Midnite mine and Dawn mill sites in Washington, United States, $16 related to Akyem in Ghana, Africa and $24 is related to San Jose Reservoir in Peru, South America. Of the amounts at December 31, 2020, $14 is related to the Midnite mine and Dawn mill sites in Washington, United States and $24 is related to San Jose Reservoir in Peru, South America. Refer to Note 26 for further discussion of reclamation and remediation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RE AND MAINTENANCE</t>
        </is>
      </c>
      <c r="B1" s="2" t="inlineStr">
        <is>
          <t>12 Months Ended</t>
        </is>
      </c>
    </row>
    <row r="2">
      <c r="B2" s="2" t="inlineStr">
        <is>
          <t>Dec. 31, 2021</t>
        </is>
      </c>
    </row>
    <row r="3">
      <c r="A3" s="3" t="inlineStr">
        <is>
          <t>Other Income and Expenses [Abstract]</t>
        </is>
      </c>
    </row>
    <row r="4">
      <c r="A4" s="4" t="inlineStr">
        <is>
          <t>CARE AND MAINTENANCE</t>
        </is>
      </c>
      <c r="B4" s="4" t="inlineStr">
        <is>
          <t>CARE AND MAINTENANCE Care and maintenance costs represent direct operating costs and depreciation and amortization costs incurred during the period the sites were temporarily placed into care and maintenance or operating at reduced levels in response to the COVID-19 pandemic. The following table includes direct operating costs incurred and reported as Care and maintenance : Year Ended December 31, 2021 2020 2019 Tanami $ 8 $ — $ — Musselwhite — 28 — Éléonore — 26 — Peñasquito — 38 — Yanacocha — 27 — Cerro Negro — 56 — Other South America — 3 — $ 8 $ 178 $ — Additionally, for the year ended December 31, 2021, the Company recognized non-cash care and maintenance costs included in Depreciation and amortization of $3 at Tanami. For the year ended December 31, 2020, the Company recognized non-cash care and maintenance costs included in Depreciation and amortization of $7 at Musselwhite, $16 at Éléonore, $28 at Peñasquito, $7 at Yanacocha and $30 at Cerro Neg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7"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row r="7">
      <c r="A7" s="4" t="inlineStr">
        <is>
          <t>PricewaterhouseCoopers LLP</t>
        </is>
      </c>
    </row>
    <row r="8">
      <c r="A8" s="3" t="inlineStr">
        <is>
          <t>Auditor [Line Items]</t>
        </is>
      </c>
    </row>
    <row r="9">
      <c r="A9" s="4" t="inlineStr">
        <is>
          <t>Auditor Firm ID</t>
        </is>
      </c>
      <c r="B9" s="4" t="inlineStr">
        <is>
          <t>271</t>
        </is>
      </c>
    </row>
    <row r="10">
      <c r="A10" s="4" t="inlineStr">
        <is>
          <t>Auditor Name</t>
        </is>
      </c>
      <c r="B10" s="4" t="inlineStr">
        <is>
          <t>PricewaterhouseCoopers LLP</t>
        </is>
      </c>
    </row>
    <row r="11">
      <c r="A11" s="4" t="inlineStr">
        <is>
          <t>Auditor Location</t>
        </is>
      </c>
      <c r="B11"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ON ASSETS HELD FOR SALE</t>
        </is>
      </c>
      <c r="B1" s="2" t="inlineStr">
        <is>
          <t>12 Months Ended</t>
        </is>
      </c>
    </row>
    <row r="2">
      <c r="B2" s="2" t="inlineStr">
        <is>
          <t>Dec. 31, 2021</t>
        </is>
      </c>
    </row>
    <row r="3">
      <c r="A3" s="3" t="inlineStr">
        <is>
          <t>Discontinued Operations and Disposal Groups [Abstract]</t>
        </is>
      </c>
    </row>
    <row r="4">
      <c r="A4" s="4" t="inlineStr">
        <is>
          <t>LOSS ON ASSETS HELD FOR SALE</t>
        </is>
      </c>
      <c r="B4" s="4" t="inlineStr">
        <is>
          <t>LOSS ON ASSETS HELD FOR SALE In the third quarter of 2021, the Company entered into a binding agreement to sell certain equipment and assets originally acquired for the Conga project in Peru within our South America segment (the "Conga mill assets") for total cash proceeds of $68. Pursuant to the terms of the agreement, the sale is expected to close upon the delivery of the assets and receipt of the final payment at which time title and control of the assets will transfer, currently expected to occur within approximately one year. As of December 31, 2021, the Company has received payments of $17 included in Other current liabilities . Prior to entering the binding agreement, the Conga mill assets, which were otherwise expected to be used in future operations associated with the long-term development of the Conga project, had a carrying value of $593 included in Property, plant and mine development, net . Upon entering the binding agreement, the Conga mill assets were reclassified as held for sale, included in Other current assets on our Consolidated Balance Sheet as of December 31, 2021 , and remeasured at fair value less costs to sell. Refer to Note 15 for further information. As a result, a loss of $571 was recognized and included in Loss on assets held for sale within the Consolidated Statements of Operations for the year ended December 31, 2021. The remaining total assets at Conga as of December 31, 2021 were approximately $900. As of December 31, 2021, the Company has not identified events or changes in circumstances that indicate that the remaining carrying value of the Conga project is not recoverable. Although the Company has entered into the binding agreement to sell the Conga mill assets, it will continue to evaluate long-term options to progress development of the Conga proj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12 Months Ended</t>
        </is>
      </c>
    </row>
    <row r="2">
      <c r="B2" s="2" t="inlineStr">
        <is>
          <t>Dec. 31, 2021</t>
        </is>
      </c>
    </row>
    <row r="3">
      <c r="A3" s="3" t="inlineStr">
        <is>
          <t>Operating Costs and Expenses [Abstract]</t>
        </is>
      </c>
    </row>
    <row r="4">
      <c r="A4" s="4" t="inlineStr">
        <is>
          <t>OTHER EXPENSE, NET</t>
        </is>
      </c>
      <c r="B4" s="4" t="inlineStr">
        <is>
          <t>OTHER EXPENSE, NET Year Ended December 31, 2021 2020 2019 COVID-19 specific costs $ 87 $ 92 $ — Impairment of long-lived and other assets 25 49 5 Settlement costs 11 58 5 Restructuring and severance 11 18 7 Goldcorp transaction and integration costs — 23 217 Nevada JV transaction and implementation costs — — 30 Other 26 15 36 $ 160 $ 255 $ 300 COVID-19 specific costs . COVID-19 specific costs represent incremental direct costs incurred, including but not limited to contributions to the Newmont Global Community Support Fund, additional health screenings, incremental travel, security and employee related costs as well as various other incremental costs incurred as a result of actions taken to protect against the impacts of the COVID-19 pandemic and to comply with local mandates. The Company established the Newmont Global Community Support Fund to help host communities, governments and employees combat the COVID-19 pandemic. For the years ended December 31, 2021 and 2020, $3 and $11 were distributed from this fund, respectively. Impairment of long-lived and other assets . Impairment of long-lived and other assets represents non-cash write-downs of various assets that are no longer in use. Settlement costs. Settlement costs for the year ended December 31, 2021 are primarily comprised of a $10 voluntary contribution made to the Republic of Suriname and other certain costs associated with legal and other settlements. Settlement costs for the year ended December 31, 2020 primarily include costs related to the ecological tax obligation at Peñasquito in Mexico, mineral interest settlements at Ahafo and Akyem in Africa, the Cedros community agreement at Peñasquito in Mexico, a water related settlement at Yanacocha in Peru and other related costs. Settlement costs for the year ended December 31, 2019 include legal and other settlements. Restructuring and severance. Restructuring and severance primarily represents severance and related costs associated with significant organizational and operating model changes implemented by the Company for all periods presented. Goldcorp transaction and integration costs . Goldcorp transaction and integration costs for the years ended December 31, 2020 and 2019 primarily include integration activities and related investment banking and legal costs, severance, accelerated share award payments and consulting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ASSET AND INVESTMENT SALES, NET</t>
        </is>
      </c>
      <c r="B1" s="2" t="inlineStr">
        <is>
          <t>12 Months Ended</t>
        </is>
      </c>
    </row>
    <row r="2">
      <c r="B2" s="2" t="inlineStr">
        <is>
          <t>Dec. 31, 2021</t>
        </is>
      </c>
    </row>
    <row r="3">
      <c r="A3" s="3" t="inlineStr">
        <is>
          <t>Deferred Costs, Capitalized, Prepaid, and Other Assets Disclosure [Abstract]</t>
        </is>
      </c>
    </row>
    <row r="4">
      <c r="A4" s="4" t="inlineStr">
        <is>
          <t>GAIN ON ASSET AND INVESTMENT SALES, NET</t>
        </is>
      </c>
      <c r="B4" s="4" t="inlineStr">
        <is>
          <t>GAIN ON ASSET AND INVESTMENT SALES, NET Year Ended December 31, 2021 2020 2019 Sale of Kalgoorlie $ 83 $ 493 $ — Exchange of Lone Tree 79 — — Sale of TMAC 42 — — Sale of Continental — 91 — Sale of royalty interests — 75 — Sale of Red Lake — 9 — Gain on formation of MARA — 6 — Other 8 3 30 $ 212 $ 677 $ 30 Sale of Kalgoorlie . On January 2, 2020, the Company completed the sale of its 50% interest in Kalgoorlie Consolidated Gold Mines (“Kalgoorlie”), included as part of the Australia segment, to Northern Star Resources Limited (“Northern Star”). Pursuant to the terms of the agreement, the Company received cash proceeds of $800. The proceeds were inclusive of a $25 payment that gave Northern Star specified exploration tenements, transitional services support and an option to negotiate exclusively for the purchase of Newmont’s Kalgoorlie power business for fair market value. In December 2021, the Company completed the sale of the Kalgoorlie power business to Northern Star for proceeds of $95, inclusive of the $25 deposit received in 2020. The Company received $70 in cash proceeds during 2021 and recognized a gain of $83, included in Gain on asset and investment sales, net . Exchange of Lone Tree . For further information related to the exchange of the Lone Tree and South Arturo properties at NGM, refer to Note 1. Sale of TMAC . For further information related to the sale of investment holdings in TMAC Resources, Inc. ("TMAC"), refer to Note 16. Sale of Continental. On March 4, 2020, the Company completed the sale of its entire interest in Continental Gold, Inc. ("Continental"), including its convertible debt, to Zijin Mining Group. Pursuant to the terms of the agreement, the Company received cash proceeds of $253, resulting in recognition of a gain of $91 included in Gain on asset and investment sales, net . Sale of royalty interests. In 2020 , the Company completed the sale of certain royalty interests to Maverix Metals Inc. ("Maverix"), with a carrying value of $—, for cash consideration and additional equity ownership in Maverix. The Company received total consideration of $75 from Maverix, consisting of $15 in cash and $60 in equity (12 million common shares at $5.02 per share). In addition, the Company will receive up to $15 in contingent cash payments payable upon completion of certain milestones. Sale of Red Lake. On March 31, 2020, the Company completed the sale of the Red Lake complex in Ontario, Canada, included in the Company’s North America segment, to Evolution Mining Limited. Pursuant to the terms of the agreement, the Company received total consideration of $429, including cash proceeds of $375, $15 towards working capital (received in cash in the second quarter of 2020), and the potential to receive contingent payments of up to an additional $100 tied to new mineralization discoveries over a fifteen year period. The contingent payments are considered an embedded derivative with a fair value of $42 and $42 at December 31, 2021 and December 31, 2020, respectively. For further information, refer to Note 15. Gain on formation of MARA . In December 2020, the Company contributed its 37.5% ownership interest in Alumbrera in exchange for 18.75% ownership interest in Minera Agua Rica Alumbrera Limited ("MARA"), a joint venture with Glencore International AG (“Glencore”) and Yamana Gold Inc. (“Yamana”) consisting of the Alumbrera mine and the Agua Rica project, located in Argentina. The 18.75% ownership interest in MARA is accounted for as an equity security as of December 31, 2021. The carrying value of our investment in Alumbrera was $47 on the date of the exchange. The equity security in MARA is accounted for under the measurement alternative and was recorded at $53, resulting in a gain of $6 recognized in Gain on asset and investment sales, 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t>
        </is>
      </c>
      <c r="B1" s="2" t="inlineStr">
        <is>
          <t>12 Months Ended</t>
        </is>
      </c>
    </row>
    <row r="2">
      <c r="B2" s="2" t="inlineStr">
        <is>
          <t>Dec. 31, 2021</t>
        </is>
      </c>
    </row>
    <row r="3">
      <c r="A3" s="3" t="inlineStr">
        <is>
          <t>Other Income, Nonoperating [Abstract]</t>
        </is>
      </c>
    </row>
    <row r="4">
      <c r="A4" s="4" t="inlineStr">
        <is>
          <t>OTHER INCOME (LOSS), NET</t>
        </is>
      </c>
      <c r="B4" s="4" t="inlineStr">
        <is>
          <t xml:space="preserve">OTHER INCOME (LOSS), NET Year Ended December 31, 2021 2020 2019 Change in fair value of investments $ (135) $ 252 $ 166 Foreign currency exchange, net 23 (73) (7) Interest 18 24 57 Charges from debt extinguishment (11) (77) — Pension settlements and curtailments (4) (92) 20 Impairment of investments (1) (93) (2) Insurance proceeds — — 38 Other 23 27 25 $ (87) $ (32) $ 297 Change in fair value of investments . Change in fair value of investments primarily represents unrealized holding gains and losses related to the Company's investments in current and non-current marketable equity securities. Pension settlements and curtailments. Pension settlements and curtailments primarily represents pension settlement charges due to lump sum payments to participants in 2021 and 2020 and pension curtailments gains in 2019. For additional information regarding pension and other post-employment benefits, see Note 13. Charges from debt extinguishment. In 2021, the Company recorded charges from debt extinguishment of $11 related to the early redemption of its Senior Notes due March 15, 2022 ("2022 Senior Notes") and the debt tender offer of its Newmont Senior Notes due March 15, 2023 (“2023 Newmont Senior Notes”) and its Goldcorp Senior Notes due March 15, 2023 (“2023 Goldcorp Senior Notes”). In 2020, the Company recorded charges from debt extinguishment of $69 related to the debt tender offer of its Senior Notes due March 15, 2022 ("2022 Senior Notes"), its Newmont Senior Notes due March 15, 2023 (“2023 Newmont Senior Notes”) and its Goldcorp Senior Notes due March 15, 2023 (“2023 Goldcorp Senior Notes”), and a loss of $8 related to the forward starting swaps associated with the 2022 Senior Notes, reclassified from Accumulated other comprehensive income (los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12 Months Ended</t>
        </is>
      </c>
    </row>
    <row r="2">
      <c r="B2" s="2" t="inlineStr">
        <is>
          <t>Dec. 31, 2021</t>
        </is>
      </c>
    </row>
    <row r="3">
      <c r="A3" s="3" t="inlineStr">
        <is>
          <t>Income Tax Disclosure [Abstract]</t>
        </is>
      </c>
    </row>
    <row r="4">
      <c r="A4" s="4" t="inlineStr">
        <is>
          <t>INCOME AND MINING TAXES</t>
        </is>
      </c>
      <c r="B4" s="4" t="inlineStr">
        <is>
          <t>INCOME AND MINING TAXES The Company’s Income and mining tax benefit (expense) consisted of: Year Ended December 31, 2021 2020 2019 Current: United States $ (71) $ (35) $ 2 Foreign (1,136) (891) (500) (1,207) (926) (498) Deferred: United States 5 72 (340) Foreign 104 150 6 109 222 (334) $ (1,098) $ (704) $ (832) The Company’s Income (loss) before income and mining tax and other items consisted of: Year Ended December 31, 2021 2020 2019 United States $ 247 $ 631 $ 2,396 Foreign 861 2,512 1,297 $ 1,108 $ 3,143 $ 3,693 The Company’s Income and mining tax benefit (expense) differed from the amounts computed by applying the United States statutory corporate income tax rate for the following reasons: Years Ended December 31, 2021 2020 2019 Income (loss) before income and mining tax and other items $ 1,108 $ 3,143 $ 3,693 U.S. Federal statutory tax rate 21 % $ (233) 21 % $ (660) 21 % $ (776) Reconciling items: Percentage depletion (7) 71 (2) 77 (1) 55 Change in valuation allowance on deferred tax assets 38 (419) 6 (186) (8) 296 Rate differential for foreign earnings indefinitely reinvested 10 (108) 8 (268) 4 (140) Mining and other taxes (net of associated federal benefit) 15 (173) 5 (151) 2 (90) Uncertain tax position reserve adjustment 9 (99) (1) 21 2 (70) Tax impact on sale of Kalgoorlie — — (11) 353 — — Expiration of U.S. Capital Losses 14 (152) — — 1 (34) Other (1) 15 (4) 110 2 (73) Income and mining tax benefit (expense) 99 % $ (1,098) 22 % $ (704) 23 % $ (832) Factors that Significantly Impact Effective Tax Rate (Other than Factors Described Separately Below) Percentage depletion allowances (tax deductions for depletion that may exceed the tax basis in the mineral reserves) are available to the Company under the income tax laws of the United States for operations conducted in the United States or through branches and partnerships owned by U.S. subsidiaries included in the consolidated United States income tax return. These deductions are highly sensitive to the price of gold and other minerals produced by the Company. The Company operates in various jurisdictions around the world that have statutory tax rates that are significantly different than those of the U.S. These differences combine to move the overall effective tax rate higher than the U.S. statutory rate. Mining taxes in Nevada, Mexico, Canada, Peru and Australia represent state and provincial taxes levied on mining operations and are classified as income taxes as such taxes are based on a percentage of mining profits. In the U.S., capital losses may be carried forward five years to offset capital gains. Capital loss carryforwards of $152, $—, and $34, expired in 2021, 2020 and 2019, respectively. The Company carries a full valuation allowance on U.S. capital losses. Components of the Company's deferred income tax assets (liabilities) are as follows: At December 31, 2021 2020 Deferred income tax assets: Property, plant and mine development $ 928 $ 996 Inventory 87 62 Reclamation and remediation 1,500 892 Net operating losses, capital losses and tax credits 1,908 1,843 Investment in partnerships and subsidiaries 26 340 Employee-related benefits 146 162 Derivative instruments and unrealized loss on investments 74 25 Foreign Exchange and Financing Obligations 62 82 Silver Streaming Agreement 311 349 Other 124 112 5,166 4,863 Valuation allowances (3,791) (3,418) $ 1,375 $ 1,445 Deferred income tax liabilities: Property, plant and mine development $ (2,409) $ (2,303) Inventory (58) (110) Derivative instruments and unrealized gain on investments (730) (726) Other (53) (42) (3,250) (3,181) Net deferred income tax assets (liabilities) $ (1,875) $ (1,736) These amounts reflect the classification and presentation that is reported for each tax jurisdiction in which the Company operates. Valuation of Deferred Tax Assets The Company assesses the available positive and negative evidence to estimate if sufficient future taxable income will be generated to utilize the existing deferred tax assets. A significant piece of objective negative evidence evaluated was the recent pretax losses and/or expectations of future pretax losses. Such objective evidence limits the ability to consider other subjective evidence such as our projections for future growth. On the basis of this evaluation, a valuation allowance has been recorded in Peru. However, the amount of the deferred tax asset considered realizable could be adjusted if estimates of future taxable income during the carryforward period are increased, if objective negative evidence in the form of cumulative losses is no longer present or if additional weight were given to subjective evidence such as our projections for growth. During 2021, the Company recorded additional valuation allowance of $419 to tax expense, primarily driven by the increased deferred tax asset resulting from the adjustment to the Yanacocha reclamation obligation in Peru as further discussed in Note 6 and partially offset by a release in the U.S. and Canada. There were additional valuation allowance increases related to other components of the financial statements of $46. Refer to Note 2 for additional risk factors that could impact the Company’s ability to realize the deferred tax assets. Tax Loss Carryforwards, Foreign Tax Credits, and Canadian Tax Credits At December 31, 2021 and 2020, the Company had (i) $2,020 and $1,726 of net operating loss carry forwards, respectively; and (ii) $669 and $659 of tax credit carry forwards, respectively. At December 31, 2021 and 2020, $586 and $502, respectively, of net operating loss carry forwards are attributable to the U.S., Australia and France for which current tax law provides no expiration period. The net operating loss carry forward in Canada of $1,169 will expire by 2041. The net operating loss carryforward in Mexico of $133 will expire in 2031. The net operating loss carry forward in other countries is $132. Tax credit carry forwards for 2021 and 2020 of $510 and $510, respectively, consist of foreign tax credits available in the United States; substantially all such credits not utilized will expire at the end of 2031. Canadian tax credits for 2021 and 2020 of $159 and $149, respectively, consist of investment tax credits and minimum mining tax credits. Canadian investment tax credits of $84 will substantially expire by 2035, mining tax credits of $12 will expire by 2041, and the other Canadian tax credits of $63 do not expire. Company’s Unrecognized Tax Benefits A reconciliation of the beginning and ending amount of gross unrecognized tax benefits, exclusive of interest and penalties, is as follows: 2021 2020 2019 Total amount of gross unrecognized tax benefits at beginning of year $ 237 $ 326 $ 43 Additions due to acquisition of Goldcorp — — 350 Additions (reductions) for tax positions of prior years 36 (33) 1 Additions for tax positions of current year — 4 34 Reductions due to settlements with taxing authorities (26) (58) (102) Reductions due to lapse of statute of limitations (2) (2) — Total amount of gross unrecognized tax benefits at end of year $ 245 $ 237 $ 326 At December 31, 2021, 2020 and 2019, $335, $369 and $459, respectively, represent the amount of unrecognized tax benefits, inclusive of interest and penalties that, if recognized, would impact the Company’s effective income tax rate. The Company operates in numerous countries around the world and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Australian Taxation Office (“ATO”) is conducting a limited review of the Company’s prior year tax returns. The ATO is reviewing an internal reorganization executed in 2011 when Newmont completed a restructure of the shareholding in the Company’s Australian subsidiaries. To date, the Company has responded to inquiries from the ATO and provided them with supporting documentation for the transaction and the Company’s associated tax positions. One aspect of the ATO review relates to an Australian capital gains tax that applies to sales or transfers of stock in certain types of entities. In the fourth quarter of 2017, the ATO notified the Company that it believes the 2011 reorganization is subject to capital gains tax of approximately $85 (including interest and penalties). The Company disputes this conclusion and intends to vigorously defend its position that the transaction is not subject to this tax. In the fourth quarter of 2017, the Company made a $24 payment to the ATO and lodged an Appeal with the Australian Federal Court to preserve its right to contest the ATO conclusions on this matter. The Company reflects this payment as a receivable as it believes that it will ultimately prevail in this dispute. The Company continues to monitor the status of the ATO’s review which it expects to continue throughout 2022. See Note 26 for a discussion on the audit settlement payments related to the Yanacocha Tax Dispute and Tax Reassessment from the Mexican Tax Authority. The Company and/or subsidiaries file income tax returns in the U.S. federal jurisdiction, and various state and foreign jurisdictions. With few exceptions, the Company is no longer subject to U.S. Federal, state and local, and non-U.S. income tax examinations by tax authorities for years before 2015. As a result of (i) statute of limitations that will begin to expire within the next 12 months in various jurisdictions, and (ii) possible settlements of audit-related issues with taxing authorities in various jurisdictions, the Company believes that it is reasonably possible that the total amount of its unrecognized income tax liability will decrease between $110 and $160 in the next 12 months. The Company’s practice is to recognize interest and/or penalties related to unrecognized tax benefits as part of Income and mining tax benefit (expense) . At December 31, 2021 and 2020, the total amount of accrued income-tax-related interest and penalties included in the Consolidated Balance Sheets was $138 and $146, respectively. During 2021, 2020, and 2019 the Company released $8 and $20, and accrued $29 of interest and penalties, respectively, through the Consolidated Statements of Operations. Other No additional income taxes have been provided for any remaining undistributed foreign earnings not subject to the transition tax, or any additional outside basis difference inherent in these entities, as these amounts continue to be indefinitely reinvested in foreign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RELATED BENEFITS</t>
        </is>
      </c>
      <c r="B1" s="2" t="inlineStr">
        <is>
          <t>12 Months Ended</t>
        </is>
      </c>
    </row>
    <row r="2">
      <c r="B2" s="2" t="inlineStr">
        <is>
          <t>Dec. 31, 2021</t>
        </is>
      </c>
    </row>
    <row r="3">
      <c r="A3" s="3" t="inlineStr">
        <is>
          <t>Retirement Benefits [Abstract]</t>
        </is>
      </c>
    </row>
    <row r="4">
      <c r="A4" s="4" t="inlineStr">
        <is>
          <t>EMPLOYEE-RELATED BENEFITS</t>
        </is>
      </c>
      <c r="B4" s="4" t="inlineStr">
        <is>
          <t>EMPLOYEE-RELATED BENEFITS At December 31, 2021 2020 Current: Accrued payroll and withholding taxes $ 339 $ 334 Peruvian workers’ participation and other bonuses 18 23 Other post-retirement benefit plans 6 6 Employee pension benefits 4 5 Accrued severance 2 4 Other employee-related payables 17 8 $ 386 $ 380 Non-current: Accrued severance $ 278 $ 252 Other post-retirement benefit plans 78 84 Employee pension benefits 45 126 Other employee-related payables 38 31 $ 439 $ 493 Pension and Other Benefit Plans The Company provides defined benefit pension plans to eligible employees. Benefits are generally based on years of service and the employee’s average annual compensation. Various international pension plans are based on local laws and requirements. Pension costs are determined annually by independent actuaries and pension contributions to the qualified plans are made based on funding standards established under the Employee Retirement Income Security Act of 1974, as amended. The following tables provide a reconciliation of changes in the plans’ benefit obligations and assets’ fair values for 2021 and 2020: Pension Benefits Other Benefits 2021 2020 2021 2020 Change in benefit obligation: Benefit obligation at beginning of year $ 1,117 $ 1,267 $ 90 $ 86 Service cost 15 17 1 1 Interest cost 30 36 3 3 Actuarial loss (gain) (32) 105 (6) 4 Settlement payments (13) (267) — — Foreign currency exchange (gain) loss — 1 — — Benefits paid (77) (42) (4) (4) Projected benefit obligation at end of year $ 1,040 $ 1,117 $ 84 $ 90 Accumulated benefit obligation $ 1,017 $ 1,095 $ 84 $ 90 Change in fair value of assets: Fair value of assets at beginning of year $ 986 $ 1,145 $ — $ — Actual return on plan assets 77 106 — — Employer contributions 41 43 4 4 Foreign currency exchange (gain) loss — 1 — — Settlement payments (13) (267) — — Benefits paid (77) (42) (4) (4) Fair value of assets at end of year $ 1,014 $ 986 $ — $ — (Unfunded) funded status, net: $ (26) $ (131) $ (84) $ (90) Amounts recognized in the Consolidated Balance Sheets: Other non-current assets $ 23 $ — $ — $ — Employee-related benefits, current (4) (5) (6) (6) Employee-related benefits, non-current (45) (126) (78) (84) Net amounts recognized $ (26) $ (131) $ (84) $ (90) The Company’s qualified pension plans are funded with cash contributions in compliance with Internal Revenue Service rules and regulations. The Company’s non-qualified and other benefit plans are currently not funded, but exist as general corporate obligations. The information contained in the above tables presents the combined funded status of qualified and non-qualified plans. The Company reviews its retirement benefit programs on a regular basis and will consider market conditions and the funded status of its qualified pension plans in determining whether additional contributions are appropriate in calendar year 2022. As of December 31, 2021, all pension benefit plans had accumulated benefit obligations in excess of the fair value of assets with the exception of one defined benefit pension plan in the U.S. and one defined benefit pension plan in Canada. The fair value of the plan assets associated with these pension benefit plans was in excess of the related accumulated benefit obligations. As of December 31, 2020, all pension benefit plans had accumulated benefit obligations in excess of the fair value of assets. The following table provides information for the Company's defined benefit pensions plans that had aggregate accumulated benefit obligations in excess of plan assets at December 31: Pension Benefits (1) 2021 2020 Accumulated benefit obligation $ 43 $ 1,095 Projected benefit obligation 50 1,117 Fair value of plan assets 1 986 ____________________________ (1) Information for other benefit plans with an accumulated benefit obligations in excess of plan assets has not be included as all of the other benefit plans are unfunded. The significant assumptions used in measuring the Company’s benefit obligation were mortality assumptions and discount rate. The mortality assumptions used to measure the pension and other post retirement obligation incorporate future mortality improvements from tables published by the Society of Actuaries. The Company utilized the Pri-2012 mortality tables and the MP-2020 generational projection scale to measure the pension and other post retirement obligations as of December 31, 2020. In October 2021, the Society of Actuaries released a new generational projection scale, MP-2021. The Company utilized the Pri-2012 mortality tables and the MP-2021 generational projection scales to measure the pension and other post retirement obligations as of December 31, 2021. Yield curves matching the Company’s benefit obligations were derived using a model based on high quality corporate bond data from Bloomberg. The model develops a discount rate by selecting a portfolio of high quality corporate bonds whose projected cash flows match the projected benefit payments of the plan. The resulting curves were used to identify a weighted average discount rate for the Company of 3.06% and 2.77% at December 31, 2021 and 2020, respectively, based on the timing of future benefit payments. Actuarial losses (gains) of $(38) were recognized in the year ended December 31, 2021, primarily due to an increase in discount rate from the prior year. Actuarial losses (gains) of $109 were recognized in the year ended December 31, 2020, primarily due to a decrease in the discount rate from the prior year. Settlement accounting is required when annual lump sum payments exceed the annual interest and service costs for a plan and results in a remeasurement of the related pension benefit obligation and plan assets and the recognition of settlement charges in Other income (loss), net due to the acceleration of a portion of unrecognized actuarial losses. The lump sum payments were made primarily from the plan assets resulting in a pension settlement charge of $4 and $92 for the year ended December 31, 2021 and 2020, respectively. The following table provides the net pension and other benefits amounts recognized in Accumulated other comprehensive income (loss) at December 31: Pension Benefits Other Benefits 2021 2020 2021 2020 Accumulated other comprehensive income (loss): Net actuarial gain (loss) $ (240) $ (328) $ 11 $ 6 Prior service credit 17 24 2 4 (223) (304) 13 10 Less: Income taxes 46 59 (2) (2) $ (177) $ (245) $ 11 $ 8 The following table provides components of the Total benefit cost (credit), inclusive of the net periodic pension and other benefits costs (credits), for the years ended December 31: Pension Benefit Costs (Credits) Other Benefit Costs (Credits) 2021 2020 2019 2021 2020 2019 Pension benefit costs (credits), net (1) ; Service cost $ 15 $ 17 $ 31 $ 1 $ 1 $ 1 Interest cost 30 36 47 3 3 4 Expected return on plan assets (59) (61) (66) — — — Amortization, net 29 29 22 (2) (1) (8) Net periodic benefit cost (credit) $ 15 $ 21 $ 34 $ 2 $ 3 $ (3) Settlement cost 4 92 — — — — (Gain) loss on curtailment — — (10) — — (18) Restructuring (benefit) loss — — 8 — — — Total benefit cost (credit) $ 19 $ 113 $ 32 $ 2 $ 3 $ (21) ____________________________ (1) Service costs are included in Costs applicable to sales or General and administrative and the other components of benefit costs are included in Other income (loss) , net . The following table provides the components recognized in Other comprehensive income (loss) for the years ended December 31: Pension Benefits Other Benefits 2021 2020 2019 2021 2020 2019 Net loss (gain) (1) $ (48) $ 60 $ 2 $ (5) $ 4 $ 8 Amortization, net (29) (29) (22) 2 1 8 Accelerated prior service credit (cost) due to curtailment — — 12 — — 11 Settlements (4) (92) — — — — Total recognized in other comprehensive income (loss) $ (81) $ (61) $ (8) $ (3) $ 5 $ 27 Total benefit cost (credit) and other comprehensive income (loss) $ (62) $ 52 $ 24 $ (1) $ 8 $ 6 ____________________________ (1) Includes curtailment gain of $—, $— and $(13) for the years ended December 31, 2021, 2020 and 2019, respectively. Actuarial losses in excess of 10 percent of the greater of the projected benefit obligation or market-related value of plan assets are amortized over the expected average remaining future service period of the current active participants. The significant assumptions used in measuring the Company’s Total benefit cost (credit) and other comprehensive income (loss) were discount rate and expected return on plan assets: Pension Benefits Other Benefits Years Ended December 31, Years Ended December 31, 2021 2020 2019 2021 2020 2019 Weighted average assumptions used in measuring the net periodic benefit cost: Discount rate 2.77 % 3.49 % 4.40 % 2.70 % 3.49 % 4.40 % Expected return on plan assets 6.75 % 6.75 % 6.75 % N/A N/A N/A The expected long-term return on plan assets used for each period in the three years ended December 31, 2021 was determined based on an analysis of the asset returns over multiple time horizons for the Company’s actual plan and for other comparable U.S. corporations. At December 31, 2021, Newmont has estimated the expected long-term return on plan assets to be 6.75% which will be used in determining future net periodic benefit cost. The Company determines the long-term return on plan assets by considering the most recent capital market forecasts, the plans’ current asset allocation and the actual return on plan assets in comparison to the expected return on assets. The average actual return on plan assets during the 33 years ended December 31, 2021 approximated 8.48%. Newmont has two pension calculations for salaried U.S. employees. The first is a “Final Average Pay” pension calculation which pays a monthly amount to employees in retirement based, in part, on their highest five year eligible earnings and years of credited service. The second is the “Stable Value” calculation which provides a lump sum payment to employees upon retirement. The amount of the lump sum is the total of annual accruals based on the employee’s eligible earnings and years of service. The benefits accrued under the Final Average Pay formula were frozen on June 30, 2014 for those eligible employees. Beginning July 1, 2014, all future accruals are based on the terms and features of the Stable Value calculation. The pension plans employ an independent investment firm which invests the assets of the plans in certain approved funds that correspond to specific asset classes with associated target allocations. The goal of the pension fund investment program is to achieve prudent actuarial funding ratios while maintaining acceptable risk levels. The investment performance of the plans and that of the individual investment firms is measured against recognized market indices. The performance of the pension funds are monitored by an investment committee comprised of members of the Company’s management, which is advised by an independent investment consultant. With the exception of global capital market economic risks, the Company has identified no significant portfolio risks associated to asset classes. The following is a summary of the target asset allocations for 2021 and the actual asset allocation at December 31, 2021. Asset Allocation Target Actual at December 31, U.S. equity investments 11 % 12 % International equity investments 12 % 12 % World equity fund (U.S. and International equity investments) 20 % 20 % High yield fixed income investments 4 % 4 % Fixed income investments 45 % 43 % Cash equivalents — % — % Other 8 % 9 % The following table sets forth the Company’s pension plan assets measured at fair value at December 31, 2021 and 2020: Fair Value at December 31, 2021 2020 Cash and cash equivalents $ 4 $ 5 Commingled funds 1,010 981 $ 1,014 $ 986 Cash and cash equivalent instruments are valued based on quoted market prices in active markets, which are primarily invested in money market securities and U.S. Treasury securities. The pension plans’ commingled fund investments are managed by several fund managers and are valued at the net asset value per share for each fund. Although the majority of the underlying assets in the funds consist of actively traded equity securities and bonds, the unit of account is considered to be at the fund level. These funds require less than a month’s notice for redemptions and can be redeemed at the net asset value per share. The assumed health care trend rate used to measure the expected cost of benefits is 6.00% in 2022 and 2023 and decreases gradually each year to 5.00% in 2027, which is used thereafter. Cash Flows Benefit payments expected to be paid to pension plan participants are as follows: $61 in 2022, $62 in 2023, $63 in 2024, $61 in 2025, $63 in 2026 and $313 in total over the five years from 2027 through 2031. Benefit payments made to other benefit plan participants are expected to be as follows: $6 in 2022, $6 in 2023, $6 in 2024, $6 in 2025, $6 in 2026 and $27 in total over the five years from 2027 through 2031. Savings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The Company has stock incentive plans for directors, executives and eligible employees. Stock incentive awards include restricted stock units (“RSUs”) and performance leveraged stock units (“PSUs”). The Company issues new shares of common stock to satisfy option exercises and vesting under all of its stock incentive awards. Prior to 2012, the Company also granted options to purchase shares of stock with exercise prices not less than fair market value of the underlying stock at the date of grant. At December 31, 2021, 22,796,541 shares were authorized for future stock incentive plan awards. Restricted Stock Units The Company grants RSUs to directors, executives and eligible employees. Awards are determined as a target percentage of base salary and, for eligible employees, are subject to a personal performance factor. For all RSU grants issued prior to February 2018, RSU awards vest on a straight-line basis over periods of three years or more, unless the employee becomes retirement eligible prior to the vesting date. If an employee becomes retirement eligible and retires prior to the vesting date, the remaining awards vest on a pro rata basis at the retirement date. Starting with the February 2018 grant, if the employee becomes retirement eligible at any point during the vesting period, the entire award is considered earned after the later of the one year service period from the grant date or the retirement eligible date. Prior to vesting, holders of RSUs do not have the right to vote the underlying shares; however, directors, executives and eligible employees accrue dividend equivalents on their RSUs, which are paid at the time the RSUs vest. The accrued dividend equivalents are not paid if RSUs are forfeited. The RSUs are subject to forfeiture risk and other restrictions. Upon vesting, the employee is entitled to receive one share of the Company’s common stock for each restricted stock unit. Performance Stock Units The Company grants PSUs to eligible executives that vest after a three The grant date fair value of the market conditions for each PSU granted in 2021, 2020 or 2019 was determined using a Monte Carlo valuation model, which requires the input of the following subjective assumptions: Year Ended December 31, 2021 2020 2019 Risk-free interest rate 0.22% 1.21% 2.46% Volatility range 31.41% - 76.72% 24.71% - 43.91% 33.50% - 58.40% Weighted-average volatility 53.05% 35.38% 44.49% Expected term (years) 3 3 3 Weighted-average fair market value $65.41 $59.24 $41.14 The risk-free interest rates are based on a U.S. Treasury yield curve in effect at the time of grant. Expected volatility is based on historical volatility of the Company's stock as well as the stock of the peer group for the three Employee Stock Options Stock options granted under the Company’s stock incentive plans vest over periods of three years or more and are exercisable over a period of time not to exceed 10 years from the grant date. The value of each option award is estimated at the grant date using the Black-Scholes option pricing model. There were no options granted in 2021, 2020 or 2019. At December 31, 2020, there were 48,956 options outstanding and exercisable with a weighted average exercise price of $59.64. During 2021, 44,006 options were exercised and 4,950 options expired with weighted average exercise prices of $59.75 and $58.69, respectively. At December 31, 2021, there were no options outstanding and exercisable. Goldcorp Options In connection with the Newmont Goldcorp transaction, the Company exchanged 3.6 million outstanding Goldcorp options (“Goldcorp options”) for 1.2 million Newmont options with the right to exercise each Newmont option for one share of Newmont common stock. At December 31, 2020, there were 558,749 options outstanding and exercisable with a weighted average exercise price of $58.64. During 2021, 244,894 options were exercised with a weighted average exercise price of $61.24. No options expired in 2021. At December 31, 2021, there were 313,855 options outstanding and exercisable, at a weighted average exercise price of $56.61 and a weighted average remaining contractual life of 0.6 years. Stock-Based Compensation Activity A summary of the status and activity of non-vested RSUs and PSUs for the year ended December 31, 2021 is as follows: RSU PSU Number of Units Weighted Average Grant-Date Fair Value Number of Units Weighted Average Grant-Date Fair Value Non-vested at beginning of year 2,173,371 $ 42.22 1,387,281 $ 49.16 Granted 982,952 $ 57.60 437,481 $ 63.68 Vested (1,177,826) $ 40.08 (364,975) $ 44.00 Forfeited (186,503) $ 51.86 (115,834) $ 56.26 Non-vested at end of year 1,791,994 $ 51.06 1,343,953 $ 55.91 The total intrinsic value and fair value of RSUs that vested in 2021, 2020 and 2019 was $72, $81 and $60, respectively. The total intrinsic value and fair value of PSUs that vested in 2021, 2020 and 2019 was $21, $42 and $71, respectively. Cash flows resulting from excess tax benefits are classified as part of cash flows from operating activities. Excess tax benefits are realized tax benefits from tax deductions for vested RSUs, settled PSUs, and exercised options in excess of the deferred tax asset attributable to stock compensation costs for such equity awards. The Company recorded $3, $1 and $3 in excess tax benefits for the years ended December 31, 2021, 2020 and 2019, respectively. At December 31, 2021, there was $47 and $33 of unrecognized compensation costs related to the unvested RSUs and PSUs, respectively. This cost is expected to be recognized over a weighted average period of approximately 2 years. The Company recognized stock-based compensation as follows: Year Ended December 31, 2021 2020 2019 Stock-based compensation: Restricted stock units $ 47 $ 51 $ 68 Performance leveraged stock units 25 21 29 Other (1) — 12 24 $ 72 $ 84 $ 121 ___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1</t>
        </is>
      </c>
    </row>
    <row r="3">
      <c r="A3" s="3" t="inlineStr">
        <is>
          <t>Fair Value Disclosures [Abstract]</t>
        </is>
      </c>
    </row>
    <row r="4">
      <c r="A4" s="4" t="inlineStr">
        <is>
          <t>FAIR VALUE ACCOUNTING</t>
        </is>
      </c>
      <c r="B4" s="4" t="inlineStr">
        <is>
          <t>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at least annually) and nonrecurring basis by level within the fair value hierarchy. As required by accounting guidance, assets and liabilities are classified in their entirety based on the lowest level of input that is significant to the fair value measurement. Fair Value at December 31, 2021 Total Level 1 Level 2 Level 3 Assets: Cash and cash equivalents $ 4,992 $ 4,992 $ — $ — Restricted cash 101 101 — — Trade receivable from provisional concentrate sales, net 297 — 297 — Assets held for sale (Note 8) 68 — 68 — Marketable and other equity securities (Note 16) (1) 397 318 17 62 Restricted marketable debt securities (Note 16) 35 28 7 — Restricted other assets (Note 16) 16 16 — — Contingent consideration assets 171 — — 171 $ 6,077 $ 5,455 $ 389 $ 233 Liabilities: Debt (2) $ 6,712 $ — $ 6,712 $ — Contingent consideration liabilities 5 — — 5 Other 6 — 6 — $ 6,723 $ — $ 6,718 $ 5 Fair Value at December 31, 2020 Total Level 1 Level 2 Level 3 Assets: Cash and cash equivalents $ 5,540 $ 5,540 $ — $ — Restricted cash 108 108 — — Trade receivable from provisional concentrate sales, net 379 — 379 — Marketable and other equity securities (Note 16) (1) 682 604 25 53 Restricted marketable debt securities (Note 16) 38 24 14 — Contingent consideration assets 119 — — 119 $ 6,866 $ 6,276 $ 418 $ 172 Liabilities: Debt (2) $ 7,586 $ — $ 7,586 $ — Other 11 — 11 — $ 7,597 $ — $ 7,597 $ — ____________________________ (1) Marketable and other equity securities classified as Level 2 includes warrants reported in the Maverix equity method investment balance of $8 and $14 at December 31, 2021 and December 31, 2020, respectively. (2) Debt is carried at amortized cost. The outstanding carrying value was $5,652 and $6,031 at December 31, 2021 and December 31, 2020, respectively. The fair value measurement of debt was based on an independent third-party pricing source. The fair values of the derivative instruments in the table above are presented on a net basis. The gross amounts related to the fair value of the derivative instruments above are immaterial. All other fair value disclosures in the above table are presented on a gross basis. The Company’s cash and cash equivalents and restricted cash (which includes restricted cash and cash equivalents) are classified within Level 1 of the fair value hierarchy because they are valued using quoted market prices in active markets and are primarily money market securities and U.S. Treasury securities. The Company’s net trade receivables from provisional metal concentrate sales, which contain an embedded derivative and are subject to final pricing, are valued using quoted market prices based on forward curves for the particular metal. As the contracts themselves are not traded on an exchange, these receivables are classified within Level 2 of the fair value hierarchy. The Company's assets held for sale consist of the Conga mill assets to be sold under a binding agreement entered into during the third quarter of 2021. The assets were measured to fair value based on the negotiated sale price of $68 less costs to sell. The assets are classified as non-recurring within Level 2 of the fair value hierarchy. Refer to Note 8 for further information. The Company’s marketable and other equity securities with readily determinable fair values are valued using quoted market prices in active markets and as such are classified within Level 1 of the fair value hierarchy. The fair value of the marketable equity securities are calculated as the quoted market price of the marketable equity security multiplied by the quantity of shares held by the Company. The Company’s marketable and other equity securities without readily determinable fair values primarily consists of the Company’s ownership in MARA and warrants in publicly traded companies. The ownership in MARA is accounted for under the measurement alternative and is classified as a non-recurring Level 3 investment within the fair value hierarchy. Warrants are valued using a Black-Scholes model using quoted market prices in active markets of the underlying securities. As the warrants themselves are not traded on the exchange, these equity securities are classified within Level 2 of the fair value hierarchy. The Company’s restricted marketable debt securities are primarily U.S. government issued bonds and international bonds. The Company’s South American debt securities are classified within Level 1 of the fair value hierarchy, using published market prices of actively traded securities. The Company’s North American debt securities are classified within Level 1 and Level 2 of the fair value hierarchy. The Level 1 debt securities are valued using published market prices of actively traded securities and the Level 2 debt securities are valued using pricing models which are based on published market inputs for similar, actively traded securities. The Company's restricted other assets are primarily money market securities with a term longer than three months which are valued using quoted market prices in active markets. As such, they are classified within Level 1 of the fair value hierarchy. The estimated fair value of the contingent consideration assets and liabilities are determined using discounted cash flow models. The contingent consideration assets and liabilities consist of financial instruments that meet the definition of a derivative, but are not designated for hedge accounting under ASC 815. The assets and liabilities are classified within Level 3 of the fair value hierarchy. Increases in the discount rate will result in a decrease in the estimated fair value of the contingent consideration assets and liabilities. The following tables set forth a summary of the quantitative and qualitative information related to the significant observable and unobservable inputs used in the calculation of the Company’s Level 3 financial assets and liabilities at December 31, 2021 and December 31, 2020: Description At December 31, 2021 Valuation technique Significant input Range, point estimate or average Equity securities $ 62 Discounted cash flow Discount rate 9.50 % Long-term gold price $ 1,500 Long-term copper price $ 3.00 Contingent consideration assets $ 171 Discounted cash flow Discount rate (1) 4.48 - 5.88 % Contingent consideration liabilities $ 5 Discounted cash flow Discount rate (1) 2.48 - 3.35 % ____________________________ (1) The weighted average discount rates used to calculate the Company’s contingent consideration assets and liabilities are 5.63% and 2.83%, respectively. Various other inputs including, but not limited to, metal prices and production profiles were considered in determining the fair value of the individual contingent consideration assets. Description At December 31, 2020 Valuation technique Significant input Range, point estimate or average Marketable and other equity securities $ 53 Discounted cash flow Discount rate 9.50 % Long-term gold price $ 1,500 Long-term copper price $ 3.00 Contingent consideration assets $ 119 Discounted cash flow Discount rate (1) 4.53 - 9.19 % ____________________________ (1) The weighted average discount rate used to calculate the Company’s contingent consideration assets is 7.63%. Various other inputs including, but not limited to, metal prices, production profiles and new mineralization discoveries were considered in determining the fair value of the individual contingent consideration assets. The following tables set forth a summary of changes in the fair value of the Company’s recurring Level 3 financial assets and liabilities: Continental convertible debt (1) Contingent consideration assets (2) Total assets Holt royalty obligation Contingent consideration liabilities Total liabilities Fair value at December 31, 2019 $ 39 $ 38 $ 77 $ 257 $ — $ 257 Additions and settlements — 39 39 (8) — (8) Revaluation 1 42 43 (249) — (249) Sales (40) $ — (40) $ — $ — $ — Fair value at December 31, 2020 $ — $ 119 $ 119 $ — $ — $ — Additions and settlements — — — — — — Revaluation — 52 52 — 5 5 Fair value at December 31, 2021 $ — $ 171 $ 171 $ — $ 5 $ 5 ____________________________ (1) In March 2020, the Company completed the sale of its interest in Continental, which included an unrestricted convertible debenture. The gain recognized on the revaluation completed prior to the sale is included in Other comprehensive income (loss) . The gain recognized on sale is included in Gain on asset and investment sales, net . (2) In 2020, additions of $39 relate to contingent consideration assets received from the sale of Red Lake. See Note 10 for additional information. The gain (loss) recognized on revaluation in 2021 of $3 and $49 are included in Other income (loss), net and Net income (loss) from discontinued operations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At December 31, 2021 2020 Current: Marketable equity securities $ 82 $ 290 Non-current: Marketable and other equity securities $ 307 $ 378 Equity method investments: Pueblo Viejo Mine (40.0%) $ 1,320 $ 1,202 NuevaUnión Project (50.0%) 950 949 Norte Abierto Project (50.0%) 505 493 Maverix Metals Inc. (28.6%) 160 160 TMAC Resources, Inc. (—%) — 13 Other 1 2 2,936 2,819 $ 3,243 $ 3,197 Non-current restricted investments: (1) Marketable debt securities $ 35 $ 38 Other assets 16 — $ 51 $ 38 ____________________________ (1) Non-current restricted investments are legally pledged for purposes of settling reclamation and remediation obligations and are included in Other non-current assets. For further information regarding these amounts, see Note 6. Equity Method Investments Income (loss) from the Company's equity method investments is recognized in Equity income (loss) of affiliates, which for the years ended 2021, 2020 and 2019 primarily consists of income of $166, $193 and $124, respectively, from the Pueblo Viejo mine. See below for further information on the Company's equity method investments. Pueblo Viejo The Pueblo Viejo mine is located in the Dominican Republic and commenced operations in September 2014. Barrick operates and holds the remaining interest in the mine. At acquisition, the carrying value of Newmont’s equity investment in Pueblo Viejo was lower than the underlying net assets of its investment resulting in a basis difference, which is being amortized into Equity income (loss) of affiliates over the remaining estimated useful life of the mine. As of December 31, 2021 the net basis difference was $277. In June 2009, Goldcorp entered into a $400 shareholder loan agreement with Pueblo Viejo with a term of fifteen years. In April 2012, additional funding of $300 was issued to Pueblo Viejo with a term of twelve years. Both loans bear interest at 95% of LIBOR plus 2.95% which is compounded semi-annually in arrears on February 28 and August 31 of each year. The loans have no set repayment terms. In November 2020, the Company and Barrick entered into an agreement with Pueblo Viejo to provide additional funding of up to $1,300 ($520 attributable to Newmont's 40% ownership interest) through a loan facility for the expansion of Pueblo Viejo's operations (“Loan Facility”). Under the terms of the agreement, the Company and Barrick will distribute funds based on their respective proportionate ownership interest in Pueblo Viejo. The Loan Facility bears interest at 95% of LIBOR plus 4.00% which is compounded semi-annually in arrears on February 28 and August 31 of each year. The Loan Facility will be provided in two tranches of $800 and $500, respectively. Unused proceeds under the first tranche will be available for use under the second tranche. The tranches mature February 28, 2032 and February 28, 2035, respectively. As of December 31, 2021 and December 31, 2020, the Company had outstanding shareholder loans to Pueblo Viejo of $260 and $244, with accrued interest of $3 and $4, respectively, related to the Loan Facility and the existing shareholder loan facilities acquired in the Newmont Goldcorp transaction. All loans receivable and accrued interest are included in the Pueblo Viejo equity method investment balance. In September 2019, the Company and Barrick entered into a $70 revolving loan facility (“Revolving Facility”) to provide short-term financing to Pueblo Viejo. The Company will fund 40% of the borrowings based on its ownership interest in Pueblo Viejo. Under the terms of the Revolving Facility, borrowings earn interest at LIBOR plus 2.09% and expires on December 31, 2022. There were no borrowings outstanding under the Revolving Facility as of December 31, 2021 and December 31, 2020. The Company purchases its portion (40.0%) of gold and silver produced from Pueblo Viejo at market price and resells those ounces to third parties. Total payments made to Pueblo Viejo for gold and silver purchased were $616 and $660 for the years ended December 31, 2021 and December 31, 2020, respectively. These purchases, net of subsequent sales, were included in Other income (loss), net and the net amount is immaterial. There were no amounts due to or due from Pueblo Viejo for gold and silver purchases as of December 31, 2021 or December 31, 2020. NuevaUnión The NuevaUnión project is located in Chile and is currently under development. The project is jointly managed by Newmont and Teck Resources, who holds the remaining interest. At acquisition, the carrying value of Newmont’s equity investment in NuevaUnión was lower than the underlying net assets of its investment resulting in a basis difference. This basis difference will be amortized into Equity income (loss) of affiliates over the remaining estimated useful life of the mine beginning when commercial production is declared. As of December 31, 2021 the net basis difference was $67. Norte Abierto The Norte Abierto project is located in Chile and is currently under development. The project is jointly managed by Newmont and Barrick, who holds the remaining interest. As part of the Newmont Goldcorp transaction, Newmont assumed deferred payments to Barrick to be satisfied through funding a portion of Barrick’s share of project expenditures at the Norte Abierto project. At December 31, 2021, there were $22 and $102 of deferred payments included in Other current liabilities and Other non-current liabilities on the Consolidated Balance Sheet, respectively. At December 31, 2020, there were $33 and $123 of deferred payments included in Other current liabilities and Other non-current liabilities on the Consolidated Balance Sheet, respectively. At December 31, 2021 the carrying value of Newmont’s equity investment in Norte Abierto was lower than the underlying net assets of its investment by $209. This basis difference will be amortized into Equity income (loss) of affiliates over the remaining estimated useful life of the mine beginning when commercial production is declared. Maverix Metals, Inc. In October 2020, Newmont acquired an additional 12 million common share units in Maverix as part consideration from the sale of certain royalty interests resulting in an increase in ownership in Maverix. As of December 31, 2021, Newmont holds 28.6% equity ownership in Maverix. Refer to Note 10 for additional information. TMAC Resources, Inc. During the first quarter of 2021, TMAC sold all of the company’s outstanding shares of TMAC to Agnico Eagle Mines Ltd ("Agnico") for cash consideration of $55. The carrying value of our investment in TMAC was $13 resulting in a gain of $42 recognized in Gain on asset and investment sale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At December 31, 2021 2020 Materials and supplies $ 669 $ 673 In-process 132 148 Concentrate (1) 58 39 Precious metals (2) 71 103 $ 930 $ 963 ____________________________ (1) Concentrate includes gold, copper, silver, lead and zinc. (2) Precious metals includes gold and silver doré. At December 31, 2021 2020 Current: Stockpiles $ 491 $ 514 Ore on leach pads 366 313 $ 857 $ 827 Non-current: Stockpiles $ 1,442 $ 1,446 Ore on leach pads 333 259 $ 1,775 $ 1,705 Total: Stockpiles $ 1,933 $ 1,960 Ore on leach pads 699 572 $ 2,632 $ 2,532 In 2021, the Company recorded write-downs of $45 and $19, classified as components of Costs applicable to sales and Depreciation and amortization , respectively, to reduce the carrying value of stockpiles and ore on leach pads to net realizable value. Of the write-downs in 2021, $25 was related to Yanacocha, $21 to CC&amp;V and $18 to NGM. In 2020, the Company recorded write-downs of $42 and $22, classified as components of Costs applicable to sales and Depreciation and amortization , respectively, to reduce the carrying value of stockpiles and ore on leach pads to net realizable value. Of the write-downs in 2020, $24 was related to Yanacocha and $40 to NGM. In 2019, the Company recorded write-downs of $112 and $45, classified as components of Costs applicable to sales and Depreciation an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Sales (Note 5)</t>
        </is>
      </c>
      <c r="C4" s="5" t="n">
        <v>12222</v>
      </c>
      <c r="D4" s="5" t="n">
        <v>11497</v>
      </c>
      <c r="E4" s="5" t="n">
        <v>9740</v>
      </c>
    </row>
    <row r="5">
      <c r="A5" s="3" t="inlineStr">
        <is>
          <t>Costs and expenses:</t>
        </is>
      </c>
    </row>
    <row r="6">
      <c r="A6" s="4" t="inlineStr">
        <is>
          <t>Costs applicable to sales</t>
        </is>
      </c>
      <c r="B6" s="4" t="inlineStr">
        <is>
          <t>[1]</t>
        </is>
      </c>
      <c r="C6" s="6" t="n">
        <v>5435</v>
      </c>
      <c r="D6" s="6" t="n">
        <v>5014</v>
      </c>
      <c r="E6" s="6" t="n">
        <v>5195</v>
      </c>
    </row>
    <row r="7">
      <c r="A7" s="4" t="inlineStr">
        <is>
          <t>Depreciation and amortization</t>
        </is>
      </c>
      <c r="C7" s="6" t="n">
        <v>2323</v>
      </c>
      <c r="D7" s="6" t="n">
        <v>2300</v>
      </c>
      <c r="E7" s="6" t="n">
        <v>1960</v>
      </c>
    </row>
    <row r="8">
      <c r="A8" s="4" t="inlineStr">
        <is>
          <t>Reclamation and remediation (Note 6)</t>
        </is>
      </c>
      <c r="C8" s="6" t="n">
        <v>1846</v>
      </c>
      <c r="D8" s="6" t="n">
        <v>366</v>
      </c>
      <c r="E8" s="6" t="n">
        <v>280</v>
      </c>
    </row>
    <row r="9">
      <c r="A9" s="4" t="inlineStr">
        <is>
          <t>Exploration</t>
        </is>
      </c>
      <c r="C9" s="6" t="n">
        <v>209</v>
      </c>
      <c r="D9" s="6" t="n">
        <v>187</v>
      </c>
      <c r="E9" s="6" t="n">
        <v>265</v>
      </c>
    </row>
    <row r="10">
      <c r="A10" s="4" t="inlineStr">
        <is>
          <t>Advanced projects, research and development</t>
        </is>
      </c>
      <c r="C10" s="6" t="n">
        <v>154</v>
      </c>
      <c r="D10" s="6" t="n">
        <v>122</v>
      </c>
      <c r="E10" s="6" t="n">
        <v>150</v>
      </c>
    </row>
    <row r="11">
      <c r="A11" s="4" t="inlineStr">
        <is>
          <t>General and administrative</t>
        </is>
      </c>
      <c r="C11" s="6" t="n">
        <v>259</v>
      </c>
      <c r="D11" s="6" t="n">
        <v>269</v>
      </c>
      <c r="E11" s="6" t="n">
        <v>313</v>
      </c>
    </row>
    <row r="12">
      <c r="A12" s="4" t="inlineStr">
        <is>
          <t>Care and maintenance (Note 7)</t>
        </is>
      </c>
      <c r="C12" s="6" t="n">
        <v>8</v>
      </c>
      <c r="D12" s="6" t="n">
        <v>178</v>
      </c>
      <c r="E12" s="6" t="n">
        <v>0</v>
      </c>
    </row>
    <row r="13">
      <c r="A13" s="4" t="inlineStr">
        <is>
          <t>Loss on assets held for sale (Note 8)</t>
        </is>
      </c>
      <c r="C13" s="6" t="n">
        <v>571</v>
      </c>
      <c r="D13" s="6" t="n">
        <v>0</v>
      </c>
      <c r="E13" s="6" t="n">
        <v>0</v>
      </c>
    </row>
    <row r="14">
      <c r="A14" s="4" t="inlineStr">
        <is>
          <t>Other expense, net (Note 9)</t>
        </is>
      </c>
      <c r="C14" s="6" t="n">
        <v>160</v>
      </c>
      <c r="D14" s="6" t="n">
        <v>255</v>
      </c>
      <c r="E14" s="6" t="n">
        <v>300</v>
      </c>
    </row>
    <row r="15">
      <c r="A15" s="4" t="inlineStr">
        <is>
          <t>Total costs and expenses</t>
        </is>
      </c>
      <c r="C15" s="6" t="n">
        <v>10965</v>
      </c>
      <c r="D15" s="6" t="n">
        <v>8691</v>
      </c>
      <c r="E15" s="6" t="n">
        <v>8463</v>
      </c>
    </row>
    <row r="16">
      <c r="A16" s="3" t="inlineStr">
        <is>
          <t>Other income (expense):</t>
        </is>
      </c>
    </row>
    <row r="17">
      <c r="A17" s="4" t="inlineStr">
        <is>
          <t>Gain on formation of Nevada Gold Mines (Note 1)</t>
        </is>
      </c>
      <c r="C17" s="6" t="n">
        <v>0</v>
      </c>
      <c r="D17" s="6" t="n">
        <v>0</v>
      </c>
      <c r="E17" s="6" t="n">
        <v>2390</v>
      </c>
    </row>
    <row r="18">
      <c r="A18" s="4" t="inlineStr">
        <is>
          <t>Gain on asset and investment sales, net (Note 10)</t>
        </is>
      </c>
      <c r="C18" s="6" t="n">
        <v>212</v>
      </c>
      <c r="D18" s="6" t="n">
        <v>677</v>
      </c>
      <c r="E18" s="6" t="n">
        <v>30</v>
      </c>
    </row>
    <row r="19">
      <c r="A19" s="4" t="inlineStr">
        <is>
          <t>Other income (loss), net (Note 11)</t>
        </is>
      </c>
      <c r="C19" s="6" t="n">
        <v>-87</v>
      </c>
      <c r="D19" s="6" t="n">
        <v>-32</v>
      </c>
      <c r="E19" s="6" t="n">
        <v>297</v>
      </c>
    </row>
    <row r="20">
      <c r="A20" s="4" t="inlineStr">
        <is>
          <t>Interest expense, net of capitalized interest of $38, $24 and $26, respectively</t>
        </is>
      </c>
      <c r="C20" s="6" t="n">
        <v>-274</v>
      </c>
      <c r="D20" s="6" t="n">
        <v>-308</v>
      </c>
      <c r="E20" s="6" t="n">
        <v>-301</v>
      </c>
    </row>
    <row r="21">
      <c r="A21" s="4" t="inlineStr">
        <is>
          <t>Total other income (expense)</t>
        </is>
      </c>
      <c r="C21" s="6" t="n">
        <v>-149</v>
      </c>
      <c r="D21" s="6" t="n">
        <v>337</v>
      </c>
      <c r="E21" s="6" t="n">
        <v>2416</v>
      </c>
    </row>
    <row r="22">
      <c r="A22" s="4" t="inlineStr">
        <is>
          <t>Income (loss) before income and mining tax and other items</t>
        </is>
      </c>
      <c r="C22" s="6" t="n">
        <v>1108</v>
      </c>
      <c r="D22" s="6" t="n">
        <v>3143</v>
      </c>
      <c r="E22" s="6" t="n">
        <v>3693</v>
      </c>
    </row>
    <row r="23">
      <c r="A23" s="4" t="inlineStr">
        <is>
          <t>Income and mining tax benefit (expense) (Note 12)</t>
        </is>
      </c>
      <c r="C23" s="6" t="n">
        <v>-1098</v>
      </c>
      <c r="D23" s="6" t="n">
        <v>-704</v>
      </c>
      <c r="E23" s="6" t="n">
        <v>-832</v>
      </c>
    </row>
    <row r="24">
      <c r="A24" s="4" t="inlineStr">
        <is>
          <t>Equity income (loss) of affiliates (Note 16)</t>
        </is>
      </c>
      <c r="C24" s="6" t="n">
        <v>166</v>
      </c>
      <c r="D24" s="6" t="n">
        <v>189</v>
      </c>
      <c r="E24" s="6" t="n">
        <v>95</v>
      </c>
    </row>
    <row r="25">
      <c r="A25" s="4" t="inlineStr">
        <is>
          <t>Net income (loss) from continuing operations</t>
        </is>
      </c>
      <c r="C25" s="6" t="n">
        <v>176</v>
      </c>
      <c r="D25" s="6" t="n">
        <v>2628</v>
      </c>
      <c r="E25" s="6" t="n">
        <v>2956</v>
      </c>
    </row>
    <row r="26">
      <c r="A26" s="4" t="inlineStr">
        <is>
          <t>Net income (loss) from discontinued operations (Note 1)</t>
        </is>
      </c>
      <c r="C26" s="6" t="n">
        <v>57</v>
      </c>
      <c r="D26" s="6" t="n">
        <v>163</v>
      </c>
      <c r="E26" s="6" t="n">
        <v>-72</v>
      </c>
    </row>
    <row r="27">
      <c r="A27" s="4" t="inlineStr">
        <is>
          <t>Net income (loss)</t>
        </is>
      </c>
      <c r="C27" s="6" t="n">
        <v>233</v>
      </c>
      <c r="D27" s="6" t="n">
        <v>2791</v>
      </c>
      <c r="E27" s="6" t="n">
        <v>2884</v>
      </c>
    </row>
    <row r="28">
      <c r="A28" s="4" t="inlineStr">
        <is>
          <t>Net loss (income) attributable to noncontrolling interests (Note 1)</t>
        </is>
      </c>
      <c r="C28" s="6" t="n">
        <v>933</v>
      </c>
      <c r="D28" s="6" t="n">
        <v>38</v>
      </c>
      <c r="E28" s="6" t="n">
        <v>-79</v>
      </c>
    </row>
    <row r="29">
      <c r="A29" s="4" t="inlineStr">
        <is>
          <t>Net income (loss) attributable to Newmont stockholders</t>
        </is>
      </c>
      <c r="C29" s="6" t="n">
        <v>1166</v>
      </c>
      <c r="D29" s="6" t="n">
        <v>2829</v>
      </c>
      <c r="E29" s="6" t="n">
        <v>2805</v>
      </c>
    </row>
    <row r="30">
      <c r="A30" s="3" t="inlineStr">
        <is>
          <t>Net income (loss) attributable to Newmont stockholders:</t>
        </is>
      </c>
    </row>
    <row r="31">
      <c r="A31" s="4" t="inlineStr">
        <is>
          <t>Continuing operations</t>
        </is>
      </c>
      <c r="C31" s="6" t="n">
        <v>1109</v>
      </c>
      <c r="D31" s="6" t="n">
        <v>2666</v>
      </c>
      <c r="E31" s="6" t="n">
        <v>2877</v>
      </c>
    </row>
    <row r="32">
      <c r="A32" s="4" t="inlineStr">
        <is>
          <t>Discontinued operations</t>
        </is>
      </c>
      <c r="C32" s="6" t="n">
        <v>57</v>
      </c>
      <c r="D32" s="6" t="n">
        <v>163</v>
      </c>
      <c r="E32" s="6" t="n">
        <v>-72</v>
      </c>
    </row>
    <row r="33">
      <c r="A33" s="4" t="inlineStr">
        <is>
          <t>Net income (loss) attributable to Newmont stockholders</t>
        </is>
      </c>
      <c r="C33" s="5" t="n">
        <v>1166</v>
      </c>
      <c r="D33" s="5" t="n">
        <v>2829</v>
      </c>
      <c r="E33" s="5" t="n">
        <v>2805</v>
      </c>
    </row>
    <row r="34">
      <c r="A34" s="3" t="inlineStr">
        <is>
          <t>Weighted average common shares:</t>
        </is>
      </c>
    </row>
    <row r="35">
      <c r="A35" s="4" t="inlineStr">
        <is>
          <t>Basic (in shares)</t>
        </is>
      </c>
      <c r="C35" s="6" t="n">
        <v>799</v>
      </c>
      <c r="D35" s="6" t="n">
        <v>804</v>
      </c>
      <c r="E35" s="6" t="n">
        <v>735</v>
      </c>
    </row>
    <row r="36">
      <c r="A36" s="4" t="inlineStr">
        <is>
          <t>Effect of employee stock-based awards (in shares)</t>
        </is>
      </c>
      <c r="C36" s="6" t="n">
        <v>2</v>
      </c>
      <c r="D36" s="6" t="n">
        <v>2</v>
      </c>
      <c r="E36" s="6" t="n">
        <v>2</v>
      </c>
    </row>
    <row r="37">
      <c r="A37" s="4" t="inlineStr">
        <is>
          <t>Diluted (in shares)</t>
        </is>
      </c>
      <c r="C37" s="6" t="n">
        <v>801</v>
      </c>
      <c r="D37" s="6" t="n">
        <v>806</v>
      </c>
      <c r="E37" s="6" t="n">
        <v>737</v>
      </c>
    </row>
    <row r="38">
      <c r="A38" s="3" t="inlineStr">
        <is>
          <t>Basic:</t>
        </is>
      </c>
    </row>
    <row r="39">
      <c r="A39" s="4" t="inlineStr">
        <is>
          <t>Continuing operations (in dollars per share)</t>
        </is>
      </c>
      <c r="C39" s="7" t="n">
        <v>1.39</v>
      </c>
      <c r="D39" s="7" t="n">
        <v>3.32</v>
      </c>
      <c r="E39" s="7" t="n">
        <v>3.92</v>
      </c>
    </row>
    <row r="40">
      <c r="A40" s="4" t="inlineStr">
        <is>
          <t>Discontinued operations (in dollars per share)</t>
        </is>
      </c>
      <c r="C40" s="8" t="n">
        <v>0.07000000000000001</v>
      </c>
      <c r="D40" s="8" t="n">
        <v>0.2</v>
      </c>
      <c r="E40" s="8" t="n">
        <v>-0.1</v>
      </c>
    </row>
    <row r="41">
      <c r="A41" s="4" t="inlineStr">
        <is>
          <t>Net income (loss) per common share, basic (in dollars per share)</t>
        </is>
      </c>
      <c r="C41" s="8" t="n">
        <v>1.46</v>
      </c>
      <c r="D41" s="8" t="n">
        <v>3.52</v>
      </c>
      <c r="E41" s="8" t="n">
        <v>3.82</v>
      </c>
    </row>
    <row r="42">
      <c r="A42" s="3" t="inlineStr">
        <is>
          <t>Diluted:</t>
        </is>
      </c>
    </row>
    <row r="43">
      <c r="A43" s="4" t="inlineStr">
        <is>
          <t>Continuing operations (in dollars per share)</t>
        </is>
      </c>
      <c r="C43" s="8" t="n">
        <v>1.39</v>
      </c>
      <c r="D43" s="8" t="n">
        <v>3.31</v>
      </c>
      <c r="E43" s="8" t="n">
        <v>3.91</v>
      </c>
    </row>
    <row r="44">
      <c r="A44" s="4" t="inlineStr">
        <is>
          <t>Discontinued operations (in dollars per share)</t>
        </is>
      </c>
      <c r="C44" s="8" t="n">
        <v>0.07000000000000001</v>
      </c>
      <c r="D44" s="8" t="n">
        <v>0.2</v>
      </c>
      <c r="E44" s="8" t="n">
        <v>-0.1</v>
      </c>
    </row>
    <row r="45">
      <c r="A45" s="4" t="inlineStr">
        <is>
          <t>Net income (loss) per common share, diluted (in dollars per share)</t>
        </is>
      </c>
      <c r="C45" s="7" t="n">
        <v>1.46</v>
      </c>
      <c r="D45" s="7" t="n">
        <v>3.51</v>
      </c>
      <c r="E45" s="7" t="n">
        <v>3.81</v>
      </c>
    </row>
    <row r="46"/>
    <row r="47">
      <c r="A47" s="4" t="inlineStr">
        <is>
          <t>[1]</t>
        </is>
      </c>
      <c r="B47" s="4" t="inlineStr">
        <is>
          <t xml:space="preserve">Excludes Depreciation and amortization and Reclamation and remediation . </t>
        </is>
      </c>
    </row>
  </sheetData>
  <mergeCells count="4">
    <mergeCell ref="A1:B2"/>
    <mergeCell ref="C1:E1"/>
    <mergeCell ref="A46:D46"/>
    <mergeCell ref="B47:D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12 Months Ended</t>
        </is>
      </c>
    </row>
    <row r="2">
      <c r="B2" s="2" t="inlineStr">
        <is>
          <t>Dec. 31, 2021</t>
        </is>
      </c>
    </row>
    <row r="3">
      <c r="A3" s="3" t="inlineStr">
        <is>
          <t>STOCKPILES AND ORE ON LEACH PADS</t>
        </is>
      </c>
    </row>
    <row r="4">
      <c r="A4" s="4" t="inlineStr">
        <is>
          <t>STOCKPILES AND ORE ON LEACH PADS</t>
        </is>
      </c>
      <c r="B4" s="4" t="inlineStr">
        <is>
          <t>INVENTORIES At December 31, 2021 2020 Materials and supplies $ 669 $ 673 In-process 132 148 Concentrate (1) 58 39 Precious metals (2) 71 103 $ 930 $ 963 ____________________________ (1) Concentrate includes gold, copper, silver, lead and zinc. (2) Precious metals includes gold and silver doré. At December 31, 2021 2020 Current: Stockpiles $ 491 $ 514 Ore on leach pads 366 313 $ 857 $ 827 Non-current: Stockpiles $ 1,442 $ 1,446 Ore on leach pads 333 259 $ 1,775 $ 1,705 Total: Stockpiles $ 1,933 $ 1,960 Ore on leach pads 699 572 $ 2,632 $ 2,532 In 2021, the Company recorded write-downs of $45 and $19, classified as components of Costs applicable to sales and Depreciation and amortization , respectively, to reduce the carrying value of stockpiles and ore on leach pads to net realizable value. Of the write-downs in 2021, $25 was related to Yanacocha, $21 to CC&amp;V and $18 to NGM. In 2020, the Company recorded write-downs of $42 and $22, classified as components of Costs applicable to sales and Depreciation and amortization , respectively, to reduce the carrying value of stockpiles and ore on leach pads to net realizable value. Of the write-downs in 2020, $24 was related to Yanacocha and $40 to NGM. In 2019, the Company recorded write-downs of $112 and $45, classified as components of Costs applicable to sales and Depreciation and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12 Months Ended</t>
        </is>
      </c>
    </row>
    <row r="2">
      <c r="B2" s="2" t="inlineStr">
        <is>
          <t>Dec. 31, 2021</t>
        </is>
      </c>
    </row>
    <row r="3">
      <c r="A3" s="3" t="inlineStr">
        <is>
          <t>Property, Plant and Equipment [Abstract]</t>
        </is>
      </c>
    </row>
    <row r="4">
      <c r="A4" s="4" t="inlineStr">
        <is>
          <t>PROPERTY, PLANT AND MINE DEVELOPMENT</t>
        </is>
      </c>
      <c r="B4" s="4" t="inlineStr">
        <is>
          <t>PROPERTY, PLANT AND MINE DEVELOPMENT Depreciable At December 31, 2021 At December 31, 2020 Cost Accumulated Net Book Cost Accumulated Net Book Land $ 260 $ — $ 260 $ 259 $ — $ 259 Facilities and equipment (1) 1-23 18,829 (10,487) 8,342 18,346 (9,628) 8,718 Mine development 1-23 5,419 (3,133) 2,286 4,429 (2,608) 1,821 Mineral interests 1-23 13,296 (2,369) 10,927 12,673 (1,664) 11,009 Construction-in-progress 2,309 — 2,309 2,474 — 2,474 $ 40,113 $ (15,989) $ 24,124 $ 38,181 $ (13,900) $ 24,281 ____________________________ (1) At December 31, 2021 and 2020, Facilities and equipment include finance lease right of use assets of $619 and $666, respectively. Depreciable At December 31, 2021 At December 31, 2020 Mineral Interests Cost Accumulated Net Book Cost Accumulated Net Book Production stage 1-23 $ 8,712 $ (2,369) $ 6,343 $ 8,324 $ (1,664) $ 6,660 Development stage (1) 1,000 — 1,000 1,106 — 1,106 Exploration stage (1) 3,584 — 3,584 3,243 — 3,243 $ 13,296 $ (2,369) $ 10,927 $ 12,673 $ (1,664) $ 11,009 ____________________________ (1) These amounts are currently non-depreciable as these mineral interests have not reached production stage. Construction-in-progress at December 31, 2021 of $2,309 included $231 at North America primarily related to construction at Peñasquito and Porcupine, $964 at South America primarily related to engineering and construction at Conga and infrastructure at Yanacocha, $488 at Australia primarily related to Tanami Expansion 2 project and other infrastructure at Boddington, $447 at Africa primarily related to the Ahafo North project and other infrastructure at Ahafo and Akyem and $138 at Nevada primarily related to infrastructure at NGM. There have been no new costs capitalized during 2021 or 2020 for the Conga project in South America, reported in Other South America. In the third quarter of 2021, the Company reclassified the Conga mill assets, previously included within construction-in-progress with a carrying value of $593, as held for sale, included in Other current assets on our Consolidated Balance Sheet as of December 31, 2021. Refer to Note 8 for further information. Construction-in-progress at December 31, 2020 of $2,474 included $212 at North America primarily related to construction at Peñasquito and CC&amp;V, $1,476 at South America primarily related to engineering and construction at Conga and infrastructure at Yanacocha, Argentina and Suriname, $365 at Australia primarily related to Tanami Expansion 2 project and other infrastructure at Boddington, $275 at Africa primarily related to the Ahafo North project and other infrastructure at Ahafo and Akyem and $123 at Nevada primarily related to infrastructure at NG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Changes in the carrying amount of goodwill by reportable segment were as follows: North America South America Australia Nevada Total Balance at December 31, 2019 $ 1,964 $ 442 $ — $ 268 $ 2,674 Additions due to Newmont Goldcorp transaction (1) 80 17 — — 97 Balance at December 31, 2020 $ 2,044 $ 459 $ — $ 268 $ 2,771 Balance at December 31, 2021 $ 2,044 $ 459 $ — $ 268 $ 2,771 ____________________________ (1) For further information regarding the Newmont Goldcorp transaction, refer to Note 3. The Company completed its annual goodwill impairment testing at December 31, 2021 and concluded that fair value exceeded carrying value for all reporting units. The estimated cash flows used to assess the fair value of each reporting unit were derived from the Company’s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capital investment; proven and probable mineral reserve and measured, indicated, and inferred resource estimates, including the timing and cost to develop and produce the reserves; value beyond proven and probable mineral reserve and measured, indicated and inferred resource estimates; estimated future closure costs; and the use of appropriate discount ra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t December 31, 2021 At December 31, 2020 Current Non-Current Fair Value (1) Current Non-Current Fair Value (1) $550 3.625% Senior Notes due June 2021 $ — $ — $ — $ 551 $ — $ 556 $1,500 3.50% Senior Notes due March 2022 — — — — 491 512 $1,000 3.70% Senior Notes due March 2023 87 — 90 — 418 441 $700 2.80% Senior Notes due October 2029 — 689 726 — 689 770 $1,000 2.25% Senior Notes due October 2030 — 985 994 — 984 1,060 $1,000 2.60% Senior Notes due July 2032 — 990 1,003 — — — $600 5.875% Senior Notes due April 2035 — 578 790 — 576 886 $1,100 6.25% Senior Notes due October 2039 — 860 1,237 — 859 1,344 $1,000 4.875% Senior Notes due March 2042 — 986 1,270 — 985 1,375 $450 5.45% Senior Notes due June 2044 — 482 602 — 482 642 Debt issuance costs on Corporate Revolving Credit Facilities — (5) — — (4) — $ 87 $ 5,565 $ 6,712 $ 551 $ 5,480 $ 7,586 ____________________________ (1) The estimated fair value of these Senior Notes was determined by an independent third party pricing source and may or may not reflect the actual trading value of this debt. All outstanding Senior Notes are unsecured and rank equally with one another. Scheduled minimum debt repayments are as follows: Year Ending December 31, 2022 $ — 2023 87 2024 — 2025 — 2026 — Thereafter 5,624 $ 5,711 Corporate Revolving Credit Facilities and Letters of Credit Facilities In March 2021, the Company entered into an agreement to amend (the “Amendment”) certain terms of the existing $3,000 revolving credit agreement dated April 4, 2019 (the “Existing Credit Agreement”). The Existing Credit Agreement was entered into with a syndicate of financial institutions and provided for borrowings in U.S. dollars and contained a letter of credit sub-facility. Per the Amendment, the expiration date of the credit facility was extended from April 4, 2024 to March 30, 2026 and the interest rate on the credit facility was amended to include a margin adjustment based on the Company’s environment, social and governance (“ESG”) scores. The maximum adjustment resulting from the ESG scores is plus or minus 0.05%. Facility fees vary based on the credit ratings of the Company’s senior, uncollateralized, non-current debt. Debt covenants under the amendment are substantially the same as the Existing Credit Agreement. At December 31, 2021, the Company had no borrowings outstanding under the facility. There was $— and $72 outstanding on the letters of credit sub-facility at December 31, 2021 and 2020, respectively. The Company had a $175 committed letter of credit facility that terminated in September 2020 and was replaced with a new $175 uncommitted letter of credit facility. The uncommitted letter of credit facility was entered into with BNP Paribas, New York Branch, to support reclamation obligations and is extended on a month-to-month basis. The Company had letters of credit outstanding in the amount of $100 at December 31, 2021 and 2020. None of these letters of credit have been drawn on for reclamation obligations as of December 31, 2021. Prior to the closing of the Newmont Goldcorp transaction, Goldcorp held a series of letters of credit with various institutions, several of which represented guarantees for reclamation obligations. Newmont continues to hold these letters of credit. At December 31, 2021, the Company had letters of credit outstanding in the amount of $354 of which $323 represented guarantees for reclamation obligations. At December 31, 2020, the Company had letters of credit outstanding in the amount of $326 of which $286 represented guarantees for reclamation obligations. None of these letters of credit have been drawn on for reclamation obligations as of December 31, 2021. 2021, 2023 and 2044 Senior Notes Subsequent to closing of the Newmont Goldcorp transaction, the Company completed a like-for-like exchange for the majority of the outstanding notes issued by Goldcorp (“Existing Goldcorp notes”), with an aggregate principal amount of $2,000, for new notes issued by Newmont (the “New Newmont notes”) and nominal cash consideration. The New Newmont notes, issued on April 22, 2019, and the Existing Goldcorp notes that were not tendered for exchange, consisted of $472 and $78 of 3.625% notes due June 9, 2021, $810 and $190 of 3.70% notes due March 15, 2023 and $444 and $6 of 5.45% notes due June 9, 2044, respectively. Pursuant to registration rights issued with the New Newmont notes, the Company filed Form S-4 on June 28, 2019, which was declared effective on July 9, 2019. The exchange for the registered notes was completed on August 9, 2019. In 2020, the Company purchased approximately $487 and $99 of its 2023 Newmont Senior Notes and 2023 Goldcorp Senior Notes, respectively, through debt tender offers. In April 2021, the Company fully redeemed all of the outstanding 2021 Senior Notes. The redemption price of $557 equaled the principal amount of the outstanding 2021 Senior Notes of $550 plus accrued and unpaid interest in accordance with the terms of the 2021 Notes. Interest on the 2021 Notes ceased to accrue on the date of redemption. In December 2021, the Company purchased approximately $89 and $4 of its 2023 Newmont Senior Notes and 2023 Goldcorp Senior Notes, respectively, through debt tender offers. The tender offers were completed with the proceeds from the issuance of the 2032 Senior Notes. See below for additional information on the 2032 Senior Notes. In December 2021, subsequent to the debt tender offer, the Company extinguished the outstanding 2023 Newmont Senior Notes by way of defeasance with funds in trust, which were subsequently used by the trust for full redemption in January 2022. The redemption price of $246 equaled the principal amount of the outstanding 2023 Newmont Senior Notes of $234 plus accrued and unpaid interest and future coupon payments in accordance with the terms of the 2023 Newmont Senior Notes. In January 2022, the Company fully redeemed all of the outstanding 2023 Goldcorp Senior Notes. The redemption price of $90 equaled the principal amount of the outstanding 2023 Goldcorp Senior Notes of $87 plus accrued and unpaid interest and future coupon payments in accordance with the terms of the 2023 Goldcorp Senior Notes. 2022 and 2042 Senior Notes In March 2012, the Company completed a two part public offering of $1,500 and $1,000 uncollateralized Senior Notes maturing on March 15, 2022 and March 15, 2042, respectively. Net proceeds from the 2022 and 2042 Senior Notes were $1,479 and $983, respectively. The 2022 Senior Notes paid interest semi-annually at a rate of 3.50% per annum and the 2042 Senior Notes pay semi-annual interest of 4.875% per annum. In November 2016, the Company purchased approximately $508 of its 2022 Senior Notes through a debt tender offer. In 2020, the Company purchased approximately $500 of its 2022 Senior Notes through debt tender offers. In December 2021, the Company fully redeemed all of the outstanding 2022 Senior Notes. The redemption price of $496 equaled the principal amount of the outstanding 2022 Senior Notes of $492 plus accrued and unpaid interest in accordance with the terms of the 2022 Notes. 2029 Senior Notes In September 2019, the Company completed a public offering of $700 unsecured Senior Notes due October 1, 2029 (“2029 Senior Notes”). Net proceeds from the 2029 Senior Notes were $690. The 2029 Senior Notes pay interest semi-annually at a rate of 2.80% per annum. 2030 Senior Notes In March 2020, the Company completed a public offering of $1,000 unsecured Senior Notes due October 1, 2030 (“2030 Senior Notes”). Net proceeds from the 2030 Senior Notes were $985. The 2030 Senior Notes pay interest semi-annually at a rate of 2.25% per annum. The proceeds from this issuance, supplemented with cash from the Company's balance sheet, were used to fund the debt tender offers of the 2023 Newmont Senior Notes and the 2023 Goldcorp Senior Notes in 2020. 2032 Senior Notes In December 2021, the Company completed a public offering of $1,000 sustainability-linked, unsecured convertible Senior Notes due July 15, 2032 ("2032 Senior Notes") for net proceeds of approximately $992. Per the terms of the 2032 Senior Notes, the 2032 Senior Notes pay interest semi-annually at a rate of 2.60% per annum and are subject to an increase if the Company fails to reach stated targets by 2030. Beginning in 2031, the coupon of the 2032 Senior Notes is linked to the Company’s performance against the 2030 emissions reduction targets and the representation of women in senior leadership roles targets. The maximum adjustment resulting from the sustainability-linked objectives is 0.60%. The proceeds from this issuance were used to redeem the remaining balance of the 2023 Newmont Senior Notes and the 2023 Goldcorp Senior Notes in December 2021 and January 2022, respectively. 2035 Senior Notes In March 2005, Newmont issued uncollateralized Senior Notes with a principal amount of $600 due April 1, 2035 bearing an annual interest rate of 5.875%. 2039 Senior Notes In September 2009, the Company completed a public offering of $1,100 uncollateralized Senior Notes maturing on October 1, 2039. Net proceeds from the 2039 Senior Notes were $1,080 and pay semi-annual interest of 6.25% per annum. In March 2016, the Company purchased approximately $226 of its 2039 Senior Notes through a debt tender offer. Debt Covenants The Company’s senior notes and revolving credit facility contain various covenants and default provisions including payment defaults, limitation on liens, leases, sales and leaseback agreements and merger restrictions. Furthermore, the Company’s senior notes and corporate revolving credit facility contain covenants that include, limiting the sale of all or substantially all of the Company’s assets, certain change of control provisions and a negative pledge on certain assets. The corporate revolving credit facility contains a financial ratio covenant requiring the Company to maintain a net debt (total debt net of cash and cash equivalents) to total capitalization ratio of less than or equal to 62.50% in addition to the covenants noted above. At December 31, 2021 and 2020, the Company and its related entities were in compliance with all debt covenants and provisions related to potential defaul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AND OTHER FINANCING OBLIGATIONS</t>
        </is>
      </c>
      <c r="B1" s="2" t="inlineStr">
        <is>
          <t>12 Months Ended</t>
        </is>
      </c>
    </row>
    <row r="2">
      <c r="B2" s="2" t="inlineStr">
        <is>
          <t>Dec. 31, 2021</t>
        </is>
      </c>
    </row>
    <row r="3">
      <c r="A3" s="3" t="inlineStr">
        <is>
          <t>Leases [Abstract]</t>
        </is>
      </c>
    </row>
    <row r="4">
      <c r="A4" s="4" t="inlineStr">
        <is>
          <t>LEASE AND OTHER FINANCING OBLIGATIONS</t>
        </is>
      </c>
      <c r="B4" s="4" t="inlineStr">
        <is>
          <t>LEASE AND OTHER FINANCING OBLIGATIONS The Company primarily has operating and finance leases for corporate and regional offices, processing facilities and mining equipment. These leases have a remaining lease term of less than 1 year to 37 years, some of which may include options to extend the lease for up to 15 years, and some of which may include options to terminate the lease within 1 year. Certain of our leases include payments that vary based on the Company’s level of usage and operations. These variable payments are not included within ROU assets and lease liabilities in the Consolidated Balance Sheets. Additionally, short-term leases, which have an initial term of 12 months or less, are not recorded in the Consolidated Balance Sheets. Total lease cost includes the following components: Year Ended December 31, 2021 2020 Operating lease cost $ 21 $ 21 Finance lease cost Amortization of ROU assets 85 88 Interest on lease liabilities 36 37 121 125 Variable lease cost 393 335 Short-term lease cost 36 24 $ 571 $ 505 Supplemental cash flow information related to leases includes the following: Year Ended December 31, 2021 2020 Cash paid for amounts included in the measurement of lease liabilities: Operating cash flows relating to operating leases $ 17 $ 18 Operating cash flows relating to finance leases $ 36 $ 31 Financing cash flows relating to finance leases $ 73 $ 66 Non-cash lease obligations arising from obtaining ROU assets: Operating leases $ 35 $ 76 Finance leases $ 41 $ 16 Information related to lease terms and discount rates is as follows: Operating Leases Finance Leases Weighted average remaining lease term (years) 9 10 Weighted average discount rate 4.90 % 5.45 % Future minimum lease payments under non-cancellable leases as of December 31, 2021, were as follows: Operating Leases (1) Finance Leases (2) 2022 $ 27 $ 100 2023 22 91 2024 20 83 2025 12 82 2026 11 76 Thereafter 59 403 Total future minimum lease payments 151 835 Less: Imputed interest (23) (217) Total $ 128 $ 618 ____________________________ (1) The current and non-current portion of operating lease liabilities are included in Other current liabilities and Other non-current liabilities , respectively, on the Consolidated Balance Sheets. (2) Future minimum lease payments for finance leases exclude payments for built-to-suit leases with commencement dates in the future. The Company has recognized $32 in Leases and other financing obligations at December 31, 2021 related to built-to-suit. As of December 31, 2021, the Company has additional leases that have not yet commenced. At commencement, the Company anticipates that these leases will result in additional ROU assets and lease liabilities of $40. The leases are anticipated to commence in 2022 with lease terms of 2 to 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OTHER LIABILITIES At December 31, 2021 2020 Other current liabilities: Reclamation and remediation liabilities $ 273 $ 214 Accrued operating costs 201 285 Accrued capital expenditures 155 144 Payables to NGM (1) 114 94 Other (2) 430 445 $ 1,173 $ 1,182 Other non-current liabilities: Income and mining taxes (3) $ 328 $ 382 Other (4) 280 317 $ 608 $ 699 ____________________________ (1) Payables to NGM at December 31, 2021 and December 31, 2020 consist of amounts due to (from) NGM representing Barrick's 61.5% proportionate share of the amount owed to NGM for gold and silver purchased by Newmont and CC&amp;V toll milling provided by NGM. Newmont’s 38.5% share of such amounts is eliminated upon proportionate consolidation of its interest in NGM. The CC&amp;V toll milling agreement with NGM expires on December 31, 2022. Receivables for Newmont's 38.5% proportionate share related to NGM's activities with Barrick are presented within Other current assets. (2) Other, included in Other current liabilities, primarily includes royalties, the current portion of the silver streaming agreement liability, accrued interest, taxes other than income and mining, the current portion of the Norte Abierto deferred payments and the Conga assets contract liability. (3) Income and mining taxes at December 31, 2021 and December 31, 2020 includes unrecognized tax benefits, including penalties and interest, of $319 and $367, respectively. (4) Other, included in Other non-current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LOSS)​</t>
        </is>
      </c>
      <c r="B1" s="2" t="inlineStr">
        <is>
          <t>12 Months Ended</t>
        </is>
      </c>
    </row>
    <row r="2">
      <c r="B2" s="2" t="inlineStr">
        <is>
          <t>Dec. 31, 2021</t>
        </is>
      </c>
    </row>
    <row r="3">
      <c r="A3" s="3" t="inlineStr">
        <is>
          <t>Comprehensive Income (Loss), Net of Tax, Attributable to Parent [Abstract]</t>
        </is>
      </c>
    </row>
    <row r="4">
      <c r="A4" s="4" t="inlineStr">
        <is>
          <t>RECLASSIFICATIONS OUT OF ACCUMULATED OTHER COMPREHENSIVE INCOME (LOSS)​</t>
        </is>
      </c>
      <c r="B4" s="4" t="inlineStr">
        <is>
          <t>RECLASSIFICATIONS OUT OF ACCUMULATED OTHER COMPREHENSIVE INCOME (LOSS) Unrealized Gain (Loss) on Marketable Debt Securities Foreign Currency Translation Adjustments Pension and Other Post-retirement Benefit Adjustments Unrealized Gain (Loss) on Cash flow Hedge Instruments Total Balance at December 31, 2019 $ 5 $ 119 $ (281) $ (108) $ (265) Net current-period other comprehensive income (loss): Gain (loss) in other comprehensive income (loss) before reclassifications — (2) (51) (4) (57) (Gain) loss reclassified from accumulated other comprehensive income (loss) (5) — 95 16 106 Other comprehensive income (loss) (5) (2) 44 12 49 Balance at December 31, 2020 $ — $ 117 $ (237) $ (96) $ (216) Net current-period other comprehensive income (loss): Gain (loss) in other comprehensive income (loss) before reclassifications 2 2 45 1 50 (Gain) loss reclassified from accumulated other comprehensive income (loss) — — 26 7 33 Other comprehensive income (loss) 2 2 71 8 83 Balance at December 31, 2021 $ 2 $ 119 $ (166) $ (88) $ (133) Details about Accumulated Other Comprehensive Income (Loss) Components Amount Reclassified from Accumulated Other Comprehensive Income (Loss) Affected Line Item in the Consolidated Statements of Operations Year Ended December 31, 2021 2020 2019 Marketable debt securities adjustments: Sale of marketable securities $ — $ (5) $ — Gain on asset and investment sales, net Total before tax — (5) — Tax — — — Net of tax $ — $ (5) $ — Pension and other post-retirement benefit adjustments: Amortization $ 27 $ 28 $ 14 Other income (loss), net Curtailment — — (23) Other income (loss), net Settlement 4 92 — Other income (loss), net Total before tax 31 120 (9) Tax (5) (25) — Net of tax $ 26 $ 95 $ (9) Hedge instruments adjustments: Interest rate contracts $ 8 $ 17 $ 11 Interest expense, net (1) Operating cash flow hedges 1 2 3 Costs applicable to sales Total before tax 9 19 14 Tax (2) (3) (2) Net of tax $ 7 $ 16 $ 12 Total reclassifications for the period, net of tax $ 33 $ 106 $ 3 ____________________________ (1) Interest rate contracts relate to swaps entered into, and subsequently settled, associated with the issuance of the 2022 Senior Notes, 2035 Senior Notes, 2039 Senior Notes, and 2042 Senior Notes. The related gains and losses are reclassified from Accumulated Other Comprehensive Income (Loss) and amortized to Interest expense, net over the term of the respective hedged notes. During the years ended December 31, 2021 and December 31, 2020, $1 and $(8), respectively, was reclassified to Other income (loss), net as a result of the redemption and tender offers of the 2022 Senior Notes. See Note 21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12 Months Ended</t>
        </is>
      </c>
    </row>
    <row r="2">
      <c r="B2" s="2" t="inlineStr">
        <is>
          <t>Dec. 31, 2021</t>
        </is>
      </c>
    </row>
    <row r="3">
      <c r="A3" s="3" t="inlineStr">
        <is>
          <t>Increase (Decrease) in Operating Capital [Abstract]</t>
        </is>
      </c>
    </row>
    <row r="4">
      <c r="A4" s="4" t="inlineStr">
        <is>
          <t>NET CHANGE IN OPERATING ASSETS AND LIABILITIES</t>
        </is>
      </c>
      <c r="B4" s="4" t="inlineStr">
        <is>
          <t>NET CHANGE IN OPERATING ASSETS AND LIABILITIES Net cash provided by (used in) operating activities of continuing operations attributable to the net change in operating assets and liabilities is composed of the following: Year Ended December 31, 2021 2020 2019 Decrease (increase) in operating assets: Trade and other receivables $ 142 $ 29 $ (193) Inventories, stockpiles and ore on leach pads (136) (139) (132) Other assets 36 34 29 Increase (decrease) in operating liabilities: Accounts payable (11) (50) 144 Reclamation and remediation liabilities (161) (101) (102) Accrued tax liabilities (317) 378 47 Other accrued liabilities (94) 144 (102) $ (541) $ 295 $ (3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4. Except as noted in this paragraph, all of the Company’s commitments and contingencies specifically described herein are included in Corporate and Other. The Yanacocha matters relate to the South America reportable segment. The Newmont Ghana Gold and Newmont Golden Ridge matters relate to the Africa reportable segment. The Mexico tax matter relates to the North America reportable segment. Environmental Matters Refer to Note 6 for further information regarding reclamation and remediation. Details about certain significant matters are discussed below. Minera Yanacocha S.R.L. In early 2015 and again in June 2017, the Peruvian government agency responsible for certain environmental regulations, the Ministry of the Environment (“MINAM”), issued proposed modifications to water quality criteria for designated beneficial uses which apply to mining companies, including Yanacocha. These criteria modified the in-stream water quality criteria pursuant to which Yanacocha has been designing water treatment processes and infrastructure. In December 2015, MINAM issued the final regulation that modified the water quality standards. These Peruvian regulations allow time to formulate a compliance plan and make any necessary changes to achieve compliance. In February 2017, Yanacocha submitted a modification to its previously approved compliance achievement plan to the Mining Ministry (“MINEM”). The Company did not receive a response or comments to this submission until April 2021 and is now in the process of updating its compliance achievement plan to address these comments. During this interim period, Yanacocha separately submitted an Environmental Impact Assessment (EIA) modification considering the ongoing operations and the projects to be developed and obtained authorization from MINEM for such projects. This authorization included a deadline for compliance with the modified water quality criteria by January 2024. Consequently, part of the Company response to MINEM will include a request for an extension of time for coming into full compliance with the new regulations. In the event that MINEM does not grant Yanacocha an extension of the previously authorized timeline for, and agree to, the updated compliance achievement plan, fines and penalties relating to noncompliance may result beyond January 2024. The Company currently operates five water treatment plants at Yanacocha that have been and currently meet all currently applicable water discharge requirements. The Company is conducting detailed studies to better estimate water management and other closure activities that will ensure water quality and quantity discharge requirements, including the modifications promulgated by MINAM, as referenced above, will be met. This also includes performing a comprehensive update to the Yanacocha reclamation plan to address changes in closure activities and estimated closure costs while preserving optionality for potential future projects at Yanacocha. These ongoing studies, which will extend beyond the current year, were progressed in the fourth quarter of 2021 as the study team continued to evaluate and revise assumptions and estimated costs of changes to the reclamation plan. While certain estimated costs remain subject to revision, in conjunction with the Company’s annual 2021 update process for all asset retirement obligations, the Company recorded an increase of $1,597 to the Yanacocha reclamation liability based on the progress of the closure studies with a corresponding non-cash charge of $1,554 recorded to reclamation expense related to portions of site operations no longer in production with no expected substantive future economic value and $43 recorded as an increase to the asset retirement cost for producing areas of the operation. The annual 2021 update related primarily to the expected construction of two water treatment plants, a related increase in the annual operating costs over the extended closure period, and initial consideration of known risks (including the associated risk that these water treatment estimates could change in the future as more work is completed). However, these and other additional risks and contingencies that are the subject of ongoing studies could result in future material increases to the reclamation obligation at Yanacocha, including, but not limited to, a comprehensive review of our tailings storage facility management, review of Yanacocha’s water balance and storm water management system, and review of post-closure management costs. The ongoing studies, which are expected to be progressed in 2022, are intended to evaluate and further understand these risks and determine what, if any, additional modification may be required to the reclamation plan, therefore, the Company is currently unable to reasonably estimate the impacts these risks, if realized, may have on the reclamation obligation as of December 31, 2021. In February 2022, the Company completed the acquisition of Buenaventura’s 43.65% noncontrolling interest in Yanacocha (the “Yanacocha Transaction”). Upon close of the Yanacocha Transaction, the Company’s ownership interest in Yanacocha increased from 51.35% to 95%. Refer to Note 1 for further information regarding the Yanacocha Transaction. Cripple Creek &amp; Victor Gold Mining Company LLC - 100% Newmont Owned In December 2021, Cripple Creek &amp; Victor Gold Mining Company LLC (“CC&amp;V”, a wholly-owned subsidiary of the Company) entered into a Settlement Agreement (“Settlement Agreement”) with the Water Quality Control Division of the Colorado Department of Public Health and Environment (the “Division”) with a mutual objective of resolving issues associated with the new discharge permits issued by the Division in January 2021 for the historic Carlton Tunnel. The Carlton Tunnel was a historic tunnel completed in 1941 with the purpose of draining the southern portion of the mining district, subsequently consolidated by CC&amp;V. CC&amp;V has held discharge permits for the Carlton Tunnel since 1983, but the January 2021 new permits contained new water quality limits. The Settlement Agreement, once implemented through permit modification applications, would involve installation of interim passive water treatment and ongoing monitoring over the next three years, and then more long-term water treatment installed with target compliance by November 2027. The Company is currently considering various interim passive water treatment options, with related studies expected to be progressed in 2022, and based on an evaluation of those options, a remediation liability of $10 was recorded as of December 31, 2021. If one of these passive water treatment options is determined not to be a viable long-term water treatment strategy, CC&amp;V may be required to develop and implement alternative remediation plans for water discharged from the Carlton Tunnel. Depending on the remediation plans that may ultimately be agreed with the Division, a material adjustment to the remediation liability may be required.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solidated Balance Sheets for all periods presented. In 2016, Newmont completed the remedial design process (with the exception of the new water treatment plant (“WTP”) design which was awaiting the approval of the new National Pollutant Discharge Elimination System (“NPDES”) permit). Subsequently, the new NPDES permit was received in 2017 and the WTP design commenced in 2018. The EPA completed their assessment and approval of the WTP design in 2021 and Newmont is in the process of coordinating work with selected contractors for the construction of a new water treatment plant. The Dawn mill site is regulated by the Washington Department of Health and is in the process of being closed. Remediation at the Dawn mill site began in 2013. The Tailing Disposal Area 1-4 reclamation earthworks component was completed during 2017 with the embankment erosion protection completed in the second quarter of 2018. The remaining closure activity will consist primarily of addressing groundwater issues and evaporating the remaining balance of process water on site. The remediation liability for the Midnite mine site and Dawn mill site is approximately $172 at December 31, 2021. Other Legal Matters Minera Yanacocha S.R.L. Administrative Actions . The Peruvian government agency responsible for environmental evaluation and inspection, Organismo Evaluacion y Fiscalizacion Ambiental (“OEFA”), conducts periodic reviews of the Yanacocha site. From 2011 to the fourth quarter of 2021, OEFA issued notices of alleged violations of OEFA standards to Yanacocha and Conga relating to past inspections. The water authority that is in charge of supervising the proper water administration has also issued notices of alleged regulatory violations in previous years. The experience with OEFA and the water authority is that in the case of a finding of violation, remedial action is often the outcome rather than a significant fine. There are no current alleged OEFA violations and the water authority alleged violations range from zero to 10 units, with each unit having a potential fine equivalent to approximately $.001110 based on current exchange rates, with a total potential fine amount for outstanding matters of $— to $0.01. Yanacocha is responding to all notices of alleged violations, but cannot reasonably predict the outcome of the agency allegations. Conga Project Constitutional Claim.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were not a purchase of the concessions. The tax authority alleged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ed the payment of an intangible and therefore, we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appealed the Superior Court ruling to the Peru Supreme Court. In January 2019, the Peru Supreme Court issued notice that three judges supported the position of the tax authority and two judges supported the position of Yanacocha. Because four votes are required for a final decision, an additional judge was selected to issue a decision and the parties conducted oral arguments in April 2019. In February 2020, the additional judge ruled in favor of the tax authority, finalizing a decision of the Peru Supreme Court against Yanacocha. As a result of the decision, the company recognized the amount of $29 in 2020. However, Yanacocha filed two constitutional actions in 2020, and one legal claim in 2021, objecting to potential excessive interest and duplicity of criteria of up to $50, $73, and $68, respectively. In March 2021, in one of the constitutional actions, Yanacocha’s request for an injunction to suspend the collection of interest was denied. The matter was sent back to the tax authority, which issued a resolution with an update of the total amount. Yanacocha appealed the tax authority’s resolution and, in October 2021, the tax court denied the appeal. As a result, the administrative case went back to the tax authority for collection and the Company paid the amount claimed due in October 2021 of approximately $80 and recognized income tax expense of $55 for the year ended December 31, 2021. In January 2022, Yanacocha filed a fourth legal claim, objecting to the amount of up to $72. The Company continues to pursue the legal actions that remain pending, seeking to recover up to $73 of the total amount paid based on current exchange rates, but it is not possible to fully predict the outcome of such litigation. In February 2022, the Company completed the acquisition of Buenaventura’s 43.65% noncontrolling interest in Yanacocha (the “Yanacocha Transaction”). Upon close of the Yanacocha Transaction, the Company’s ownership interest in Yanacocha increased from 51.35% to 95%. Refer to Note 1 for further information regarding the Yanacocha Transaction. Newmont Corporation, as well as Newmont Canada Corporation, and Newmont Canada FN Holdings ULC – 100% Newmont Owned Kirkland Lake Gold Inc. (“Kirkland”) owns certain mining and mineral rights in northeastern Ontario, Canada, referred to here as the Holt-McDermott property, on which it suspended operations in April 2020. A subsidiary of the Company has a retained royalty obligation (“Holt royalty obligation”) to Royal Gold, Inc. (“Royal Gold”) for production on the Holt-McDermott property. In August 2020, the Company and Kirkland signed a Strategic Alliance Agreement (the “Kirkland Agreement”). As part of the Kirkland Agreement, the Company purchased an option (the “Holt option”) for $75 from Kirkland for the mining and mineral rights subject to the Holt royalty obligation. The Company has the right to exercise the Holt option and acquire ownership to the mineral interests subject to the Holt royalty obligation in the event Kirkland intends to resume operations and process material subject to the obligation. Kirkland has the right to assume the Company’s Holt royalty obligation at any time, in which case the Holt option would terminate. On August 16, 2021, International Royalty Corporation (“IRC”), a wholly-owned subsidiary of Royal Gold, filed an action in the Supreme Court of Nova Scotia against Newmont Corporation, Newmont Canada Corporation, Newmont Canada FN Holdings ULC, and Kirkland. IRC alleges the Kirkland Agreement is oppressive to the interests of Royal Gold under the Nova Scotia Companies Act and the Canada Business Corporations Act, and that, by entering into the Kirkland Agreement, Newmont breached its contractual obligations to Royal Gold. IRC seeks declaratory relief, and $350 in alleged royalty payments that it claims Newmont expected to pay under the Holt royalty obligation, but for the Kirkland Agreement. The Company intends to vigorously defend this matter, but cannot reasonably predict the outcome.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intends to vigorously defend this matter, but cannot reasonably predict the outcome. Newmont Ghana Gold Limited and Newmont Golden Ridge Limited - 100% Newmont Own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at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 ratification is unconstitutional. The Plaintiffs seek several remedies including: (i) a declaration as to the meaning of constitutional language at issue; (ii) an injunction precluding exploitation of minerals for any mining company without prior Parliament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Goldcorp, Inc. - 100% Newmont Owned Shareholder Action. On October 28, 2016 and February 14, 2017, separate proposed class actions were commenced in the Ontario Superior Court of Justice pursuant to the Class Proceedings Act (Ontario) against the Company and certain of its current and former officers. Both statement of claims alleged common law negligent misrepresentation in Goldcorp, Inc.’s public disclosure concerning the Peñasquito mine and also pleaded an intention to seek leave from the Court to proceed with an allegation of statutory misrepresentation pursuant to the secondary market civil liability provisions under the Securities Act (Ontario). By a consent order, the latter lawsuit proceeded, and the former action has been stayed. The active lawsuit purports to be brought on behalf of persons who acquired Goldcorp Inc.’s securities in the secondary market during an alleged class period from October 30, 2014 to August 23, 2016. An amended complaint was filed in the active lawsuit, which removed the individual defendants, and requested leave of the Court to pursue only the statutory cause of action. In July of 2021, plaintiff’s counsel filed a motion to discontinue the active lawsuit. The motion was granted by the Court in September 2021, discontinuing the active lawsuit, but the Company was not provided notice of the Court’s decision until the first quarter of 2022. Mexico Tax Matter Tax Reassessment from Mexican Tax Authority . During 2016, the Mexican Tax Authority issued reassessment notices to several of Goldcorp, Inc.’s Mexican subsidiaries. Topics under dispute generally involve transfer pricing, deductibility of mine stripping costs, and gain recognized on certain asset sales. The Company has made significant progress in reaching resolution with the Mexican Tax Authority on these matters. In the second quarter of 2019, a number of issues were settled, resulting in a $96 payment, which was fully accrued in the financial statements. In the first quarter of 2020, further settlement was reached for an immaterial amount, with dialogue continuing in an effort to resolve the outstanding reassessment. Additionally, the Company continues to work through several audits in which observation letters have been received from the Mexican Tax Authority. During the fourth quarter of 2021, a framework to settle a number of years and matters was reached, resulting in a $76 payment, which was fully accrued in the financial statements. Full settlement of these years and matters is expected to be reached first half of next year. Other Commitments and Contingencies As part of its ongoing business and operations, the Company and its affiliates are required to provide surety bonds, bank letters of credit and bank guarantees as financial support for various purposes, including environmental remediation, reclamation, exploration permitting, workers compensation programs and other general corporate purposes. At December 31, 2021 and 2020, there were $1,927 and $1,807, respectively, of outstanding letters of credit, surety bonds and bank guarantees.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our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Deferred payments to Barrick of $124 and $156 as of December 31, 2021 and December 31, 2020, respectively, are to be satisfied through funding a portion of Barrick’s share of project expenditures at the Norte Abierto project. These deferred payments to Barrick are included in Other current liabilities and Other non-current liabili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VALUATION AND QUALIFYING ACCOUNTS Year Ended December 31, 2021 2020 2019 (in millions) Deferred Income Tax Valuation Allowance Balance at beginning of year $ 3,418 $ 3,112 $ 2,994 Additions due to acquisition of Goldcorp — 86 521 Additions to deferred income tax expense 769 372 97 Reduction of deferred income tax expense (350) (186) (392) Re-classification to Assets Held for Sale — — (371) Additions and reductions reflected in other components of the financial statements (46) 34 263 Balance at end of year $ 3,791 $ 3,418 $ 3,112 Refer to Note 12 of the Consolidated Financial Statement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apitalized interest</t>
        </is>
      </c>
      <c r="B4" s="5" t="n">
        <v>38</v>
      </c>
      <c r="C4" s="5" t="n">
        <v>24</v>
      </c>
      <c r="D4" s="5" t="n">
        <v>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isks and Uncertainties</t>
        </is>
      </c>
      <c r="B4" s="4" t="inlineStr">
        <is>
          <t xml:space="preserve">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impacts of global events such as the COVID-19 pandemic and management’s decision to reprioritize or abandon a development project can adversely affect the Company’s ability to recover its investment in certain assets and result in impairment charges. The continued impact of the COVID-19 pandemic could include sites being placed into care and maintenance, significant COVID-19 specific costs, volatility in the prices for gold and other metals, logistical challenges shipping products, delays in product refining and smelting due to restrictions or temporary closures, additional travel restrictions, other supply chain disruptions and workforce interruptions, including loss of life. Depending on the duration and extent of the impact of COVID-19, thi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and Goodwill . The Cerro Negro mine, located in Argentina, is a U.S. dollar functional currency entity. Argentina’s central bank has enacted a number of foreign currency controls in an effort to stabilize the local currency, including requiring the Company to convert U.S. dollar proceeds from metal sales to local currency and restricting payments to foreign-related entities denominated in foreign currency, such as dividends or distributions to the parent and related companies. We continue to monitor the foreign currency exposure risk and the limitations of repatriating cash to the United States. Currently, these currency controls are not expected to impact the Company's ability to repay its debt obligations or declare dividends. Minera Yanacocha S.R.L. (“Yanacocha”) includes the mining operations at Yanacocha and the Conga project in Peru. Based on the Company's internal project portfolio evaluation process, we have reprioritized the Yanacocha Sulfides project ahead of Conga, and </t>
        </is>
      </c>
    </row>
    <row r="5">
      <c r="A5" s="4" t="inlineStr">
        <is>
          <t>Use of Estimates</t>
        </is>
      </c>
      <c r="B5" s="4" t="inlineStr">
        <is>
          <t>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long-lived assets, goodwill and investments); write-downs of inventory, stockpiles and ore on leach pads to net realizable value; post-employment, post-retirement and other employee benefit liabilities; valuation allowances for deferred tax assets; provisional amounts related to income tax effects of newly enacted tax laws; provisional amounts related to uncertain tax positions; valuation of assets acquired and liabilities assumed in a business combination; reserves for contingencies and litigation; and the fair value and accounting treatment of financial instruments including marketable and other equity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t>
        </is>
      </c>
    </row>
    <row r="6">
      <c r="A6" s="4" t="inlineStr">
        <is>
          <t>Principles of Consolidation</t>
        </is>
      </c>
      <c r="B6" s="4" t="inlineStr">
        <is>
          <t>Principles of Consolidation The Consolidated Financial Statements include the accounts of Newmont Corporation, more-than-50%-owned subsidiaries that it controls and variable interest entities where it is the primary beneficiary. The proportionate consolidation method is used for investments in which the Company has an undivided interest in the assets, liabilities and operations and for certain unincorporated joint ventures in the extractive industry. All significant intercompany balances and transactions have been eliminated. Equity method accounting is applied for certain entities where the Company does not have control, but does have significant influence over the activities that most significantly impact the entities’ operations and financial performance. The functional currency for the majority of the Company’s operations is the U.S. dollar. The Company follows the Accounting Standards Codification (“ASC”) guidance for identification and reporting of entities over which control is achieved through means other than voting rights. The guidance defines such entities as Variable Interest Entities (“VIEs”).</t>
        </is>
      </c>
    </row>
    <row r="7">
      <c r="A7" s="4" t="inlineStr">
        <is>
          <t>Business Combinations</t>
        </is>
      </c>
      <c r="B7" s="4" t="inlineStr">
        <is>
          <t>Business Combinations The Company recognizes and measures the assets acquired and liabilities assumed in a business combination based on their estimated fair values at the acquisition date, while transaction and integration costs related to business combinations are expensed as incurred. Any excess of the purchase consideration when compared to the fair value of the net tangible and intangible assets acquired, if any, is recorded as goodwill. For material acquisitions, the Company engages independent appraiser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serve quantities and exploration potential, costs to produce and develop reserves, revenues, and operating expenses; (ii) long-term growth rates; (iii) appropriate discount rates; and (iv) expected future capital requirements (“income valuation method”). The market valuation method uses prices paid for a similar asset by other purchasers in the market, normalized for any differences between the assets (“market valuation method”). The cost valuation method is based on the replacement cost of a comparable asset at the time of the acquisition adjusted for depreciation and economic and functional obsolescence of the asset (“cost valuation method”). The fair value of property, plant and mine development is estimated to include the fair value of asset retirement costs of related long-lived tangible assets.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s arises.</t>
        </is>
      </c>
    </row>
    <row r="8">
      <c r="A8" s="4" t="inlineStr">
        <is>
          <t>Cash, Cash Equivalents and Restricted Cash</t>
        </is>
      </c>
      <c r="B8" s="4" t="inlineStr">
        <is>
          <t>Cash, Cash Equivalents and Restricted Cash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Restricted cash is held primarily for the purpose of settling asset retirement obligations.</t>
        </is>
      </c>
    </row>
    <row r="9">
      <c r="A9" s="4" t="inlineStr">
        <is>
          <t>Stockpiles, Ore on Leach Pads and Inventories</t>
        </is>
      </c>
      <c r="B9" s="4" t="inlineStr">
        <is>
          <t>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and utilize the short-term metal price assumption in estimating net realizable value. Stockpiles, ore on leach pads and inventories not expected to be processed within the next 12 months are classified as non-current and utilize the long-term metal price assumption in estimating net realizable value. The major classifications are as follows: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metal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Ore on Leach Pads Ore on leach pads represent ore that has been mined and placed on leach pads where a solution is applied to the surface of the heap to dissolve the gold or silver or extract the copper. Costs are added to ore on leach pads based on current mining costs, including applicable depreciation and amortization relating to mining operations. Costs are removed from ore on leach pads as ounces or pounds are recovered based on the average cost per estimated recoverable ounce of gold or silver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 that is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rocessing plants. In-process inventories are valued at the lower of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or net realizable value. Precious Metals Inventory Precious metals inventories include gold doré and/or gold bullion. Precious metals that result from the Company’s mining and processing activities are valued at the lower of the average cost of the respective in-process inventories incurred prior to the refining process, plus applicable refining costs or net realizable value. Concentrate Inventory Concentrate inventories represent gold, silver, lead, zinc and copper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t>
        </is>
      </c>
    </row>
    <row r="10">
      <c r="A10" s="4" t="inlineStr">
        <is>
          <t>Property, Plant and Mine Development</t>
        </is>
      </c>
      <c r="B10" s="4" t="inlineStr">
        <is>
          <t>Property, Plant and Mine Development Facilities and Equipment Expenditures for new facilities or equipment and expenditures that extend the useful lives of existing facilities or equipment are capitalized and recorded at cost. Facilities and equipment acquired as a part of a finance lease, build-to-suit or other financing arrangement are capitalized and recorded based on the contractual lease terms. The facilities and equipment are depreciated using the straight-line method at rates sufficient to depreciate such capitalized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easured, indicated and inferred resources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Underground development costs are capitalized as incurred.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Mineral Interests Mineral interests include acquired interests in production, development and exploration stage properties. Mineral interests are capitalized at their fair value at the acquisition date, either as an individual asset purchase or as part of a business combination. Mineral interests in the development and exploration stage are not amortized until the underlying property is converted to the production stage, at which point the mineral interests are amortized over the estimated recoverable proven and probable reserves. The value of such assets is primarily driven by the nature and amount of mineral interests believed to be contained in such properties. Production stage mineral interests represent interests in operating properties that contain proven and probable reserves and are amortized using the units-of-production method based on the estimated recoverable ounces or pounds 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 resources consisting of (i) mineral resources within pits; mineral resources with insufficient drill spacing to qualify as proven and probable reserves; and mineral resources in close proximity to proven and probable reserves; (ii) around-mine exploration potential not immediately adjacent to existing reserves and mineralization, but located within the immediate mine area; (iii) other mine-related exploration potential that is not part of current resources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 resources.</t>
        </is>
      </c>
    </row>
    <row r="11">
      <c r="A11" s="4" t="inlineStr">
        <is>
          <t>Goodwill</t>
        </is>
      </c>
      <c r="B11" s="4" t="inlineStr">
        <is>
          <t>Goodwill Goodwill represents the excess of the purchase price over the estimated fair value of the net assets acquired in a business acquisition. Goodwill is allocated to reporting units and tested for impairment annually as of December 31 and when events or changes in circumstances indicate that the carrying value of a reporting unit exceeds its fair value. Each operating mine is considered a distinct reporting unit for purposes of goodwill impairment testing. The Company may elect to perform a qualitative assessment when it is more likely than not that the fair value of a reporting unit is higher than its carrying value. If the Company determines that it is more likely than not that the fair value is less than the carrying value, a quantitative goodwill impairment test is performed to determine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The Company recognizes its pro rata share of goodwill and any subsequent goodwill impairment losses recorded by entities that are proportionately consolidated. The estimated cash flows used to assess the fair value of a reporting unit are derived from the Company’s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capital investment; proven and probable mineral reserve estimates, including the timing and cost to develop and produce the reserves; value beyond proven and probable mineral reserve and measured, indicated and inferred resource estimates; estimated future closure costs; and the use of appropriate discount rates.</t>
        </is>
      </c>
    </row>
    <row r="12">
      <c r="A12" s="4" t="inlineStr">
        <is>
          <t>Impairment of Long-lived Assets</t>
        </is>
      </c>
      <c r="B12" s="4" t="inlineStr">
        <is>
          <t>Impairment of Long-lived Assets The Company reviews and evaluates its long-lived assets for impairment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fair value measurements. Occasionally, such as when an asset is held for sale, market prices are used.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 estimates, including the timing and cost to develop and produce the reserves; value beyond proven and probable mineral reserve and measured, indicated and inferred resourc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metal prices, commodity-based and other costs, and closure costs are each subject to significant risks and uncertainties.</t>
        </is>
      </c>
    </row>
    <row r="13">
      <c r="A13" s="4" t="inlineStr">
        <is>
          <t>Investments</t>
        </is>
      </c>
      <c r="B13" s="4" t="inlineStr">
        <is>
          <t>Investments Management classifies investments at the acquisition date and re-evaluates the classification at each balance sheet date and when events or changes in circumstances indicate that there is a change in the Company’s ability to exercise significant influence. The ability to exercise significant influence is typically presumed when the Company possesses 20% or more of the voting interests in the investee.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o the extent that there is a basis difference between the amount invested and the underlying equity in the net assets of an equity investment, the Company allocates such differences between tangible and intangible assets. This basis difference is being amortized into Equity income (loss) of affiliates over the remaining estimated useful lives of the underlying tangible and intangible net assets. Equity method investments are included in Investments . Contributions made to equity method investees at times are in the form of loan agreements. Loans provided to equity method investees that are made based on the Company's proportionate ownership percentage are accounted for as “in-substance capital contributions” and are treated as an increase to the investment. Principal and interest payments received on loans treated as in-substance capital contributions are assessed under the cumulative earnings approach to determine if the distribution received represents a return on capital or a return of capital. Return on capital distributions are recorded as an operating cash flow whereas return of capital distributions are recorded as an investing cash flow. Loans provided to equity method investees that are not made on a proportionate basis are accounted for as a loan receivable and do not increase the investment. Principal payments received on loans not treated as an in-substance capital contribution are accounted for as a reduction to the loan receivable and interest received is recorded as interest incom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loss), net . Additionally, the Company has certain marketable equity and debt securities and other equity securities. Marketable equity securities are measured primarily at fair value with any changes in fair value recorded in Other income (loss), net . Certain other equity securities are accounted for under the measurement alternative (cost less impairment, adjusted for any qualifying observable price changes) when fair value is not readily determinable. The Company accounts for its restricted marketable debt securities as available-for-sale securities. Unrealized gains and losses on available-for-sale ("AFS") investments, net of taxes, are reported as a component of Accumulated other comprehensive income (loss) in Total equity , unless an impairment is deemed to be credit-related. Credit-related impairment is recognized as an allowance for credit losses on the balance sheet with a corresponding charge to Other income (loss), net</t>
        </is>
      </c>
    </row>
    <row r="14">
      <c r="A14" s="4" t="inlineStr">
        <is>
          <t>Debt</t>
        </is>
      </c>
      <c r="B14" s="4" t="inlineStr">
        <is>
          <t>Debt The Company carries its Senior Notes at amortized cost. Debt issuance costs and debt premiums and discounts, which are included in Debt, and unrealized gains or losses related to cash flow hedges using treasury rate lock contracts and forward starting swap contracts, which are included in Accumulated other comprehensive income (loss) , are amortized using the effective interest method over the terms of the respective Senior Notes as a component of Interest expense, net within the Consolidated Statements of Operations. When repurchasing its debt, the Company records the resulting gain or loss as well as the accelerated portion of related debt issuance costs, premiums and discounts, and any unrealized gains or losses from the associated treasury rate lock contracts and/or associated forward starting swap contracts, included in Accumulated other comprehensive income (loss) , in Other income (loss), net .</t>
        </is>
      </c>
    </row>
    <row r="15">
      <c r="A15" s="4" t="inlineStr">
        <is>
          <t>Leases</t>
        </is>
      </c>
      <c r="B15" s="4" t="inlineStr">
        <is>
          <t>Leases The Company determines if a contractual arrangement represents or contains a lease at inception. Operating leases are included in Other non-current assets and Other current and non-current liabilities in the Consolidated Balance Sheets. Finance leases are included in Property, plant and mine development, net and current non-current Lease and other financing obligations in the Consolidated Balance Sheets. Operating and finance lease right-of-use ("ROU") assets and lease liabilities are recognized at the leas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The Company has lease arrangements that include both lease and non-lease components. The Company accounts for each separate lease component and its associated non-lease components as a single lease component for the majority of its asset classes. Additionally, for certain lease arrangements that involve leases of similar assets, the Company applies a portfolio approach to effectively account for the underlying ROU assets and lease liabilities.</t>
        </is>
      </c>
    </row>
    <row r="16">
      <c r="A16" s="4" t="inlineStr">
        <is>
          <t>Contingently Redeemable Noncontrolling Interest</t>
        </is>
      </c>
      <c r="B16" s="4" t="inlineStr">
        <is>
          <t>Contingently Redeemable Noncontrolling Interest Certain noncontrolling interests in consolidated entities meet the definition of redeemable financial instruments if the ability to redeem the interest is outside of the control of the consolidating entity. In such cases, these financial instruments are classified outside of permanent equity (referred to as temporary equity). Common Stock In order to consummate the Newmont Goldcorp transaction, the Company amended its Restated Certificate of Incorporation to increase Newmont’s authorized number of shares of common stock from 750 million to 1.28 billion, as approved by Newmont shareholders at the April 11, 2019 special meeting of stockholders.</t>
        </is>
      </c>
    </row>
    <row r="17">
      <c r="A17" s="4" t="inlineStr">
        <is>
          <t>Treasury Stock</t>
        </is>
      </c>
      <c r="B17" s="4" t="inlineStr">
        <is>
          <t>Treasury Stock The Company records repurchases of common shares as Treasury stock at cost and records any subsequent retirements of treasury shares at cost. When treasury shares are retired, the Company’s policy is to allocate the excess of the repurchase price over the par value of shares acquired to both Retained earnings and Additional paid-in capital using settlement-date accounting. The portion allocated to Additional paid-in capital is calculated on a pro rata basis of the shares to be retired and the total shares issued and outstanding as of the date of the retirement. During the years ended December 31, 2021, 2020 and 2019, the Company repurchased and retired approximately 9 million, 10 million and 12 million shares of its common stock for $525, $521 and $479, respectively. During the years ended December 31, 2021, 2020 and 2019, the Company withheld 0.6 million, 1.0 million and 1.4 million shares, respectively, for payments of employee withholding taxes related to the vesting of stock awards.</t>
        </is>
      </c>
    </row>
    <row r="18">
      <c r="A18" s="4" t="inlineStr">
        <is>
          <t>Revenue Recognition</t>
        </is>
      </c>
      <c r="B18" s="4" t="inlineStr">
        <is>
          <t>Revenue Recognition Newmont generates revenue by selling gold, silver, lead, zinc and copper produced from its mining operations. Refer to Note 4 for further information regarding the Company’s operating segment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the separately-recovered silver is credited to its bullion account. Gold from doré bars credited to its bullion account is typically sold to banks or refiners. A portion of gold sold from certain sites is sold in the form of concentrate. The Company’s Sales also come from the sale of silver, lead, zinc and copper. Sales from these metals are generally in the form of concentrate, which is sold to smelters for further treatment and refining. Generally, if a metal expected to be mined represents more than 10% to 20% of the life of mine sales value of all the metal expected to be mined, co-product accounting is applied. When the Company applies co-product accounting at an operation, revenue is recognized for each co-product metal sold, and shared costs applicable to sales are allocated based on the relative sales values of the co-product metals produced. Generally, if metal expected to be mined is less than the 10% to 20% of the life of mine sales value, by-product accounting is applied. Revenues from by-product sales, which are immaterial, are credited to Costs applicable to sales as a by-product credit. Silver, lead and zinc are produced as co-products at Peñasquito. Copper is produced as a co-product at Boddington and was produced as a co-product at Phoenix until the formation of NGM on July 1, 2019. Silver, lead, zinc and/or copper are produced as a by-product at all other Newmont sites. Gold Sales from Doré Production The Company recognizes revenue for gold from doré production when it satisfies the performance obligation of transferring gold inventory to the customer, which generally occurs upon transfer of gold bullion credits as this is the point at which the customer obtains control the ability to direct the use and obtains substantially all of the remaining benefits of ownership of the asset. The Company generally recognizes the sale of gold bullion credits when the credits are delivered to the customer. The transaction price is determined based on the agreed upon market price and the number of ounces delivered. Payment is due upon delivery of gold bullion credits to the customer’s account. Sales from Concentrate Production The Company recognizes revenue for gold, silver, lead, zinc and copper from concentrate production, net of treatment and refining charges, when it satisfies the performance obligation of transferring control of the concentrate to the customer. This generally occurs as material passes over the vessel's rail at the port of loading based on the date from the bill of lading, as the customer has the ability to direct the use of and obtain substantially all of the remaining benefits from the material and the customer has the risk of loss. Newmont has elected to account for shipping and handling costs for concentrate contracts as fulfillment activities and not as promised goods or services; therefore these activities are not considered separate performance obligations. The Company generally sells metal concentrate based on the monthly average market price for a future month, dependent on the relevant contract, following the month in which the delivery to the customer takes place. The amount of revenue recognized for concentrates is initially recorded on a provisional basis based on the forward prices for the estimated month of settlement and the Company’s estimated metal quantities based on assay data. The Company’s sales based on a provisional price contain an embedded derivative that is required to be separated from the host contract for accounting purposes. The host contract is the receivable from the sale of the concentrates at the forward price at the time of sale. The embedded derivative, which is not designated for hedge accounting, is primarily marked to market through Sales each period prior to final settlement. The Company also adjusts estimated metal quantities used in computing provisional sales using new information and assay data from the smelter as it is received (if any). A provisional payment is generally due upon delivery of the concentrate to the customer. Final payment is due upon final settlement of price and quantity with the customer. The principal risks associated with recognition of sales on a provisional basis include metal price fluctuations and updated quantities between the date the sale is recorded and the date of final settlement. If a significant decline in metal prices occurs, or assay data results in a significant change in quantity between the provisional pricing date and the final settlement date, it is reasonably possible that the Company could be required to return a portion of the provisional payment received on the sale. Refer to Note 5 for additional information.</t>
        </is>
      </c>
    </row>
    <row r="19">
      <c r="A19" s="4" t="inlineStr">
        <is>
          <t>Income and Mining Taxes</t>
        </is>
      </c>
      <c r="B19" s="4" t="inlineStr">
        <is>
          <t>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The financial statement effects of changes in tax law are recorded as discrete items in the period enacted as part of income tax expense or benefit from continuing operations, regardless of the category of income or loss to which the deferred taxes relate. The Company determines if the assessment of a particular income tax effect is “complete.” Those effects for which the accounting is determined to be complete are reported in the enactment period financial statements. The Company has exposure to the impact of foreign exchange fluctuations on tax positions in certain jurisdictions, such movements are recorded within Income and mining tax benefit (expense) related to deferred income tax assets and liabilities, as well as non-current uncertain tax positions, while foreign exchange fluctuations impacting current tax positions are recorded within Other income (loss), net as foreign currency exchange gains (losse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 Mining taxes represent state and provincial taxes levied on mining operations and are classified as income taxes. As such, taxes are based on a percentage of mining profits. Newmont’s operations are in multiple jurisdictions where uncertainties arise in the application of complex tax regulations. Some of these tax regimes are defined by contractual agreements with the local government, while others are defined by general tax laws and regulations. Newmont and its subsidiaries are subject to reviews of its income tax filings and other tax payments, and disputes can arise with the taxing authorities over the interpretation of its contracts or laws. The Company recognizes potential liabilities and records tax liabilities for anticipated tax audit issues in the U.S. and other tax jurisdictions based on its estimate of whether it is more likely than not,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Income and mining tax benefit (expense) . In certain jurisdictions, Newmont must pay a portion of the disputed amount to the local government in order to formally appeal the assessment. Such payment is recorded as a receivable if Newmont believes the amount is collectible.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t>
        </is>
      </c>
    </row>
    <row r="20">
      <c r="A20" s="4" t="inlineStr">
        <is>
          <t>Reclamation and Remediation Costs</t>
        </is>
      </c>
      <c r="B20" s="4" t="inlineStr">
        <is>
          <t>Reclamation and Remediation Costs Reclamation obligations associated with operating and non-operating mine sites are recognized when an obligation is incurred and the fair value can be reasonably estimated. Fair value is measured as the present value of expected cash flow estimates, after considering inflation, our credit-adjusted risk-free rates and a market risk premium appropriate for our operation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Changes in reclamation estimates at mines that are not currently operating, as the mine or portion of the mine site has entered the closure phase and has no substantive future economic value, are reflected in earnings in the period an estimate is revised. The estimated reclamation obligation is based on when spending for an existing disturbance is expected to occur. Costs included in estimated asset retirement obligations are discounted to their present value as cash flows are readily estimable over a period of up to fifty years. The Company reviews, on an annual basis, unless otherwise deemed necessary, the reclamation obligation at each mine site in accordance with ASC guidance for asset retirement obligations.</t>
        </is>
      </c>
    </row>
    <row r="21">
      <c r="A21" s="4" t="inlineStr">
        <is>
          <t>Foreign Currency</t>
        </is>
      </c>
      <c r="B21" s="4" t="inlineStr">
        <is>
          <t>Foreign Currency The functional currency for the majority of the Company’s operations is the U.S. dollar. Transaction gains and losses related to foreign currency denominated monetary assets and liabilities where the functional currency is the U.S. dollar are remeasured at current exchange rates and the resulting adjustments are included in Other income (loss), net . The financial statements of our foreign entities with functional currencies other than the U.S. dollar are translated into U.S. dollars with the resulting adjustments charged or credited directly to Accumulated other comprehensive income (loss) in total equity. All assets and liabilities are translated into the U.S. dollar using exchange rates in effect at the balance sheet date, while revenues and expenses are translated at the weighted average exchange rates for the period. The gains or losses on foreign currency rates on cash holdings in foreign currencies are included in Effect of exchange rate changes on cash, cash equivalents and restricted cash in the Company’s Consolidated Statements of Cash Flows.</t>
        </is>
      </c>
    </row>
    <row r="22">
      <c r="A22" s="4" t="inlineStr">
        <is>
          <t>Cash Flow Hedges</t>
        </is>
      </c>
      <c r="B22" s="4" t="inlineStr">
        <is>
          <t>Cash Flow Hedges The fair value of derivative contracts qualifying as cash flow hedges are reflected as assets or liabilities in the Consolidated Balance Sheets. The changes in fair value of these hedges are deferred in Accumulated other comprehensive income (loss) . Amounts deferred in Accumulated other comprehensive income (loss) are reclassified to income when the hedged transaction has occurred in the same income statement line where the earnings effect of the hedged item is presented. Cash transactions related to the Company’s derivative contracts accounted for as hedges are classified in the same category as the item being hedged in the Consolidated Statements of Cash Flows. When derivative contracts qualifying as cash flow hedges are settled, accelerated or restructured before the maturity date of the contracts, the related amount in Accumulated other comprehensive income (loss) at the settlement date is deferred and reclassified to earnings, when the originally designated hedged transaction impacts earnings, unless the underlying hedge transaction becomes probable of not occurring, at which time related amounts in Accumulated other comprehensive income (loss) are reclassified to earnings immediately. Newmont assesses the effectiveness of the derivative contracts using a regression analysis, both retrospectively and prospectively, to determine whether the hedging instruments have been highly effective in offsetting changes in the fair value of the hedged items. The Company also assesses whether the hedging instruments are expected to be highly effective in the future. If a hedging instrument is not expected to be highly effective, the Company will stop hedge accounting prospectively. In those instances, the gains or losses remain in Accumulated other comprehensive income (loss) until the hedged item affects earnings. For option contracts, the Company excludes the time value from the measurement of effectiveness.</t>
        </is>
      </c>
    </row>
    <row r="23">
      <c r="A23" s="4" t="inlineStr">
        <is>
          <t>Stock-Based Compensation</t>
        </is>
      </c>
      <c r="B23" s="4" t="inlineStr">
        <is>
          <t>Stock-Based Compensation The Company records stock-based compensation awards exchanged for employee services at fair value on the date of the grant and expenses the awards in the Consolidated Statements of Operations over the requisite employee service period. The fair value of stock options is determined using the Black-Scholes valuation model. The fair value of restricted stock units (“RSUs”) are based on the Newmont stock price on the date of grant. The fair value of performance leverage stock units (“PSUs”) is determined using a Monte Carlo simulation model. Stock-based compensation expense related to all awards, including awards with a market or performance condition that cliff vest, is generally recognized ratably over the requisite service period of the award on a straight-line basis. The Company recognizes forfeitures as they occur. The Company's estimates may be impacted by certain variables including, but not limited to, stock price volatility, employee retirement eligibility dates, the Company's performance and related tax impacts.</t>
        </is>
      </c>
    </row>
    <row r="24">
      <c r="A24" s="4" t="inlineStr">
        <is>
          <t>Net Income (Loss) per Common Share</t>
        </is>
      </c>
      <c r="B24" s="4" t="inlineStr">
        <is>
          <t>Net Income (Loss) per Common Share Basic and diluted income per share are presented for Net income (loss) attributable to Newmont stockholders . Basic income per common share is computed by dividing income available to Newmont common stockholders by the weighted average number of common shares outstanding during the period. Diluted income per common share is computed similarly except that weighted average common shares is increased to reflect all dilutive instruments, including employee stock awards. The dilutive effects of Newmont’s dilutive securities are excluded from the calculation of diluted weighted average common shares outstanding if their effect would be anti-dilutive based on the treasury stock method or due to a net loss from continuing operations.</t>
        </is>
      </c>
    </row>
    <row r="25">
      <c r="A25" s="4" t="inlineStr">
        <is>
          <t>Discontinued Operations</t>
        </is>
      </c>
      <c r="B25" s="4" t="inlineStr">
        <is>
          <t>Discontinued Operations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Property, Plant and Equipment and ASC 205-20, Presentation of Financial Statements - Discontinued Operations. Under ASC 360, assets may be classified as held for sale even though discontinued operations classification is not met. Equity method investments, which are specifically scoped out of ASC 360, can only be classified as held for sale if discontinued operations classification is also achieved. The results of discontinued operations are reported in Net income (loss) from discontinued operations, net of tax in the accompanying Consolidated Statements of Operations for current and prior periods, including any gain or loss recognized on closing or adjustment of the carrying amount to fair value less cost to sell.</t>
        </is>
      </c>
    </row>
    <row r="26">
      <c r="A26" s="4" t="inlineStr">
        <is>
          <t>Comprehensive Income (Loss)</t>
        </is>
      </c>
      <c r="B26" s="4" t="inlineStr">
        <is>
          <t>Comprehensive Income (Loss) In addition to Net income (loss) , Comprehensive income (loss) includes all changes in equity during a period, such as adjustments to minimum pension liabilities, foreign currency translation adjustments, changes in fair value of derivative instruments that qualify as cash flow hedges and cumulative unrecognized changes in fair value of marketable debt securities classified as available-for-sale, except those resulting from investments by and distributions to owners.</t>
        </is>
      </c>
    </row>
    <row r="27">
      <c r="A27" s="4" t="inlineStr">
        <is>
          <t>Care and Maintenance</t>
        </is>
      </c>
      <c r="B27" s="4" t="inlineStr">
        <is>
          <t>Care and Maintenance The Company incurs certain direct operating costs and depreciation and amortization costs when operations are temporarily halted and placed in care and maintenance. Direct operating costs incurred while operations are temporarily placed in care and maintenance are included in Care and Maintenance as these costs do not benefit the productive process and are not related to sales. Depreciation and amortization costs incurred while operations are temporarily placed in care and maintenance are included in Depreciation and amortization .</t>
        </is>
      </c>
    </row>
    <row r="28">
      <c r="A28" s="4" t="inlineStr">
        <is>
          <t>Reclassifications</t>
        </is>
      </c>
      <c r="B28" s="4" t="inlineStr">
        <is>
          <t>Reclassifications Certain amounts and disclosures in prior years have been reclassified to conform to the 2021 presentation.</t>
        </is>
      </c>
    </row>
    <row r="29">
      <c r="A29" s="4" t="inlineStr">
        <is>
          <t>Recently Adopted and Recently Issued Accounting Pronouncements and Securities and Exchange Commission Rules</t>
        </is>
      </c>
      <c r="B29" s="4" t="inlineStr">
        <is>
          <t>Recently Adopted Accounting Pronouncements and Securities and Exchange Commission Rules Accounting for Income Taxes In December 2019, Accounting Standard Update ("ASU") No. 2019-12 was issued to simplify the accounting for income taxes, eliminate certain exceptions within Accounting Standard Codification ("ASC") 740, Income Taxes, and clarify certain aspects of the current guidance to promote consistency among reporting entities. The Company adopted this standard as of January 1, 2021. The adoption did not have a material impact on the Consolidated Financial Statements or disclosures. Accounting for Equity Securities, Investments and Certain Forward Contracts and Options In January 2020, ASU No. 2020-01 was issued which clarifies the interaction in accounting for equity securities under ASC 321, investments accounted for under the equity method of accounting in ASC 323 and the accounting for certain forward contracts and purchased options accounted for under ASC 815, Derivatives and Hedging. The Company adopted this standard as of January 1, 2021. The adoption did not have a material impact on the Consolidated Financial Statements or disclosures. Financial Disclosures about Acquired and Disposed Businesses In May 2020, the SEC finalized its proposed updates to Rule 3-05 within Regulation S-X, Financial statements of businesses acquired or to be acquired, Rule 3-14, Special instructions for real estate operations to be acquired; Article 11, Pro Forma Financial Information; and other related rules and forms (the “Rules”). The Rules include amendments, which among other things: revise significance tests used to determine disclosure requirements; require the financial statements of the acquired business to cover only up to the two most recent fiscal years; permit the use of, or reconciliation to, International Financial Reporting Standards as issued by the International Accounting Standards Board in certain circumstances; and amend certain pro forma financial information requirements. The Rules were adopted on January 1, 2021. The adoption did not have a material impact on the Consolidated Financial Statements or disclosures. Recently Issued Accounting Pronouncements and Securities and Exchange Commission Rules Effects of Reference Rate Reform In March 2020, ASU No. 2020-04 was issued which provides optional guidance for a limited period of time to ease the potential burden on accounting for contract modifications caused by reference rate reform. In January 2021, ASU No. 2021-01 was issued which broadened the scope of ASU No. 2020-04 to include certain derivative instruments. The guidance is effective for all entities as of March 12, 2020 through December 31, 2022. The guidance may be adopted over time as reference rate reform activities occur and should be applied on a prospective basis. The Company is in the process of reviewing key contracts to identify any contracts that reference the London Interbank Offered Rate ("LIBOR") and to implement adequate fallback provisions if not already implemented to mitigate the risks or impacts from the transition. No material impacts are expected to the Consolidated Financial Statements or disclosures. Financial Disclosures of Government Assistance In November 2021, ASU No. 2021-10 was issued which provides guidance for required annual disclosures about transactions with a government that are accounted for by applying a grant or contribution accounting model by analogy. The guidance is effective for all entities for annual periods beginning after December 15, 2021. The Company is still completing its evaluation of the impact of ASU 2021-10. The Company does not expect the guidance to have a material impact on the Consolidated Financial Statements or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s [Abstract]</t>
        </is>
      </c>
    </row>
    <row r="4">
      <c r="A4" s="4" t="inlineStr">
        <is>
          <t>Schedule of acquisition date transaction components</t>
        </is>
      </c>
      <c r="B4" s="4" t="inlineStr">
        <is>
          <t xml:space="preserve">The acquisition date fair value of the consideration transferred consisted of the following: Newmont stock issued (285 million shares at $33.04 per share) $ 9,423 Cash paid to Goldcorp shareholders 17 Other non-cash consideration 16 Total consideration $ 9,456 </t>
        </is>
      </c>
    </row>
    <row r="5">
      <c r="A5" s="4" t="inlineStr">
        <is>
          <t>Summary of purchase price allocation</t>
        </is>
      </c>
      <c r="B5" s="4" t="inlineStr">
        <is>
          <t>The following table summarizes the final purchase price allocation for the Newmont Goldcorp transaction: Assets: Cash and cash equivalents $ 117 Trade receivables 95 Investments 169 Equity method investments (1) 2,796 Inventories 500 Stockpiles and ore on leach pads 57 Property, plant &amp; mine development (2) 11,054 Goodwill (3) 2,550 Deferred income tax assets (4) 206 Other assets 508 Total assets 18,052 Liabilities: Debt (5) 3,304 Accounts payable 240 Employee-related benefits 190 Income and mining taxes payable 20 Lease and other financing obligations 423 Reclamation and remediation liabilities (6) 897 Deferred income tax liabilities (4) 1,430 Silver streaming agreement (7) 1,165 Other liabilities (8) 927 Total liabilities 8,596 Net assets acquired $ 9,456 ____________________________ (1) The fair value of the equity method investments was determined by applying the income valuation method. The income valuation method relies on a discounted cash flow model and projected financial results. Discount rates for the discounted cash flow models are based on capital structures for similar market participants and included various risk premiums that account for risks associated with the specific investments. (2) The fair value of property, plant and mine development is based on applying the income and cost valuation methods and includes a provision for the estimated fair value of asset retirement obligations related to the long-lived tangible assets. (3) Goodwill attributable to the North America and South America reportable segments is $2,091 and $459, respectively. During the first quarter of 2020, the Company reclassified $84 of goodwill previously allocated to the Red Lake reporting unit, and included in Assets held for sale as of December 31, 2019, to other reporting units in the North America reportable segment as a result of refinements to deferred tax liability allocations during the first quarter that existed at the acquisition date. The Company disposed $47 of goodwill remaining at Red Lake on March 31, 2020 as part of the Red Lake Sale. See Note 10 for additional information. (4) Deferred income tax assets and liabilities represent the future tax benefit or future tax expense associated with the differences between the fair value allocated to assets (excluding goodwill) and liabilities and the historical carryover tax basis of these assets and liabilities. No deferred tax liability is recognized for the basis difference inherent in the fair value allocated to goodwill. (5) The fair value of the Goldcorp Senior Notes is measured using a market approach, based on quoted prices for the acquired debt; $1,250 of borrowings under the term loan and revolving credit agreements approximate fair value. (6) The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7) The fair value of the acquired silver streaming intangible liability is valued by using the income valuation method. Key assumptions in the income valuation method include long-term silver prices, level of silver production over the life of mine and discount rates. (8) Other liabilities includes the balance of $450 related to unrecognized tax benefits, interest and penalties.</t>
        </is>
      </c>
    </row>
    <row r="6">
      <c r="A6" s="4" t="inlineStr">
        <is>
          <t>Schedule of pro-forma financial information</t>
        </is>
      </c>
      <c r="B6" s="4" t="inlineStr">
        <is>
          <t>The following unaudited pro forma financial information presents consolidated results assuming the Goldcorp acquisition occurred on January 1, 2019. Year Ended December 31, 2019 Sales $ 10,468 Net income (loss) (1) $ 2,666 ____________________________ (1) Included in Net income (loss) attributable to Newmont stockholders is $260 of Newmont Goldcorp transaction and integration costs for the year ended December 31,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Financial information of Company's segments</t>
        </is>
      </c>
      <c r="B4" s="4" t="inlineStr">
        <is>
          <t>The financial information relating to the Company’s segments is as follows: Sales Costs Applicable to Sales Depreciation and Amortization Advanced Projects, Research and Development and Exploration Income (Loss) before Income and Mining Tax and Other Items Total Assets Capital Expenditures (1) Year Ended December 31, 2021 CC&amp;V $ 396 $ 238 $ 66 $ 18 $ 64 $ 777 $ 42 Musselwhite 277 157 80 7 30 1,317 39 Porcupine 517 269 91 17 121 1,572 68 Éléonore 446 237 139 5 60 1,062 46 Peñasquito: Gold 1,250 395 201 Silver 651 332 169 Lead 172 76 39 Zinc 561 256 112 Total Peñasquito 2,634 1,059 521 8 979 6,561 144 Other North America — — 14 5 (32) 66 — North America 4,270 1,960 911 60 1,222 11,355 339 Yanacocha 471 232 111 18 (1,552) 1,735 171 Merian 780 326 98 11 328 952 47 Cerro Negro 480 243 137 9 68 2,183 108 Other South America — — 5 35 (632) 2,282 2 South America 1,731 801 351 73 (1,788) 7,152 328 Boddington: Gold 1,212 607 99 Copper 295 143 23 Total Boddington 1,507 750 122 8 627 2,261 174 Tanami 879 278 100 24 466 1,334 304 Other Australia — — 6 16 62 45 7 Australia 2,386 1,028 228 48 1,155 3,640 485 Ahafo 864 425 143 22 269 2,425 213 Akyem 680 261 120 10 284 990 66 Other Africa — — — 2 (11) 3 — Africa 1,544 686 263 34 542 3,418 279 NGM 2,291 960 550 30 818 7,584 234 Nevada 2,291 960 550 30 818 7,584 234 Corporate and Other — — 20 118 (841) 7,415 28 Consolidated $ 12,222 $ 5,435 $ 2,323 $ 363 $ 1,108 $ 40,564 $ 1,693 ____________________________ (1) Includes accrued costs associated with the Tanami Expansion of $29, which are included in Lease and other financing obligations , and an increase in accrued capital expenditures of $11. Consolidated capital expenditures on a cash basis were $1,653. Sales Costs Applicable to Sales Depreciation and Amortization Advanced Projects, Research and Development and Exploration Income (Loss) before Income and Mining Tax and Other Items Total Assets Capital Expenditures (1) Year Ended December 31, 2020 CC&amp;V $ 478 $ 245 $ 80 $ 15 $ 129 $ 755 $ 41 Red Lake (2) 67 45 2 1 20 — 4 Musselwhite 180 117 62 7 (40) 1,324 58 Porcupine 566 244 109 17 171 1,565 43 Éléonore 371 181 109 5 47 1,115 43 Peñasquito: Gold 894 286 168 Silver 510 201 117 Lead 134 77 45 Zinc 348 221 121 Total Peñasquito 1,886 785 451 3 544 6,824 127 Other North America — — 27 8 (88) 100 2 North America 3,548 1,617 840 56 783 11,683 318 Yanacocha 593 345 123 12 (165) 1,832 111 Merian 822 328 102 11 375 993 42 Cerro Negro 404 166 139 4 8 2,139 49 Other South America — — 7 31 (57) 2,736 2 South America 1,819 839 371 58 161 7,700 204 Boddington: Gold 1,221 579 102 Copper 155 107 19 Total Boddington 1,376 686 121 3 526 2,238 160 Tanami 871 251 102 16 442 1,095 212 Other Australia — — 7 16 448 59 8 Australia 2,247 937 230 35 1,416 3,392 380 Ahafo 853 375 145 22 278 2,224 120 Akyem 671 234 120 9 291 1,000 27 Other Africa — — — 3 (12) 3 — Africa 1,524 609 265 34 557 3,227 147 NGM 2,359 1,012 579 42 700 7,753 241 Nevada 2,359 1,012 579 42 700 7,753 241 Corporate and Other — — 15 84 (474) 7,614 49 Consolidated $ 11,497 $ 5,014 $ 2,300 $ 309 $ 3,143 $ 41,369 $ 1,339 ____________________________ (1) Includes an increase in accrued capital expenditures of $37; consolidated capital expenditures on a cash basis were $1,302. (2) On March 31, 2020, the Company sold Red Lake. Refer to Note 10 for additional information. Sales Costs Applicable to Sales Depreciation and Amortization Advanced Projects, Research and Development and Exploration Income (Loss) before Income and Mining Tax and Other Items Total Assets Capital Expenditures (1) Year Ended December 31, 2019 CC&amp;V $ 445 $ 290 $ 95 $ 13 $ 39 $ 770 $ 35 Red Lake (2)(3) 159 136 50 7 (47) 589 29 Musselwhite (2)(4) 7 13 28 7 (6) 1,301 60 Porcupine (2) 338 185 66 14 58 1,859 61 Éléonore (2) 378 214 80 8 65 1,323 55 Peñasquito: (2) Gold 209 116 43 Silver 253 181 66 Lead 85 77 29 Zinc 143 129 55 Total Peñasquito 690 503 193 6 (58) 7,038 128 Other North America — — 22 5 (161) 4 8 North America 2,017 1,341 534 60 (110) 12,884 376 Yanacocha 735 400 113 24 83 1,803 185 Merian 734 297 93 11 331 990 56 Cerro Negro (2) 502 210 111 22 132 2,213 55 Other South America — — 12 40 (67) 2,809 1 South America 1,971 907 329 97 479 7,815 297 Boddington: Gold 999 575 106 Copper 166 117 22 Total Boddington 1,165 692 128 3 330 2,148 78 Tanami 697 266 96 12 314 966 124 Kalgoorlie (3) 319 216 27 6 67 434 34 Other Australia — — 7 24 (32) 62 10 Australia 2,181 1,174 258 45 679 3,610 246 Ahafo 880 393 160 33 295 2,057 213 Akyem 585 235 150 14 176 993 33 Other Africa — — — 6 (16) 3 — Africa 1,465 628 310 53 455 3,053 246 NGM (5) 1,022 494 298 22 203 8,096 138 Carlin (6) 533 358 107 15 46 — 64 Phoenix: (6) Gold 151 116 33 Copper 44 28 9 Total Phoenix 195 144 42 1 29 — 13 Twin Creeks (6) 230 113 31 5 89 — 30 Long Canyon (6) 126 36 36 12 40 — 7 Other Nevada (6) — — 2 8 (9) — 5 Nevada 2,106 1,145 516 63 398 8,096 257 Corporate and Other — — 13 97 1,792 4,516 32 Consolidated $ 9,740 $ 5,195 $ 1,960 $ 415 $ 3,693 $ 39,974 $ 1,454 ____________________________ (1) Includes a decrease in accrued capital expenditures of $9; consolidated capital expenditures on a cash basis were $1,463. (2) Sites acquired as part of the Newmont Goldcorp transaction, effective April 18, 2019. (3) On January 2, 2020, the Company sold its 50% interest in Kalgoorlie and on March 31, 2020, the Company sold Red Lake. There were no operating results at Kalgoorlie for the year ended December 31, 2020. The assets and liabilities of these sites were classified as held for sale on the Consolidated Balance Sheet as of December 31, 2019. Refer to Note 10 for additional information. (4) Costs applicable to sales are partially offset by insurance recoveries received during 2019. Refer to Note 11 for additional information. (5) For the year ended December 31, 2019, the Company billed NGM $213 for services provided under the employee lease agreement. The leasing period expired on December 31, 2019. (6) Newmont contributed its existing Nevada mining operations in exchange for a 38.5% interest in NGM, effective July 1, 2019. Amounts include sales of finished goods inventory retained and not contributed to NGM on the effective date, pursuant to the Nevada JV Agreement.</t>
        </is>
      </c>
    </row>
    <row r="5">
      <c r="A5" s="4" t="inlineStr">
        <is>
          <t>Long-lived Assets, excluding deferred tax assets, investments and restricted cash, by country</t>
        </is>
      </c>
      <c r="B5" s="4" t="inlineStr">
        <is>
          <t xml:space="preserve">Long-lived assets, which primarily consist of Property, plant and mine development, net and non-current Stockpiles and ore on leach pads , were as follows: At December 31, 2021 2020 United States $ 7,462 $ 7,631 Mexico 4,795 5,032 Canada 4,031 3,557 Australia 3,258 2,923 Ghana 2,517 2,468 Peru 1,680 2,148 Argentina 1,526 1,562 Suriname 742 762 $ 26,011 $ 26,0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ALES (Tables)</t>
        </is>
      </c>
      <c r="B1" s="2" t="inlineStr">
        <is>
          <t>12 Months Ended</t>
        </is>
      </c>
    </row>
    <row r="2">
      <c r="B2" s="2" t="inlineStr">
        <is>
          <t>Dec. 31, 2021</t>
        </is>
      </c>
    </row>
    <row r="3">
      <c r="A3" s="3" t="inlineStr">
        <is>
          <t>Revenue from Contract with Customer [Abstract]</t>
        </is>
      </c>
    </row>
    <row r="4">
      <c r="A4" s="4" t="inlineStr">
        <is>
          <t>Schedule of sales by mining operation, product and inventory type</t>
        </is>
      </c>
      <c r="B4" s="4" t="inlineStr">
        <is>
          <t xml:space="preserve">The following tables present the Company’s Sales by mining operation, product and inventory type: Gold Sales from Doré Production Sales from Concentrate and Other Production Total Sales Year Ended December 31, 2021 CC&amp;V $ 382 $ 14 $ 396 Musselwhite 277 — 277 Porcupine 517 — 517 Éléonore 446 — 446 Peñasquito: Gold 207 1,043 1,250 Silver (1) — 651 651 Lead — 172 172 Zinc — 561 561 Total Peñasquito 207 2,427 2,634 North America 1,829 2,441 4,270 Yanacocha 451 20 471 Merian 780 — 780 Cerro Negro 480 — 480 South America 1,711 20 1,731 Boddington: Gold 311 901 1,212 Copper — 295 295 Total Boddington 311 1,196 1,507 Tanami 879 — 879 Australia 1,190 1,196 2,386 Ahafo 864 — 864 Akyem 680 — 680 Africa 1,544 — 1,544 NGM (2) 2,216 75 2,291 Nevada 2,216 75 2,291 Consolidated $ 8,490 $ 3,732 $ 12,222 ____________________________ (1) Silver sales from concentrate includes $79 related to non-cash amortization of the silver streaming agreement liability. (2) The Company purchases its proportionate share of gold doré from NGM for resale to third parties. Gold doré purchases from NGM totaled $2,212 for the year ended December 31, 2021. Gold Sales from Doré Production Sales from Concentrate and Other Production Total Sales Year Ended December 31, 2020 CC&amp;V $ 478 $ — $ 478 Red Lake (1) 67 — 67 Musselwhite 180 — 180 Porcupine 566 — 566 Éléonore 371 — 371 Peñasquito: Gold 84 810 894 Silver (2) — 510 510 Lead — 134 134 Zinc — 348 348 Total Peñasquito 84 1,802 1,886 North America 1,746 1,802 3,548 Yanacocha 592 1 593 Merian 822 — 822 Cerro Negro 404 — 404 South America 1,818 1 1,819 Boddington: Gold 290 931 1,221 Copper — 155 155 Total Boddington 290 1,086 1,376 Tanami 871 — 871 Australia 1,161 1,086 2,247 Ahafo 853 — 853 Akyem 671 — 671 Africa 1,524 — 1,524 NGM (3) 2,285 74 2,359 Nevada 2,285 74 2,359 Consolidated $ 8,534 $ 2,963 $ 11,497 ____________________________ (1) On March 31, 2020, the Company sold Red Lake. Refer to Note 10 for additional information. (2) Silver sales from concentrate includes $67 related to non-cash amortization of the silver streaming agreement liability. (3) The Company purchases its proportionate share of gold doré from NGM for resale to third parties. Gold doré purchases from NGM totaled $2,293 for the year ended December 31, 2020. Gold Sales from Doré Production Sales from Concentrate and Other Production Total Sales Year Ended December 31, 2019 CC&amp;V $ 445 $ — $ 445 Red Lake (1) 159 — 159 Musselwhite (1) 7 — 7 Porcupine (1) 338 — 338 Éléonore (1) 378 — 378 Peñasquito: (1) Gold 17 192 209 Silver (2) — 253 253 Lead — 85 85 Zinc — 143 143 Total Peñasquito 17 673 690 North America 1,344 673 2,017 Yanacocha 735 — 735 Merian 734 — 734 Cerro Negro (1) 502 — 502 South America 1,971 — 1,971 Boddington: Gold 238 761 999 Copper — 166 166 Total Boddington 238 927 1,165 Tanami 697 — 697 Kalgoorlie (3) 319 — 319 Australia 1,254 927 2,181 Ahafo 880 — 880 Akyem 585 — 585 Africa 1,465 — 1,465 NGM 1,000 22 1,022 Carlin (4) 533 — 533 Phoenix: (4) Gold 52 99 151 Copper — 44 44 Total Phoenix 52 143 195 Twin Creeks (4) 230 — 230 Long Canyon (4) 126 — 126 Nevada (5) 1,941 165 2,106 Consolidated $ 7,975 $ 1,765 $ 9,740 ____________________________ (1) Sites acquired as part of the Newmont Goldcorp transaction, effective April 18, 2019. (2) Silver sales from concentrate includes $37 related to non-cash amortization of the silver streaming agreement liability. (3) On January 2, 2020, the Company sold its 50% interest in Kalgoorlie. There were no operating results at Kalgoorlie for the years ended December 31, 2021 and 2020. Refer to Note 10 for additional information. (4) Newmont contributed its existing Nevada mining operations in exchange for a 38.5% interest in NGM, effective July 1, 2019. (5) The Company purchases its proportionate share of gold doré from NGM for resale to third parties. Gold doré purchases from NGM totaled $1,002 for the year ended December 31, 2019. At December 31, 2021, Newmont had the following provisionally priced concentrate sales subject to final pricing over the next several months: Provisionally Priced Sales Average Provisional Gold (ounces/thousands) 171 $ 1,807 Copper (pounds/millions) 25 $ 4.39 Silver (ounces/millions) 5 $ 23.09 Lead (pounds/millions) 22 $ 1.06 Zinc (pounds/millions) 58 $ 1.62 </t>
        </is>
      </c>
    </row>
    <row r="5">
      <c r="A5" s="4" t="inlineStr">
        <is>
          <t>Schedule of receivables included within Trade Receivables</t>
        </is>
      </c>
      <c r="B5" s="4" t="inlineStr">
        <is>
          <t xml:space="preserve">The following table details the receivables included within Trade receivables : At December 31, At December 31, Receivables from Sales: Gold sales from doré production $ 40 $ 59 Sales from concentrate and other production 297 390 Total receivables from Sales $ 337 $ 449 </t>
        </is>
      </c>
    </row>
    <row r="6">
      <c r="A6" s="4" t="inlineStr">
        <is>
          <t>Revenues from sales based on the customer's location</t>
        </is>
      </c>
      <c r="B6" s="4" t="inlineStr">
        <is>
          <t>Revenues from sales attributed to countries based on the customer’s location were as follows: Years Ended December 31, 2021 2020 2019 United Kingdom $ 8,404 $ 8,489 $ 7,980 South Korea 1,665 1,317 538 Mexico 642 277 190 Japan 386 244 172 Germany 282 277 203 Switzerland 275 243 120 Philippines 264 242 293 United States 62 97 78 Other (1) 242 311 166 $ 12,222 $ 11,497 $ 9,740 ____________________________ (1) Other includes $79, $67, and $37 related to non-cash amortization of the Silver streaming agreement liability for the years ended December 31, 2021, 2020, and 2019,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12 Months Ended</t>
        </is>
      </c>
    </row>
    <row r="2">
      <c r="B2" s="2" t="inlineStr">
        <is>
          <t>Dec. 31, 2021</t>
        </is>
      </c>
    </row>
    <row r="3">
      <c r="A3" s="3" t="inlineStr">
        <is>
          <t>Environmental Remediation Obligations [Abstract]</t>
        </is>
      </c>
    </row>
    <row r="4">
      <c r="A4" s="4" t="inlineStr">
        <is>
          <t>Reclamation and remediation expense</t>
        </is>
      </c>
      <c r="B4" s="4" t="inlineStr">
        <is>
          <t xml:space="preserve">The Company’s Reclamation and remediation expense consisted of: Years Ended December 31, 2021 2020 2019 Reclamation adjustments and other $ 1,633 $ 180 $ 77 Reclamation accretion 125 134 133 Total reclamation expense 1,758 314 210 Remediation adjustments and other 82 46 65 Remediation accretion 6 6 5 Total remediation expense 88 52 70 $ 1,846 $ 366 $ 280 </t>
        </is>
      </c>
    </row>
    <row r="5">
      <c r="A5" s="4" t="inlineStr">
        <is>
          <t>Reconciliation of reclamation liabilities</t>
        </is>
      </c>
      <c r="B5" s="4" t="inlineStr">
        <is>
          <t>The following are reconciliations of Reclamation and remediation liabilities : Reclamation Remediation Total Balance at January 1, 2020 $ 3,334 $ 299 $ 3,633 Additions, changes in estimates and other 312 33 345 Adjustment from the Newmont Goldcorp transaction 15 — 15 Payments, net (76) (25) (101) Accretion expense 134 6 140 Balance at December 31, 2020 3,719 313 4,032 Additions, changes in estimates and other 2,045 67 2,112 Other acquisitions and divestitures (3) 1 (2) Payments, net (118) (43) (161) Accretion expense 125 6 131 Balance at December 31, 2021 (1) $ 5,768 $ 344 $ 6,112 ____________________________ (1) Total reclamation liabilities includes $3,250 related to Yanacocha. At December 31, 2021 2020 Reclamation Remediation Total Reclamation Remediation Total Current (1) $ 213 $ 60 $ 273 $ 164 $ 50 $ 214 Non-current (2) 5,555 284 5,839 3,555 263 3,818 Total $ 5,768 $ 344 $ 6,112 $ 3,719 $ 313 $ 4,032 ____________________________ (1) The current portion of reclamation and remediation liabilities are included in Other current liabilities . Refer to Note 23. (2) The non-current portion of reclamation and remediation liabilities are included in Reclamation and remediation liabilities.</t>
        </is>
      </c>
    </row>
    <row r="6">
      <c r="A6" s="4" t="inlineStr">
        <is>
          <t>Reconciliation of remediation liabilities</t>
        </is>
      </c>
      <c r="B6" s="4" t="inlineStr">
        <is>
          <t>The following are reconciliations of Reclamation and remediation liabilities : Reclamation Remediation Total Balance at January 1, 2020 $ 3,334 $ 299 $ 3,633 Additions, changes in estimates and other 312 33 345 Adjustment from the Newmont Goldcorp transaction 15 — 15 Payments, net (76) (25) (101) Accretion expense 134 6 140 Balance at December 31, 2020 3,719 313 4,032 Additions, changes in estimates and other 2,045 67 2,112 Other acquisitions and divestitures (3) 1 (2) Payments, net (118) (43) (161) Accretion expense 125 6 131 Balance at December 31, 2021 (1) $ 5,768 $ 344 $ 6,112 ____________________________ (1) Total reclamation liabilities includes $3,250 related to Yanacocha. At December 31, 2021 2020 Reclamation Remediation Total Reclamation Remediation Total Current (1) $ 213 $ 60 $ 273 $ 164 $ 50 $ 214 Non-current (2) 5,555 284 5,839 3,555 263 3,818 Total $ 5,768 $ 344 $ 6,112 $ 3,719 $ 313 $ 4,032 ____________________________ (1) The current portion of reclamation and remediation liabilities are included in Other current liabilities . Refer to Note 23. (2) The non-current portion of reclamation and remediation liabilities are included in Reclamation and remediation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ARE AND MAINTENANCE (Table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Care and maintenance</t>
        </is>
      </c>
      <c r="B4" s="4" t="inlineStr">
        <is>
          <t xml:space="preserve">The following table includes direct operating costs incurred and reported as Care and maintenance : Year Ended December 31, 2021 2020 2019 Tanami $ 8 $ — $ — Musselwhite — 28 — Éléonore — 26 — Peñasquito — 38 — Yanacocha — 27 — Cerro Negro — 56 — Other South America — 3 — $ 8 $ 178 $ — </t>
        </is>
      </c>
    </row>
    <row r="5">
      <c r="A5" s="4" t="inlineStr">
        <is>
          <t>Care and maintenance (Note 7)</t>
        </is>
      </c>
      <c r="B5" s="5" t="n">
        <v>8</v>
      </c>
      <c r="C5" s="5" t="n">
        <v>178</v>
      </c>
      <c r="D5"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12 Months Ended</t>
        </is>
      </c>
    </row>
    <row r="2">
      <c r="B2" s="2" t="inlineStr">
        <is>
          <t>Dec. 31, 2021</t>
        </is>
      </c>
    </row>
    <row r="3">
      <c r="A3" s="3" t="inlineStr">
        <is>
          <t>Operating Costs and Expenses [Abstract]</t>
        </is>
      </c>
    </row>
    <row r="4">
      <c r="A4" s="4" t="inlineStr">
        <is>
          <t>Schedule of other expense, net</t>
        </is>
      </c>
      <c r="B4" s="4" t="inlineStr">
        <is>
          <t xml:space="preserve">Year Ended December 31, 2021 2020 2019 COVID-19 specific costs $ 87 $ 92 $ — Impairment of long-lived and other assets 25 49 5 Settlement costs 11 58 5 Restructuring and severance 11 18 7 Goldcorp transaction and integration costs — 23 217 Nevada JV transaction and implementation costs — — 30 Other 26 15 36 $ 160 $ 255 $ 3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ASSET AND INVESTMENT SALES, NET (Tables)</t>
        </is>
      </c>
      <c r="B1" s="2" t="inlineStr">
        <is>
          <t>12 Months Ended</t>
        </is>
      </c>
    </row>
    <row r="2">
      <c r="B2" s="2" t="inlineStr">
        <is>
          <t>Dec. 31, 2021</t>
        </is>
      </c>
    </row>
    <row r="3">
      <c r="A3" s="3" t="inlineStr">
        <is>
          <t>Deferred Costs, Capitalized, Prepaid, and Other Assets Disclosure [Abstract]</t>
        </is>
      </c>
    </row>
    <row r="4">
      <c r="A4" s="4" t="inlineStr">
        <is>
          <t>Schedule of gain on asset and investment sales, net</t>
        </is>
      </c>
      <c r="B4" s="4" t="inlineStr">
        <is>
          <t xml:space="preserve">Year Ended December 31, 2021 2020 2019 Sale of Kalgoorlie $ 83 $ 493 $ — Exchange of Lone Tree 79 — — Sale of TMAC 42 — — Sale of Continental — 91 — Sale of royalty interests — 75 — Sale of Red Lake — 9 — Gain on formation of MARA — 6 — Other 8 3 30 $ 212 $ 677 $ 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 (Tables)</t>
        </is>
      </c>
      <c r="B1" s="2" t="inlineStr">
        <is>
          <t>12 Months Ended</t>
        </is>
      </c>
    </row>
    <row r="2">
      <c r="B2" s="2" t="inlineStr">
        <is>
          <t>Dec. 31, 2021</t>
        </is>
      </c>
    </row>
    <row r="3">
      <c r="A3" s="3" t="inlineStr">
        <is>
          <t>Other Income, Nonoperating [Abstract]</t>
        </is>
      </c>
    </row>
    <row r="4">
      <c r="A4" s="4" t="inlineStr">
        <is>
          <t>Schedule of other income, net</t>
        </is>
      </c>
      <c r="B4" s="4" t="inlineStr">
        <is>
          <t xml:space="preserve">Year Ended December 31, 2021 2020 2019 Change in fair value of investments $ (135) $ 252 $ 166 Foreign currency exchange, net 23 (73) (7) Interest 18 24 57 Charges from debt extinguishment (11) (77) — Pension settlements and curtailments (4) (92) 20 Impairment of investments (1) (93) (2) Insurance proceeds — — 38 Other 23 27 25 $ (87) $ (32) $ 2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AND MINING TAXES (Tables)</t>
        </is>
      </c>
      <c r="B1" s="2" t="inlineStr">
        <is>
          <t>12 Months Ended</t>
        </is>
      </c>
    </row>
    <row r="2">
      <c r="B2" s="2" t="inlineStr">
        <is>
          <t>Dec. 31, 2021</t>
        </is>
      </c>
    </row>
    <row r="3">
      <c r="A3" s="3" t="inlineStr">
        <is>
          <t>Income Tax Disclosure [Abstract]</t>
        </is>
      </c>
    </row>
    <row r="4">
      <c r="A4" s="4" t="inlineStr">
        <is>
          <t>Income and mining tax (expense) benefit - current vs deferred</t>
        </is>
      </c>
      <c r="B4" s="4" t="inlineStr">
        <is>
          <t>The Company’s Income and mining tax benefit (expense) consisted of: Year Ended December 31, 2021 2020 2019 Current: United States $ (71) $ (35) $ 2 Foreign (1,136) (891) (500) (1,207) (926) (498) Deferred: United States 5 72 (340) Foreign 104 150 6 109 222 (334) $ (1,098) $ (704) $ (832)</t>
        </is>
      </c>
    </row>
    <row r="5">
      <c r="A5" s="4" t="inlineStr">
        <is>
          <t>Income and mining tax (expense) benefit - domestic vs foreign</t>
        </is>
      </c>
      <c r="B5" s="4" t="inlineStr">
        <is>
          <t xml:space="preserve">The Company’s Income (loss) before income and mining tax and other items consisted of: Year Ended December 31, 2021 2020 2019 United States $ 247 $ 631 $ 2,396 Foreign 861 2,512 1,297 $ 1,108 $ 3,143 $ 3,693 </t>
        </is>
      </c>
    </row>
    <row r="6">
      <c r="A6" s="4" t="inlineStr">
        <is>
          <t>Income and mining tax expense reconciliation</t>
        </is>
      </c>
      <c r="B6" s="4" t="inlineStr">
        <is>
          <t>The Company’s Income and mining tax benefit (expense) differed from the amounts computed by applying the United States statutory corporate income tax rate for the following reasons: Years Ended December 31, 2021 2020 2019 Income (loss) before income and mining tax and other items $ 1,108 $ 3,143 $ 3,693 U.S. Federal statutory tax rate 21 % $ (233) 21 % $ (660) 21 % $ (776) Reconciling items: Percentage depletion (7) 71 (2) 77 (1) 55 Change in valuation allowance on deferred tax assets 38 (419) 6 (186) (8) 296 Rate differential for foreign earnings indefinitely reinvested 10 (108) 8 (268) 4 (140) Mining and other taxes (net of associated federal benefit) 15 (173) 5 (151) 2 (90) Uncertain tax position reserve adjustment 9 (99) (1) 21 2 (70) Tax impact on sale of Kalgoorlie — — (11) 353 — — Expiration of U.S. Capital Losses 14 (152) — — 1 (34) Other (1) 15 (4) 110 2 (73) Income and mining tax benefit (expense) 99 % $ (1,098) 22 % $ (704) 23 % $ (832)</t>
        </is>
      </c>
    </row>
    <row r="7">
      <c r="A7" s="4" t="inlineStr">
        <is>
          <t>Components of deferred tax assets (liabilities)</t>
        </is>
      </c>
      <c r="B7" s="4" t="inlineStr">
        <is>
          <t>Components of the Company's deferred income tax assets (liabilities) are as follows: At December 31, 2021 2020 Deferred income tax assets: Property, plant and mine development $ 928 $ 996 Inventory 87 62 Reclamation and remediation 1,500 892 Net operating losses, capital losses and tax credits 1,908 1,843 Investment in partnerships and subsidiaries 26 340 Employee-related benefits 146 162 Derivative instruments and unrealized loss on investments 74 25 Foreign Exchange and Financing Obligations 62 82 Silver Streaming Agreement 311 349 Other 124 112 5,166 4,863 Valuation allowances (3,791) (3,418) $ 1,375 $ 1,445 Deferred income tax liabilities: Property, plant and mine development $ (2,409) $ (2,303) Inventory (58) (110) Derivative instruments and unrealized gain on investments (730) (726) Other (53) (42) (3,250) (3,181) Net deferred income tax assets (liabilities) $ (1,875) $ (1,736)</t>
        </is>
      </c>
    </row>
    <row r="8">
      <c r="A8" s="4" t="inlineStr">
        <is>
          <t>Reconciliation of gross unrecognized tax benefits</t>
        </is>
      </c>
      <c r="B8" s="4" t="inlineStr">
        <is>
          <t xml:space="preserve">A reconciliation of the beginning and ending amount of gross unrecognized tax benefits, exclusive of interest and penalties, is as follows: 2021 2020 2019 Total amount of gross unrecognized tax benefits at beginning of year $ 237 $ 326 $ 43 Additions due to acquisition of Goldcorp — — 350 Additions (reductions) for tax positions of prior years 36 (33) 1 Additions for tax positions of current year — 4 34 Reductions due to settlements with taxing authorities (26) (58) (102) Reductions due to lapse of statute of limitations (2) (2) — Total amount of gross unrecognized tax benefits at end of year $ 245 $ 237 $ 3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33</v>
      </c>
      <c r="C4" s="5" t="n">
        <v>2791</v>
      </c>
      <c r="D4" s="5" t="n">
        <v>2884</v>
      </c>
    </row>
    <row r="5">
      <c r="A5" s="3" t="inlineStr">
        <is>
          <t>Other comprehensive income (loss):</t>
        </is>
      </c>
    </row>
    <row r="6">
      <c r="A6" s="4" t="inlineStr">
        <is>
          <t>Change in marketable securities, net of tax of $—, $— and $—, respectively</t>
        </is>
      </c>
      <c r="B6" s="6" t="n">
        <v>2</v>
      </c>
      <c r="C6" s="6" t="n">
        <v>-5</v>
      </c>
      <c r="D6" s="6" t="n">
        <v>5</v>
      </c>
    </row>
    <row r="7">
      <c r="A7" s="4" t="inlineStr">
        <is>
          <t xml:space="preserve">Foreign currency translation adjustments </t>
        </is>
      </c>
      <c r="B7" s="6" t="n">
        <v>2</v>
      </c>
      <c r="C7" s="6" t="n">
        <v>-2</v>
      </c>
      <c r="D7" s="6" t="n">
        <v>1</v>
      </c>
    </row>
    <row r="8">
      <c r="A8" s="4" t="inlineStr">
        <is>
          <t>Change in pension and other post-retirement benefits, net of tax of $(13), $(11) and $—, respectively</t>
        </is>
      </c>
      <c r="B8" s="6" t="n">
        <v>71</v>
      </c>
      <c r="C8" s="6" t="n">
        <v>44</v>
      </c>
      <c r="D8" s="6" t="n">
        <v>-19</v>
      </c>
    </row>
    <row r="9">
      <c r="A9" s="4" t="inlineStr">
        <is>
          <t>Change in fair value of cash flow hedge instruments, net of tax of $(5), $(3) and $(2), respectively</t>
        </is>
      </c>
      <c r="B9" s="6" t="n">
        <v>8</v>
      </c>
      <c r="C9" s="6" t="n">
        <v>12</v>
      </c>
      <c r="D9" s="6" t="n">
        <v>32</v>
      </c>
    </row>
    <row r="10">
      <c r="A10" s="4" t="inlineStr">
        <is>
          <t>Other comprehensive income (loss)</t>
        </is>
      </c>
      <c r="B10" s="6" t="n">
        <v>83</v>
      </c>
      <c r="C10" s="6" t="n">
        <v>49</v>
      </c>
      <c r="D10" s="6" t="n">
        <v>19</v>
      </c>
    </row>
    <row r="11">
      <c r="A11" s="4" t="inlineStr">
        <is>
          <t>Comprehensive income (loss)</t>
        </is>
      </c>
      <c r="B11" s="6" t="n">
        <v>316</v>
      </c>
      <c r="C11" s="6" t="n">
        <v>2840</v>
      </c>
      <c r="D11" s="6" t="n">
        <v>2903</v>
      </c>
    </row>
    <row r="12">
      <c r="A12" s="3" t="inlineStr">
        <is>
          <t>Comprehensive income (loss) attributable to:</t>
        </is>
      </c>
    </row>
    <row r="13">
      <c r="A13" s="4" t="inlineStr">
        <is>
          <t xml:space="preserve">Newmont stockholders </t>
        </is>
      </c>
      <c r="B13" s="6" t="n">
        <v>1249</v>
      </c>
      <c r="C13" s="6" t="n">
        <v>2878</v>
      </c>
      <c r="D13" s="6" t="n">
        <v>2824</v>
      </c>
    </row>
    <row r="14">
      <c r="A14" s="4" t="inlineStr">
        <is>
          <t>Noncontrolling interests</t>
        </is>
      </c>
      <c r="B14" s="6" t="n">
        <v>-933</v>
      </c>
      <c r="C14" s="6" t="n">
        <v>-38</v>
      </c>
      <c r="D14" s="6" t="n">
        <v>79</v>
      </c>
    </row>
    <row r="15">
      <c r="A15" s="4" t="inlineStr">
        <is>
          <t>Comprehensive income (loss)</t>
        </is>
      </c>
      <c r="B15" s="5" t="n">
        <v>316</v>
      </c>
      <c r="C15" s="5" t="n">
        <v>2840</v>
      </c>
      <c r="D15" s="5" t="n">
        <v>29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RELATED BENEFITS (Tables)</t>
        </is>
      </c>
      <c r="B1" s="2" t="inlineStr">
        <is>
          <t>12 Months Ended</t>
        </is>
      </c>
    </row>
    <row r="2">
      <c r="B2" s="2" t="inlineStr">
        <is>
          <t>Dec. 31, 2021</t>
        </is>
      </c>
    </row>
    <row r="3">
      <c r="A3" s="3" t="inlineStr">
        <is>
          <t>Retirement Benefits [Abstract]</t>
        </is>
      </c>
    </row>
    <row r="4">
      <c r="A4" s="4" t="inlineStr">
        <is>
          <t>Schedule of current and long-term employee-related benefits</t>
        </is>
      </c>
      <c r="B4" s="4" t="inlineStr">
        <is>
          <t xml:space="preserve">At December 31, 2021 2020 Current: Accrued payroll and withholding taxes $ 339 $ 334 Peruvian workers’ participation and other bonuses 18 23 Other post-retirement benefit plans 6 6 Employee pension benefits 4 5 Accrued severance 2 4 Other employee-related payables 17 8 $ 386 $ 380 Non-current: Accrued severance $ 278 $ 252 Other post-retirement benefit plans 78 84 Employee pension benefits 45 126 Other employee-related payables 38 31 $ 439 $ 493 </t>
        </is>
      </c>
    </row>
    <row r="5">
      <c r="A5" s="4" t="inlineStr">
        <is>
          <t>Schedule of reconciliation of changes in the obligations and fair value of pension and other benefits</t>
        </is>
      </c>
      <c r="B5" s="4" t="inlineStr">
        <is>
          <t>The following tables provide a reconciliation of changes in the plans’ benefit obligations and assets’ fair values for 2021 and 2020: Pension Benefits Other Benefits 2021 2020 2021 2020 Change in benefit obligation: Benefit obligation at beginning of year $ 1,117 $ 1,267 $ 90 $ 86 Service cost 15 17 1 1 Interest cost 30 36 3 3 Actuarial loss (gain) (32) 105 (6) 4 Settlement payments (13) (267) — — Foreign currency exchange (gain) loss — 1 — — Benefits paid (77) (42) (4) (4) Projected benefit obligation at end of year $ 1,040 $ 1,117 $ 84 $ 90 Accumulated benefit obligation $ 1,017 $ 1,095 $ 84 $ 90 Change in fair value of assets: Fair value of assets at beginning of year $ 986 $ 1,145 $ — $ — Actual return on plan assets 77 106 — — Employer contributions 41 43 4 4 Foreign currency exchange (gain) loss — 1 — — Settlement payments (13) (267) — — Benefits paid (77) (42) (4) (4) Fair value of assets at end of year $ 1,014 $ 986 $ — $ — (Unfunded) funded status, net: $ (26) $ (131) $ (84) $ (90) Amounts recognized in the Consolidated Balance Sheets: Other non-current assets $ 23 $ — $ — $ — Employee-related benefits, current (4) (5) (6) (6) Employee-related benefits, non-current (45) (126) (78) (84) Net amounts recognized $ (26) $ (131) $ (84) $ (90)</t>
        </is>
      </c>
    </row>
    <row r="6">
      <c r="A6" s="4" t="inlineStr">
        <is>
          <t>Schedule of net pension and other employee benefit amounts recognized in the consolidated balance sheets</t>
        </is>
      </c>
      <c r="B6" s="4" t="inlineStr">
        <is>
          <t xml:space="preserve">The following table provides the net pension and other benefits amounts recognized in Accumulated other comprehensive income (loss) at December 31: Pension Benefits Other Benefits 2021 2020 2021 2020 Accumulated other comprehensive income (loss): Net actuarial gain (loss) $ (240) $ (328) $ 11 $ 6 Prior service credit 17 24 2 4 (223) (304) 13 10 Less: Income taxes 46 59 (2) (2) $ (177) $ (245) $ 11 $ 8 </t>
        </is>
      </c>
    </row>
    <row r="7">
      <c r="A7" s="4" t="inlineStr">
        <is>
          <t>Schedule of components of the net periodic pension and other benefits costs</t>
        </is>
      </c>
      <c r="B7" s="4" t="inlineStr">
        <is>
          <t>The following table provides components of the Total benefit cost (credit), inclusive of the net periodic pension and other benefits costs (credits), for the years ended December 31: Pension Benefit Costs (Credits) Other Benefit Costs (Credits) 2021 2020 2019 2021 2020 2019 Pension benefit costs (credits), net (1) ; Service cost $ 15 $ 17 $ 31 $ 1 $ 1 $ 1 Interest cost 30 36 47 3 3 4 Expected return on plan assets (59) (61) (66) — — — Amortization, net 29 29 22 (2) (1) (8) Net periodic benefit cost (credit) $ 15 $ 21 $ 34 $ 2 $ 3 $ (3) Settlement cost 4 92 — — — — (Gain) loss on curtailment — — (10) — — (18) Restructuring (benefit) loss — — 8 — — — Total benefit cost (credit) $ 19 $ 113 $ 32 $ 2 $ 3 $ (21) ____________________________ (1) Service costs are included in Costs applicable to sales or General and administrative and the other components of benefit costs are included in Other income (loss) , net .</t>
        </is>
      </c>
    </row>
    <row r="8">
      <c r="A8" s="4" t="inlineStr">
        <is>
          <t>Schedule of components recognized in Other comprehensive income (loss)</t>
        </is>
      </c>
      <c r="B8" s="4" t="inlineStr">
        <is>
          <t>The following table provides the components recognized in Other comprehensive income (loss) for the years ended December 31: Pension Benefits Other Benefits 2021 2020 2019 2021 2020 2019 Net loss (gain) (1) $ (48) $ 60 $ 2 $ (5) $ 4 $ 8 Amortization, net (29) (29) (22) 2 1 8 Accelerated prior service credit (cost) due to curtailment — — 12 — — 11 Settlements (4) (92) — — — — Total recognized in other comprehensive income (loss) $ (81) $ (61) $ (8) $ (3) $ 5 $ 27 Total benefit cost (credit) and other comprehensive income (loss) $ (62) $ 52 $ 24 $ (1) $ 8 $ 6 ____________________________ (1) Includes curtailment gain of $—, $— and $(13) for the years ended December 31, 2021, 2020 and 2019, respectively.</t>
        </is>
      </c>
    </row>
    <row r="9">
      <c r="A9" s="4" t="inlineStr">
        <is>
          <t>Schedule of significant assumptions used in measuring the benefit obligation and net periodic pension benefit cost</t>
        </is>
      </c>
      <c r="B9" s="4" t="inlineStr">
        <is>
          <t>The significant assumptions used in measuring the Company’s Total benefit cost (credit) and other comprehensive income (loss) were discount rate and expected return on plan assets: Pension Benefits Other Benefits Years Ended December 31, Years Ended December 31, 2021 2020 2019 2021 2020 2019 Weighted average assumptions used in measuring the net periodic benefit cost: Discount rate 2.77 % 3.49 % 4.40 % 2.70 % 3.49 % 4.40 % Expected return on plan assets 6.75 % 6.75 % 6.75 % N/A N/A N/A</t>
        </is>
      </c>
    </row>
    <row r="10">
      <c r="A10" s="4" t="inlineStr">
        <is>
          <t>Schedule of target and actual asset allocations</t>
        </is>
      </c>
      <c r="B10" s="4" t="inlineStr">
        <is>
          <t>The following is a summary of the target asset allocations for 2021 and the actual asset allocation at December 31, 2021. Asset Allocation Target Actual at December 31, U.S. equity investments 11 % 12 % International equity investments 12 % 12 % World equity fund (U.S. and International equity investments) 20 % 20 % High yield fixed income investments 4 % 4 % Fixed income investments 45 % 43 % Cash equivalents — % — % Other 8 % 9 %</t>
        </is>
      </c>
    </row>
    <row r="11">
      <c r="A11" s="4" t="inlineStr">
        <is>
          <t>Schedule of plan assets at fair value</t>
        </is>
      </c>
      <c r="B11" s="4" t="inlineStr">
        <is>
          <t xml:space="preserve">The following table sets forth the Company’s pension plan assets measured at fair value at December 31, 2021 and 2020: Fair Value at December 31, 2021 2020 Cash and cash equivalents $ 4 $ 5 Commingled funds 1,010 981 $ 1,014 $ 986 </t>
        </is>
      </c>
    </row>
    <row r="12">
      <c r="A12" s="4" t="inlineStr">
        <is>
          <t>Defined benefit plan, plan with accumulated benefit obligation in excess of plan assets</t>
        </is>
      </c>
      <c r="B12" s="4" t="inlineStr">
        <is>
          <t>The following table provides information for the Company's defined benefit pensions plans that had aggregate accumulated benefit obligations in excess of plan assets at December 31: Pension Benefits (1) 2021 2020 Accumulated benefit obligation $ 43 $ 1,095 Projected benefit obligation 50 1,117 Fair value of plan assets 1 986 ____________________________ (1) Information for other benefit plans with an accumulated benefit obligations in excess of plan assets has not be included as all of the other benefit plans are unfund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atus and activity of non-vested RSUs, PSUs, and SSUs</t>
        </is>
      </c>
      <c r="B4" s="4" t="inlineStr">
        <is>
          <t xml:space="preserve">A summary of the status and activity of non-vested RSUs and PSUs for the year ended December 31, 2021 is as follows: RSU PSU Number of Units Weighted Average Grant-Date Fair Value Number of Units Weighted Average Grant-Date Fair Value Non-vested at beginning of year 2,173,371 $ 42.22 1,387,281 $ 49.16 Granted 982,952 $ 57.60 437,481 $ 63.68 Vested (1,177,826) $ 40.08 (364,975) $ 44.00 Forfeited (186,503) $ 51.86 (115,834) $ 56.26 Non-vested at end of year 1,791,994 $ 51.06 1,343,953 $ 55.91 </t>
        </is>
      </c>
    </row>
    <row r="5">
      <c r="A5" s="4" t="inlineStr">
        <is>
          <t>Schedule of stock based compensation by award</t>
        </is>
      </c>
      <c r="B5" s="4" t="inlineStr">
        <is>
          <t>The Company recognized stock-based compensation as follows: Year Ended December 31, 2021 2020 2019 Stock-based compensation: Restricted stock units $ 47 $ 51 $ 68 Performance leveraged stock units 25 21 29 Other (1) — 12 24 $ 72 $ 84 $ 121 ____________________________</t>
        </is>
      </c>
    </row>
    <row r="6">
      <c r="A6" s="4" t="inlineStr">
        <is>
          <t>Assumptions Using a Monte Carlo Valuation Model</t>
        </is>
      </c>
      <c r="B6" s="4" t="inlineStr">
        <is>
          <t>The grant date fair value of the market conditions for each PSU granted in 2021, 2020 or 2019 was determined using a Monte Carlo valuation model, which requires the input of the following subjective assumptions: Year Ended December 31, 2021 2020 2019 Risk-free interest rate 0.22% 1.21% 2.46% Volatility range 31.41% - 76.72% 24.71% - 43.91% 33.50% - 58.40% Weighted-average volatility 53.05% 35.38% 44.49% Expected term (years) 3 3 3 Weighted-average fair market value $65.41 $59.24 $41.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The following tables set forth the Company’s assets and liabilities measured at fair value on a recurring (at least annually) and nonrecurring basis by level within the fair value hierarchy. As required by accounting guidance, assets and liabilities are classified in their entirety based on the lowest level of input that is significant to the fair value measurement. Fair Value at December 31, 2021 Total Level 1 Level 2 Level 3 Assets: Cash and cash equivalents $ 4,992 $ 4,992 $ — $ — Restricted cash 101 101 — — Trade receivable from provisional concentrate sales, net 297 — 297 — Assets held for sale (Note 8) 68 — 68 — Marketable and other equity securities (Note 16) (1) 397 318 17 62 Restricted marketable debt securities (Note 16) 35 28 7 — Restricted other assets (Note 16) 16 16 — — Contingent consideration assets 171 — — 171 $ 6,077 $ 5,455 $ 389 $ 233 Liabilities: Debt (2) $ 6,712 $ — $ 6,712 $ — Contingent consideration liabilities 5 — — 5 Other 6 — 6 — $ 6,723 $ — $ 6,718 $ 5 Fair Value at December 31, 2020 Total Level 1 Level 2 Level 3 Assets: Cash and cash equivalents $ 5,540 $ 5,540 $ — $ — Restricted cash 108 108 — — Trade receivable from provisional concentrate sales, net 379 — 379 — Marketable and other equity securities (Note 16) (1) 682 604 25 53 Restricted marketable debt securities (Note 16) 38 24 14 — Contingent consideration assets 119 — — 119 $ 6,866 $ 6,276 $ 418 $ 172 Liabilities: Debt (2) $ 7,586 $ — $ 7,586 $ — Other 11 — 11 — $ 7,597 $ — $ 7,597 $ — ____________________________ (1) Marketable and other equity securities classified as Level 2 includes warrants reported in the Maverix equity method investment balance of $8 and $14 at December 31, 2021 and December 31, 2020, respectively. (2) Debt is carried at amortized cost. The outstanding carrying value was $5,652 and $6,031 at December 31, 2021 and December 31, 2020, respectively. The fair value measurement of debt was based on an independent third-party pricing sourc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December 31, 2021 and December 31, 2020: Description At December 31, 2021 Valuation technique Significant input Range, point estimate or average Equity securities $ 62 Discounted cash flow Discount rate 9.50 % Long-term gold price $ 1,500 Long-term copper price $ 3.00 Contingent consideration assets $ 171 Discounted cash flow Discount rate (1) 4.48 - 5.88 % Contingent consideration liabilities $ 5 Discounted cash flow Discount rate (1) 2.48 - 3.35 % ____________________________ (1) The weighted average discount rates used to calculate the Company’s contingent consideration assets and liabilities are 5.63% and 2.83%, respectively. Various other inputs including, but not limited to, metal prices and production profiles were considered in determining the fair value of the individual contingent consideration assets. Description At December 31, 2020 Valuation technique Significant input Range, point estimate or average Marketable and other equity securities $ 53 Discounted cash flow Discount rate 9.50 % Long-term gold price $ 1,500 Long-term copper price $ 3.00 Contingent consideration assets $ 119 Discounted cash flow Discount rate (1) 4.53 - 9.19 % ____________________________ (1) The weighted average discount rate used to calculate the Company’s contingent consideration assets is 7.63%. Various other inputs including, but not limited to, metal prices, production profiles and new mineralization discoveries were considered in determining the fair value of the individual contingent consideration assets.</t>
        </is>
      </c>
    </row>
    <row r="6">
      <c r="A6" s="4" t="inlineStr">
        <is>
          <t>Changes in the fair value of the Company's Level 3 financial assets</t>
        </is>
      </c>
      <c r="B6" s="4" t="inlineStr">
        <is>
          <t>The following tables set forth a summary of changes in the fair value of the Company’s recurring Level 3 financial assets and liabilities: Continental convertible debt (1) Contingent consideration assets (2) Total assets Holt royalty obligation Contingent consideration liabilities Total liabilities Fair value at December 31, 2019 $ 39 $ 38 $ 77 $ 257 $ — $ 257 Additions and settlements — 39 39 (8) — (8) Revaluation 1 42 43 (249) — (249) Sales (40) $ — (40) $ — $ — $ — Fair value at December 31, 2020 $ — $ 119 $ 119 $ — $ — $ — Additions and settlements — — — — — — Revaluation — 52 52 — 5 5 Fair value at December 31, 2021 $ — $ 171 $ 171 $ — $ 5 $ 5 ____________________________ (1) In March 2020, the Company completed the sale of its interest in Continental, which included an unrestricted convertible debenture. The gain recognized on the revaluation completed prior to the sale is included in Other comprehensive income (loss) . The gain recognized on sale is included in Gain on asset and investment sales, net . (2) In 2020, additions of $39 relate to contingent consideration assets received from the sale of Red Lake. See Note 10 for additional information. The gain (loss) recognized on revaluation in 2021 of $3 and $49 are included in Other income (loss), net and Net income (loss) from discontinued operations , respectively.</t>
        </is>
      </c>
    </row>
    <row r="7">
      <c r="A7" s="4" t="inlineStr">
        <is>
          <t>Changes in the fair value of the Company's Level 3 financial liabilities</t>
        </is>
      </c>
      <c r="B7" s="4" t="inlineStr">
        <is>
          <t>The following tables set forth a summary of changes in the fair value of the Company’s recurring Level 3 financial assets and liabilities: Continental convertible debt (1) Contingent consideration assets (2) Total assets Holt royalty obligation Contingent consideration liabilities Total liabilities Fair value at December 31, 2019 $ 39 $ 38 $ 77 $ 257 $ — $ 257 Additions and settlements — 39 39 (8) — (8) Revaluation 1 42 43 (249) — (249) Sales (40) $ — (40) $ — $ — $ — Fair value at December 31, 2020 $ — $ 119 $ 119 $ — $ — $ — Additions and settlements — — — — — — Revaluation — 52 52 — 5 5 Fair value at December 31, 2021 $ — $ 171 $ 171 $ — $ 5 $ 5 ____________________________ (1) In March 2020, the Company completed the sale of its interest in Continental, which included an unrestricted convertible debenture. The gain recognized on the revaluation completed prior to the sale is included in Other comprehensive income (loss) . The gain recognized on sale is included in Gain on asset and investment sales, net . (2) In 2020, additions of $39 relate to contingent consideration assets received from the sale of Red Lake. See Note 10 for additional information. The gain (loss) recognized on revaluation in 2021 of $3 and $49 are included in Other income (loss), net and Net income (loss) from discontinued operations ,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investments</t>
        </is>
      </c>
      <c r="B4" s="4" t="inlineStr">
        <is>
          <t>At December 31, 2021 2020 Current: Marketable equity securities $ 82 $ 290 Non-current: Marketable and other equity securities $ 307 $ 378 Equity method investments: Pueblo Viejo Mine (40.0%) $ 1,320 $ 1,202 NuevaUnión Project (50.0%) 950 949 Norte Abierto Project (50.0%) 505 493 Maverix Metals Inc. (28.6%) 160 160 TMAC Resources, Inc. (—%) — 13 Other 1 2 2,936 2,819 $ 3,243 $ 3,197 Non-current restricted investments: (1) Marketable debt securities $ 35 $ 38 Other assets 16 — $ 51 $ 38 ____________________________ (1) Non-current restricted investments are legally pledged for purposes of settling reclamation and remediation obligations and are included in Other non-current assets. For further information regarding these amounts, see Note 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At December 31, 2021 2020 Materials and supplies $ 669 $ 673 In-process 132 148 Concentrate (1) 58 39 Precious metals (2) 71 103 $ 930 $ 963 ____________________________ (1) Concentrate includes gold, copper, silver, lead and zinc. (2) Precious metals includes gold and silver doré.</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PILES AND ORE ON LEACH PADS (Tables)</t>
        </is>
      </c>
      <c r="B1" s="2" t="inlineStr">
        <is>
          <t>12 Months Ended</t>
        </is>
      </c>
    </row>
    <row r="2">
      <c r="B2" s="2" t="inlineStr">
        <is>
          <t>Dec. 31, 2021</t>
        </is>
      </c>
    </row>
    <row r="3">
      <c r="A3" s="3" t="inlineStr">
        <is>
          <t>STOCKPILES AND ORE ON LEACH PADS</t>
        </is>
      </c>
    </row>
    <row r="4">
      <c r="A4" s="4" t="inlineStr">
        <is>
          <t>Stockpiles and ore on leach pads</t>
        </is>
      </c>
      <c r="B4" s="4" t="inlineStr">
        <is>
          <t xml:space="preserve">At December 31, 2021 2020 Current: Stockpiles $ 491 $ 514 Ore on leach pads 366 313 $ 857 $ 827 Non-current: Stockpiles $ 1,442 $ 1,446 Ore on leach pads 333 259 $ 1,775 $ 1,705 Total: Stockpiles $ 1,933 $ 1,960 Ore on leach pads 699 572 $ 2,632 $ 2,5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MINE DEVELOPMENT (Tables)</t>
        </is>
      </c>
      <c r="B1" s="2" t="inlineStr">
        <is>
          <t>12 Months Ended</t>
        </is>
      </c>
    </row>
    <row r="2">
      <c r="B2" s="2" t="inlineStr">
        <is>
          <t>Dec. 31, 2021</t>
        </is>
      </c>
    </row>
    <row r="3">
      <c r="A3" s="3" t="inlineStr">
        <is>
          <t>Property, Plant and Equipment [Abstract]</t>
        </is>
      </c>
    </row>
    <row r="4">
      <c r="A4" s="4" t="inlineStr">
        <is>
          <t>Property, plant and mine development</t>
        </is>
      </c>
      <c r="B4" s="4" t="inlineStr">
        <is>
          <t>Depreciable At December 31, 2021 At December 31, 2020 Cost Accumulated Net Book Cost Accumulated Net Book Land $ 260 $ — $ 260 $ 259 $ — $ 259 Facilities and equipment (1) 1-23 18,829 (10,487) 8,342 18,346 (9,628) 8,718 Mine development 1-23 5,419 (3,133) 2,286 4,429 (2,608) 1,821 Mineral interests 1-23 13,296 (2,369) 10,927 12,673 (1,664) 11,009 Construction-in-progress 2,309 — 2,309 2,474 — 2,474 $ 40,113 $ (15,989) $ 24,124 $ 38,181 $ (13,900) $ 24,281 ____________________________ (1) At December 31, 2021 and 2020, Facilities and equipment include finance lease right of use assets of $619 and $666, respectively. Depreciable At December 31, 2021 At December 31, 2020 Mineral Interests Cost Accumulated Net Book Cost Accumulated Net Book Production stage 1-23 $ 8,712 $ (2,369) $ 6,343 $ 8,324 $ (1,664) $ 6,660 Development stage (1) 1,000 — 1,000 1,106 — 1,106 Exploration stage (1) 3,584 — 3,584 3,243 — 3,243 $ 13,296 $ (2,369) $ 10,927 $ 12,673 $ (1,664) $ 11,009 ____________________________ (1) These amounts are currently non-depreciable as these mineral interests have not reached production stag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 by segment</t>
        </is>
      </c>
      <c r="B4" s="4" t="inlineStr">
        <is>
          <t>Changes in the carrying amount of goodwill by reportable segment were as follows: North America South America Australia Nevada Total Balance at December 31, 2019 $ 1,964 $ 442 $ — $ 268 $ 2,674 Additions due to Newmont Goldcorp transaction (1) 80 17 — — 97 Balance at December 31, 2020 $ 2,044 $ 459 $ — $ 268 $ 2,771 Balance at December 31, 2021 $ 2,044 $ 459 $ — $ 268 $ 2,771 ____________________________ (1) For further information regarding the Newmont Goldcorp transaction, refer to Note 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components, current and non-current</t>
        </is>
      </c>
      <c r="B4" s="4" t="inlineStr">
        <is>
          <t>At December 31, 2021 At December 31, 2020 Current Non-Current Fair Value (1) Current Non-Current Fair Value (1) $550 3.625% Senior Notes due June 2021 $ — $ — $ — $ 551 $ — $ 556 $1,500 3.50% Senior Notes due March 2022 — — — — 491 512 $1,000 3.70% Senior Notes due March 2023 87 — 90 — 418 441 $700 2.80% Senior Notes due October 2029 — 689 726 — 689 770 $1,000 2.25% Senior Notes due October 2030 — 985 994 — 984 1,060 $1,000 2.60% Senior Notes due July 2032 — 990 1,003 — — — $600 5.875% Senior Notes due April 2035 — 578 790 — 576 886 $1,100 6.25% Senior Notes due October 2039 — 860 1,237 — 859 1,344 $1,000 4.875% Senior Notes due March 2042 — 986 1,270 — 985 1,375 $450 5.45% Senior Notes due June 2044 — 482 602 — 482 642 Debt issuance costs on Corporate Revolving Credit Facilities — (5) — — (4) — $ 87 $ 5,565 $ 6,712 $ 551 $ 5,480 $ 7,586 ____________________________ (1) The estimated fair value of these Senior Notes was determined by an independent third party pricing source and may or may not reflect the actual trading value of this debt.</t>
        </is>
      </c>
    </row>
    <row r="5">
      <c r="A5" s="4" t="inlineStr">
        <is>
          <t>Schedule of minimum debt repayments</t>
        </is>
      </c>
      <c r="B5" s="4" t="inlineStr">
        <is>
          <t xml:space="preserve">Scheduled minimum debt repayments are as follows: Year Ending December 31, 2022 $ — 2023 87 2024 — 2025 — 2026 — Thereafter 5,624 $ 5,7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 AND OTHER FINANCING OBLIGATIONS (Tables)</t>
        </is>
      </c>
      <c r="B1" s="2" t="inlineStr">
        <is>
          <t>12 Months Ended</t>
        </is>
      </c>
    </row>
    <row r="2">
      <c r="B2" s="2" t="inlineStr">
        <is>
          <t>Dec. 31, 2021</t>
        </is>
      </c>
    </row>
    <row r="3">
      <c r="A3" s="3" t="inlineStr">
        <is>
          <t>Leases [Abstract]</t>
        </is>
      </c>
    </row>
    <row r="4">
      <c r="A4" s="4" t="inlineStr">
        <is>
          <t>Schedule of lease cost</t>
        </is>
      </c>
      <c r="B4" s="4" t="inlineStr">
        <is>
          <t xml:space="preserve">Total lease cost includes the following components: Year Ended December 31, 2021 2020 Operating lease cost $ 21 $ 21 Finance lease cost Amortization of ROU assets 85 88 Interest on lease liabilities 36 37 121 125 Variable lease cost 393 335 Short-term lease cost 36 24 $ 571 $ 505 </t>
        </is>
      </c>
    </row>
    <row r="5">
      <c r="A5" s="4" t="inlineStr">
        <is>
          <t>Supplemental cash flow information</t>
        </is>
      </c>
      <c r="B5" s="4" t="inlineStr">
        <is>
          <t xml:space="preserve">Supplemental cash flow information related to leases includes the following: Year Ended December 31, 2021 2020 Cash paid for amounts included in the measurement of lease liabilities: Operating cash flows relating to operating leases $ 17 $ 18 Operating cash flows relating to finance leases $ 36 $ 31 Financing cash flows relating to finance leases $ 73 $ 66 Non-cash lease obligations arising from obtaining ROU assets: Operating leases $ 35 $ 76 Finance leases $ 41 $ 16 </t>
        </is>
      </c>
    </row>
    <row r="6">
      <c r="A6" s="4" t="inlineStr">
        <is>
          <t>Schedule of lease terms and discount rates</t>
        </is>
      </c>
      <c r="B6" s="4" t="inlineStr">
        <is>
          <t>Information related to lease terms and discount rates is as follows: Operating Leases Finance Leases Weighted average remaining lease term (years) 9 10 Weighted average discount rate 4.90 % 5.45 %</t>
        </is>
      </c>
    </row>
    <row r="7">
      <c r="A7" s="4" t="inlineStr">
        <is>
          <t>Future minimum lease payments, operating leases</t>
        </is>
      </c>
      <c r="B7" s="4" t="inlineStr">
        <is>
          <t>Future minimum lease payments under non-cancellable leases as of December 31, 2021, were as follows: Operating Leases (1) Finance Leases (2) 2022 $ 27 $ 100 2023 22 91 2024 20 83 2025 12 82 2026 11 76 Thereafter 59 403 Total future minimum lease payments 151 835 Less: Imputed interest (23) (217) Total $ 128 $ 618 ____________________________ (1) The current and non-current portion of operating lease liabilities are included in Other current liabilities and Other non-current liabilities , respectively, on the Consolidated Balance Sheets. (2) Future minimum lease payments for finance leases exclude payments for built-to-suit leases with commencement dates in the future. The Company has recognized $32 in Leases and other financing obligations</t>
        </is>
      </c>
    </row>
    <row r="8">
      <c r="A8" s="4" t="inlineStr">
        <is>
          <t>Future minimum lease payments, finance leases</t>
        </is>
      </c>
      <c r="B8" s="4" t="inlineStr">
        <is>
          <t>Future minimum lease payments under non-cancellable leases as of December 31, 2021, were as follows: Operating Leases (1) Finance Leases (2) 2022 $ 27 $ 100 2023 22 91 2024 20 83 2025 12 82 2026 11 76 Thereafter 59 403 Total future minimum lease payments 151 835 Less: Imputed interest (23) (217) Total $ 128 $ 618 ____________________________ (1) The current and non-current portion of operating lease liabilities are included in Other current liabilities and Other non-current liabilities , respectively, on the Consolidated Balance Sheets. (2) Future minimum lease payments for finance leases exclude payments for built-to-suit leases with commencement dates in the future. The Company has recognized $32 in Leases and other financing oblig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hange in marketable securities, tax</t>
        </is>
      </c>
      <c r="B4" s="5" t="n">
        <v>0</v>
      </c>
      <c r="C4" s="5" t="n">
        <v>0</v>
      </c>
      <c r="D4" s="5" t="n">
        <v>0</v>
      </c>
    </row>
    <row r="5">
      <c r="A5" s="4" t="inlineStr">
        <is>
          <t>Change in pension and other post-retirement benefits, tax</t>
        </is>
      </c>
      <c r="B5" s="6" t="n">
        <v>-13</v>
      </c>
      <c r="C5" s="6" t="n">
        <v>-11</v>
      </c>
      <c r="D5" s="6" t="n">
        <v>0</v>
      </c>
    </row>
    <row r="6">
      <c r="A6" s="4" t="inlineStr">
        <is>
          <t>Change in fair value of cash flow hedge instruments, tax</t>
        </is>
      </c>
      <c r="B6" s="5" t="n">
        <v>-5</v>
      </c>
      <c r="C6" s="5" t="n">
        <v>-3</v>
      </c>
      <c r="D6" s="5"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Other liabilities</t>
        </is>
      </c>
      <c r="B4" s="4" t="inlineStr">
        <is>
          <t>At December 31, 2021 2020 Other current liabilities: Reclamation and remediation liabilities $ 273 $ 214 Accrued operating costs 201 285 Accrued capital expenditures 155 144 Payables to NGM (1) 114 94 Other (2) 430 445 $ 1,173 $ 1,182 Other non-current liabilities: Income and mining taxes (3) $ 328 $ 382 Other (4) 280 317 $ 608 $ 699 ____________________________ (1) Payables to NGM at December 31, 2021 and December 31, 2020 consist of amounts due to (from) NGM representing Barrick's 61.5% proportionate share of the amount owed to NGM for gold and silver purchased by Newmont and CC&amp;V toll milling provided by NGM. Newmont’s 38.5% share of such amounts is eliminated upon proportionate consolidation of its interest in NGM. The CC&amp;V toll milling agreement with NGM expires on December 31, 2022. Receivables for Newmont's 38.5% proportionate share related to NGM's activities with Barrick are presented within Other current assets. (2) Other, included in Other current liabilities, primarily includes royalties, the current portion of the silver streaming agreement liability, accrued interest, taxes other than income and mining, the current portion of the Norte Abierto deferred payments and the Conga assets contract liability. (3) Income and mining taxes at December 31, 2021 and December 31, 2020 includes unrecognized tax benefits, including penalties and interest, of $319 and $367, respectively. (4) Other, included in Other non-current liabili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12 Months Ended</t>
        </is>
      </c>
    </row>
    <row r="2">
      <c r="B2" s="2" t="inlineStr">
        <is>
          <t>Dec. 31, 2021</t>
        </is>
      </c>
    </row>
    <row r="3">
      <c r="A3" s="3" t="inlineStr">
        <is>
          <t>Comprehensive Income (Loss), Net of Tax, Attributable to Parent [Abstract]</t>
        </is>
      </c>
    </row>
    <row r="4">
      <c r="A4" s="4" t="inlineStr">
        <is>
          <t>Change in accumulated other comprehensive income (loss)</t>
        </is>
      </c>
      <c r="B4" s="4" t="inlineStr">
        <is>
          <t>Unrealized Gain (Loss) on Marketable Debt Securities Foreign Currency Translation Adjustments Pension and Other Post-retirement Benefit Adjustments Unrealized Gain (Loss) on Cash flow Hedge Instruments Total Balance at December 31, 2019 $ 5 $ 119 $ (281) $ (108) $ (265) Net current-period other comprehensive income (loss): Gain (loss) in other comprehensive income (loss) before reclassifications — (2) (51) (4) (57) (Gain) loss reclassified from accumulated other comprehensive income (loss) (5) — 95 16 106 Other comprehensive income (loss) (5) (2) 44 12 49 Balance at December 31, 2020 $ — $ 117 $ (237) $ (96) $ (216) Net current-period other comprehensive income (loss): Gain (loss) in other comprehensive income (loss) before reclassifications 2 2 45 1 50 (Gain) loss reclassified from accumulated other comprehensive income (loss) — — 26 7 33 Other comprehensive income (loss) 2 2 71 8 83 Balance at December 31, 2021 $ 2 $ 119 $ (166) $ (88) $ (133)</t>
        </is>
      </c>
    </row>
    <row r="5">
      <c r="A5" s="4" t="inlineStr">
        <is>
          <t>Schedule of reclassifications out of accumulated other comprehensive income (loss)</t>
        </is>
      </c>
      <c r="B5" s="4" t="inlineStr">
        <is>
          <t>Details about Accumulated Other Comprehensive Income (Loss) Components Amount Reclassified from Accumulated Other Comprehensive Income (Loss) Affected Line Item in the Consolidated Statements of Operations Year Ended December 31, 2021 2020 2019 Marketable debt securities adjustments: Sale of marketable securities $ — $ (5) $ — Gain on asset and investment sales, net Total before tax — (5) — Tax — — — Net of tax $ — $ (5) $ — Pension and other post-retirement benefit adjustments: Amortization $ 27 $ 28 $ 14 Other income (loss), net Curtailment — — (23) Other income (loss), net Settlement 4 92 — Other income (loss), net Total before tax 31 120 (9) Tax (5) (25) — Net of tax $ 26 $ 95 $ (9) Hedge instruments adjustments: Interest rate contracts $ 8 $ 17 $ 11 Interest expense, net (1) Operating cash flow hedges 1 2 3 Costs applicable to sales Total before tax 9 19 14 Tax (2) (3) (2) Net of tax $ 7 $ 16 $ 12 Total reclassifications for the period, net of tax $ 33 $ 106 $ 3 ____________________________ (1) Interest rate contracts relate to swaps entered into, and subsequently settled, associated with the issuance of the 2022 Senior Notes, 2035 Senior Notes, 2039 Senior Notes, and 2042 Senior Notes. The related gains and losses are reclassified from Accumulated Other Comprehensive Income (Loss) and amortized to Interest expense, net over the term of the respective hedged notes. During the years ended December 31, 2021 and December 31, 2020, $1 and $(8), respectively, was reclassified to Other income (loss), net as a result of the redemption and tender offers of the 2022 Senior Notes. See Note 21 for additional inform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12 Months Ended</t>
        </is>
      </c>
    </row>
    <row r="2">
      <c r="B2" s="2" t="inlineStr">
        <is>
          <t>Dec. 31, 2021</t>
        </is>
      </c>
    </row>
    <row r="3">
      <c r="A3" s="3" t="inlineStr">
        <is>
          <t>Increase (Decrease) in Operating Capital [Abstract]</t>
        </is>
      </c>
    </row>
    <row r="4">
      <c r="A4" s="4" t="inlineStr">
        <is>
          <t>Net change in operating assets and liabilities</t>
        </is>
      </c>
      <c r="B4" s="4" t="inlineStr">
        <is>
          <t>Net cash provided by (used in) operating activities of continuing operations attributable to the net change in operating assets and liabilities is composed of the following: Year Ended December 31, 2021 2020 2019 Decrease (increase) in operating assets: Trade and other receivables $ 142 $ 29 $ (193) Inventories, stockpiles and ore on leach pads (136) (139) (132) Other assets 36 34 29 Increase (decrease) in operating liabilities: Accounts payable (11) (50) 144 Reclamation and remediation liabilities (161) (101) (102) Accrued tax liabilities (317) 378 47 Other accrued liabilities (94) 144 (102) $ (541) $ 295 $ (30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THE COMPANY (Details) - USD ($) $ in Millions</t>
        </is>
      </c>
      <c r="C1" s="2" t="inlineStr">
        <is>
          <t>May 31, 2021</t>
        </is>
      </c>
      <c r="D1" s="2" t="inlineStr">
        <is>
          <t>Apr. 18, 2019</t>
        </is>
      </c>
      <c r="E1" s="2" t="inlineStr">
        <is>
          <t>Feb. 24, 2022</t>
        </is>
      </c>
      <c r="F1" s="2" t="inlineStr">
        <is>
          <t>Aug. 31, 2020</t>
        </is>
      </c>
      <c r="G1" s="2" t="inlineStr">
        <is>
          <t>Dec. 31, 2021</t>
        </is>
      </c>
      <c r="H1" s="2" t="inlineStr">
        <is>
          <t>Dec. 31, 2020</t>
        </is>
      </c>
      <c r="I1" s="2" t="inlineStr">
        <is>
          <t>Dec. 31, 2019</t>
        </is>
      </c>
      <c r="J1" s="2" t="inlineStr">
        <is>
          <t>Dec. 31, 2018</t>
        </is>
      </c>
      <c r="K1" s="2" t="inlineStr">
        <is>
          <t>Oct. 14, 2021</t>
        </is>
      </c>
      <c r="L1" s="2" t="inlineStr">
        <is>
          <t>Apr. 30, 2020</t>
        </is>
      </c>
      <c r="M1" s="2" t="inlineStr">
        <is>
          <t>Jul. 01, 2019</t>
        </is>
      </c>
    </row>
    <row r="2">
      <c r="A2" s="3" t="inlineStr">
        <is>
          <t>Business Acquisition [Line Items]</t>
        </is>
      </c>
    </row>
    <row r="3">
      <c r="A3" s="4" t="inlineStr">
        <is>
          <t>Gain on formation of Nevada Gold Mines (Note 1)</t>
        </is>
      </c>
      <c r="G3" s="5" t="n">
        <v>0</v>
      </c>
      <c r="H3" s="5" t="n">
        <v>0</v>
      </c>
      <c r="I3" s="5" t="n">
        <v>2390</v>
      </c>
    </row>
    <row r="4">
      <c r="A4" s="4" t="inlineStr">
        <is>
          <t>Acquisitions, net</t>
        </is>
      </c>
      <c r="B4" s="4" t="inlineStr">
        <is>
          <t>[1]</t>
        </is>
      </c>
      <c r="G4" s="6" t="n">
        <v>328</v>
      </c>
      <c r="H4" s="6" t="n">
        <v>0</v>
      </c>
      <c r="I4" s="6" t="n">
        <v>-127</v>
      </c>
    </row>
    <row r="5">
      <c r="A5" s="4" t="inlineStr">
        <is>
          <t>Net income (loss) attributable to noncontrolling interest</t>
        </is>
      </c>
      <c r="G5" s="6" t="n">
        <v>933</v>
      </c>
      <c r="H5" s="6" t="n">
        <v>38</v>
      </c>
      <c r="I5" s="6" t="n">
        <v>-79</v>
      </c>
    </row>
    <row r="6">
      <c r="A6" s="4" t="inlineStr">
        <is>
          <t>Net income (loss) from discontinued operations (Note 1)</t>
        </is>
      </c>
      <c r="G6" s="6" t="n">
        <v>57</v>
      </c>
      <c r="H6" s="6" t="n">
        <v>163</v>
      </c>
      <c r="I6" s="6" t="n">
        <v>-72</v>
      </c>
    </row>
    <row r="7">
      <c r="A7" s="4" t="inlineStr">
        <is>
          <t>Income tax benefit (expense)</t>
        </is>
      </c>
      <c r="G7" s="6" t="n">
        <v>-10</v>
      </c>
      <c r="H7" s="6" t="n">
        <v>-44</v>
      </c>
      <c r="I7" s="6" t="n">
        <v>19</v>
      </c>
    </row>
    <row r="8">
      <c r="A8" s="4" t="inlineStr">
        <is>
          <t>Distributions to noncontrolling interests</t>
        </is>
      </c>
      <c r="G8" s="6" t="n">
        <v>200</v>
      </c>
      <c r="H8" s="6" t="n">
        <v>197</v>
      </c>
      <c r="I8" s="6" t="n">
        <v>186</v>
      </c>
    </row>
    <row r="9">
      <c r="A9" s="4" t="inlineStr">
        <is>
          <t>Holt Property Royalty [Member]</t>
        </is>
      </c>
    </row>
    <row r="10">
      <c r="A10" s="3" t="inlineStr">
        <is>
          <t>Business Acquisition [Line Items]</t>
        </is>
      </c>
    </row>
    <row r="11">
      <c r="A11" s="4" t="inlineStr">
        <is>
          <t>Accrued Royalties</t>
        </is>
      </c>
      <c r="G11" s="6" t="n">
        <v>0</v>
      </c>
    </row>
    <row r="12">
      <c r="A12" s="4" t="inlineStr">
        <is>
          <t>Royalties received</t>
        </is>
      </c>
      <c r="G12" s="5" t="n">
        <v>13</v>
      </c>
    </row>
    <row r="13">
      <c r="A13" s="4" t="inlineStr">
        <is>
          <t>Royalty paid</t>
        </is>
      </c>
      <c r="H13" s="6" t="n">
        <v>-8</v>
      </c>
      <c r="I13" s="6" t="n">
        <v>-10</v>
      </c>
    </row>
    <row r="14">
      <c r="A14" s="4" t="inlineStr">
        <is>
          <t>Use rights | Holt option</t>
        </is>
      </c>
    </row>
    <row r="15">
      <c r="A15" s="3" t="inlineStr">
        <is>
          <t>Business Acquisition [Line Items]</t>
        </is>
      </c>
    </row>
    <row r="16">
      <c r="A16" s="4" t="inlineStr">
        <is>
          <t>Purchase of option for mining and mineral rights</t>
        </is>
      </c>
      <c r="F16" s="5" t="n">
        <v>75</v>
      </c>
    </row>
    <row r="17">
      <c r="A17" s="4" t="inlineStr">
        <is>
          <t>Minera Yanacocha</t>
        </is>
      </c>
    </row>
    <row r="18">
      <c r="A18" s="3" t="inlineStr">
        <is>
          <t>Business Acquisition [Line Items]</t>
        </is>
      </c>
    </row>
    <row r="19">
      <c r="A19" s="4" t="inlineStr">
        <is>
          <t>Economic interest (as a percent)</t>
        </is>
      </c>
      <c r="G19" s="4" t="inlineStr">
        <is>
          <t>51.35%</t>
        </is>
      </c>
    </row>
    <row r="20">
      <c r="A20" s="4" t="inlineStr">
        <is>
          <t>Net income (loss) attributable to noncontrolling interest</t>
        </is>
      </c>
      <c r="G20" s="5" t="n">
        <v>-1014</v>
      </c>
      <c r="H20" s="6" t="n">
        <v>-128</v>
      </c>
      <c r="I20" s="6" t="n">
        <v>-1</v>
      </c>
    </row>
    <row r="21">
      <c r="A21" s="4" t="inlineStr">
        <is>
          <t>Primary Beneficiary | Merian</t>
        </is>
      </c>
    </row>
    <row r="22">
      <c r="A22" s="3" t="inlineStr">
        <is>
          <t>Business Acquisition [Line Items]</t>
        </is>
      </c>
    </row>
    <row r="23">
      <c r="A23" s="4" t="inlineStr">
        <is>
          <t>Ownership interest held by parent (as a percent)</t>
        </is>
      </c>
      <c r="G23" s="4" t="inlineStr">
        <is>
          <t>75.00%</t>
        </is>
      </c>
    </row>
    <row r="24">
      <c r="A24" s="4" t="inlineStr">
        <is>
          <t>Net income (loss) attributable to noncontrolling interest</t>
        </is>
      </c>
      <c r="G24" s="5" t="n">
        <v>-81</v>
      </c>
      <c r="H24" s="6" t="n">
        <v>-90</v>
      </c>
      <c r="I24" s="6" t="n">
        <v>-78</v>
      </c>
    </row>
    <row r="25">
      <c r="A25" s="4" t="inlineStr">
        <is>
          <t>Disposed of by sale, not discontinued operations</t>
        </is>
      </c>
    </row>
    <row r="26">
      <c r="A26" s="3" t="inlineStr">
        <is>
          <t>Business Acquisition [Line Items]</t>
        </is>
      </c>
    </row>
    <row r="27">
      <c r="A27" s="4" t="inlineStr">
        <is>
          <t>Gain on sale</t>
        </is>
      </c>
      <c r="G27" s="6" t="n">
        <v>212</v>
      </c>
      <c r="H27" s="6" t="n">
        <v>677</v>
      </c>
      <c r="I27" s="6" t="n">
        <v>30</v>
      </c>
    </row>
    <row r="28">
      <c r="A28" s="4" t="inlineStr">
        <is>
          <t>Disposed of by sale, not discontinued operations | Lone Tree</t>
        </is>
      </c>
    </row>
    <row r="29">
      <c r="A29" s="3" t="inlineStr">
        <is>
          <t>Business Acquisition [Line Items]</t>
        </is>
      </c>
    </row>
    <row r="30">
      <c r="A30" s="4" t="inlineStr">
        <is>
          <t>Gain on sale</t>
        </is>
      </c>
      <c r="G30" s="6" t="n">
        <v>79</v>
      </c>
      <c r="H30" s="6" t="n">
        <v>0</v>
      </c>
      <c r="I30" s="6" t="n">
        <v>0</v>
      </c>
    </row>
    <row r="31">
      <c r="A31" s="4" t="inlineStr">
        <is>
          <t>Disposed of by sale, not discontinued operations | Minera La Zanja</t>
        </is>
      </c>
    </row>
    <row r="32">
      <c r="A32" s="3" t="inlineStr">
        <is>
          <t>Business Acquisition [Line Items]</t>
        </is>
      </c>
    </row>
    <row r="33">
      <c r="A33" s="4" t="inlineStr">
        <is>
          <t>Equity method investments</t>
        </is>
      </c>
      <c r="G33" s="6" t="n">
        <v>0</v>
      </c>
    </row>
    <row r="34">
      <c r="A34" s="4" t="inlineStr">
        <is>
          <t>Discontinued operations disposed of by sale</t>
        </is>
      </c>
    </row>
    <row r="35">
      <c r="A35" s="3" t="inlineStr">
        <is>
          <t>Business Acquisition [Line Items]</t>
        </is>
      </c>
    </row>
    <row r="36">
      <c r="A36" s="4" t="inlineStr">
        <is>
          <t>Net income (loss) from discontinued operations (Note 1)</t>
        </is>
      </c>
      <c r="G36" s="5" t="n">
        <v>57</v>
      </c>
      <c r="H36" s="5" t="n">
        <v>163</v>
      </c>
      <c r="I36" s="5" t="n">
        <v>-72</v>
      </c>
    </row>
    <row r="37">
      <c r="A37" s="4" t="inlineStr">
        <is>
          <t>Subsequent event | Minera Yanacocha</t>
        </is>
      </c>
    </row>
    <row r="38">
      <c r="A38" s="3" t="inlineStr">
        <is>
          <t>Business Acquisition [Line Items]</t>
        </is>
      </c>
    </row>
    <row r="39">
      <c r="A39" s="4" t="inlineStr">
        <is>
          <t>Economic interest (as a percent)</t>
        </is>
      </c>
      <c r="E39" s="4" t="inlineStr">
        <is>
          <t>95.00%</t>
        </is>
      </c>
    </row>
    <row r="40">
      <c r="A40" s="4" t="inlineStr">
        <is>
          <t>Subsequent event | Minera Yanacocha | Buenaventura</t>
        </is>
      </c>
    </row>
    <row r="41">
      <c r="A41" s="3" t="inlineStr">
        <is>
          <t>Business Acquisition [Line Items]</t>
        </is>
      </c>
    </row>
    <row r="42">
      <c r="A42" s="4" t="inlineStr">
        <is>
          <t>Distributions to noncontrolling interests</t>
        </is>
      </c>
      <c r="E42" s="5" t="n">
        <v>300</v>
      </c>
    </row>
    <row r="43">
      <c r="A43" s="4" t="inlineStr">
        <is>
          <t>Purchase of noncontrolling interest, contingent consideration</t>
        </is>
      </c>
      <c r="E43" s="5" t="n">
        <v>100</v>
      </c>
    </row>
    <row r="44">
      <c r="A44" s="4" t="inlineStr">
        <is>
          <t>Subsequent event | Disposed of by sale, not discontinued operations | Minera La Zanja</t>
        </is>
      </c>
    </row>
    <row r="45">
      <c r="A45" s="3" t="inlineStr">
        <is>
          <t>Business Acquisition [Line Items]</t>
        </is>
      </c>
    </row>
    <row r="46">
      <c r="A46" s="4" t="inlineStr">
        <is>
          <t>Equity method investment, ownership percentage sold</t>
        </is>
      </c>
      <c r="E46" s="4" t="inlineStr">
        <is>
          <t>46.94%</t>
        </is>
      </c>
    </row>
    <row r="47">
      <c r="A47" s="4" t="inlineStr">
        <is>
          <t>Contribution paid upon sale of equity method investment</t>
        </is>
      </c>
      <c r="E47" s="5" t="n">
        <v>45</v>
      </c>
    </row>
    <row r="48">
      <c r="A48" s="4" t="inlineStr">
        <is>
          <t>Buenaventura | Subsequent event | Minera Yanacocha</t>
        </is>
      </c>
    </row>
    <row r="49">
      <c r="A49" s="3" t="inlineStr">
        <is>
          <t>Business Acquisition [Line Items]</t>
        </is>
      </c>
    </row>
    <row r="50">
      <c r="A50" s="4" t="inlineStr">
        <is>
          <t>Noncontrolling interest, ownership percentage by noncontrolling owners (as a percent)</t>
        </is>
      </c>
      <c r="E50" s="4" t="inlineStr">
        <is>
          <t>43.65%</t>
        </is>
      </c>
    </row>
    <row r="51">
      <c r="A51" s="4" t="inlineStr">
        <is>
          <t>Minera Yanacocha</t>
        </is>
      </c>
    </row>
    <row r="52">
      <c r="A52" s="3" t="inlineStr">
        <is>
          <t>Business Acquisition [Line Items]</t>
        </is>
      </c>
    </row>
    <row r="53">
      <c r="A53" s="4" t="inlineStr">
        <is>
          <t>Total shares repurchased (as a percent)</t>
        </is>
      </c>
      <c r="J53" s="4" t="inlineStr">
        <is>
          <t>5.00%</t>
        </is>
      </c>
    </row>
    <row r="54">
      <c r="A54" s="4" t="inlineStr">
        <is>
          <t>Minera Yanacocha | Summit Global Management II V B</t>
        </is>
      </c>
    </row>
    <row r="55">
      <c r="A55" s="3" t="inlineStr">
        <is>
          <t>Business Acquisition [Line Items]</t>
        </is>
      </c>
    </row>
    <row r="56">
      <c r="A56" s="4" t="inlineStr">
        <is>
          <t>Proceeds from sale of stock</t>
        </is>
      </c>
      <c r="J56" s="5" t="n">
        <v>48</v>
      </c>
    </row>
    <row r="57">
      <c r="A57" s="4" t="inlineStr">
        <is>
          <t>South Arturo | NGM</t>
        </is>
      </c>
    </row>
    <row r="58">
      <c r="A58" s="3" t="inlineStr">
        <is>
          <t>Business Acquisition [Line Items]</t>
        </is>
      </c>
    </row>
    <row r="59">
      <c r="A59" s="4" t="inlineStr">
        <is>
          <t>Business combination, step acquisition, equity interest in acquiree, percentage</t>
        </is>
      </c>
      <c r="M59" s="4" t="inlineStr">
        <is>
          <t>38.50%</t>
        </is>
      </c>
    </row>
    <row r="60">
      <c r="A60" s="4" t="inlineStr">
        <is>
          <t>Business acquisition, percentage of voting interests acquired</t>
        </is>
      </c>
      <c r="K60" s="4" t="inlineStr">
        <is>
          <t>0.40%</t>
        </is>
      </c>
    </row>
    <row r="61">
      <c r="A61" s="4" t="inlineStr">
        <is>
          <t>Maximum contingent consideration</t>
        </is>
      </c>
      <c r="K61" s="5" t="n">
        <v>50</v>
      </c>
    </row>
    <row r="62">
      <c r="A62" s="4" t="inlineStr">
        <is>
          <t>Goldcorp</t>
        </is>
      </c>
    </row>
    <row r="63">
      <c r="A63" s="3" t="inlineStr">
        <is>
          <t>Business Acquisition [Line Items]</t>
        </is>
      </c>
    </row>
    <row r="64">
      <c r="A64" s="4" t="inlineStr">
        <is>
          <t>Business combination, step acquisition, equity interest in acquiree, percentage</t>
        </is>
      </c>
      <c r="H64" s="4" t="inlineStr">
        <is>
          <t>14.90%</t>
        </is>
      </c>
    </row>
    <row r="65">
      <c r="A65" s="4" t="inlineStr">
        <is>
          <t>Business acquisition, percentage of voting interests acquired</t>
        </is>
      </c>
      <c r="C65" s="4" t="inlineStr">
        <is>
          <t>85.10%</t>
        </is>
      </c>
      <c r="G65" s="4" t="inlineStr">
        <is>
          <t>85.10%</t>
        </is>
      </c>
    </row>
    <row r="66">
      <c r="A66" s="4" t="inlineStr">
        <is>
          <t>Acquisitions, net</t>
        </is>
      </c>
      <c r="C66" s="5" t="n">
        <v>326</v>
      </c>
    </row>
    <row r="67">
      <c r="A67" s="4" t="inlineStr">
        <is>
          <t>Business combination, consideration transferred, including equity interest in acquiree held prior to combination</t>
        </is>
      </c>
      <c r="C67" s="6" t="n">
        <v>378</v>
      </c>
    </row>
    <row r="68">
      <c r="A68" s="4" t="inlineStr">
        <is>
          <t>Newmont stock issued (285 million shares at $33.04 per share)</t>
        </is>
      </c>
      <c r="C68" s="6" t="n">
        <v>52</v>
      </c>
      <c r="D68" s="5" t="n">
        <v>9423</v>
      </c>
    </row>
    <row r="69">
      <c r="A69" s="4" t="inlineStr">
        <is>
          <t>Property, plant and mine development</t>
        </is>
      </c>
      <c r="C69" s="6" t="n">
        <v>590</v>
      </c>
      <c r="L69" s="5" t="n">
        <v>11054</v>
      </c>
    </row>
    <row r="70">
      <c r="A70" s="4" t="inlineStr">
        <is>
          <t>Deferred income tax liabilities</t>
        </is>
      </c>
      <c r="C70" s="5" t="n">
        <v>211</v>
      </c>
      <c r="L70" s="6" t="n">
        <v>1430</v>
      </c>
    </row>
    <row r="71">
      <c r="A71" s="4" t="inlineStr">
        <is>
          <t>Total transaction value</t>
        </is>
      </c>
      <c r="D71" s="5" t="n">
        <v>9456</v>
      </c>
    </row>
    <row r="72">
      <c r="A72" s="4" t="inlineStr">
        <is>
          <t>Equity method investments</t>
        </is>
      </c>
      <c r="L72" s="5" t="n">
        <v>2796</v>
      </c>
    </row>
    <row r="73"/>
    <row r="74">
      <c r="A74" s="4" t="inlineStr">
        <is>
          <t>[1]</t>
        </is>
      </c>
      <c r="B74" s="4" t="inlineStr">
        <is>
          <t>Acquisitions, net for the year ended December 31, 2021 is primarily related to the asset acquisition of the remaining 85.1% of GT Gold Corporation (“GT Gold”). Refer to Note 1 for additional information. For the year ended December 31, 2019, Acquisitions, net is comprised of $117 cash and cash equivalents acquired, $21 restricted cash acquired, net of $17 cash paid in the Newmont Goldcorp transaction and $6 of restricted cash acquired in the formation of Nevada Gold Mines.</t>
        </is>
      </c>
    </row>
  </sheetData>
  <mergeCells count="3">
    <mergeCell ref="A1:B1"/>
    <mergeCell ref="A73:L73"/>
    <mergeCell ref="B74:L7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isks and Uncertainties (Details) - USD ($) $ in Millions</t>
        </is>
      </c>
      <c r="B1" s="2" t="inlineStr">
        <is>
          <t>Dec. 31, 2021</t>
        </is>
      </c>
      <c r="C1" s="2" t="inlineStr">
        <is>
          <t>Dec. 31, 2020</t>
        </is>
      </c>
      <c r="D1" s="2" t="inlineStr">
        <is>
          <t>Dec. 31, 2019</t>
        </is>
      </c>
    </row>
    <row r="2">
      <c r="A2" s="3" t="inlineStr">
        <is>
          <t>Risks and Uncertainties</t>
        </is>
      </c>
    </row>
    <row r="3">
      <c r="A3" s="4" t="inlineStr">
        <is>
          <t>Assets received</t>
        </is>
      </c>
      <c r="B3" s="5" t="n">
        <v>40564</v>
      </c>
      <c r="C3" s="5" t="n">
        <v>41369</v>
      </c>
      <c r="D3" s="5" t="n">
        <v>39974</v>
      </c>
    </row>
    <row r="4">
      <c r="A4" s="4" t="inlineStr">
        <is>
          <t>Conga</t>
        </is>
      </c>
    </row>
    <row r="5">
      <c r="A5" s="3" t="inlineStr">
        <is>
          <t>Risks and Uncertainties</t>
        </is>
      </c>
    </row>
    <row r="6">
      <c r="A6" s="4" t="inlineStr">
        <is>
          <t>Assets received</t>
        </is>
      </c>
      <c r="B6" s="5" t="n">
        <v>900</v>
      </c>
      <c r="C6" s="5" t="n">
        <v>15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piles and Ore on Leach Pads (Details)</t>
        </is>
      </c>
      <c r="B1" s="2" t="inlineStr">
        <is>
          <t>12 Months Ended</t>
        </is>
      </c>
    </row>
    <row r="2">
      <c r="B2" s="2" t="inlineStr">
        <is>
          <t>Dec. 31, 2021</t>
        </is>
      </c>
    </row>
    <row r="3">
      <c r="A3" s="4" t="inlineStr">
        <is>
          <t>Minimum</t>
        </is>
      </c>
    </row>
    <row r="4">
      <c r="A4" s="3" t="inlineStr">
        <is>
          <t>Stockpiles, Ore on Leach Pads and Inventories</t>
        </is>
      </c>
    </row>
    <row r="5">
      <c r="A5" s="4" t="inlineStr">
        <is>
          <t>Leach pad recovery rate</t>
        </is>
      </c>
      <c r="B5" s="4" t="inlineStr">
        <is>
          <t>50.00%</t>
        </is>
      </c>
    </row>
    <row r="6">
      <c r="A6" s="4" t="inlineStr">
        <is>
          <t>Maximum</t>
        </is>
      </c>
    </row>
    <row r="7">
      <c r="A7" s="3" t="inlineStr">
        <is>
          <t>Stockpiles, Ore on Leach Pads and Inventories</t>
        </is>
      </c>
    </row>
    <row r="8">
      <c r="A8" s="4" t="inlineStr">
        <is>
          <t>Leach pad recovery rate</t>
        </is>
      </c>
      <c r="B8" s="4" t="inlineStr">
        <is>
          <t>9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Leases (Details)</t>
        </is>
      </c>
      <c r="B1" s="2" t="inlineStr">
        <is>
          <t>Dec. 31, 2021</t>
        </is>
      </c>
      <c r="C1" s="2" t="inlineStr">
        <is>
          <t>Dec. 31, 2020</t>
        </is>
      </c>
    </row>
    <row r="2">
      <c r="A2" s="3" t="inlineStr">
        <is>
          <t>Accounting Policies [Abstract]</t>
        </is>
      </c>
    </row>
    <row r="3">
      <c r="A3" s="4" t="inlineStr">
        <is>
          <t>Operating Lease, Right-of-Use Asset, Statement of Financial Position [Extensible List]</t>
        </is>
      </c>
      <c r="B3" s="4" t="inlineStr">
        <is>
          <t>Other non-current assets</t>
        </is>
      </c>
      <c r="C3" s="4" t="inlineStr">
        <is>
          <t>Other non-current assets</t>
        </is>
      </c>
    </row>
    <row r="4">
      <c r="A4" s="4" t="inlineStr">
        <is>
          <t>Operating Lease, Liability, Current, Statement of Financial Position [Extensible List]</t>
        </is>
      </c>
      <c r="B4" s="4" t="inlineStr">
        <is>
          <t>Other Liabilities, Current</t>
        </is>
      </c>
      <c r="C4" s="4" t="inlineStr">
        <is>
          <t>Other Liabilities, Current</t>
        </is>
      </c>
    </row>
    <row r="5">
      <c r="A5" s="4" t="inlineStr">
        <is>
          <t>Operating Lease, Liability, Noncurrent, Statement of Financial Position [Extensible List]</t>
        </is>
      </c>
      <c r="B5" s="4" t="inlineStr">
        <is>
          <t>Other non-current liabilities (Note 23)</t>
        </is>
      </c>
      <c r="C5" s="4" t="inlineStr">
        <is>
          <t>Other non-current liabilities (Note 23)</t>
        </is>
      </c>
    </row>
    <row r="6">
      <c r="A6" s="4" t="inlineStr">
        <is>
          <t>Finance Lease, Right-of-Use Asset, Statement of Financial Position [Extensible List]</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4" t="inlineStr">
        <is>
          <t>Finance Lease, Liability, Current, Statement of Financial Position [Extensible List]</t>
        </is>
      </c>
      <c r="B7" s="4" t="inlineStr">
        <is>
          <t>Current lease and other financing obligations (Note 22)</t>
        </is>
      </c>
      <c r="C7" s="4" t="inlineStr">
        <is>
          <t>Current lease and other financing obligations (Note 22)</t>
        </is>
      </c>
    </row>
    <row r="8">
      <c r="A8" s="4" t="inlineStr">
        <is>
          <t>Finance Lease, Liability, Noncurrent, Statement of Financial Position [Extensible List]</t>
        </is>
      </c>
      <c r="B8" s="4" t="inlineStr">
        <is>
          <t>Lease and other financing obligations (Note 22)</t>
        </is>
      </c>
      <c r="C8" s="4" t="inlineStr">
        <is>
          <t>Lease and other financing obligations (Note 2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Equity (Details) - USD ($) $ in Millions</t>
        </is>
      </c>
      <c r="B1" s="2" t="inlineStr">
        <is>
          <t>12 Months Ended</t>
        </is>
      </c>
    </row>
    <row r="2">
      <c r="B2" s="2" t="inlineStr">
        <is>
          <t>Dec. 31, 2021</t>
        </is>
      </c>
      <c r="C2" s="2" t="inlineStr">
        <is>
          <t>Dec. 31, 2020</t>
        </is>
      </c>
      <c r="D2" s="2" t="inlineStr">
        <is>
          <t>Dec. 31, 2019</t>
        </is>
      </c>
      <c r="E2" s="2" t="inlineStr">
        <is>
          <t>Apr. 11, 2019</t>
        </is>
      </c>
      <c r="F2" s="2" t="inlineStr">
        <is>
          <t>Apr. 10, 2019</t>
        </is>
      </c>
    </row>
    <row r="3">
      <c r="A3" s="3" t="inlineStr">
        <is>
          <t>Accounting Policies [Abstract]</t>
        </is>
      </c>
    </row>
    <row r="4">
      <c r="A4" s="4" t="inlineStr">
        <is>
          <t>Common stock, authorized (in shares)</t>
        </is>
      </c>
      <c r="B4" s="6" t="n">
        <v>1280000000</v>
      </c>
      <c r="C4" s="6" t="n">
        <v>1280000000</v>
      </c>
      <c r="E4" s="6" t="n">
        <v>1280000000</v>
      </c>
      <c r="F4" s="6" t="n">
        <v>750000000</v>
      </c>
    </row>
    <row r="5">
      <c r="A5" s="4" t="inlineStr">
        <is>
          <t>Repurchase of common stock</t>
        </is>
      </c>
      <c r="B5" s="5" t="n">
        <v>525</v>
      </c>
      <c r="C5" s="5" t="n">
        <v>521</v>
      </c>
      <c r="D5" s="5" t="n">
        <v>479</v>
      </c>
    </row>
    <row r="6">
      <c r="A6" s="4" t="inlineStr">
        <is>
          <t>Withholding of employee taxes related to stock-based compensation (in shares)</t>
        </is>
      </c>
      <c r="B6" s="6" t="n">
        <v>600000</v>
      </c>
      <c r="C6" s="6" t="n">
        <v>1000000</v>
      </c>
      <c r="D6" s="6" t="n">
        <v>1400000</v>
      </c>
    </row>
    <row r="7">
      <c r="A7" s="4" t="inlineStr">
        <is>
          <t>Repurchase and retirement of common stock (in shares)</t>
        </is>
      </c>
      <c r="B7" s="6" t="n">
        <v>9000000</v>
      </c>
      <c r="C7" s="6" t="n">
        <v>10000000</v>
      </c>
      <c r="D7" s="6" t="n">
        <v>12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3" t="inlineStr">
        <is>
          <t>Revenue recognition</t>
        </is>
      </c>
    </row>
    <row r="4">
      <c r="A4" s="4" t="inlineStr">
        <is>
          <t>Dore' market standard for percentage of gold (as a percent)</t>
        </is>
      </c>
      <c r="B4" s="4" t="inlineStr">
        <is>
          <t>99.95%</t>
        </is>
      </c>
    </row>
    <row r="5">
      <c r="A5" s="4" t="inlineStr">
        <is>
          <t>Minimum</t>
        </is>
      </c>
    </row>
    <row r="6">
      <c r="A6" s="3" t="inlineStr">
        <is>
          <t>Revenue recognition</t>
        </is>
      </c>
    </row>
    <row r="7">
      <c r="A7" s="4" t="inlineStr">
        <is>
          <t>Co-product accounting, percent of metal mined as a percent of the life of mine sales value (as a percent)</t>
        </is>
      </c>
      <c r="B7" s="4" t="inlineStr">
        <is>
          <t>10.00%</t>
        </is>
      </c>
    </row>
    <row r="8">
      <c r="A8" s="4" t="inlineStr">
        <is>
          <t>Product accounting, percent of metal mined as a percent of the life of mine sales value (as a percent)</t>
        </is>
      </c>
      <c r="B8" s="4" t="inlineStr">
        <is>
          <t>10.00%</t>
        </is>
      </c>
    </row>
    <row r="9">
      <c r="A9" s="4" t="inlineStr">
        <is>
          <t>Maximum</t>
        </is>
      </c>
    </row>
    <row r="10">
      <c r="A10" s="3" t="inlineStr">
        <is>
          <t>Revenue recognition</t>
        </is>
      </c>
    </row>
    <row r="11">
      <c r="A11" s="4" t="inlineStr">
        <is>
          <t>Co-product accounting, percent of metal mined as a percent of the life of mine sales value (as a percent)</t>
        </is>
      </c>
      <c r="B11" s="4" t="inlineStr">
        <is>
          <t>20.00%</t>
        </is>
      </c>
    </row>
    <row r="12">
      <c r="A12" s="4" t="inlineStr">
        <is>
          <t>Product accounting, percent of metal mined as a percent of the life of mine sales value (as a percent)</t>
        </is>
      </c>
      <c r="B12" s="4" t="inlineStr">
        <is>
          <t>2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ACQUISITION - Fair Value of Consideration Transferred (Details) - USD ($) $ / shares in Units, shares in Millions, $ in Millions</t>
        </is>
      </c>
      <c r="B1" s="2" t="inlineStr">
        <is>
          <t>May 31, 2021</t>
        </is>
      </c>
      <c r="C1" s="2" t="inlineStr">
        <is>
          <t>Apr. 18, 2019</t>
        </is>
      </c>
      <c r="D1" s="2" t="inlineStr">
        <is>
          <t>Dec. 31, 2019</t>
        </is>
      </c>
    </row>
    <row r="2">
      <c r="A2" s="3" t="inlineStr">
        <is>
          <t>Business Combination, Consideration Transferred [Abstract]</t>
        </is>
      </c>
    </row>
    <row r="3">
      <c r="A3" s="4" t="inlineStr">
        <is>
          <t>Cash paid to Goldcorp shareholders</t>
        </is>
      </c>
      <c r="D3" s="5" t="n">
        <v>17</v>
      </c>
    </row>
    <row r="4">
      <c r="A4" s="4" t="inlineStr">
        <is>
          <t>Goldcorp</t>
        </is>
      </c>
    </row>
    <row r="5">
      <c r="A5" s="3" t="inlineStr">
        <is>
          <t>Business Combination, Consideration Transferred [Abstract]</t>
        </is>
      </c>
    </row>
    <row r="6">
      <c r="A6" s="4" t="inlineStr">
        <is>
          <t>Newmont stock issued (285 million shares at $33.04 per share)</t>
        </is>
      </c>
      <c r="B6" s="5" t="n">
        <v>52</v>
      </c>
      <c r="C6" s="5" t="n">
        <v>9423</v>
      </c>
    </row>
    <row r="7">
      <c r="A7" s="4" t="inlineStr">
        <is>
          <t>Cash paid to Goldcorp shareholders</t>
        </is>
      </c>
      <c r="C7" s="6" t="n">
        <v>17</v>
      </c>
    </row>
    <row r="8">
      <c r="A8" s="4" t="inlineStr">
        <is>
          <t>Other non-cash consideration</t>
        </is>
      </c>
      <c r="C8" s="6" t="n">
        <v>16</v>
      </c>
    </row>
    <row r="9">
      <c r="A9" s="4" t="inlineStr">
        <is>
          <t>Total consideration</t>
        </is>
      </c>
      <c r="C9" s="5" t="n">
        <v>9456</v>
      </c>
    </row>
    <row r="10">
      <c r="A10" s="4" t="inlineStr">
        <is>
          <t>Stock issued (in shares)</t>
        </is>
      </c>
      <c r="C10" s="6" t="n">
        <v>285</v>
      </c>
    </row>
    <row r="11">
      <c r="A11" s="4" t="inlineStr">
        <is>
          <t>Stock issued, price per share (in dollars per share)</t>
        </is>
      </c>
      <c r="C11" s="7" t="n">
        <v>33.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 (loss)</t>
        </is>
      </c>
      <c r="C4" s="5" t="n">
        <v>233</v>
      </c>
      <c r="D4" s="5" t="n">
        <v>2791</v>
      </c>
      <c r="E4" s="5" t="n">
        <v>2884</v>
      </c>
    </row>
    <row r="5">
      <c r="A5" s="3" t="inlineStr">
        <is>
          <t>Adjustments:</t>
        </is>
      </c>
    </row>
    <row r="6">
      <c r="A6" s="4" t="inlineStr">
        <is>
          <t>Depreciation and amortization</t>
        </is>
      </c>
      <c r="C6" s="6" t="n">
        <v>2323</v>
      </c>
      <c r="D6" s="6" t="n">
        <v>2300</v>
      </c>
      <c r="E6" s="6" t="n">
        <v>1960</v>
      </c>
    </row>
    <row r="7">
      <c r="A7" s="4" t="inlineStr">
        <is>
          <t>Loss on assets held for sale (Note 8)</t>
        </is>
      </c>
      <c r="C7" s="6" t="n">
        <v>571</v>
      </c>
      <c r="D7" s="6" t="n">
        <v>0</v>
      </c>
      <c r="E7" s="6" t="n">
        <v>0</v>
      </c>
    </row>
    <row r="8">
      <c r="A8" s="4" t="inlineStr">
        <is>
          <t>Gain on formation of Nevada Gold Mines (Note 1)</t>
        </is>
      </c>
      <c r="C8" s="6" t="n">
        <v>0</v>
      </c>
      <c r="D8" s="6" t="n">
        <v>0</v>
      </c>
      <c r="E8" s="6" t="n">
        <v>-2390</v>
      </c>
    </row>
    <row r="9">
      <c r="A9" s="4" t="inlineStr">
        <is>
          <t>Gain on asset and investment sales, net (Note 10)</t>
        </is>
      </c>
      <c r="C9" s="6" t="n">
        <v>-212</v>
      </c>
      <c r="D9" s="6" t="n">
        <v>-677</v>
      </c>
      <c r="E9" s="6" t="n">
        <v>-30</v>
      </c>
    </row>
    <row r="10">
      <c r="A10" s="4" t="inlineStr">
        <is>
          <t>Net loss (income) from discontinued operations (Note 1)</t>
        </is>
      </c>
      <c r="C10" s="6" t="n">
        <v>-57</v>
      </c>
      <c r="D10" s="6" t="n">
        <v>-163</v>
      </c>
      <c r="E10" s="6" t="n">
        <v>72</v>
      </c>
    </row>
    <row r="11">
      <c r="A11" s="4" t="inlineStr">
        <is>
          <t>Reclamation and remediation</t>
        </is>
      </c>
      <c r="C11" s="6" t="n">
        <v>1827</v>
      </c>
      <c r="D11" s="6" t="n">
        <v>353</v>
      </c>
      <c r="E11" s="6" t="n">
        <v>258</v>
      </c>
    </row>
    <row r="12">
      <c r="A12" s="4" t="inlineStr">
        <is>
          <t>Change in fair value of investments (Note 11)</t>
        </is>
      </c>
      <c r="C12" s="6" t="n">
        <v>135</v>
      </c>
      <c r="D12" s="6" t="n">
        <v>-252</v>
      </c>
      <c r="E12" s="6" t="n">
        <v>-166</v>
      </c>
    </row>
    <row r="13">
      <c r="A13" s="4" t="inlineStr">
        <is>
          <t>Stock-based compensation (Note 14)</t>
        </is>
      </c>
      <c r="C13" s="6" t="n">
        <v>72</v>
      </c>
      <c r="D13" s="6" t="n">
        <v>72</v>
      </c>
      <c r="E13" s="6" t="n">
        <v>97</v>
      </c>
    </row>
    <row r="14">
      <c r="A14" s="4" t="inlineStr">
        <is>
          <t>Deferred income taxes (Note 12)</t>
        </is>
      </c>
      <c r="C14" s="6" t="n">
        <v>-109</v>
      </c>
      <c r="D14" s="6" t="n">
        <v>-222</v>
      </c>
      <c r="E14" s="6" t="n">
        <v>334</v>
      </c>
    </row>
    <row r="15">
      <c r="A15" s="4" t="inlineStr">
        <is>
          <t>Other non-cash adjustments</t>
        </is>
      </c>
      <c r="C15" s="6" t="n">
        <v>24</v>
      </c>
      <c r="D15" s="6" t="n">
        <v>393</v>
      </c>
      <c r="E15" s="6" t="n">
        <v>166</v>
      </c>
    </row>
    <row r="16">
      <c r="A16" s="4" t="inlineStr">
        <is>
          <t>Net change in operating assets and liabilities (Note 25)</t>
        </is>
      </c>
      <c r="C16" s="6" t="n">
        <v>-541</v>
      </c>
      <c r="D16" s="6" t="n">
        <v>295</v>
      </c>
      <c r="E16" s="6" t="n">
        <v>-309</v>
      </c>
    </row>
    <row r="17">
      <c r="A17" s="4" t="inlineStr">
        <is>
          <t>Net cash provided by (used in) operating activities of continuing operations</t>
        </is>
      </c>
      <c r="C17" s="6" t="n">
        <v>4266</v>
      </c>
      <c r="D17" s="6" t="n">
        <v>4890</v>
      </c>
      <c r="E17" s="6" t="n">
        <v>2876</v>
      </c>
    </row>
    <row r="18">
      <c r="A18" s="4" t="inlineStr">
        <is>
          <t>Net cash provided by (used in) operating activities of discontinued operations (Note 1)</t>
        </is>
      </c>
      <c r="C18" s="6" t="n">
        <v>13</v>
      </c>
      <c r="D18" s="6" t="n">
        <v>-8</v>
      </c>
      <c r="E18" s="6" t="n">
        <v>-10</v>
      </c>
    </row>
    <row r="19">
      <c r="A19" s="4" t="inlineStr">
        <is>
          <t>Net cash provided by (used in) operating activities</t>
        </is>
      </c>
      <c r="C19" s="6" t="n">
        <v>4279</v>
      </c>
      <c r="D19" s="6" t="n">
        <v>4882</v>
      </c>
      <c r="E19" s="6" t="n">
        <v>2866</v>
      </c>
    </row>
    <row r="20">
      <c r="A20" s="3" t="inlineStr">
        <is>
          <t>Investing activities:</t>
        </is>
      </c>
    </row>
    <row r="21">
      <c r="A21" s="4" t="inlineStr">
        <is>
          <t>Additions to property, plant and mine development</t>
        </is>
      </c>
      <c r="C21" s="6" t="n">
        <v>-1653</v>
      </c>
      <c r="D21" s="6" t="n">
        <v>-1302</v>
      </c>
      <c r="E21" s="6" t="n">
        <v>-1463</v>
      </c>
    </row>
    <row r="22">
      <c r="A22" s="4" t="inlineStr">
        <is>
          <t>Acquisitions, net</t>
        </is>
      </c>
      <c r="B22" s="4" t="inlineStr">
        <is>
          <t>[1]</t>
        </is>
      </c>
      <c r="C22" s="6" t="n">
        <v>-328</v>
      </c>
      <c r="D22" s="6" t="n">
        <v>0</v>
      </c>
      <c r="E22" s="6" t="n">
        <v>127</v>
      </c>
    </row>
    <row r="23">
      <c r="A23" s="4" t="inlineStr">
        <is>
          <t>Proceeds from sales of investments</t>
        </is>
      </c>
      <c r="C23" s="6" t="n">
        <v>194</v>
      </c>
      <c r="D23" s="6" t="n">
        <v>307</v>
      </c>
      <c r="E23" s="6" t="n">
        <v>67</v>
      </c>
    </row>
    <row r="24">
      <c r="A24" s="4" t="inlineStr">
        <is>
          <t>Contributions to equity method investees</t>
        </is>
      </c>
      <c r="C24" s="6" t="n">
        <v>-150</v>
      </c>
      <c r="D24" s="6" t="n">
        <v>-60</v>
      </c>
      <c r="E24" s="6" t="n">
        <v>-28</v>
      </c>
    </row>
    <row r="25">
      <c r="A25" s="4" t="inlineStr">
        <is>
          <t>Purchases of investments</t>
        </is>
      </c>
      <c r="C25" s="6" t="n">
        <v>-59</v>
      </c>
      <c r="D25" s="6" t="n">
        <v>-37</v>
      </c>
      <c r="E25" s="6" t="n">
        <v>-112</v>
      </c>
    </row>
    <row r="26">
      <c r="A26" s="4" t="inlineStr">
        <is>
          <t>Return of investment from equity method investees</t>
        </is>
      </c>
      <c r="C26" s="6" t="n">
        <v>18</v>
      </c>
      <c r="D26" s="6" t="n">
        <v>58</v>
      </c>
      <c r="E26" s="6" t="n">
        <v>132</v>
      </c>
    </row>
    <row r="27">
      <c r="A27" s="4" t="inlineStr">
        <is>
          <t>Proceeds from sales of mining operations and other assets, net</t>
        </is>
      </c>
      <c r="C27" s="6" t="n">
        <v>84</v>
      </c>
      <c r="D27" s="6" t="n">
        <v>1156</v>
      </c>
      <c r="E27" s="6" t="n">
        <v>30</v>
      </c>
    </row>
    <row r="28">
      <c r="A28" s="4" t="inlineStr">
        <is>
          <t xml:space="preserve">Other </t>
        </is>
      </c>
      <c r="C28" s="6" t="n">
        <v>26</v>
      </c>
      <c r="D28" s="6" t="n">
        <v>44</v>
      </c>
      <c r="E28" s="6" t="n">
        <v>21</v>
      </c>
    </row>
    <row r="29">
      <c r="A29" s="4" t="inlineStr">
        <is>
          <t>Net cash provided by (used in) investing activities of continuing operations</t>
        </is>
      </c>
      <c r="C29" s="6" t="n">
        <v>-1868</v>
      </c>
      <c r="D29" s="6" t="n">
        <v>166</v>
      </c>
      <c r="E29" s="6" t="n">
        <v>-1226</v>
      </c>
    </row>
    <row r="30">
      <c r="A30" s="4" t="inlineStr">
        <is>
          <t>Net cash provided by (used in) investing activities of discontinued operations (Note 1)</t>
        </is>
      </c>
      <c r="C30" s="6" t="n">
        <v>0</v>
      </c>
      <c r="D30" s="6" t="n">
        <v>-75</v>
      </c>
      <c r="E30" s="6" t="n">
        <v>0</v>
      </c>
    </row>
    <row r="31">
      <c r="A31" s="4" t="inlineStr">
        <is>
          <t>Net cash provided by (used in) investing activities</t>
        </is>
      </c>
      <c r="C31" s="6" t="n">
        <v>-1868</v>
      </c>
      <c r="D31" s="6" t="n">
        <v>91</v>
      </c>
      <c r="E31" s="6" t="n">
        <v>-1226</v>
      </c>
    </row>
    <row r="32">
      <c r="A32" s="3" t="inlineStr">
        <is>
          <t>Financing activities:</t>
        </is>
      </c>
    </row>
    <row r="33">
      <c r="A33" s="4" t="inlineStr">
        <is>
          <t>Dividends paid to common stockholders</t>
        </is>
      </c>
      <c r="C33" s="6" t="n">
        <v>-1757</v>
      </c>
      <c r="D33" s="6" t="n">
        <v>-834</v>
      </c>
      <c r="E33" s="6" t="n">
        <v>-889</v>
      </c>
    </row>
    <row r="34">
      <c r="A34" s="4" t="inlineStr">
        <is>
          <t xml:space="preserve">Repayment of debt </t>
        </is>
      </c>
      <c r="C34" s="6" t="n">
        <v>-1382</v>
      </c>
      <c r="D34" s="6" t="n">
        <v>-1160</v>
      </c>
      <c r="E34" s="6" t="n">
        <v>-1876</v>
      </c>
    </row>
    <row r="35">
      <c r="A35" s="4" t="inlineStr">
        <is>
          <t>Proceeds from issuance of debt, net</t>
        </is>
      </c>
      <c r="C35" s="6" t="n">
        <v>992</v>
      </c>
      <c r="D35" s="6" t="n">
        <v>985</v>
      </c>
      <c r="E35" s="6" t="n">
        <v>690</v>
      </c>
    </row>
    <row r="36">
      <c r="A36" s="4" t="inlineStr">
        <is>
          <t>Repurchases of common stock (Note 2)</t>
        </is>
      </c>
      <c r="C36" s="6" t="n">
        <v>-525</v>
      </c>
      <c r="D36" s="6" t="n">
        <v>-521</v>
      </c>
      <c r="E36" s="6" t="n">
        <v>-479</v>
      </c>
    </row>
    <row r="37">
      <c r="A37" s="4" t="inlineStr">
        <is>
          <t>Distributions to noncontrolling interests</t>
        </is>
      </c>
      <c r="C37" s="6" t="n">
        <v>-200</v>
      </c>
      <c r="D37" s="6" t="n">
        <v>-197</v>
      </c>
      <c r="E37" s="6" t="n">
        <v>-186</v>
      </c>
    </row>
    <row r="38">
      <c r="A38" s="4" t="inlineStr">
        <is>
          <t>Funding from noncontrolling interests</t>
        </is>
      </c>
      <c r="C38" s="6" t="n">
        <v>100</v>
      </c>
      <c r="D38" s="6" t="n">
        <v>112</v>
      </c>
      <c r="E38" s="6" t="n">
        <v>93</v>
      </c>
    </row>
    <row r="39">
      <c r="A39" s="4" t="inlineStr">
        <is>
          <t>Payments on lease and other financing obligations</t>
        </is>
      </c>
      <c r="C39" s="6" t="n">
        <v>-73</v>
      </c>
      <c r="D39" s="6" t="n">
        <v>-66</v>
      </c>
      <c r="E39" s="6" t="n">
        <v>-55</v>
      </c>
    </row>
    <row r="40">
      <c r="A40" s="4" t="inlineStr">
        <is>
          <t>Payments for withholding of employee taxes related to stock-based compensation</t>
        </is>
      </c>
      <c r="C40" s="6" t="n">
        <v>-32</v>
      </c>
      <c r="D40" s="6" t="n">
        <v>-48</v>
      </c>
      <c r="E40" s="6" t="n">
        <v>-50</v>
      </c>
    </row>
    <row r="41">
      <c r="A41" s="4" t="inlineStr">
        <is>
          <t>Other</t>
        </is>
      </c>
      <c r="C41" s="6" t="n">
        <v>-81</v>
      </c>
      <c r="D41" s="6" t="n">
        <v>49</v>
      </c>
      <c r="E41" s="6" t="n">
        <v>-25</v>
      </c>
    </row>
    <row r="42">
      <c r="A42" s="4" t="inlineStr">
        <is>
          <t>Net cash provided by (used in) financing activities</t>
        </is>
      </c>
      <c r="C42" s="6" t="n">
        <v>-2958</v>
      </c>
      <c r="D42" s="6" t="n">
        <v>-1680</v>
      </c>
      <c r="E42" s="6" t="n">
        <v>-2777</v>
      </c>
    </row>
    <row r="43">
      <c r="A43" s="4" t="inlineStr">
        <is>
          <t>Effect of exchange rate changes on cash, cash equivalents and restricted cash</t>
        </is>
      </c>
      <c r="C43" s="6" t="n">
        <v>-8</v>
      </c>
      <c r="D43" s="6" t="n">
        <v>6</v>
      </c>
      <c r="E43" s="6" t="n">
        <v>-3</v>
      </c>
    </row>
    <row r="44">
      <c r="A44" s="4" t="inlineStr">
        <is>
          <t>Net change in cash, cash equivalents and restricted cash</t>
        </is>
      </c>
      <c r="C44" s="6" t="n">
        <v>-555</v>
      </c>
      <c r="D44" s="6" t="n">
        <v>3299</v>
      </c>
      <c r="E44" s="6" t="n">
        <v>-1140</v>
      </c>
    </row>
    <row r="45">
      <c r="A45" s="4" t="inlineStr">
        <is>
          <t xml:space="preserve">Cash, cash equivalents and restricted cash at beginning of period </t>
        </is>
      </c>
      <c r="C45" s="6" t="n">
        <v>5648</v>
      </c>
      <c r="D45" s="6" t="n">
        <v>2349</v>
      </c>
      <c r="E45" s="6" t="n">
        <v>3489</v>
      </c>
    </row>
    <row r="46">
      <c r="A46" s="4" t="inlineStr">
        <is>
          <t xml:space="preserve">Cash, cash equivalents and restricted cash at end of period </t>
        </is>
      </c>
      <c r="C46" s="6" t="n">
        <v>5093</v>
      </c>
      <c r="D46" s="6" t="n">
        <v>5648</v>
      </c>
      <c r="E46" s="6" t="n">
        <v>2349</v>
      </c>
    </row>
    <row r="47">
      <c r="A47" s="3" t="inlineStr">
        <is>
          <t>Reconciliation of cash, cash equivalents and restricted cash:</t>
        </is>
      </c>
    </row>
    <row r="48">
      <c r="A48" s="4" t="inlineStr">
        <is>
          <t>Cash and cash equivalents</t>
        </is>
      </c>
      <c r="C48" s="6" t="n">
        <v>4992</v>
      </c>
      <c r="D48" s="6" t="n">
        <v>5540</v>
      </c>
      <c r="E48" s="6" t="n">
        <v>2243</v>
      </c>
    </row>
    <row r="49">
      <c r="A49" s="4" t="inlineStr">
        <is>
          <t>Restricted cash included in Other current assets</t>
        </is>
      </c>
      <c r="C49" s="6" t="n">
        <v>2</v>
      </c>
      <c r="D49" s="6" t="n">
        <v>2</v>
      </c>
      <c r="E49" s="6" t="n">
        <v>2</v>
      </c>
    </row>
    <row r="50">
      <c r="A50" s="4" t="inlineStr">
        <is>
          <t>Restricted cash included in Other non-current assets</t>
        </is>
      </c>
      <c r="C50" s="6" t="n">
        <v>99</v>
      </c>
      <c r="D50" s="6" t="n">
        <v>106</v>
      </c>
      <c r="E50" s="6" t="n">
        <v>104</v>
      </c>
    </row>
    <row r="51">
      <c r="A51" s="4" t="inlineStr">
        <is>
          <t>Total cash, cash equivalents and restricted cash</t>
        </is>
      </c>
      <c r="C51" s="6" t="n">
        <v>5093</v>
      </c>
      <c r="D51" s="6" t="n">
        <v>5648</v>
      </c>
      <c r="E51" s="6" t="n">
        <v>2349</v>
      </c>
    </row>
    <row r="52">
      <c r="A52" s="3" t="inlineStr">
        <is>
          <t>Supplemental cash flow information:</t>
        </is>
      </c>
    </row>
    <row r="53">
      <c r="A53" s="4" t="inlineStr">
        <is>
          <t>Income and mining taxes paid, net of refunds</t>
        </is>
      </c>
      <c r="C53" s="6" t="n">
        <v>1534</v>
      </c>
      <c r="D53" s="6" t="n">
        <v>400</v>
      </c>
      <c r="E53" s="6" t="n">
        <v>437</v>
      </c>
    </row>
    <row r="54">
      <c r="A54" s="4" t="inlineStr">
        <is>
          <t>Interest paid, net of amounts capitalized</t>
        </is>
      </c>
      <c r="C54" s="5" t="n">
        <v>229</v>
      </c>
      <c r="D54" s="5" t="n">
        <v>261</v>
      </c>
      <c r="E54" s="5" t="n">
        <v>273</v>
      </c>
    </row>
    <row r="55"/>
    <row r="56">
      <c r="A56" s="4" t="inlineStr">
        <is>
          <t>[1]</t>
        </is>
      </c>
      <c r="B56" s="4" t="inlineStr">
        <is>
          <t>Acquisitions, net for the year ended December 31, 2021 is primarily related to the asset acquisition of the remaining 85.1% of GT Gold Corporation (“GT Gold”). Refer to Note 1 for additional information. For the year ended December 31, 2019, Acquisitions, net is comprised of $117 cash and cash equivalents acquired, $21 restricted cash acquired, net of $17 cash paid in the Newmont Goldcorp transaction and $6 of restricted cash acquired in the formation of Nevada Gold Mines.</t>
        </is>
      </c>
    </row>
  </sheetData>
  <mergeCells count="4">
    <mergeCell ref="A1:B2"/>
    <mergeCell ref="C1:E1"/>
    <mergeCell ref="A55:D55"/>
    <mergeCell ref="B56:D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BUSINESS ACQUISITION - Purchase Price Allocation (Details) - USD ($) $ in Millions</t>
        </is>
      </c>
      <c r="B1" s="2" t="inlineStr">
        <is>
          <t>3 Months Ended</t>
        </is>
      </c>
    </row>
    <row r="2">
      <c r="B2" s="2" t="inlineStr">
        <is>
          <t>Mar. 31, 2020</t>
        </is>
      </c>
      <c r="C2" s="2" t="inlineStr">
        <is>
          <t>Dec. 31, 2021</t>
        </is>
      </c>
      <c r="D2" s="2" t="inlineStr">
        <is>
          <t>May 31, 2021</t>
        </is>
      </c>
      <c r="E2" s="2" t="inlineStr">
        <is>
          <t>Dec. 31, 2020</t>
        </is>
      </c>
      <c r="F2" s="2" t="inlineStr">
        <is>
          <t>Apr. 30, 2020</t>
        </is>
      </c>
      <c r="G2" s="2" t="inlineStr">
        <is>
          <t>Dec. 31, 2019</t>
        </is>
      </c>
    </row>
    <row r="3">
      <c r="A3" s="3" t="inlineStr">
        <is>
          <t>Assets:</t>
        </is>
      </c>
    </row>
    <row r="4">
      <c r="A4" s="4" t="inlineStr">
        <is>
          <t>Investments</t>
        </is>
      </c>
      <c r="C4" s="5" t="n">
        <v>82</v>
      </c>
      <c r="E4" s="5" t="n">
        <v>290</v>
      </c>
    </row>
    <row r="5">
      <c r="A5" s="4" t="inlineStr">
        <is>
          <t>Goodwill</t>
        </is>
      </c>
      <c r="C5" s="6" t="n">
        <v>2771</v>
      </c>
      <c r="E5" s="6" t="n">
        <v>2771</v>
      </c>
      <c r="G5" s="5" t="n">
        <v>2674</v>
      </c>
    </row>
    <row r="6">
      <c r="A6" s="3" t="inlineStr">
        <is>
          <t>Liabilities:</t>
        </is>
      </c>
    </row>
    <row r="7">
      <c r="A7" s="4" t="inlineStr">
        <is>
          <t>Silver streaming agreement</t>
        </is>
      </c>
      <c r="C7" s="6" t="n">
        <v>910</v>
      </c>
      <c r="E7" s="6" t="n">
        <v>993</v>
      </c>
    </row>
    <row r="8">
      <c r="A8" s="4" t="inlineStr">
        <is>
          <t>Debt, fair value</t>
        </is>
      </c>
      <c r="C8" s="6" t="n">
        <v>6712</v>
      </c>
      <c r="E8" s="6" t="n">
        <v>7586</v>
      </c>
    </row>
    <row r="9">
      <c r="A9" s="4" t="inlineStr">
        <is>
          <t>Red Lake</t>
        </is>
      </c>
    </row>
    <row r="10">
      <c r="A10" s="3" t="inlineStr">
        <is>
          <t>Liabilities:</t>
        </is>
      </c>
    </row>
    <row r="11">
      <c r="A11" s="4" t="inlineStr">
        <is>
          <t>Goodwill disposed</t>
        </is>
      </c>
      <c r="B11" s="5" t="n">
        <v>47</v>
      </c>
    </row>
    <row r="12">
      <c r="A12" s="4" t="inlineStr">
        <is>
          <t>North America</t>
        </is>
      </c>
    </row>
    <row r="13">
      <c r="A13" s="3" t="inlineStr">
        <is>
          <t>Assets:</t>
        </is>
      </c>
    </row>
    <row r="14">
      <c r="A14" s="4" t="inlineStr">
        <is>
          <t>Goodwill</t>
        </is>
      </c>
      <c r="C14" s="6" t="n">
        <v>2044</v>
      </c>
      <c r="E14" s="6" t="n">
        <v>2044</v>
      </c>
      <c r="G14" s="6" t="n">
        <v>1964</v>
      </c>
    </row>
    <row r="15">
      <c r="A15" s="4" t="inlineStr">
        <is>
          <t>North America | Red Lake</t>
        </is>
      </c>
    </row>
    <row r="16">
      <c r="A16" s="3" t="inlineStr">
        <is>
          <t>Liabilities:</t>
        </is>
      </c>
    </row>
    <row r="17">
      <c r="A17" s="4" t="inlineStr">
        <is>
          <t>Goodwill transferred to other reporting units</t>
        </is>
      </c>
      <c r="B17" s="5" t="n">
        <v>84</v>
      </c>
    </row>
    <row r="18">
      <c r="A18" s="4" t="inlineStr">
        <is>
          <t>South America</t>
        </is>
      </c>
    </row>
    <row r="19">
      <c r="A19" s="3" t="inlineStr">
        <is>
          <t>Assets:</t>
        </is>
      </c>
    </row>
    <row r="20">
      <c r="A20" s="4" t="inlineStr">
        <is>
          <t>Goodwill</t>
        </is>
      </c>
      <c r="C20" s="5" t="n">
        <v>459</v>
      </c>
      <c r="E20" s="5" t="n">
        <v>459</v>
      </c>
      <c r="G20" s="5" t="n">
        <v>442</v>
      </c>
    </row>
    <row r="21">
      <c r="A21" s="4" t="inlineStr">
        <is>
          <t>Goldcorp</t>
        </is>
      </c>
    </row>
    <row r="22">
      <c r="A22" s="3" t="inlineStr">
        <is>
          <t>Assets:</t>
        </is>
      </c>
    </row>
    <row r="23">
      <c r="A23" s="4" t="inlineStr">
        <is>
          <t>Cash and cash equivalents</t>
        </is>
      </c>
      <c r="F23" s="5" t="n">
        <v>117</v>
      </c>
    </row>
    <row r="24">
      <c r="A24" s="4" t="inlineStr">
        <is>
          <t>Trade receivables</t>
        </is>
      </c>
      <c r="F24" s="6" t="n">
        <v>95</v>
      </c>
    </row>
    <row r="25">
      <c r="A25" s="4" t="inlineStr">
        <is>
          <t>Investments</t>
        </is>
      </c>
      <c r="F25" s="6" t="n">
        <v>169</v>
      </c>
    </row>
    <row r="26">
      <c r="A26" s="4" t="inlineStr">
        <is>
          <t>Equity method investments</t>
        </is>
      </c>
      <c r="F26" s="6" t="n">
        <v>2796</v>
      </c>
    </row>
    <row r="27">
      <c r="A27" s="4" t="inlineStr">
        <is>
          <t>Inventories</t>
        </is>
      </c>
      <c r="F27" s="6" t="n">
        <v>500</v>
      </c>
    </row>
    <row r="28">
      <c r="A28" s="4" t="inlineStr">
        <is>
          <t>Stockpiles and ore on leach pads</t>
        </is>
      </c>
      <c r="F28" s="6" t="n">
        <v>57</v>
      </c>
    </row>
    <row r="29">
      <c r="A29" s="4" t="inlineStr">
        <is>
          <t>Property, plant and mine development</t>
        </is>
      </c>
      <c r="D29" s="5" t="n">
        <v>590</v>
      </c>
      <c r="F29" s="6" t="n">
        <v>11054</v>
      </c>
    </row>
    <row r="30">
      <c r="A30" s="4" t="inlineStr">
        <is>
          <t>Goodwill</t>
        </is>
      </c>
      <c r="F30" s="6" t="n">
        <v>2550</v>
      </c>
    </row>
    <row r="31">
      <c r="A31" s="4" t="inlineStr">
        <is>
          <t>Deferred income tax assets</t>
        </is>
      </c>
      <c r="F31" s="6" t="n">
        <v>206</v>
      </c>
    </row>
    <row r="32">
      <c r="A32" s="4" t="inlineStr">
        <is>
          <t>Other assets</t>
        </is>
      </c>
      <c r="F32" s="6" t="n">
        <v>508</v>
      </c>
    </row>
    <row r="33">
      <c r="A33" s="4" t="inlineStr">
        <is>
          <t>Total assets</t>
        </is>
      </c>
      <c r="F33" s="6" t="n">
        <v>18052</v>
      </c>
    </row>
    <row r="34">
      <c r="A34" s="3" t="inlineStr">
        <is>
          <t>Liabilities:</t>
        </is>
      </c>
    </row>
    <row r="35">
      <c r="A35" s="4" t="inlineStr">
        <is>
          <t>Debt</t>
        </is>
      </c>
      <c r="F35" s="6" t="n">
        <v>3304</v>
      </c>
    </row>
    <row r="36">
      <c r="A36" s="4" t="inlineStr">
        <is>
          <t>Accounts payable</t>
        </is>
      </c>
      <c r="F36" s="6" t="n">
        <v>240</v>
      </c>
    </row>
    <row r="37">
      <c r="A37" s="4" t="inlineStr">
        <is>
          <t>Employee-related benefits</t>
        </is>
      </c>
      <c r="F37" s="6" t="n">
        <v>190</v>
      </c>
    </row>
    <row r="38">
      <c r="A38" s="4" t="inlineStr">
        <is>
          <t>Income and mining taxes payable</t>
        </is>
      </c>
      <c r="F38" s="6" t="n">
        <v>20</v>
      </c>
    </row>
    <row r="39">
      <c r="A39" s="4" t="inlineStr">
        <is>
          <t>Lease and other financing obligations</t>
        </is>
      </c>
      <c r="F39" s="6" t="n">
        <v>423</v>
      </c>
    </row>
    <row r="40">
      <c r="A40" s="4" t="inlineStr">
        <is>
          <t>Reclamation and remediation liabilities</t>
        </is>
      </c>
      <c r="F40" s="6" t="n">
        <v>897</v>
      </c>
    </row>
    <row r="41">
      <c r="A41" s="4" t="inlineStr">
        <is>
          <t>Deferred income tax liabilities</t>
        </is>
      </c>
      <c r="D41" s="5" t="n">
        <v>211</v>
      </c>
      <c r="F41" s="6" t="n">
        <v>1430</v>
      </c>
    </row>
    <row r="42">
      <c r="A42" s="4" t="inlineStr">
        <is>
          <t>Silver streaming agreement</t>
        </is>
      </c>
      <c r="F42" s="6" t="n">
        <v>1165</v>
      </c>
    </row>
    <row r="43">
      <c r="A43" s="4" t="inlineStr">
        <is>
          <t>Other liabilities</t>
        </is>
      </c>
      <c r="F43" s="6" t="n">
        <v>927</v>
      </c>
    </row>
    <row r="44">
      <c r="A44" s="4" t="inlineStr">
        <is>
          <t>Total liabilities</t>
        </is>
      </c>
      <c r="F44" s="6" t="n">
        <v>8596</v>
      </c>
    </row>
    <row r="45">
      <c r="A45" s="4" t="inlineStr">
        <is>
          <t>Net assets acquired</t>
        </is>
      </c>
      <c r="F45" s="6" t="n">
        <v>9456</v>
      </c>
    </row>
    <row r="46">
      <c r="A46" s="4" t="inlineStr">
        <is>
          <t>Debt, fair value</t>
        </is>
      </c>
      <c r="F46" s="6" t="n">
        <v>1250</v>
      </c>
    </row>
    <row r="47">
      <c r="A47" s="4" t="inlineStr">
        <is>
          <t>Uncertain income tax benefits, and interest and penalties from acquisition</t>
        </is>
      </c>
      <c r="F47" s="6" t="n">
        <v>450</v>
      </c>
    </row>
    <row r="48">
      <c r="A48" s="4" t="inlineStr">
        <is>
          <t>Goldcorp | North America</t>
        </is>
      </c>
    </row>
    <row r="49">
      <c r="A49" s="3" t="inlineStr">
        <is>
          <t>Assets:</t>
        </is>
      </c>
    </row>
    <row r="50">
      <c r="A50" s="4" t="inlineStr">
        <is>
          <t>Goodwill</t>
        </is>
      </c>
      <c r="F50" s="6" t="n">
        <v>2091</v>
      </c>
    </row>
    <row r="51">
      <c r="A51" s="4" t="inlineStr">
        <is>
          <t>Goldcorp | South America</t>
        </is>
      </c>
    </row>
    <row r="52">
      <c r="A52" s="3" t="inlineStr">
        <is>
          <t>Assets:</t>
        </is>
      </c>
    </row>
    <row r="53">
      <c r="A53" s="4" t="inlineStr">
        <is>
          <t>Goodwill</t>
        </is>
      </c>
      <c r="F53" s="5" t="n">
        <v>4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Pro-forma information (Details) - Goldcorp $ in Millions</t>
        </is>
      </c>
      <c r="B1" s="2" t="inlineStr">
        <is>
          <t>12 Months Ended</t>
        </is>
      </c>
    </row>
    <row r="2">
      <c r="B2" s="2" t="inlineStr">
        <is>
          <t>Dec. 31, 2019USD ($)</t>
        </is>
      </c>
    </row>
    <row r="3">
      <c r="A3" s="3" t="inlineStr">
        <is>
          <t>Business Acquisition, Pro Forma Information [Abstract]</t>
        </is>
      </c>
    </row>
    <row r="4">
      <c r="A4" s="4" t="inlineStr">
        <is>
          <t>Sales</t>
        </is>
      </c>
      <c r="B4" s="5" t="n">
        <v>10468</v>
      </c>
    </row>
    <row r="5">
      <c r="A5" s="4" t="inlineStr">
        <is>
          <t>Net income (loss)</t>
        </is>
      </c>
      <c r="B5" s="6" t="n">
        <v>2666</v>
      </c>
    </row>
    <row r="6">
      <c r="A6" s="4" t="inlineStr">
        <is>
          <t>Proforma transaction and integration costs</t>
        </is>
      </c>
      <c r="B6" s="5" t="n">
        <v>26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17"/>
  <sheetViews>
    <sheetView workbookViewId="0">
      <selection activeCell="A1" sqref="A1"/>
    </sheetView>
  </sheetViews>
  <sheetFormatPr baseColWidth="8" defaultRowHeight="15"/>
  <cols>
    <col width="80" customWidth="1" min="1" max="1"/>
    <col width="74" customWidth="1" min="2" max="2"/>
    <col width="14" customWidth="1" min="3" max="3"/>
    <col width="28" customWidth="1" min="4" max="4"/>
    <col width="21" customWidth="1" min="5" max="5"/>
    <col width="21" customWidth="1" min="6" max="6"/>
    <col width="14" customWidth="1" min="7" max="7"/>
  </cols>
  <sheetData>
    <row r="1">
      <c r="A1" s="1" t="inlineStr">
        <is>
          <t>SEGMENT INFORMATION - Financial Information Table (Details) $ in Millions</t>
        </is>
      </c>
      <c r="C1" s="2" t="inlineStr">
        <is>
          <t>Jan. 02, 2020</t>
        </is>
      </c>
      <c r="D1" s="2" t="inlineStr">
        <is>
          <t>Dec. 31, 2021USD ($)segment</t>
        </is>
      </c>
      <c r="E1" s="2" t="inlineStr">
        <is>
          <t>Dec. 31, 2020USD ($)</t>
        </is>
      </c>
      <c r="F1" s="2" t="inlineStr">
        <is>
          <t>Dec. 31, 2019USD ($)</t>
        </is>
      </c>
      <c r="G1" s="2" t="inlineStr">
        <is>
          <t>Jul. 01, 2019</t>
        </is>
      </c>
    </row>
    <row r="2">
      <c r="A2" s="3" t="inlineStr">
        <is>
          <t>Segment Information</t>
        </is>
      </c>
    </row>
    <row r="3">
      <c r="A3" s="4" t="inlineStr">
        <is>
          <t>Number of operating segments | segment</t>
        </is>
      </c>
      <c r="D3" s="6" t="n">
        <v>5</v>
      </c>
    </row>
    <row r="4">
      <c r="A4" s="4" t="inlineStr">
        <is>
          <t>Number of reportable segments | segment</t>
        </is>
      </c>
      <c r="D4" s="6" t="n">
        <v>5</v>
      </c>
    </row>
    <row r="5">
      <c r="A5" s="4" t="inlineStr">
        <is>
          <t>Sales</t>
        </is>
      </c>
      <c r="D5" s="5" t="n">
        <v>12222</v>
      </c>
      <c r="E5" s="5" t="n">
        <v>11497</v>
      </c>
      <c r="F5" s="5" t="n">
        <v>9740</v>
      </c>
    </row>
    <row r="6">
      <c r="A6" s="4" t="inlineStr">
        <is>
          <t>Costs Applicable to Sales</t>
        </is>
      </c>
      <c r="B6" s="4" t="inlineStr">
        <is>
          <t>[1]</t>
        </is>
      </c>
      <c r="D6" s="6" t="n">
        <v>5435</v>
      </c>
      <c r="E6" s="6" t="n">
        <v>5014</v>
      </c>
      <c r="F6" s="6" t="n">
        <v>5195</v>
      </c>
    </row>
    <row r="7">
      <c r="A7" s="4" t="inlineStr">
        <is>
          <t>Depreciation and amortization</t>
        </is>
      </c>
      <c r="D7" s="6" t="n">
        <v>2323</v>
      </c>
      <c r="E7" s="6" t="n">
        <v>2300</v>
      </c>
      <c r="F7" s="6" t="n">
        <v>1960</v>
      </c>
    </row>
    <row r="8">
      <c r="A8" s="4" t="inlineStr">
        <is>
          <t>Advanced Projects, Research and Development and Exploration</t>
        </is>
      </c>
      <c r="D8" s="6" t="n">
        <v>363</v>
      </c>
      <c r="E8" s="6" t="n">
        <v>309</v>
      </c>
      <c r="F8" s="6" t="n">
        <v>415</v>
      </c>
    </row>
    <row r="9">
      <c r="A9" s="4" t="inlineStr">
        <is>
          <t>Income(Loss) before Income and Mining Tax and Other Items</t>
        </is>
      </c>
      <c r="D9" s="6" t="n">
        <v>1108</v>
      </c>
      <c r="E9" s="6" t="n">
        <v>3143</v>
      </c>
      <c r="F9" s="6" t="n">
        <v>3693</v>
      </c>
    </row>
    <row r="10">
      <c r="A10" s="4" t="inlineStr">
        <is>
          <t>Total Assets</t>
        </is>
      </c>
      <c r="D10" s="6" t="n">
        <v>40564</v>
      </c>
      <c r="E10" s="6" t="n">
        <v>41369</v>
      </c>
      <c r="F10" s="6" t="n">
        <v>39974</v>
      </c>
    </row>
    <row r="11">
      <c r="A11" s="4" t="inlineStr">
        <is>
          <t>Capital Expenditures</t>
        </is>
      </c>
      <c r="D11" s="6" t="n">
        <v>1693</v>
      </c>
      <c r="E11" s="6" t="n">
        <v>1339</v>
      </c>
      <c r="F11" s="6" t="n">
        <v>1454</v>
      </c>
    </row>
    <row r="12">
      <c r="A12" s="3" t="inlineStr">
        <is>
          <t>Additional disclosures</t>
        </is>
      </c>
    </row>
    <row r="13">
      <c r="A13" s="4" t="inlineStr">
        <is>
          <t>Increase (decrease) in accrued capital expenditures</t>
        </is>
      </c>
      <c r="D13" s="6" t="n">
        <v>-11</v>
      </c>
      <c r="E13" s="6" t="n">
        <v>-37</v>
      </c>
      <c r="F13" s="6" t="n">
        <v>-9</v>
      </c>
    </row>
    <row r="14">
      <c r="A14" s="4" t="inlineStr">
        <is>
          <t>Consolidated capital expenditures on a cash basis</t>
        </is>
      </c>
      <c r="D14" s="6" t="n">
        <v>1653</v>
      </c>
      <c r="E14" s="6" t="n">
        <v>1302</v>
      </c>
      <c r="F14" s="6" t="n">
        <v>1463</v>
      </c>
    </row>
    <row r="15">
      <c r="A15" s="4" t="inlineStr">
        <is>
          <t>South Arturo | NGM</t>
        </is>
      </c>
    </row>
    <row r="16">
      <c r="A16" s="3" t="inlineStr">
        <is>
          <t>Additional disclosures</t>
        </is>
      </c>
    </row>
    <row r="17">
      <c r="A17" s="4" t="inlineStr">
        <is>
          <t>Business combination, step acquisition, equity interest in acquiree, percentage</t>
        </is>
      </c>
      <c r="G17" s="4" t="inlineStr">
        <is>
          <t>38.50%</t>
        </is>
      </c>
    </row>
    <row r="18">
      <c r="A18" s="4" t="inlineStr">
        <is>
          <t>NGM | Joint venture</t>
        </is>
      </c>
    </row>
    <row r="19">
      <c r="A19" s="3" t="inlineStr">
        <is>
          <t>Additional disclosures</t>
        </is>
      </c>
    </row>
    <row r="20">
      <c r="A20" s="4" t="inlineStr">
        <is>
          <t>Services under employee lease agreement</t>
        </is>
      </c>
      <c r="F20" s="6" t="n">
        <v>213</v>
      </c>
    </row>
    <row r="21">
      <c r="A21" s="4" t="inlineStr">
        <is>
          <t>Disposed of by sale, not discontinued operations | Kalgoorlie</t>
        </is>
      </c>
    </row>
    <row r="22">
      <c r="A22" s="3" t="inlineStr">
        <is>
          <t>Additional disclosures</t>
        </is>
      </c>
    </row>
    <row r="23">
      <c r="A23" s="4" t="inlineStr">
        <is>
          <t>Percentage interest sold (as a percent)</t>
        </is>
      </c>
      <c r="C23" s="4" t="inlineStr">
        <is>
          <t>50.00%</t>
        </is>
      </c>
    </row>
    <row r="24">
      <c r="A24" s="4" t="inlineStr">
        <is>
          <t>Costs applicable to sales, excluding Depreciation, Exploration and Remediation Expense</t>
        </is>
      </c>
    </row>
    <row r="25">
      <c r="A25" s="3" t="inlineStr">
        <is>
          <t>Segment Information</t>
        </is>
      </c>
    </row>
    <row r="26">
      <c r="A26" s="4" t="inlineStr">
        <is>
          <t>Costs Applicable to Sales</t>
        </is>
      </c>
      <c r="D26" s="6" t="n">
        <v>5435</v>
      </c>
      <c r="E26" s="6" t="n">
        <v>5014</v>
      </c>
      <c r="F26" s="6" t="n">
        <v>5195</v>
      </c>
    </row>
    <row r="27">
      <c r="A27" s="4" t="inlineStr">
        <is>
          <t>Tanami</t>
        </is>
      </c>
    </row>
    <row r="28">
      <c r="A28" s="3" t="inlineStr">
        <is>
          <t>Additional disclosures</t>
        </is>
      </c>
    </row>
    <row r="29">
      <c r="A29" s="4" t="inlineStr">
        <is>
          <t>Accrued costs</t>
        </is>
      </c>
      <c r="D29" s="6" t="n">
        <v>29</v>
      </c>
    </row>
    <row r="30">
      <c r="A30" s="4" t="inlineStr">
        <is>
          <t>Corporate and Other</t>
        </is>
      </c>
    </row>
    <row r="31">
      <c r="A31" s="3" t="inlineStr">
        <is>
          <t>Segment Information</t>
        </is>
      </c>
    </row>
    <row r="32">
      <c r="A32" s="4" t="inlineStr">
        <is>
          <t>Sales</t>
        </is>
      </c>
      <c r="D32" s="6" t="n">
        <v>0</v>
      </c>
      <c r="E32" s="6" t="n">
        <v>0</v>
      </c>
      <c r="F32" s="6" t="n">
        <v>0</v>
      </c>
    </row>
    <row r="33">
      <c r="A33" s="4" t="inlineStr">
        <is>
          <t>Depreciation and amortization</t>
        </is>
      </c>
      <c r="D33" s="6" t="n">
        <v>20</v>
      </c>
      <c r="E33" s="6" t="n">
        <v>15</v>
      </c>
      <c r="F33" s="6" t="n">
        <v>13</v>
      </c>
    </row>
    <row r="34">
      <c r="A34" s="4" t="inlineStr">
        <is>
          <t>Advanced Projects, Research and Development and Exploration</t>
        </is>
      </c>
      <c r="D34" s="6" t="n">
        <v>118</v>
      </c>
      <c r="E34" s="6" t="n">
        <v>84</v>
      </c>
      <c r="F34" s="6" t="n">
        <v>97</v>
      </c>
    </row>
    <row r="35">
      <c r="A35" s="4" t="inlineStr">
        <is>
          <t>Income(Loss) before Income and Mining Tax and Other Items</t>
        </is>
      </c>
      <c r="D35" s="6" t="n">
        <v>-841</v>
      </c>
      <c r="E35" s="6" t="n">
        <v>-474</v>
      </c>
      <c r="F35" s="6" t="n">
        <v>1792</v>
      </c>
    </row>
    <row r="36">
      <c r="A36" s="4" t="inlineStr">
        <is>
          <t>Total Assets</t>
        </is>
      </c>
      <c r="D36" s="6" t="n">
        <v>7415</v>
      </c>
      <c r="E36" s="6" t="n">
        <v>7614</v>
      </c>
      <c r="F36" s="6" t="n">
        <v>4516</v>
      </c>
    </row>
    <row r="37">
      <c r="A37" s="4" t="inlineStr">
        <is>
          <t>Capital Expenditures</t>
        </is>
      </c>
      <c r="D37" s="6" t="n">
        <v>28</v>
      </c>
      <c r="E37" s="6" t="n">
        <v>49</v>
      </c>
      <c r="F37" s="6" t="n">
        <v>32</v>
      </c>
    </row>
    <row r="38">
      <c r="A38" s="4" t="inlineStr">
        <is>
          <t>Corporate and Other | Costs applicable to sales, excluding Depreciation, Exploration and Remediation Expense</t>
        </is>
      </c>
    </row>
    <row r="39">
      <c r="A39" s="3" t="inlineStr">
        <is>
          <t>Segment Information</t>
        </is>
      </c>
    </row>
    <row r="40">
      <c r="A40" s="4" t="inlineStr">
        <is>
          <t>Costs Applicable to Sales</t>
        </is>
      </c>
      <c r="D40" s="6" t="n">
        <v>0</v>
      </c>
      <c r="E40" s="6" t="n">
        <v>0</v>
      </c>
      <c r="F40" s="6" t="n">
        <v>0</v>
      </c>
    </row>
    <row r="41">
      <c r="A41" s="4" t="inlineStr">
        <is>
          <t>North America | Operating Segments</t>
        </is>
      </c>
    </row>
    <row r="42">
      <c r="A42" s="3" t="inlineStr">
        <is>
          <t>Segment Information</t>
        </is>
      </c>
    </row>
    <row r="43">
      <c r="A43" s="4" t="inlineStr">
        <is>
          <t>Sales</t>
        </is>
      </c>
      <c r="D43" s="6" t="n">
        <v>4270</v>
      </c>
      <c r="E43" s="6" t="n">
        <v>3548</v>
      </c>
      <c r="F43" s="6" t="n">
        <v>2017</v>
      </c>
    </row>
    <row r="44">
      <c r="A44" s="4" t="inlineStr">
        <is>
          <t>Depreciation and amortization</t>
        </is>
      </c>
      <c r="D44" s="6" t="n">
        <v>911</v>
      </c>
      <c r="E44" s="6" t="n">
        <v>840</v>
      </c>
      <c r="F44" s="6" t="n">
        <v>534</v>
      </c>
    </row>
    <row r="45">
      <c r="A45" s="4" t="inlineStr">
        <is>
          <t>Advanced Projects, Research and Development and Exploration</t>
        </is>
      </c>
      <c r="D45" s="6" t="n">
        <v>60</v>
      </c>
      <c r="E45" s="6" t="n">
        <v>56</v>
      </c>
      <c r="F45" s="6" t="n">
        <v>60</v>
      </c>
    </row>
    <row r="46">
      <c r="A46" s="4" t="inlineStr">
        <is>
          <t>Income(Loss) before Income and Mining Tax and Other Items</t>
        </is>
      </c>
      <c r="D46" s="6" t="n">
        <v>1222</v>
      </c>
      <c r="E46" s="6" t="n">
        <v>783</v>
      </c>
      <c r="F46" s="6" t="n">
        <v>-110</v>
      </c>
    </row>
    <row r="47">
      <c r="A47" s="4" t="inlineStr">
        <is>
          <t>Total Assets</t>
        </is>
      </c>
      <c r="D47" s="6" t="n">
        <v>11355</v>
      </c>
      <c r="E47" s="6" t="n">
        <v>11683</v>
      </c>
      <c r="F47" s="6" t="n">
        <v>12884</v>
      </c>
    </row>
    <row r="48">
      <c r="A48" s="4" t="inlineStr">
        <is>
          <t>Capital Expenditures</t>
        </is>
      </c>
      <c r="D48" s="6" t="n">
        <v>339</v>
      </c>
      <c r="E48" s="6" t="n">
        <v>318</v>
      </c>
      <c r="F48" s="6" t="n">
        <v>376</v>
      </c>
    </row>
    <row r="49">
      <c r="A49" s="4" t="inlineStr">
        <is>
          <t>North America | Operating Segments | Costs applicable to sales, excluding Depreciation, Exploration and Remediation Expense</t>
        </is>
      </c>
    </row>
    <row r="50">
      <c r="A50" s="3" t="inlineStr">
        <is>
          <t>Segment Information</t>
        </is>
      </c>
    </row>
    <row r="51">
      <c r="A51" s="4" t="inlineStr">
        <is>
          <t>Costs Applicable to Sales</t>
        </is>
      </c>
      <c r="D51" s="6" t="n">
        <v>1960</v>
      </c>
      <c r="E51" s="6" t="n">
        <v>1617</v>
      </c>
      <c r="F51" s="6" t="n">
        <v>1341</v>
      </c>
    </row>
    <row r="52">
      <c r="A52" s="4" t="inlineStr">
        <is>
          <t>North America | Operating Segments | CC&amp;V</t>
        </is>
      </c>
    </row>
    <row r="53">
      <c r="A53" s="3" t="inlineStr">
        <is>
          <t>Segment Information</t>
        </is>
      </c>
    </row>
    <row r="54">
      <c r="A54" s="4" t="inlineStr">
        <is>
          <t>Sales</t>
        </is>
      </c>
      <c r="D54" s="6" t="n">
        <v>396</v>
      </c>
      <c r="E54" s="6" t="n">
        <v>478</v>
      </c>
      <c r="F54" s="6" t="n">
        <v>445</v>
      </c>
    </row>
    <row r="55">
      <c r="A55" s="4" t="inlineStr">
        <is>
          <t>Depreciation and amortization</t>
        </is>
      </c>
      <c r="D55" s="6" t="n">
        <v>66</v>
      </c>
      <c r="E55" s="6" t="n">
        <v>80</v>
      </c>
      <c r="F55" s="6" t="n">
        <v>95</v>
      </c>
    </row>
    <row r="56">
      <c r="A56" s="4" t="inlineStr">
        <is>
          <t>Advanced Projects, Research and Development and Exploration</t>
        </is>
      </c>
      <c r="D56" s="6" t="n">
        <v>18</v>
      </c>
      <c r="E56" s="6" t="n">
        <v>15</v>
      </c>
      <c r="F56" s="6" t="n">
        <v>13</v>
      </c>
    </row>
    <row r="57">
      <c r="A57" s="4" t="inlineStr">
        <is>
          <t>Income(Loss) before Income and Mining Tax and Other Items</t>
        </is>
      </c>
      <c r="D57" s="6" t="n">
        <v>64</v>
      </c>
      <c r="E57" s="6" t="n">
        <v>129</v>
      </c>
      <c r="F57" s="6" t="n">
        <v>39</v>
      </c>
    </row>
    <row r="58">
      <c r="A58" s="4" t="inlineStr">
        <is>
          <t>Total Assets</t>
        </is>
      </c>
      <c r="D58" s="6" t="n">
        <v>777</v>
      </c>
      <c r="E58" s="6" t="n">
        <v>755</v>
      </c>
      <c r="F58" s="6" t="n">
        <v>770</v>
      </c>
    </row>
    <row r="59">
      <c r="A59" s="4" t="inlineStr">
        <is>
          <t>Capital Expenditures</t>
        </is>
      </c>
      <c r="D59" s="6" t="n">
        <v>42</v>
      </c>
      <c r="E59" s="6" t="n">
        <v>41</v>
      </c>
      <c r="F59" s="6" t="n">
        <v>35</v>
      </c>
    </row>
    <row r="60">
      <c r="A60" s="4" t="inlineStr">
        <is>
          <t>North America | Operating Segments | CC&amp;V | Costs applicable to sales, excluding Depreciation, Exploration and Remediation Expense</t>
        </is>
      </c>
    </row>
    <row r="61">
      <c r="A61" s="3" t="inlineStr">
        <is>
          <t>Segment Information</t>
        </is>
      </c>
    </row>
    <row r="62">
      <c r="A62" s="4" t="inlineStr">
        <is>
          <t>Costs Applicable to Sales</t>
        </is>
      </c>
      <c r="D62" s="6" t="n">
        <v>238</v>
      </c>
      <c r="E62" s="6" t="n">
        <v>245</v>
      </c>
      <c r="F62" s="6" t="n">
        <v>290</v>
      </c>
    </row>
    <row r="63">
      <c r="A63" s="4" t="inlineStr">
        <is>
          <t>North America | Operating Segments | Red Lake</t>
        </is>
      </c>
    </row>
    <row r="64">
      <c r="A64" s="3" t="inlineStr">
        <is>
          <t>Segment Information</t>
        </is>
      </c>
    </row>
    <row r="65">
      <c r="A65" s="4" t="inlineStr">
        <is>
          <t>Sales</t>
        </is>
      </c>
      <c r="E65" s="6" t="n">
        <v>67</v>
      </c>
      <c r="F65" s="6" t="n">
        <v>159</v>
      </c>
    </row>
    <row r="66">
      <c r="A66" s="4" t="inlineStr">
        <is>
          <t>Depreciation and amortization</t>
        </is>
      </c>
      <c r="E66" s="6" t="n">
        <v>2</v>
      </c>
      <c r="F66" s="6" t="n">
        <v>50</v>
      </c>
    </row>
    <row r="67">
      <c r="A67" s="4" t="inlineStr">
        <is>
          <t>Advanced Projects, Research and Development and Exploration</t>
        </is>
      </c>
      <c r="E67" s="6" t="n">
        <v>1</v>
      </c>
      <c r="F67" s="6" t="n">
        <v>7</v>
      </c>
    </row>
    <row r="68">
      <c r="A68" s="4" t="inlineStr">
        <is>
          <t>Income(Loss) before Income and Mining Tax and Other Items</t>
        </is>
      </c>
      <c r="E68" s="6" t="n">
        <v>20</v>
      </c>
      <c r="F68" s="6" t="n">
        <v>-47</v>
      </c>
    </row>
    <row r="69">
      <c r="A69" s="4" t="inlineStr">
        <is>
          <t>Total Assets</t>
        </is>
      </c>
      <c r="E69" s="6" t="n">
        <v>0</v>
      </c>
      <c r="F69" s="6" t="n">
        <v>589</v>
      </c>
    </row>
    <row r="70">
      <c r="A70" s="4" t="inlineStr">
        <is>
          <t>Capital Expenditures</t>
        </is>
      </c>
      <c r="E70" s="6" t="n">
        <v>4</v>
      </c>
      <c r="F70" s="6" t="n">
        <v>29</v>
      </c>
    </row>
    <row r="71">
      <c r="A71" s="4" t="inlineStr">
        <is>
          <t>North America | Operating Segments | Red Lake | Costs applicable to sales, excluding Depreciation, Exploration and Remediation Expense</t>
        </is>
      </c>
    </row>
    <row r="72">
      <c r="A72" s="3" t="inlineStr">
        <is>
          <t>Segment Information</t>
        </is>
      </c>
    </row>
    <row r="73">
      <c r="A73" s="4" t="inlineStr">
        <is>
          <t>Costs Applicable to Sales</t>
        </is>
      </c>
      <c r="E73" s="6" t="n">
        <v>45</v>
      </c>
      <c r="F73" s="6" t="n">
        <v>136</v>
      </c>
    </row>
    <row r="74">
      <c r="A74" s="4" t="inlineStr">
        <is>
          <t>North America | Operating Segments | Musselwhite</t>
        </is>
      </c>
    </row>
    <row r="75">
      <c r="A75" s="3" t="inlineStr">
        <is>
          <t>Segment Information</t>
        </is>
      </c>
    </row>
    <row r="76">
      <c r="A76" s="4" t="inlineStr">
        <is>
          <t>Sales</t>
        </is>
      </c>
      <c r="D76" s="6" t="n">
        <v>277</v>
      </c>
      <c r="E76" s="6" t="n">
        <v>180</v>
      </c>
      <c r="F76" s="6" t="n">
        <v>7</v>
      </c>
    </row>
    <row r="77">
      <c r="A77" s="4" t="inlineStr">
        <is>
          <t>Depreciation and amortization</t>
        </is>
      </c>
      <c r="D77" s="6" t="n">
        <v>80</v>
      </c>
      <c r="E77" s="6" t="n">
        <v>62</v>
      </c>
      <c r="F77" s="6" t="n">
        <v>28</v>
      </c>
    </row>
    <row r="78">
      <c r="A78" s="4" t="inlineStr">
        <is>
          <t>Advanced Projects, Research and Development and Exploration</t>
        </is>
      </c>
      <c r="D78" s="6" t="n">
        <v>7</v>
      </c>
      <c r="E78" s="6" t="n">
        <v>7</v>
      </c>
      <c r="F78" s="6" t="n">
        <v>7</v>
      </c>
    </row>
    <row r="79">
      <c r="A79" s="4" t="inlineStr">
        <is>
          <t>Income(Loss) before Income and Mining Tax and Other Items</t>
        </is>
      </c>
      <c r="D79" s="6" t="n">
        <v>30</v>
      </c>
      <c r="E79" s="6" t="n">
        <v>-40</v>
      </c>
      <c r="F79" s="6" t="n">
        <v>-6</v>
      </c>
    </row>
    <row r="80">
      <c r="A80" s="4" t="inlineStr">
        <is>
          <t>Total Assets</t>
        </is>
      </c>
      <c r="D80" s="6" t="n">
        <v>1317</v>
      </c>
      <c r="E80" s="6" t="n">
        <v>1324</v>
      </c>
      <c r="F80" s="6" t="n">
        <v>1301</v>
      </c>
    </row>
    <row r="81">
      <c r="A81" s="4" t="inlineStr">
        <is>
          <t>Capital Expenditures</t>
        </is>
      </c>
      <c r="D81" s="6" t="n">
        <v>39</v>
      </c>
      <c r="E81" s="6" t="n">
        <v>58</v>
      </c>
      <c r="F81" s="6" t="n">
        <v>60</v>
      </c>
    </row>
    <row r="82">
      <c r="A82" s="4" t="inlineStr">
        <is>
          <t>North America | Operating Segments | Musselwhite | Costs applicable to sales, excluding Depreciation, Exploration and Remediation Expense</t>
        </is>
      </c>
    </row>
    <row r="83">
      <c r="A83" s="3" t="inlineStr">
        <is>
          <t>Segment Information</t>
        </is>
      </c>
    </row>
    <row r="84">
      <c r="A84" s="4" t="inlineStr">
        <is>
          <t>Costs Applicable to Sales</t>
        </is>
      </c>
      <c r="D84" s="6" t="n">
        <v>157</v>
      </c>
      <c r="E84" s="6" t="n">
        <v>117</v>
      </c>
      <c r="F84" s="6" t="n">
        <v>13</v>
      </c>
    </row>
    <row r="85">
      <c r="A85" s="4" t="inlineStr">
        <is>
          <t>North America | Operating Segments | Porcupine</t>
        </is>
      </c>
    </row>
    <row r="86">
      <c r="A86" s="3" t="inlineStr">
        <is>
          <t>Segment Information</t>
        </is>
      </c>
    </row>
    <row r="87">
      <c r="A87" s="4" t="inlineStr">
        <is>
          <t>Sales</t>
        </is>
      </c>
      <c r="D87" s="6" t="n">
        <v>517</v>
      </c>
      <c r="E87" s="6" t="n">
        <v>566</v>
      </c>
      <c r="F87" s="6" t="n">
        <v>338</v>
      </c>
    </row>
    <row r="88">
      <c r="A88" s="4" t="inlineStr">
        <is>
          <t>Depreciation and amortization</t>
        </is>
      </c>
      <c r="D88" s="6" t="n">
        <v>91</v>
      </c>
      <c r="E88" s="6" t="n">
        <v>109</v>
      </c>
      <c r="F88" s="6" t="n">
        <v>66</v>
      </c>
    </row>
    <row r="89">
      <c r="A89" s="4" t="inlineStr">
        <is>
          <t>Advanced Projects, Research and Development and Exploration</t>
        </is>
      </c>
      <c r="D89" s="6" t="n">
        <v>17</v>
      </c>
      <c r="E89" s="6" t="n">
        <v>17</v>
      </c>
      <c r="F89" s="6" t="n">
        <v>14</v>
      </c>
    </row>
    <row r="90">
      <c r="A90" s="4" t="inlineStr">
        <is>
          <t>Income(Loss) before Income and Mining Tax and Other Items</t>
        </is>
      </c>
      <c r="D90" s="6" t="n">
        <v>121</v>
      </c>
      <c r="E90" s="6" t="n">
        <v>171</v>
      </c>
      <c r="F90" s="6" t="n">
        <v>58</v>
      </c>
    </row>
    <row r="91">
      <c r="A91" s="4" t="inlineStr">
        <is>
          <t>Total Assets</t>
        </is>
      </c>
      <c r="D91" s="6" t="n">
        <v>1572</v>
      </c>
      <c r="E91" s="6" t="n">
        <v>1565</v>
      </c>
      <c r="F91" s="6" t="n">
        <v>1859</v>
      </c>
    </row>
    <row r="92">
      <c r="A92" s="4" t="inlineStr">
        <is>
          <t>Capital Expenditures</t>
        </is>
      </c>
      <c r="D92" s="6" t="n">
        <v>68</v>
      </c>
      <c r="E92" s="6" t="n">
        <v>43</v>
      </c>
      <c r="F92" s="6" t="n">
        <v>61</v>
      </c>
    </row>
    <row r="93">
      <c r="A93" s="4" t="inlineStr">
        <is>
          <t>North America | Operating Segments | Porcupine | Costs applicable to sales, excluding Depreciation, Exploration and Remediation Expense</t>
        </is>
      </c>
    </row>
    <row r="94">
      <c r="A94" s="3" t="inlineStr">
        <is>
          <t>Segment Information</t>
        </is>
      </c>
    </row>
    <row r="95">
      <c r="A95" s="4" t="inlineStr">
        <is>
          <t>Costs Applicable to Sales</t>
        </is>
      </c>
      <c r="D95" s="6" t="n">
        <v>269</v>
      </c>
      <c r="E95" s="6" t="n">
        <v>244</v>
      </c>
      <c r="F95" s="6" t="n">
        <v>185</v>
      </c>
    </row>
    <row r="96">
      <c r="A96" s="4" t="inlineStr">
        <is>
          <t>North America | Operating Segments | Éléonore</t>
        </is>
      </c>
    </row>
    <row r="97">
      <c r="A97" s="3" t="inlineStr">
        <is>
          <t>Segment Information</t>
        </is>
      </c>
    </row>
    <row r="98">
      <c r="A98" s="4" t="inlineStr">
        <is>
          <t>Sales</t>
        </is>
      </c>
      <c r="D98" s="6" t="n">
        <v>446</v>
      </c>
      <c r="E98" s="6" t="n">
        <v>371</v>
      </c>
      <c r="F98" s="6" t="n">
        <v>378</v>
      </c>
    </row>
    <row r="99">
      <c r="A99" s="4" t="inlineStr">
        <is>
          <t>Depreciation and amortization</t>
        </is>
      </c>
      <c r="D99" s="6" t="n">
        <v>139</v>
      </c>
      <c r="E99" s="6" t="n">
        <v>109</v>
      </c>
      <c r="F99" s="6" t="n">
        <v>80</v>
      </c>
    </row>
    <row r="100">
      <c r="A100" s="4" t="inlineStr">
        <is>
          <t>Advanced Projects, Research and Development and Exploration</t>
        </is>
      </c>
      <c r="D100" s="6" t="n">
        <v>5</v>
      </c>
      <c r="E100" s="6" t="n">
        <v>5</v>
      </c>
      <c r="F100" s="6" t="n">
        <v>8</v>
      </c>
    </row>
    <row r="101">
      <c r="A101" s="4" t="inlineStr">
        <is>
          <t>Income(Loss) before Income and Mining Tax and Other Items</t>
        </is>
      </c>
      <c r="D101" s="6" t="n">
        <v>60</v>
      </c>
      <c r="E101" s="6" t="n">
        <v>47</v>
      </c>
      <c r="F101" s="6" t="n">
        <v>65</v>
      </c>
    </row>
    <row r="102">
      <c r="A102" s="4" t="inlineStr">
        <is>
          <t>Total Assets</t>
        </is>
      </c>
      <c r="D102" s="6" t="n">
        <v>1062</v>
      </c>
      <c r="E102" s="6" t="n">
        <v>1115</v>
      </c>
      <c r="F102" s="6" t="n">
        <v>1323</v>
      </c>
    </row>
    <row r="103">
      <c r="A103" s="4" t="inlineStr">
        <is>
          <t>Capital Expenditures</t>
        </is>
      </c>
      <c r="D103" s="6" t="n">
        <v>46</v>
      </c>
      <c r="E103" s="6" t="n">
        <v>43</v>
      </c>
      <c r="F103" s="6" t="n">
        <v>55</v>
      </c>
    </row>
    <row r="104">
      <c r="A104" s="4" t="inlineStr">
        <is>
          <t>North America | Operating Segments | Éléonore | Costs applicable to sales, excluding Depreciation, Exploration and Remediation Expense</t>
        </is>
      </c>
    </row>
    <row r="105">
      <c r="A105" s="3" t="inlineStr">
        <is>
          <t>Segment Information</t>
        </is>
      </c>
    </row>
    <row r="106">
      <c r="A106" s="4" t="inlineStr">
        <is>
          <t>Costs Applicable to Sales</t>
        </is>
      </c>
      <c r="D106" s="6" t="n">
        <v>237</v>
      </c>
      <c r="E106" s="6" t="n">
        <v>181</v>
      </c>
      <c r="F106" s="6" t="n">
        <v>214</v>
      </c>
    </row>
    <row r="107">
      <c r="A107" s="4" t="inlineStr">
        <is>
          <t>North America | Operating Segments | Peñasquito</t>
        </is>
      </c>
    </row>
    <row r="108">
      <c r="A108" s="3" t="inlineStr">
        <is>
          <t>Segment Information</t>
        </is>
      </c>
    </row>
    <row r="109">
      <c r="A109" s="4" t="inlineStr">
        <is>
          <t>Sales</t>
        </is>
      </c>
      <c r="D109" s="6" t="n">
        <v>2634</v>
      </c>
      <c r="E109" s="6" t="n">
        <v>1886</v>
      </c>
      <c r="F109" s="6" t="n">
        <v>690</v>
      </c>
    </row>
    <row r="110">
      <c r="A110" s="4" t="inlineStr">
        <is>
          <t>Depreciation and amortization</t>
        </is>
      </c>
      <c r="D110" s="6" t="n">
        <v>521</v>
      </c>
      <c r="E110" s="6" t="n">
        <v>451</v>
      </c>
      <c r="F110" s="6" t="n">
        <v>193</v>
      </c>
    </row>
    <row r="111">
      <c r="A111" s="4" t="inlineStr">
        <is>
          <t>Advanced Projects, Research and Development and Exploration</t>
        </is>
      </c>
      <c r="D111" s="6" t="n">
        <v>8</v>
      </c>
      <c r="E111" s="6" t="n">
        <v>3</v>
      </c>
      <c r="F111" s="6" t="n">
        <v>6</v>
      </c>
    </row>
    <row r="112">
      <c r="A112" s="4" t="inlineStr">
        <is>
          <t>Income(Loss) before Income and Mining Tax and Other Items</t>
        </is>
      </c>
      <c r="D112" s="6" t="n">
        <v>979</v>
      </c>
      <c r="E112" s="6" t="n">
        <v>544</v>
      </c>
      <c r="F112" s="6" t="n">
        <v>-58</v>
      </c>
    </row>
    <row r="113">
      <c r="A113" s="4" t="inlineStr">
        <is>
          <t>Total Assets</t>
        </is>
      </c>
      <c r="D113" s="6" t="n">
        <v>6561</v>
      </c>
      <c r="E113" s="6" t="n">
        <v>6824</v>
      </c>
      <c r="F113" s="6" t="n">
        <v>7038</v>
      </c>
    </row>
    <row r="114">
      <c r="A114" s="4" t="inlineStr">
        <is>
          <t>Capital Expenditures</t>
        </is>
      </c>
      <c r="D114" s="6" t="n">
        <v>144</v>
      </c>
      <c r="E114" s="6" t="n">
        <v>127</v>
      </c>
      <c r="F114" s="6" t="n">
        <v>128</v>
      </c>
    </row>
    <row r="115">
      <c r="A115" s="4" t="inlineStr">
        <is>
          <t>North America | Operating Segments | Peñasquito | Costs applicable to sales, excluding Depreciation, Exploration and Remediation Expense</t>
        </is>
      </c>
    </row>
    <row r="116">
      <c r="A116" s="3" t="inlineStr">
        <is>
          <t>Segment Information</t>
        </is>
      </c>
    </row>
    <row r="117">
      <c r="A117" s="4" t="inlineStr">
        <is>
          <t>Costs Applicable to Sales</t>
        </is>
      </c>
      <c r="D117" s="6" t="n">
        <v>1059</v>
      </c>
      <c r="E117" s="6" t="n">
        <v>785</v>
      </c>
      <c r="F117" s="6" t="n">
        <v>503</v>
      </c>
    </row>
    <row r="118">
      <c r="A118" s="4" t="inlineStr">
        <is>
          <t>North America | Operating Segments | Penasquito - Gold</t>
        </is>
      </c>
    </row>
    <row r="119">
      <c r="A119" s="3" t="inlineStr">
        <is>
          <t>Segment Information</t>
        </is>
      </c>
    </row>
    <row r="120">
      <c r="A120" s="4" t="inlineStr">
        <is>
          <t>Sales</t>
        </is>
      </c>
      <c r="D120" s="6" t="n">
        <v>1250</v>
      </c>
      <c r="E120" s="6" t="n">
        <v>894</v>
      </c>
      <c r="F120" s="6" t="n">
        <v>209</v>
      </c>
    </row>
    <row r="121">
      <c r="A121" s="4" t="inlineStr">
        <is>
          <t>Depreciation and amortization</t>
        </is>
      </c>
      <c r="D121" s="6" t="n">
        <v>201</v>
      </c>
      <c r="E121" s="6" t="n">
        <v>168</v>
      </c>
      <c r="F121" s="6" t="n">
        <v>43</v>
      </c>
    </row>
    <row r="122">
      <c r="A122" s="4" t="inlineStr">
        <is>
          <t>North America | Operating Segments | Penasquito - Gold | Costs applicable to sales, excluding Depreciation, Exploration and Remediation Expense</t>
        </is>
      </c>
    </row>
    <row r="123">
      <c r="A123" s="3" t="inlineStr">
        <is>
          <t>Segment Information</t>
        </is>
      </c>
    </row>
    <row r="124">
      <c r="A124" s="4" t="inlineStr">
        <is>
          <t>Costs Applicable to Sales</t>
        </is>
      </c>
      <c r="D124" s="6" t="n">
        <v>395</v>
      </c>
      <c r="E124" s="6" t="n">
        <v>286</v>
      </c>
      <c r="F124" s="6" t="n">
        <v>116</v>
      </c>
    </row>
    <row r="125">
      <c r="A125" s="4" t="inlineStr">
        <is>
          <t>North America | Operating Segments | Penasquito - Silver</t>
        </is>
      </c>
    </row>
    <row r="126">
      <c r="A126" s="3" t="inlineStr">
        <is>
          <t>Segment Information</t>
        </is>
      </c>
    </row>
    <row r="127">
      <c r="A127" s="4" t="inlineStr">
        <is>
          <t>Sales</t>
        </is>
      </c>
      <c r="D127" s="6" t="n">
        <v>651</v>
      </c>
      <c r="E127" s="6" t="n">
        <v>510</v>
      </c>
      <c r="F127" s="6" t="n">
        <v>253</v>
      </c>
    </row>
    <row r="128">
      <c r="A128" s="4" t="inlineStr">
        <is>
          <t>Depreciation and amortization</t>
        </is>
      </c>
      <c r="D128" s="6" t="n">
        <v>169</v>
      </c>
      <c r="E128" s="6" t="n">
        <v>117</v>
      </c>
      <c r="F128" s="6" t="n">
        <v>66</v>
      </c>
    </row>
    <row r="129">
      <c r="A129" s="4" t="inlineStr">
        <is>
          <t>North America | Operating Segments | Penasquito - Silver | Costs applicable to sales, excluding Depreciation, Exploration and Remediation Expense</t>
        </is>
      </c>
    </row>
    <row r="130">
      <c r="A130" s="3" t="inlineStr">
        <is>
          <t>Segment Information</t>
        </is>
      </c>
    </row>
    <row r="131">
      <c r="A131" s="4" t="inlineStr">
        <is>
          <t>Costs Applicable to Sales</t>
        </is>
      </c>
      <c r="D131" s="6" t="n">
        <v>332</v>
      </c>
      <c r="E131" s="6" t="n">
        <v>201</v>
      </c>
      <c r="F131" s="6" t="n">
        <v>181</v>
      </c>
    </row>
    <row r="132">
      <c r="A132" s="4" t="inlineStr">
        <is>
          <t>North America | Operating Segments | Penasquito - Lead</t>
        </is>
      </c>
    </row>
    <row r="133">
      <c r="A133" s="3" t="inlineStr">
        <is>
          <t>Segment Information</t>
        </is>
      </c>
    </row>
    <row r="134">
      <c r="A134" s="4" t="inlineStr">
        <is>
          <t>Sales</t>
        </is>
      </c>
      <c r="D134" s="6" t="n">
        <v>172</v>
      </c>
      <c r="E134" s="6" t="n">
        <v>134</v>
      </c>
      <c r="F134" s="6" t="n">
        <v>85</v>
      </c>
    </row>
    <row r="135">
      <c r="A135" s="4" t="inlineStr">
        <is>
          <t>Depreciation and amortization</t>
        </is>
      </c>
      <c r="D135" s="6" t="n">
        <v>39</v>
      </c>
      <c r="E135" s="6" t="n">
        <v>45</v>
      </c>
      <c r="F135" s="6" t="n">
        <v>29</v>
      </c>
    </row>
    <row r="136">
      <c r="A136" s="4" t="inlineStr">
        <is>
          <t>North America | Operating Segments | Penasquito - Lead | Costs applicable to sales, excluding Depreciation, Exploration and Remediation Expense</t>
        </is>
      </c>
    </row>
    <row r="137">
      <c r="A137" s="3" t="inlineStr">
        <is>
          <t>Segment Information</t>
        </is>
      </c>
    </row>
    <row r="138">
      <c r="A138" s="4" t="inlineStr">
        <is>
          <t>Costs Applicable to Sales</t>
        </is>
      </c>
      <c r="D138" s="6" t="n">
        <v>76</v>
      </c>
      <c r="E138" s="6" t="n">
        <v>77</v>
      </c>
      <c r="F138" s="6" t="n">
        <v>77</v>
      </c>
    </row>
    <row r="139">
      <c r="A139" s="4" t="inlineStr">
        <is>
          <t>North America | Operating Segments | Penasquito - Zinc</t>
        </is>
      </c>
    </row>
    <row r="140">
      <c r="A140" s="3" t="inlineStr">
        <is>
          <t>Segment Information</t>
        </is>
      </c>
    </row>
    <row r="141">
      <c r="A141" s="4" t="inlineStr">
        <is>
          <t>Sales</t>
        </is>
      </c>
      <c r="D141" s="6" t="n">
        <v>561</v>
      </c>
      <c r="E141" s="6" t="n">
        <v>348</v>
      </c>
      <c r="F141" s="6" t="n">
        <v>143</v>
      </c>
    </row>
    <row r="142">
      <c r="A142" s="4" t="inlineStr">
        <is>
          <t>Depreciation and amortization</t>
        </is>
      </c>
      <c r="D142" s="6" t="n">
        <v>112</v>
      </c>
      <c r="E142" s="6" t="n">
        <v>121</v>
      </c>
      <c r="F142" s="6" t="n">
        <v>55</v>
      </c>
    </row>
    <row r="143">
      <c r="A143" s="4" t="inlineStr">
        <is>
          <t>North America | Operating Segments | Penasquito - Zinc | Costs applicable to sales, excluding Depreciation, Exploration and Remediation Expense</t>
        </is>
      </c>
    </row>
    <row r="144">
      <c r="A144" s="3" t="inlineStr">
        <is>
          <t>Segment Information</t>
        </is>
      </c>
    </row>
    <row r="145">
      <c r="A145" s="4" t="inlineStr">
        <is>
          <t>Costs Applicable to Sales</t>
        </is>
      </c>
      <c r="D145" s="6" t="n">
        <v>256</v>
      </c>
      <c r="E145" s="6" t="n">
        <v>221</v>
      </c>
      <c r="F145" s="6" t="n">
        <v>129</v>
      </c>
    </row>
    <row r="146">
      <c r="A146" s="4" t="inlineStr">
        <is>
          <t>North America | Operating Segments | Other North America</t>
        </is>
      </c>
    </row>
    <row r="147">
      <c r="A147" s="3" t="inlineStr">
        <is>
          <t>Segment Information</t>
        </is>
      </c>
    </row>
    <row r="148">
      <c r="A148" s="4" t="inlineStr">
        <is>
          <t>Sales</t>
        </is>
      </c>
      <c r="D148" s="6" t="n">
        <v>0</v>
      </c>
      <c r="E148" s="6" t="n">
        <v>0</v>
      </c>
      <c r="F148" s="6" t="n">
        <v>0</v>
      </c>
    </row>
    <row r="149">
      <c r="A149" s="4" t="inlineStr">
        <is>
          <t>Depreciation and amortization</t>
        </is>
      </c>
      <c r="D149" s="6" t="n">
        <v>14</v>
      </c>
      <c r="E149" s="6" t="n">
        <v>27</v>
      </c>
      <c r="F149" s="6" t="n">
        <v>22</v>
      </c>
    </row>
    <row r="150">
      <c r="A150" s="4" t="inlineStr">
        <is>
          <t>Advanced Projects, Research and Development and Exploration</t>
        </is>
      </c>
      <c r="D150" s="6" t="n">
        <v>5</v>
      </c>
      <c r="E150" s="6" t="n">
        <v>8</v>
      </c>
      <c r="F150" s="6" t="n">
        <v>5</v>
      </c>
    </row>
    <row r="151">
      <c r="A151" s="4" t="inlineStr">
        <is>
          <t>Income(Loss) before Income and Mining Tax and Other Items</t>
        </is>
      </c>
      <c r="D151" s="6" t="n">
        <v>-32</v>
      </c>
      <c r="E151" s="6" t="n">
        <v>-88</v>
      </c>
      <c r="F151" s="6" t="n">
        <v>-161</v>
      </c>
    </row>
    <row r="152">
      <c r="A152" s="4" t="inlineStr">
        <is>
          <t>Total Assets</t>
        </is>
      </c>
      <c r="D152" s="6" t="n">
        <v>66</v>
      </c>
      <c r="E152" s="6" t="n">
        <v>100</v>
      </c>
      <c r="F152" s="6" t="n">
        <v>4</v>
      </c>
    </row>
    <row r="153">
      <c r="A153" s="4" t="inlineStr">
        <is>
          <t>Capital Expenditures</t>
        </is>
      </c>
      <c r="D153" s="6" t="n">
        <v>0</v>
      </c>
      <c r="E153" s="6" t="n">
        <v>2</v>
      </c>
      <c r="F153" s="6" t="n">
        <v>8</v>
      </c>
    </row>
    <row r="154">
      <c r="A154" s="4" t="inlineStr">
        <is>
          <t>North America | Operating Segments | Other North America | Costs applicable to sales, excluding Depreciation, Exploration and Remediation Expense</t>
        </is>
      </c>
    </row>
    <row r="155">
      <c r="A155" s="3" t="inlineStr">
        <is>
          <t>Segment Information</t>
        </is>
      </c>
    </row>
    <row r="156">
      <c r="A156" s="4" t="inlineStr">
        <is>
          <t>Costs Applicable to Sales</t>
        </is>
      </c>
      <c r="D156" s="6" t="n">
        <v>0</v>
      </c>
      <c r="E156" s="6" t="n">
        <v>0</v>
      </c>
      <c r="F156" s="6" t="n">
        <v>0</v>
      </c>
    </row>
    <row r="157">
      <c r="A157" s="4" t="inlineStr">
        <is>
          <t>South America | Operating Segments</t>
        </is>
      </c>
    </row>
    <row r="158">
      <c r="A158" s="3" t="inlineStr">
        <is>
          <t>Segment Information</t>
        </is>
      </c>
    </row>
    <row r="159">
      <c r="A159" s="4" t="inlineStr">
        <is>
          <t>Sales</t>
        </is>
      </c>
      <c r="D159" s="6" t="n">
        <v>1731</v>
      </c>
      <c r="E159" s="6" t="n">
        <v>1819</v>
      </c>
      <c r="F159" s="6" t="n">
        <v>1971</v>
      </c>
    </row>
    <row r="160">
      <c r="A160" s="4" t="inlineStr">
        <is>
          <t>Depreciation and amortization</t>
        </is>
      </c>
      <c r="D160" s="6" t="n">
        <v>351</v>
      </c>
      <c r="E160" s="6" t="n">
        <v>371</v>
      </c>
      <c r="F160" s="6" t="n">
        <v>329</v>
      </c>
    </row>
    <row r="161">
      <c r="A161" s="4" t="inlineStr">
        <is>
          <t>Advanced Projects, Research and Development and Exploration</t>
        </is>
      </c>
      <c r="D161" s="6" t="n">
        <v>73</v>
      </c>
      <c r="E161" s="6" t="n">
        <v>58</v>
      </c>
      <c r="F161" s="6" t="n">
        <v>97</v>
      </c>
    </row>
    <row r="162">
      <c r="A162" s="4" t="inlineStr">
        <is>
          <t>Income(Loss) before Income and Mining Tax and Other Items</t>
        </is>
      </c>
      <c r="D162" s="6" t="n">
        <v>-1788</v>
      </c>
      <c r="E162" s="6" t="n">
        <v>161</v>
      </c>
      <c r="F162" s="6" t="n">
        <v>479</v>
      </c>
    </row>
    <row r="163">
      <c r="A163" s="4" t="inlineStr">
        <is>
          <t>Total Assets</t>
        </is>
      </c>
      <c r="D163" s="6" t="n">
        <v>7152</v>
      </c>
      <c r="E163" s="6" t="n">
        <v>7700</v>
      </c>
      <c r="F163" s="6" t="n">
        <v>7815</v>
      </c>
    </row>
    <row r="164">
      <c r="A164" s="4" t="inlineStr">
        <is>
          <t>Capital Expenditures</t>
        </is>
      </c>
      <c r="D164" s="6" t="n">
        <v>328</v>
      </c>
      <c r="E164" s="6" t="n">
        <v>204</v>
      </c>
      <c r="F164" s="6" t="n">
        <v>297</v>
      </c>
    </row>
    <row r="165">
      <c r="A165" s="4" t="inlineStr">
        <is>
          <t>South America | Operating Segments | Costs applicable to sales, excluding Depreciation, Exploration and Remediation Expense</t>
        </is>
      </c>
    </row>
    <row r="166">
      <c r="A166" s="3" t="inlineStr">
        <is>
          <t>Segment Information</t>
        </is>
      </c>
    </row>
    <row r="167">
      <c r="A167" s="4" t="inlineStr">
        <is>
          <t>Costs Applicable to Sales</t>
        </is>
      </c>
      <c r="D167" s="6" t="n">
        <v>801</v>
      </c>
      <c r="E167" s="6" t="n">
        <v>839</v>
      </c>
      <c r="F167" s="6" t="n">
        <v>907</v>
      </c>
    </row>
    <row r="168">
      <c r="A168" s="4" t="inlineStr">
        <is>
          <t>South America | Operating Segments | Yanacocha</t>
        </is>
      </c>
    </row>
    <row r="169">
      <c r="A169" s="3" t="inlineStr">
        <is>
          <t>Segment Information</t>
        </is>
      </c>
    </row>
    <row r="170">
      <c r="A170" s="4" t="inlineStr">
        <is>
          <t>Sales</t>
        </is>
      </c>
      <c r="D170" s="6" t="n">
        <v>471</v>
      </c>
      <c r="E170" s="6" t="n">
        <v>593</v>
      </c>
      <c r="F170" s="6" t="n">
        <v>735</v>
      </c>
    </row>
    <row r="171">
      <c r="A171" s="4" t="inlineStr">
        <is>
          <t>Depreciation and amortization</t>
        </is>
      </c>
      <c r="D171" s="6" t="n">
        <v>111</v>
      </c>
      <c r="E171" s="6" t="n">
        <v>123</v>
      </c>
      <c r="F171" s="6" t="n">
        <v>113</v>
      </c>
    </row>
    <row r="172">
      <c r="A172" s="4" t="inlineStr">
        <is>
          <t>Advanced Projects, Research and Development and Exploration</t>
        </is>
      </c>
      <c r="D172" s="6" t="n">
        <v>18</v>
      </c>
      <c r="E172" s="6" t="n">
        <v>12</v>
      </c>
      <c r="F172" s="6" t="n">
        <v>24</v>
      </c>
    </row>
    <row r="173">
      <c r="A173" s="4" t="inlineStr">
        <is>
          <t>Income(Loss) before Income and Mining Tax and Other Items</t>
        </is>
      </c>
      <c r="D173" s="6" t="n">
        <v>-1552</v>
      </c>
      <c r="E173" s="6" t="n">
        <v>-165</v>
      </c>
      <c r="F173" s="6" t="n">
        <v>83</v>
      </c>
    </row>
    <row r="174">
      <c r="A174" s="4" t="inlineStr">
        <is>
          <t>Total Assets</t>
        </is>
      </c>
      <c r="D174" s="6" t="n">
        <v>1735</v>
      </c>
      <c r="E174" s="6" t="n">
        <v>1832</v>
      </c>
      <c r="F174" s="6" t="n">
        <v>1803</v>
      </c>
    </row>
    <row r="175">
      <c r="A175" s="4" t="inlineStr">
        <is>
          <t>Capital Expenditures</t>
        </is>
      </c>
      <c r="D175" s="6" t="n">
        <v>171</v>
      </c>
      <c r="E175" s="6" t="n">
        <v>111</v>
      </c>
      <c r="F175" s="6" t="n">
        <v>185</v>
      </c>
    </row>
    <row r="176">
      <c r="A176" s="4" t="inlineStr">
        <is>
          <t>South America | Operating Segments | Yanacocha | Costs applicable to sales, excluding Depreciation, Exploration and Remediation Expense</t>
        </is>
      </c>
    </row>
    <row r="177">
      <c r="A177" s="3" t="inlineStr">
        <is>
          <t>Segment Information</t>
        </is>
      </c>
    </row>
    <row r="178">
      <c r="A178" s="4" t="inlineStr">
        <is>
          <t>Costs Applicable to Sales</t>
        </is>
      </c>
      <c r="D178" s="6" t="n">
        <v>232</v>
      </c>
      <c r="E178" s="6" t="n">
        <v>345</v>
      </c>
      <c r="F178" s="6" t="n">
        <v>400</v>
      </c>
    </row>
    <row r="179">
      <c r="A179" s="4" t="inlineStr">
        <is>
          <t>South America | Operating Segments | Merian</t>
        </is>
      </c>
    </row>
    <row r="180">
      <c r="A180" s="3" t="inlineStr">
        <is>
          <t>Segment Information</t>
        </is>
      </c>
    </row>
    <row r="181">
      <c r="A181" s="4" t="inlineStr">
        <is>
          <t>Sales</t>
        </is>
      </c>
      <c r="D181" s="6" t="n">
        <v>780</v>
      </c>
      <c r="E181" s="6" t="n">
        <v>822</v>
      </c>
      <c r="F181" s="6" t="n">
        <v>734</v>
      </c>
    </row>
    <row r="182">
      <c r="A182" s="4" t="inlineStr">
        <is>
          <t>Depreciation and amortization</t>
        </is>
      </c>
      <c r="D182" s="6" t="n">
        <v>98</v>
      </c>
      <c r="E182" s="6" t="n">
        <v>102</v>
      </c>
      <c r="F182" s="6" t="n">
        <v>93</v>
      </c>
    </row>
    <row r="183">
      <c r="A183" s="4" t="inlineStr">
        <is>
          <t>Advanced Projects, Research and Development and Exploration</t>
        </is>
      </c>
      <c r="D183" s="6" t="n">
        <v>11</v>
      </c>
      <c r="E183" s="6" t="n">
        <v>11</v>
      </c>
      <c r="F183" s="6" t="n">
        <v>11</v>
      </c>
    </row>
    <row r="184">
      <c r="A184" s="4" t="inlineStr">
        <is>
          <t>Income(Loss) before Income and Mining Tax and Other Items</t>
        </is>
      </c>
      <c r="D184" s="6" t="n">
        <v>328</v>
      </c>
      <c r="E184" s="6" t="n">
        <v>375</v>
      </c>
      <c r="F184" s="6" t="n">
        <v>331</v>
      </c>
    </row>
    <row r="185">
      <c r="A185" s="4" t="inlineStr">
        <is>
          <t>Total Assets</t>
        </is>
      </c>
      <c r="D185" s="6" t="n">
        <v>952</v>
      </c>
      <c r="E185" s="6" t="n">
        <v>993</v>
      </c>
      <c r="F185" s="6" t="n">
        <v>990</v>
      </c>
    </row>
    <row r="186">
      <c r="A186" s="4" t="inlineStr">
        <is>
          <t>Capital Expenditures</t>
        </is>
      </c>
      <c r="D186" s="6" t="n">
        <v>47</v>
      </c>
      <c r="E186" s="6" t="n">
        <v>42</v>
      </c>
      <c r="F186" s="6" t="n">
        <v>56</v>
      </c>
    </row>
    <row r="187">
      <c r="A187" s="4" t="inlineStr">
        <is>
          <t>South America | Operating Segments | Merian | Costs applicable to sales, excluding Depreciation, Exploration and Remediation Expense</t>
        </is>
      </c>
    </row>
    <row r="188">
      <c r="A188" s="3" t="inlineStr">
        <is>
          <t>Segment Information</t>
        </is>
      </c>
    </row>
    <row r="189">
      <c r="A189" s="4" t="inlineStr">
        <is>
          <t>Costs Applicable to Sales</t>
        </is>
      </c>
      <c r="D189" s="6" t="n">
        <v>326</v>
      </c>
      <c r="E189" s="6" t="n">
        <v>328</v>
      </c>
      <c r="F189" s="6" t="n">
        <v>297</v>
      </c>
    </row>
    <row r="190">
      <c r="A190" s="4" t="inlineStr">
        <is>
          <t>South America | Operating Segments | Cerro Negro</t>
        </is>
      </c>
    </row>
    <row r="191">
      <c r="A191" s="3" t="inlineStr">
        <is>
          <t>Segment Information</t>
        </is>
      </c>
    </row>
    <row r="192">
      <c r="A192" s="4" t="inlineStr">
        <is>
          <t>Sales</t>
        </is>
      </c>
      <c r="D192" s="6" t="n">
        <v>480</v>
      </c>
      <c r="E192" s="6" t="n">
        <v>404</v>
      </c>
      <c r="F192" s="6" t="n">
        <v>502</v>
      </c>
    </row>
    <row r="193">
      <c r="A193" s="4" t="inlineStr">
        <is>
          <t>Depreciation and amortization</t>
        </is>
      </c>
      <c r="D193" s="6" t="n">
        <v>137</v>
      </c>
      <c r="E193" s="6" t="n">
        <v>139</v>
      </c>
      <c r="F193" s="6" t="n">
        <v>111</v>
      </c>
    </row>
    <row r="194">
      <c r="A194" s="4" t="inlineStr">
        <is>
          <t>Advanced Projects, Research and Development and Exploration</t>
        </is>
      </c>
      <c r="D194" s="6" t="n">
        <v>9</v>
      </c>
      <c r="E194" s="6" t="n">
        <v>4</v>
      </c>
      <c r="F194" s="6" t="n">
        <v>22</v>
      </c>
    </row>
    <row r="195">
      <c r="A195" s="4" t="inlineStr">
        <is>
          <t>Income(Loss) before Income and Mining Tax and Other Items</t>
        </is>
      </c>
      <c r="D195" s="6" t="n">
        <v>68</v>
      </c>
      <c r="E195" s="6" t="n">
        <v>8</v>
      </c>
      <c r="F195" s="6" t="n">
        <v>132</v>
      </c>
    </row>
    <row r="196">
      <c r="A196" s="4" t="inlineStr">
        <is>
          <t>Total Assets</t>
        </is>
      </c>
      <c r="D196" s="6" t="n">
        <v>2183</v>
      </c>
      <c r="E196" s="6" t="n">
        <v>2139</v>
      </c>
      <c r="F196" s="6" t="n">
        <v>2213</v>
      </c>
    </row>
    <row r="197">
      <c r="A197" s="4" t="inlineStr">
        <is>
          <t>Capital Expenditures</t>
        </is>
      </c>
      <c r="D197" s="6" t="n">
        <v>108</v>
      </c>
      <c r="E197" s="6" t="n">
        <v>49</v>
      </c>
      <c r="F197" s="6" t="n">
        <v>55</v>
      </c>
    </row>
    <row r="198">
      <c r="A198" s="4" t="inlineStr">
        <is>
          <t>South America | Operating Segments | Cerro Negro | Costs applicable to sales, excluding Depreciation, Exploration and Remediation Expense</t>
        </is>
      </c>
    </row>
    <row r="199">
      <c r="A199" s="3" t="inlineStr">
        <is>
          <t>Segment Information</t>
        </is>
      </c>
    </row>
    <row r="200">
      <c r="A200" s="4" t="inlineStr">
        <is>
          <t>Costs Applicable to Sales</t>
        </is>
      </c>
      <c r="D200" s="6" t="n">
        <v>243</v>
      </c>
      <c r="E200" s="6" t="n">
        <v>166</v>
      </c>
      <c r="F200" s="6" t="n">
        <v>210</v>
      </c>
    </row>
    <row r="201">
      <c r="A201" s="4" t="inlineStr">
        <is>
          <t>South America | Operating Segments | Other South America</t>
        </is>
      </c>
    </row>
    <row r="202">
      <c r="A202" s="3" t="inlineStr">
        <is>
          <t>Segment Information</t>
        </is>
      </c>
    </row>
    <row r="203">
      <c r="A203" s="4" t="inlineStr">
        <is>
          <t>Sales</t>
        </is>
      </c>
      <c r="D203" s="6" t="n">
        <v>0</v>
      </c>
      <c r="E203" s="6" t="n">
        <v>0</v>
      </c>
      <c r="F203" s="6" t="n">
        <v>0</v>
      </c>
    </row>
    <row r="204">
      <c r="A204" s="4" t="inlineStr">
        <is>
          <t>Depreciation and amortization</t>
        </is>
      </c>
      <c r="D204" s="6" t="n">
        <v>5</v>
      </c>
      <c r="E204" s="6" t="n">
        <v>7</v>
      </c>
      <c r="F204" s="6" t="n">
        <v>12</v>
      </c>
    </row>
    <row r="205">
      <c r="A205" s="4" t="inlineStr">
        <is>
          <t>Advanced Projects, Research and Development and Exploration</t>
        </is>
      </c>
      <c r="D205" s="6" t="n">
        <v>35</v>
      </c>
      <c r="E205" s="6" t="n">
        <v>31</v>
      </c>
      <c r="F205" s="6" t="n">
        <v>40</v>
      </c>
    </row>
    <row r="206">
      <c r="A206" s="4" t="inlineStr">
        <is>
          <t>Income(Loss) before Income and Mining Tax and Other Items</t>
        </is>
      </c>
      <c r="D206" s="6" t="n">
        <v>-632</v>
      </c>
      <c r="E206" s="6" t="n">
        <v>-57</v>
      </c>
      <c r="F206" s="6" t="n">
        <v>-67</v>
      </c>
    </row>
    <row r="207">
      <c r="A207" s="4" t="inlineStr">
        <is>
          <t>Total Assets</t>
        </is>
      </c>
      <c r="D207" s="6" t="n">
        <v>2282</v>
      </c>
      <c r="E207" s="6" t="n">
        <v>2736</v>
      </c>
      <c r="F207" s="6" t="n">
        <v>2809</v>
      </c>
    </row>
    <row r="208">
      <c r="A208" s="4" t="inlineStr">
        <is>
          <t>Capital Expenditures</t>
        </is>
      </c>
      <c r="D208" s="6" t="n">
        <v>2</v>
      </c>
      <c r="E208" s="6" t="n">
        <v>2</v>
      </c>
      <c r="F208" s="6" t="n">
        <v>1</v>
      </c>
    </row>
    <row r="209">
      <c r="A209" s="4" t="inlineStr">
        <is>
          <t>South America | Operating Segments | Other South America | Costs applicable to sales, excluding Depreciation, Exploration and Remediation Expense</t>
        </is>
      </c>
    </row>
    <row r="210">
      <c r="A210" s="3" t="inlineStr">
        <is>
          <t>Segment Information</t>
        </is>
      </c>
    </row>
    <row r="211">
      <c r="A211" s="4" t="inlineStr">
        <is>
          <t>Costs Applicable to Sales</t>
        </is>
      </c>
      <c r="D211" s="6" t="n">
        <v>0</v>
      </c>
      <c r="E211" s="6" t="n">
        <v>0</v>
      </c>
      <c r="F211" s="6" t="n">
        <v>0</v>
      </c>
    </row>
    <row r="212">
      <c r="A212" s="4" t="inlineStr">
        <is>
          <t>Australia | Operating Segments</t>
        </is>
      </c>
    </row>
    <row r="213">
      <c r="A213" s="3" t="inlineStr">
        <is>
          <t>Segment Information</t>
        </is>
      </c>
    </row>
    <row r="214">
      <c r="A214" s="4" t="inlineStr">
        <is>
          <t>Sales</t>
        </is>
      </c>
      <c r="D214" s="6" t="n">
        <v>2386</v>
      </c>
      <c r="E214" s="6" t="n">
        <v>2247</v>
      </c>
      <c r="F214" s="6" t="n">
        <v>2181</v>
      </c>
    </row>
    <row r="215">
      <c r="A215" s="4" t="inlineStr">
        <is>
          <t>Depreciation and amortization</t>
        </is>
      </c>
      <c r="D215" s="6" t="n">
        <v>228</v>
      </c>
      <c r="E215" s="6" t="n">
        <v>230</v>
      </c>
      <c r="F215" s="6" t="n">
        <v>258</v>
      </c>
    </row>
    <row r="216">
      <c r="A216" s="4" t="inlineStr">
        <is>
          <t>Advanced Projects, Research and Development and Exploration</t>
        </is>
      </c>
      <c r="D216" s="6" t="n">
        <v>48</v>
      </c>
      <c r="E216" s="6" t="n">
        <v>35</v>
      </c>
      <c r="F216" s="6" t="n">
        <v>45</v>
      </c>
    </row>
    <row r="217">
      <c r="A217" s="4" t="inlineStr">
        <is>
          <t>Income(Loss) before Income and Mining Tax and Other Items</t>
        </is>
      </c>
      <c r="D217" s="6" t="n">
        <v>1155</v>
      </c>
      <c r="E217" s="6" t="n">
        <v>1416</v>
      </c>
      <c r="F217" s="6" t="n">
        <v>679</v>
      </c>
    </row>
    <row r="218">
      <c r="A218" s="4" t="inlineStr">
        <is>
          <t>Total Assets</t>
        </is>
      </c>
      <c r="D218" s="6" t="n">
        <v>3640</v>
      </c>
      <c r="E218" s="6" t="n">
        <v>3392</v>
      </c>
      <c r="F218" s="6" t="n">
        <v>3610</v>
      </c>
    </row>
    <row r="219">
      <c r="A219" s="4" t="inlineStr">
        <is>
          <t>Capital Expenditures</t>
        </is>
      </c>
      <c r="D219" s="6" t="n">
        <v>485</v>
      </c>
      <c r="E219" s="6" t="n">
        <v>380</v>
      </c>
      <c r="F219" s="6" t="n">
        <v>246</v>
      </c>
    </row>
    <row r="220">
      <c r="A220" s="4" t="inlineStr">
        <is>
          <t>Australia | Operating Segments | Costs applicable to sales, excluding Depreciation, Exploration and Remediation Expense</t>
        </is>
      </c>
    </row>
    <row r="221">
      <c r="A221" s="3" t="inlineStr">
        <is>
          <t>Segment Information</t>
        </is>
      </c>
    </row>
    <row r="222">
      <c r="A222" s="4" t="inlineStr">
        <is>
          <t>Costs Applicable to Sales</t>
        </is>
      </c>
      <c r="D222" s="6" t="n">
        <v>1028</v>
      </c>
      <c r="E222" s="6" t="n">
        <v>937</v>
      </c>
      <c r="F222" s="6" t="n">
        <v>1174</v>
      </c>
    </row>
    <row r="223">
      <c r="A223" s="4" t="inlineStr">
        <is>
          <t>Australia | Operating Segments | Boddington</t>
        </is>
      </c>
    </row>
    <row r="224">
      <c r="A224" s="3" t="inlineStr">
        <is>
          <t>Segment Information</t>
        </is>
      </c>
    </row>
    <row r="225">
      <c r="A225" s="4" t="inlineStr">
        <is>
          <t>Sales</t>
        </is>
      </c>
      <c r="D225" s="6" t="n">
        <v>1507</v>
      </c>
      <c r="E225" s="6" t="n">
        <v>1376</v>
      </c>
      <c r="F225" s="6" t="n">
        <v>1165</v>
      </c>
    </row>
    <row r="226">
      <c r="A226" s="4" t="inlineStr">
        <is>
          <t>Depreciation and amortization</t>
        </is>
      </c>
      <c r="D226" s="6" t="n">
        <v>122</v>
      </c>
      <c r="E226" s="6" t="n">
        <v>121</v>
      </c>
      <c r="F226" s="6" t="n">
        <v>128</v>
      </c>
    </row>
    <row r="227">
      <c r="A227" s="4" t="inlineStr">
        <is>
          <t>Advanced Projects, Research and Development and Exploration</t>
        </is>
      </c>
      <c r="D227" s="6" t="n">
        <v>8</v>
      </c>
      <c r="E227" s="6" t="n">
        <v>3</v>
      </c>
      <c r="F227" s="6" t="n">
        <v>3</v>
      </c>
    </row>
    <row r="228">
      <c r="A228" s="4" t="inlineStr">
        <is>
          <t>Income(Loss) before Income and Mining Tax and Other Items</t>
        </is>
      </c>
      <c r="D228" s="6" t="n">
        <v>627</v>
      </c>
      <c r="E228" s="6" t="n">
        <v>526</v>
      </c>
      <c r="F228" s="6" t="n">
        <v>330</v>
      </c>
    </row>
    <row r="229">
      <c r="A229" s="4" t="inlineStr">
        <is>
          <t>Total Assets</t>
        </is>
      </c>
      <c r="D229" s="6" t="n">
        <v>2261</v>
      </c>
      <c r="E229" s="6" t="n">
        <v>2238</v>
      </c>
      <c r="F229" s="6" t="n">
        <v>2148</v>
      </c>
    </row>
    <row r="230">
      <c r="A230" s="4" t="inlineStr">
        <is>
          <t>Capital Expenditures</t>
        </is>
      </c>
      <c r="D230" s="6" t="n">
        <v>174</v>
      </c>
      <c r="E230" s="6" t="n">
        <v>160</v>
      </c>
      <c r="F230" s="6" t="n">
        <v>78</v>
      </c>
    </row>
    <row r="231">
      <c r="A231" s="4" t="inlineStr">
        <is>
          <t>Australia | Operating Segments | Boddington | Costs applicable to sales, excluding Depreciation, Exploration and Remediation Expense</t>
        </is>
      </c>
    </row>
    <row r="232">
      <c r="A232" s="3" t="inlineStr">
        <is>
          <t>Segment Information</t>
        </is>
      </c>
    </row>
    <row r="233">
      <c r="A233" s="4" t="inlineStr">
        <is>
          <t>Costs Applicable to Sales</t>
        </is>
      </c>
      <c r="D233" s="6" t="n">
        <v>750</v>
      </c>
      <c r="E233" s="6" t="n">
        <v>686</v>
      </c>
      <c r="F233" s="6" t="n">
        <v>692</v>
      </c>
    </row>
    <row r="234">
      <c r="A234" s="4" t="inlineStr">
        <is>
          <t>Australia | Operating Segments | Boddington - Gold</t>
        </is>
      </c>
    </row>
    <row r="235">
      <c r="A235" s="3" t="inlineStr">
        <is>
          <t>Segment Information</t>
        </is>
      </c>
    </row>
    <row r="236">
      <c r="A236" s="4" t="inlineStr">
        <is>
          <t>Sales</t>
        </is>
      </c>
      <c r="D236" s="6" t="n">
        <v>1212</v>
      </c>
      <c r="E236" s="6" t="n">
        <v>1221</v>
      </c>
      <c r="F236" s="6" t="n">
        <v>999</v>
      </c>
    </row>
    <row r="237">
      <c r="A237" s="4" t="inlineStr">
        <is>
          <t>Depreciation and amortization</t>
        </is>
      </c>
      <c r="D237" s="6" t="n">
        <v>99</v>
      </c>
      <c r="E237" s="6" t="n">
        <v>102</v>
      </c>
      <c r="F237" s="6" t="n">
        <v>106</v>
      </c>
    </row>
    <row r="238">
      <c r="A238" s="4" t="inlineStr">
        <is>
          <t>Australia | Operating Segments | Boddington - Gold | Costs applicable to sales, excluding Depreciation, Exploration and Remediation Expense</t>
        </is>
      </c>
    </row>
    <row r="239">
      <c r="A239" s="3" t="inlineStr">
        <is>
          <t>Segment Information</t>
        </is>
      </c>
    </row>
    <row r="240">
      <c r="A240" s="4" t="inlineStr">
        <is>
          <t>Costs Applicable to Sales</t>
        </is>
      </c>
      <c r="D240" s="6" t="n">
        <v>607</v>
      </c>
      <c r="E240" s="6" t="n">
        <v>579</v>
      </c>
      <c r="F240" s="6" t="n">
        <v>575</v>
      </c>
    </row>
    <row r="241">
      <c r="A241" s="4" t="inlineStr">
        <is>
          <t>Australia | Operating Segments | Boddington - Copper</t>
        </is>
      </c>
    </row>
    <row r="242">
      <c r="A242" s="3" t="inlineStr">
        <is>
          <t>Segment Information</t>
        </is>
      </c>
    </row>
    <row r="243">
      <c r="A243" s="4" t="inlineStr">
        <is>
          <t>Sales</t>
        </is>
      </c>
      <c r="D243" s="6" t="n">
        <v>295</v>
      </c>
      <c r="E243" s="6" t="n">
        <v>155</v>
      </c>
      <c r="F243" s="6" t="n">
        <v>166</v>
      </c>
    </row>
    <row r="244">
      <c r="A244" s="4" t="inlineStr">
        <is>
          <t>Depreciation and amortization</t>
        </is>
      </c>
      <c r="D244" s="6" t="n">
        <v>23</v>
      </c>
      <c r="E244" s="6" t="n">
        <v>19</v>
      </c>
      <c r="F244" s="6" t="n">
        <v>22</v>
      </c>
    </row>
    <row r="245">
      <c r="A245" s="4" t="inlineStr">
        <is>
          <t>Australia | Operating Segments | Boddington - Copper | Costs applicable to sales, excluding Depreciation, Exploration and Remediation Expense</t>
        </is>
      </c>
    </row>
    <row r="246">
      <c r="A246" s="3" t="inlineStr">
        <is>
          <t>Segment Information</t>
        </is>
      </c>
    </row>
    <row r="247">
      <c r="A247" s="4" t="inlineStr">
        <is>
          <t>Costs Applicable to Sales</t>
        </is>
      </c>
      <c r="D247" s="6" t="n">
        <v>143</v>
      </c>
      <c r="E247" s="6" t="n">
        <v>107</v>
      </c>
      <c r="F247" s="6" t="n">
        <v>117</v>
      </c>
    </row>
    <row r="248">
      <c r="A248" s="4" t="inlineStr">
        <is>
          <t>Australia | Operating Segments | Tanami</t>
        </is>
      </c>
    </row>
    <row r="249">
      <c r="A249" s="3" t="inlineStr">
        <is>
          <t>Segment Information</t>
        </is>
      </c>
    </row>
    <row r="250">
      <c r="A250" s="4" t="inlineStr">
        <is>
          <t>Sales</t>
        </is>
      </c>
      <c r="D250" s="6" t="n">
        <v>879</v>
      </c>
      <c r="E250" s="6" t="n">
        <v>871</v>
      </c>
      <c r="F250" s="6" t="n">
        <v>697</v>
      </c>
    </row>
    <row r="251">
      <c r="A251" s="4" t="inlineStr">
        <is>
          <t>Depreciation and amortization</t>
        </is>
      </c>
      <c r="D251" s="6" t="n">
        <v>100</v>
      </c>
      <c r="E251" s="6" t="n">
        <v>102</v>
      </c>
      <c r="F251" s="6" t="n">
        <v>96</v>
      </c>
    </row>
    <row r="252">
      <c r="A252" s="4" t="inlineStr">
        <is>
          <t>Advanced Projects, Research and Development and Exploration</t>
        </is>
      </c>
      <c r="D252" s="6" t="n">
        <v>24</v>
      </c>
      <c r="E252" s="6" t="n">
        <v>16</v>
      </c>
      <c r="F252" s="6" t="n">
        <v>12</v>
      </c>
    </row>
    <row r="253">
      <c r="A253" s="4" t="inlineStr">
        <is>
          <t>Income(Loss) before Income and Mining Tax and Other Items</t>
        </is>
      </c>
      <c r="D253" s="6" t="n">
        <v>466</v>
      </c>
      <c r="E253" s="6" t="n">
        <v>442</v>
      </c>
      <c r="F253" s="6" t="n">
        <v>314</v>
      </c>
    </row>
    <row r="254">
      <c r="A254" s="4" t="inlineStr">
        <is>
          <t>Total Assets</t>
        </is>
      </c>
      <c r="D254" s="6" t="n">
        <v>1334</v>
      </c>
      <c r="E254" s="6" t="n">
        <v>1095</v>
      </c>
      <c r="F254" s="6" t="n">
        <v>966</v>
      </c>
    </row>
    <row r="255">
      <c r="A255" s="4" t="inlineStr">
        <is>
          <t>Capital Expenditures</t>
        </is>
      </c>
      <c r="D255" s="6" t="n">
        <v>304</v>
      </c>
      <c r="E255" s="6" t="n">
        <v>212</v>
      </c>
      <c r="F255" s="6" t="n">
        <v>124</v>
      </c>
    </row>
    <row r="256">
      <c r="A256" s="4" t="inlineStr">
        <is>
          <t>Australia | Operating Segments | Tanami | Costs applicable to sales, excluding Depreciation, Exploration and Remediation Expense</t>
        </is>
      </c>
    </row>
    <row r="257">
      <c r="A257" s="3" t="inlineStr">
        <is>
          <t>Segment Information</t>
        </is>
      </c>
    </row>
    <row r="258">
      <c r="A258" s="4" t="inlineStr">
        <is>
          <t>Costs Applicable to Sales</t>
        </is>
      </c>
      <c r="D258" s="6" t="n">
        <v>278</v>
      </c>
      <c r="E258" s="6" t="n">
        <v>251</v>
      </c>
      <c r="F258" s="6" t="n">
        <v>266</v>
      </c>
    </row>
    <row r="259">
      <c r="A259" s="4" t="inlineStr">
        <is>
          <t>Australia | Operating Segments | Kalgoorlie</t>
        </is>
      </c>
    </row>
    <row r="260">
      <c r="A260" s="3" t="inlineStr">
        <is>
          <t>Segment Information</t>
        </is>
      </c>
    </row>
    <row r="261">
      <c r="A261" s="4" t="inlineStr">
        <is>
          <t>Sales</t>
        </is>
      </c>
      <c r="F261" s="6" t="n">
        <v>319</v>
      </c>
    </row>
    <row r="262">
      <c r="A262" s="4" t="inlineStr">
        <is>
          <t>Depreciation and amortization</t>
        </is>
      </c>
      <c r="F262" s="6" t="n">
        <v>27</v>
      </c>
    </row>
    <row r="263">
      <c r="A263" s="4" t="inlineStr">
        <is>
          <t>Advanced Projects, Research and Development and Exploration</t>
        </is>
      </c>
      <c r="F263" s="6" t="n">
        <v>6</v>
      </c>
    </row>
    <row r="264">
      <c r="A264" s="4" t="inlineStr">
        <is>
          <t>Income(Loss) before Income and Mining Tax and Other Items</t>
        </is>
      </c>
      <c r="F264" s="6" t="n">
        <v>67</v>
      </c>
    </row>
    <row r="265">
      <c r="A265" s="4" t="inlineStr">
        <is>
          <t>Total Assets</t>
        </is>
      </c>
      <c r="F265" s="6" t="n">
        <v>434</v>
      </c>
    </row>
    <row r="266">
      <c r="A266" s="4" t="inlineStr">
        <is>
          <t>Capital Expenditures</t>
        </is>
      </c>
      <c r="F266" s="6" t="n">
        <v>34</v>
      </c>
    </row>
    <row r="267">
      <c r="A267" s="4" t="inlineStr">
        <is>
          <t>Australia | Operating Segments | Kalgoorlie | Costs applicable to sales, excluding Depreciation, Exploration and Remediation Expense</t>
        </is>
      </c>
    </row>
    <row r="268">
      <c r="A268" s="3" t="inlineStr">
        <is>
          <t>Segment Information</t>
        </is>
      </c>
    </row>
    <row r="269">
      <c r="A269" s="4" t="inlineStr">
        <is>
          <t>Costs Applicable to Sales</t>
        </is>
      </c>
      <c r="F269" s="6" t="n">
        <v>216</v>
      </c>
    </row>
    <row r="270">
      <c r="A270" s="4" t="inlineStr">
        <is>
          <t>Australia | Operating Segments | Other Australia</t>
        </is>
      </c>
    </row>
    <row r="271">
      <c r="A271" s="3" t="inlineStr">
        <is>
          <t>Segment Information</t>
        </is>
      </c>
    </row>
    <row r="272">
      <c r="A272" s="4" t="inlineStr">
        <is>
          <t>Sales</t>
        </is>
      </c>
      <c r="D272" s="6" t="n">
        <v>0</v>
      </c>
      <c r="E272" s="6" t="n">
        <v>0</v>
      </c>
      <c r="F272" s="6" t="n">
        <v>0</v>
      </c>
    </row>
    <row r="273">
      <c r="A273" s="4" t="inlineStr">
        <is>
          <t>Depreciation and amortization</t>
        </is>
      </c>
      <c r="D273" s="6" t="n">
        <v>6</v>
      </c>
      <c r="E273" s="6" t="n">
        <v>7</v>
      </c>
      <c r="F273" s="6" t="n">
        <v>7</v>
      </c>
    </row>
    <row r="274">
      <c r="A274" s="4" t="inlineStr">
        <is>
          <t>Advanced Projects, Research and Development and Exploration</t>
        </is>
      </c>
      <c r="D274" s="6" t="n">
        <v>16</v>
      </c>
      <c r="E274" s="6" t="n">
        <v>16</v>
      </c>
      <c r="F274" s="6" t="n">
        <v>24</v>
      </c>
    </row>
    <row r="275">
      <c r="A275" s="4" t="inlineStr">
        <is>
          <t>Income(Loss) before Income and Mining Tax and Other Items</t>
        </is>
      </c>
      <c r="D275" s="6" t="n">
        <v>62</v>
      </c>
      <c r="E275" s="6" t="n">
        <v>448</v>
      </c>
      <c r="F275" s="6" t="n">
        <v>-32</v>
      </c>
    </row>
    <row r="276">
      <c r="A276" s="4" t="inlineStr">
        <is>
          <t>Total Assets</t>
        </is>
      </c>
      <c r="D276" s="6" t="n">
        <v>45</v>
      </c>
      <c r="E276" s="6" t="n">
        <v>59</v>
      </c>
      <c r="F276" s="6" t="n">
        <v>62</v>
      </c>
    </row>
    <row r="277">
      <c r="A277" s="4" t="inlineStr">
        <is>
          <t>Capital Expenditures</t>
        </is>
      </c>
      <c r="D277" s="6" t="n">
        <v>7</v>
      </c>
      <c r="E277" s="6" t="n">
        <v>8</v>
      </c>
      <c r="F277" s="6" t="n">
        <v>10</v>
      </c>
    </row>
    <row r="278">
      <c r="A278" s="4" t="inlineStr">
        <is>
          <t>Australia | Operating Segments | Other Australia | Costs applicable to sales, excluding Depreciation, Exploration and Remediation Expense</t>
        </is>
      </c>
    </row>
    <row r="279">
      <c r="A279" s="3" t="inlineStr">
        <is>
          <t>Segment Information</t>
        </is>
      </c>
    </row>
    <row r="280">
      <c r="A280" s="4" t="inlineStr">
        <is>
          <t>Costs Applicable to Sales</t>
        </is>
      </c>
      <c r="D280" s="6" t="n">
        <v>0</v>
      </c>
      <c r="E280" s="6" t="n">
        <v>0</v>
      </c>
      <c r="F280" s="6" t="n">
        <v>0</v>
      </c>
    </row>
    <row r="281">
      <c r="A281" s="4" t="inlineStr">
        <is>
          <t>Africa | Operating Segments</t>
        </is>
      </c>
    </row>
    <row r="282">
      <c r="A282" s="3" t="inlineStr">
        <is>
          <t>Segment Information</t>
        </is>
      </c>
    </row>
    <row r="283">
      <c r="A283" s="4" t="inlineStr">
        <is>
          <t>Sales</t>
        </is>
      </c>
      <c r="D283" s="6" t="n">
        <v>1544</v>
      </c>
      <c r="E283" s="6" t="n">
        <v>1524</v>
      </c>
      <c r="F283" s="6" t="n">
        <v>1465</v>
      </c>
    </row>
    <row r="284">
      <c r="A284" s="4" t="inlineStr">
        <is>
          <t>Depreciation and amortization</t>
        </is>
      </c>
      <c r="D284" s="6" t="n">
        <v>263</v>
      </c>
      <c r="E284" s="6" t="n">
        <v>265</v>
      </c>
      <c r="F284" s="6" t="n">
        <v>310</v>
      </c>
    </row>
    <row r="285">
      <c r="A285" s="4" t="inlineStr">
        <is>
          <t>Advanced Projects, Research and Development and Exploration</t>
        </is>
      </c>
      <c r="D285" s="6" t="n">
        <v>34</v>
      </c>
      <c r="E285" s="6" t="n">
        <v>34</v>
      </c>
      <c r="F285" s="6" t="n">
        <v>53</v>
      </c>
    </row>
    <row r="286">
      <c r="A286" s="4" t="inlineStr">
        <is>
          <t>Income(Loss) before Income and Mining Tax and Other Items</t>
        </is>
      </c>
      <c r="D286" s="6" t="n">
        <v>542</v>
      </c>
      <c r="E286" s="6" t="n">
        <v>557</v>
      </c>
      <c r="F286" s="6" t="n">
        <v>455</v>
      </c>
    </row>
    <row r="287">
      <c r="A287" s="4" t="inlineStr">
        <is>
          <t>Total Assets</t>
        </is>
      </c>
      <c r="D287" s="6" t="n">
        <v>3418</v>
      </c>
      <c r="E287" s="6" t="n">
        <v>3227</v>
      </c>
      <c r="F287" s="6" t="n">
        <v>3053</v>
      </c>
    </row>
    <row r="288">
      <c r="A288" s="4" t="inlineStr">
        <is>
          <t>Capital Expenditures</t>
        </is>
      </c>
      <c r="D288" s="6" t="n">
        <v>279</v>
      </c>
      <c r="E288" s="6" t="n">
        <v>147</v>
      </c>
      <c r="F288" s="6" t="n">
        <v>246</v>
      </c>
    </row>
    <row r="289">
      <c r="A289" s="4" t="inlineStr">
        <is>
          <t>Africa | Operating Segments | Costs applicable to sales, excluding Depreciation, Exploration and Remediation Expense</t>
        </is>
      </c>
    </row>
    <row r="290">
      <c r="A290" s="3" t="inlineStr">
        <is>
          <t>Segment Information</t>
        </is>
      </c>
    </row>
    <row r="291">
      <c r="A291" s="4" t="inlineStr">
        <is>
          <t>Costs Applicable to Sales</t>
        </is>
      </c>
      <c r="D291" s="6" t="n">
        <v>686</v>
      </c>
      <c r="E291" s="6" t="n">
        <v>609</v>
      </c>
      <c r="F291" s="6" t="n">
        <v>628</v>
      </c>
    </row>
    <row r="292">
      <c r="A292" s="4" t="inlineStr">
        <is>
          <t>Africa | Operating Segments | Ahafo</t>
        </is>
      </c>
    </row>
    <row r="293">
      <c r="A293" s="3" t="inlineStr">
        <is>
          <t>Segment Information</t>
        </is>
      </c>
    </row>
    <row r="294">
      <c r="A294" s="4" t="inlineStr">
        <is>
          <t>Sales</t>
        </is>
      </c>
      <c r="D294" s="6" t="n">
        <v>864</v>
      </c>
      <c r="E294" s="6" t="n">
        <v>853</v>
      </c>
      <c r="F294" s="6" t="n">
        <v>880</v>
      </c>
    </row>
    <row r="295">
      <c r="A295" s="4" t="inlineStr">
        <is>
          <t>Depreciation and amortization</t>
        </is>
      </c>
      <c r="D295" s="6" t="n">
        <v>143</v>
      </c>
      <c r="E295" s="6" t="n">
        <v>145</v>
      </c>
      <c r="F295" s="6" t="n">
        <v>160</v>
      </c>
    </row>
    <row r="296">
      <c r="A296" s="4" t="inlineStr">
        <is>
          <t>Advanced Projects, Research and Development and Exploration</t>
        </is>
      </c>
      <c r="D296" s="6" t="n">
        <v>22</v>
      </c>
      <c r="E296" s="6" t="n">
        <v>22</v>
      </c>
      <c r="F296" s="6" t="n">
        <v>33</v>
      </c>
    </row>
    <row r="297">
      <c r="A297" s="4" t="inlineStr">
        <is>
          <t>Income(Loss) before Income and Mining Tax and Other Items</t>
        </is>
      </c>
      <c r="D297" s="6" t="n">
        <v>269</v>
      </c>
      <c r="E297" s="6" t="n">
        <v>278</v>
      </c>
      <c r="F297" s="6" t="n">
        <v>295</v>
      </c>
    </row>
    <row r="298">
      <c r="A298" s="4" t="inlineStr">
        <is>
          <t>Total Assets</t>
        </is>
      </c>
      <c r="D298" s="6" t="n">
        <v>2425</v>
      </c>
      <c r="E298" s="6" t="n">
        <v>2224</v>
      </c>
      <c r="F298" s="6" t="n">
        <v>2057</v>
      </c>
    </row>
    <row r="299">
      <c r="A299" s="4" t="inlineStr">
        <is>
          <t>Capital Expenditures</t>
        </is>
      </c>
      <c r="D299" s="6" t="n">
        <v>213</v>
      </c>
      <c r="E299" s="6" t="n">
        <v>120</v>
      </c>
      <c r="F299" s="6" t="n">
        <v>213</v>
      </c>
    </row>
    <row r="300">
      <c r="A300" s="4" t="inlineStr">
        <is>
          <t>Africa | Operating Segments | Ahafo | Costs applicable to sales, excluding Depreciation, Exploration and Remediation Expense</t>
        </is>
      </c>
    </row>
    <row r="301">
      <c r="A301" s="3" t="inlineStr">
        <is>
          <t>Segment Information</t>
        </is>
      </c>
    </row>
    <row r="302">
      <c r="A302" s="4" t="inlineStr">
        <is>
          <t>Costs Applicable to Sales</t>
        </is>
      </c>
      <c r="D302" s="6" t="n">
        <v>425</v>
      </c>
      <c r="E302" s="6" t="n">
        <v>375</v>
      </c>
      <c r="F302" s="6" t="n">
        <v>393</v>
      </c>
    </row>
    <row r="303">
      <c r="A303" s="4" t="inlineStr">
        <is>
          <t>Africa | Operating Segments | Akyem</t>
        </is>
      </c>
    </row>
    <row r="304">
      <c r="A304" s="3" t="inlineStr">
        <is>
          <t>Segment Information</t>
        </is>
      </c>
    </row>
    <row r="305">
      <c r="A305" s="4" t="inlineStr">
        <is>
          <t>Sales</t>
        </is>
      </c>
      <c r="D305" s="6" t="n">
        <v>680</v>
      </c>
      <c r="E305" s="6" t="n">
        <v>671</v>
      </c>
      <c r="F305" s="6" t="n">
        <v>585</v>
      </c>
    </row>
    <row r="306">
      <c r="A306" s="4" t="inlineStr">
        <is>
          <t>Depreciation and amortization</t>
        </is>
      </c>
      <c r="D306" s="6" t="n">
        <v>120</v>
      </c>
      <c r="E306" s="6" t="n">
        <v>120</v>
      </c>
      <c r="F306" s="6" t="n">
        <v>150</v>
      </c>
    </row>
    <row r="307">
      <c r="A307" s="4" t="inlineStr">
        <is>
          <t>Advanced Projects, Research and Development and Exploration</t>
        </is>
      </c>
      <c r="D307" s="6" t="n">
        <v>10</v>
      </c>
      <c r="E307" s="6" t="n">
        <v>9</v>
      </c>
      <c r="F307" s="6" t="n">
        <v>14</v>
      </c>
    </row>
    <row r="308">
      <c r="A308" s="4" t="inlineStr">
        <is>
          <t>Income(Loss) before Income and Mining Tax and Other Items</t>
        </is>
      </c>
      <c r="D308" s="6" t="n">
        <v>284</v>
      </c>
      <c r="E308" s="6" t="n">
        <v>291</v>
      </c>
      <c r="F308" s="6" t="n">
        <v>176</v>
      </c>
    </row>
    <row r="309">
      <c r="A309" s="4" t="inlineStr">
        <is>
          <t>Total Assets</t>
        </is>
      </c>
      <c r="D309" s="6" t="n">
        <v>990</v>
      </c>
      <c r="E309" s="6" t="n">
        <v>1000</v>
      </c>
      <c r="F309" s="6" t="n">
        <v>993</v>
      </c>
    </row>
    <row r="310">
      <c r="A310" s="4" t="inlineStr">
        <is>
          <t>Capital Expenditures</t>
        </is>
      </c>
      <c r="D310" s="6" t="n">
        <v>66</v>
      </c>
      <c r="E310" s="6" t="n">
        <v>27</v>
      </c>
      <c r="F310" s="6" t="n">
        <v>33</v>
      </c>
    </row>
    <row r="311">
      <c r="A311" s="4" t="inlineStr">
        <is>
          <t>Africa | Operating Segments | Akyem | Costs applicable to sales, excluding Depreciation, Exploration and Remediation Expense</t>
        </is>
      </c>
    </row>
    <row r="312">
      <c r="A312" s="3" t="inlineStr">
        <is>
          <t>Segment Information</t>
        </is>
      </c>
    </row>
    <row r="313">
      <c r="A313" s="4" t="inlineStr">
        <is>
          <t>Costs Applicable to Sales</t>
        </is>
      </c>
      <c r="D313" s="6" t="n">
        <v>261</v>
      </c>
      <c r="E313" s="6" t="n">
        <v>234</v>
      </c>
      <c r="F313" s="6" t="n">
        <v>235</v>
      </c>
    </row>
    <row r="314">
      <c r="A314" s="4" t="inlineStr">
        <is>
          <t>Africa | Operating Segments | Other Africa</t>
        </is>
      </c>
    </row>
    <row r="315">
      <c r="A315" s="3" t="inlineStr">
        <is>
          <t>Segment Information</t>
        </is>
      </c>
    </row>
    <row r="316">
      <c r="A316" s="4" t="inlineStr">
        <is>
          <t>Sales</t>
        </is>
      </c>
      <c r="D316" s="6" t="n">
        <v>0</v>
      </c>
      <c r="E316" s="6" t="n">
        <v>0</v>
      </c>
      <c r="F316" s="6" t="n">
        <v>0</v>
      </c>
    </row>
    <row r="317">
      <c r="A317" s="4" t="inlineStr">
        <is>
          <t>Depreciation and amortization</t>
        </is>
      </c>
      <c r="D317" s="6" t="n">
        <v>0</v>
      </c>
      <c r="E317" s="6" t="n">
        <v>0</v>
      </c>
      <c r="F317" s="6" t="n">
        <v>0</v>
      </c>
    </row>
    <row r="318">
      <c r="A318" s="4" t="inlineStr">
        <is>
          <t>Advanced Projects, Research and Development and Exploration</t>
        </is>
      </c>
      <c r="D318" s="6" t="n">
        <v>2</v>
      </c>
      <c r="E318" s="6" t="n">
        <v>3</v>
      </c>
      <c r="F318" s="6" t="n">
        <v>6</v>
      </c>
    </row>
    <row r="319">
      <c r="A319" s="4" t="inlineStr">
        <is>
          <t>Income(Loss) before Income and Mining Tax and Other Items</t>
        </is>
      </c>
      <c r="D319" s="6" t="n">
        <v>-11</v>
      </c>
      <c r="E319" s="6" t="n">
        <v>-12</v>
      </c>
      <c r="F319" s="6" t="n">
        <v>-16</v>
      </c>
    </row>
    <row r="320">
      <c r="A320" s="4" t="inlineStr">
        <is>
          <t>Total Assets</t>
        </is>
      </c>
      <c r="D320" s="6" t="n">
        <v>3</v>
      </c>
      <c r="E320" s="6" t="n">
        <v>3</v>
      </c>
      <c r="F320" s="6" t="n">
        <v>3</v>
      </c>
    </row>
    <row r="321">
      <c r="A321" s="4" t="inlineStr">
        <is>
          <t>Capital Expenditures</t>
        </is>
      </c>
      <c r="D321" s="6" t="n">
        <v>0</v>
      </c>
      <c r="E321" s="6" t="n">
        <v>0</v>
      </c>
      <c r="F321" s="6" t="n">
        <v>0</v>
      </c>
    </row>
    <row r="322">
      <c r="A322" s="4" t="inlineStr">
        <is>
          <t>Africa | Operating Segments | Other Africa | Costs applicable to sales, excluding Depreciation, Exploration and Remediation Expense</t>
        </is>
      </c>
    </row>
    <row r="323">
      <c r="A323" s="3" t="inlineStr">
        <is>
          <t>Segment Information</t>
        </is>
      </c>
    </row>
    <row r="324">
      <c r="A324" s="4" t="inlineStr">
        <is>
          <t>Costs Applicable to Sales</t>
        </is>
      </c>
      <c r="D324" s="6" t="n">
        <v>0</v>
      </c>
      <c r="E324" s="6" t="n">
        <v>0</v>
      </c>
      <c r="F324" s="6" t="n">
        <v>0</v>
      </c>
    </row>
    <row r="325">
      <c r="A325" s="4" t="inlineStr">
        <is>
          <t>Nevada | Operating Segments</t>
        </is>
      </c>
    </row>
    <row r="326">
      <c r="A326" s="3" t="inlineStr">
        <is>
          <t>Segment Information</t>
        </is>
      </c>
    </row>
    <row r="327">
      <c r="A327" s="4" t="inlineStr">
        <is>
          <t>Sales</t>
        </is>
      </c>
      <c r="D327" s="6" t="n">
        <v>2291</v>
      </c>
      <c r="E327" s="6" t="n">
        <v>2359</v>
      </c>
      <c r="F327" s="6" t="n">
        <v>2106</v>
      </c>
    </row>
    <row r="328">
      <c r="A328" s="4" t="inlineStr">
        <is>
          <t>Depreciation and amortization</t>
        </is>
      </c>
      <c r="D328" s="6" t="n">
        <v>550</v>
      </c>
      <c r="E328" s="6" t="n">
        <v>579</v>
      </c>
      <c r="F328" s="6" t="n">
        <v>516</v>
      </c>
    </row>
    <row r="329">
      <c r="A329" s="4" t="inlineStr">
        <is>
          <t>Advanced Projects, Research and Development and Exploration</t>
        </is>
      </c>
      <c r="D329" s="6" t="n">
        <v>30</v>
      </c>
      <c r="E329" s="6" t="n">
        <v>42</v>
      </c>
      <c r="F329" s="6" t="n">
        <v>63</v>
      </c>
    </row>
    <row r="330">
      <c r="A330" s="4" t="inlineStr">
        <is>
          <t>Income(Loss) before Income and Mining Tax and Other Items</t>
        </is>
      </c>
      <c r="D330" s="6" t="n">
        <v>818</v>
      </c>
      <c r="E330" s="6" t="n">
        <v>700</v>
      </c>
      <c r="F330" s="6" t="n">
        <v>398</v>
      </c>
    </row>
    <row r="331">
      <c r="A331" s="4" t="inlineStr">
        <is>
          <t>Total Assets</t>
        </is>
      </c>
      <c r="D331" s="6" t="n">
        <v>7584</v>
      </c>
      <c r="E331" s="6" t="n">
        <v>7753</v>
      </c>
      <c r="F331" s="6" t="n">
        <v>8096</v>
      </c>
    </row>
    <row r="332">
      <c r="A332" s="4" t="inlineStr">
        <is>
          <t>Capital Expenditures</t>
        </is>
      </c>
      <c r="D332" s="6" t="n">
        <v>234</v>
      </c>
      <c r="E332" s="6" t="n">
        <v>241</v>
      </c>
      <c r="F332" s="6" t="n">
        <v>257</v>
      </c>
    </row>
    <row r="333">
      <c r="A333" s="4" t="inlineStr">
        <is>
          <t>Nevada | Operating Segments | Costs applicable to sales, excluding Depreciation, Exploration and Remediation Expense</t>
        </is>
      </c>
    </row>
    <row r="334">
      <c r="A334" s="3" t="inlineStr">
        <is>
          <t>Segment Information</t>
        </is>
      </c>
    </row>
    <row r="335">
      <c r="A335" s="4" t="inlineStr">
        <is>
          <t>Costs Applicable to Sales</t>
        </is>
      </c>
      <c r="D335" s="6" t="n">
        <v>960</v>
      </c>
      <c r="E335" s="6" t="n">
        <v>1012</v>
      </c>
      <c r="F335" s="6" t="n">
        <v>1145</v>
      </c>
    </row>
    <row r="336">
      <c r="A336" s="4" t="inlineStr">
        <is>
          <t>Nevada | Operating Segments | Nevada Gold Mines</t>
        </is>
      </c>
    </row>
    <row r="337">
      <c r="A337" s="3" t="inlineStr">
        <is>
          <t>Segment Information</t>
        </is>
      </c>
    </row>
    <row r="338">
      <c r="A338" s="4" t="inlineStr">
        <is>
          <t>Sales</t>
        </is>
      </c>
      <c r="D338" s="6" t="n">
        <v>2291</v>
      </c>
      <c r="E338" s="6" t="n">
        <v>2359</v>
      </c>
      <c r="F338" s="6" t="n">
        <v>1022</v>
      </c>
    </row>
    <row r="339">
      <c r="A339" s="4" t="inlineStr">
        <is>
          <t>Depreciation and amortization</t>
        </is>
      </c>
      <c r="D339" s="6" t="n">
        <v>550</v>
      </c>
      <c r="E339" s="6" t="n">
        <v>579</v>
      </c>
      <c r="F339" s="6" t="n">
        <v>298</v>
      </c>
    </row>
    <row r="340">
      <c r="A340" s="4" t="inlineStr">
        <is>
          <t>Advanced Projects, Research and Development and Exploration</t>
        </is>
      </c>
      <c r="D340" s="6" t="n">
        <v>30</v>
      </c>
      <c r="E340" s="6" t="n">
        <v>42</v>
      </c>
      <c r="F340" s="6" t="n">
        <v>22</v>
      </c>
    </row>
    <row r="341">
      <c r="A341" s="4" t="inlineStr">
        <is>
          <t>Income(Loss) before Income and Mining Tax and Other Items</t>
        </is>
      </c>
      <c r="D341" s="6" t="n">
        <v>818</v>
      </c>
      <c r="E341" s="6" t="n">
        <v>700</v>
      </c>
      <c r="F341" s="6" t="n">
        <v>203</v>
      </c>
    </row>
    <row r="342">
      <c r="A342" s="4" t="inlineStr">
        <is>
          <t>Total Assets</t>
        </is>
      </c>
      <c r="D342" s="6" t="n">
        <v>7584</v>
      </c>
      <c r="E342" s="6" t="n">
        <v>7753</v>
      </c>
      <c r="F342" s="6" t="n">
        <v>8096</v>
      </c>
    </row>
    <row r="343">
      <c r="A343" s="4" t="inlineStr">
        <is>
          <t>Capital Expenditures</t>
        </is>
      </c>
      <c r="D343" s="6" t="n">
        <v>234</v>
      </c>
      <c r="E343" s="6" t="n">
        <v>241</v>
      </c>
      <c r="F343" s="6" t="n">
        <v>138</v>
      </c>
    </row>
    <row r="344">
      <c r="A344" s="4" t="inlineStr">
        <is>
          <t>Nevada | Operating Segments | Nevada Gold Mines | Costs applicable to sales, excluding Depreciation, Exploration and Remediation Expense</t>
        </is>
      </c>
    </row>
    <row r="345">
      <c r="A345" s="3" t="inlineStr">
        <is>
          <t>Segment Information</t>
        </is>
      </c>
    </row>
    <row r="346">
      <c r="A346" s="4" t="inlineStr">
        <is>
          <t>Costs Applicable to Sales</t>
        </is>
      </c>
      <c r="D346" s="5" t="n">
        <v>960</v>
      </c>
      <c r="E346" s="5" t="n">
        <v>1012</v>
      </c>
      <c r="F346" s="6" t="n">
        <v>494</v>
      </c>
    </row>
    <row r="347">
      <c r="A347" s="4" t="inlineStr">
        <is>
          <t>Nevada | Operating Segments | Carlin</t>
        </is>
      </c>
    </row>
    <row r="348">
      <c r="A348" s="3" t="inlineStr">
        <is>
          <t>Segment Information</t>
        </is>
      </c>
    </row>
    <row r="349">
      <c r="A349" s="4" t="inlineStr">
        <is>
          <t>Sales</t>
        </is>
      </c>
      <c r="F349" s="6" t="n">
        <v>533</v>
      </c>
    </row>
    <row r="350">
      <c r="A350" s="4" t="inlineStr">
        <is>
          <t>Depreciation and amortization</t>
        </is>
      </c>
      <c r="F350" s="6" t="n">
        <v>107</v>
      </c>
    </row>
    <row r="351">
      <c r="A351" s="4" t="inlineStr">
        <is>
          <t>Advanced Projects, Research and Development and Exploration</t>
        </is>
      </c>
      <c r="F351" s="6" t="n">
        <v>15</v>
      </c>
    </row>
    <row r="352">
      <c r="A352" s="4" t="inlineStr">
        <is>
          <t>Income(Loss) before Income and Mining Tax and Other Items</t>
        </is>
      </c>
      <c r="F352" s="6" t="n">
        <v>46</v>
      </c>
    </row>
    <row r="353">
      <c r="A353" s="4" t="inlineStr">
        <is>
          <t>Total Assets</t>
        </is>
      </c>
      <c r="F353" s="6" t="n">
        <v>0</v>
      </c>
    </row>
    <row r="354">
      <c r="A354" s="4" t="inlineStr">
        <is>
          <t>Capital Expenditures</t>
        </is>
      </c>
      <c r="F354" s="6" t="n">
        <v>64</v>
      </c>
    </row>
    <row r="355">
      <c r="A355" s="4" t="inlineStr">
        <is>
          <t>Nevada | Operating Segments | Carlin | Costs applicable to sales, excluding Depreciation, Exploration and Remediation Expense</t>
        </is>
      </c>
    </row>
    <row r="356">
      <c r="A356" s="3" t="inlineStr">
        <is>
          <t>Segment Information</t>
        </is>
      </c>
    </row>
    <row r="357">
      <c r="A357" s="4" t="inlineStr">
        <is>
          <t>Costs Applicable to Sales</t>
        </is>
      </c>
      <c r="F357" s="6" t="n">
        <v>358</v>
      </c>
    </row>
    <row r="358">
      <c r="A358" s="4" t="inlineStr">
        <is>
          <t>Nevada | Operating Segments | Phoenix</t>
        </is>
      </c>
    </row>
    <row r="359">
      <c r="A359" s="3" t="inlineStr">
        <is>
          <t>Segment Information</t>
        </is>
      </c>
    </row>
    <row r="360">
      <c r="A360" s="4" t="inlineStr">
        <is>
          <t>Sales</t>
        </is>
      </c>
      <c r="F360" s="6" t="n">
        <v>195</v>
      </c>
    </row>
    <row r="361">
      <c r="A361" s="4" t="inlineStr">
        <is>
          <t>Depreciation and amortization</t>
        </is>
      </c>
      <c r="F361" s="6" t="n">
        <v>42</v>
      </c>
    </row>
    <row r="362">
      <c r="A362" s="4" t="inlineStr">
        <is>
          <t>Advanced Projects, Research and Development and Exploration</t>
        </is>
      </c>
      <c r="F362" s="6" t="n">
        <v>1</v>
      </c>
    </row>
    <row r="363">
      <c r="A363" s="4" t="inlineStr">
        <is>
          <t>Income(Loss) before Income and Mining Tax and Other Items</t>
        </is>
      </c>
      <c r="F363" s="6" t="n">
        <v>29</v>
      </c>
    </row>
    <row r="364">
      <c r="A364" s="4" t="inlineStr">
        <is>
          <t>Total Assets</t>
        </is>
      </c>
      <c r="F364" s="6" t="n">
        <v>0</v>
      </c>
    </row>
    <row r="365">
      <c r="A365" s="4" t="inlineStr">
        <is>
          <t>Capital Expenditures</t>
        </is>
      </c>
      <c r="F365" s="6" t="n">
        <v>13</v>
      </c>
    </row>
    <row r="366">
      <c r="A366" s="4" t="inlineStr">
        <is>
          <t>Nevada | Operating Segments | Phoenix | Costs applicable to sales, excluding Depreciation, Exploration and Remediation Expense</t>
        </is>
      </c>
    </row>
    <row r="367">
      <c r="A367" s="3" t="inlineStr">
        <is>
          <t>Segment Information</t>
        </is>
      </c>
    </row>
    <row r="368">
      <c r="A368" s="4" t="inlineStr">
        <is>
          <t>Costs Applicable to Sales</t>
        </is>
      </c>
      <c r="F368" s="6" t="n">
        <v>144</v>
      </c>
    </row>
    <row r="369">
      <c r="A369" s="4" t="inlineStr">
        <is>
          <t>Nevada | Operating Segments | Phoenix - Gold</t>
        </is>
      </c>
    </row>
    <row r="370">
      <c r="A370" s="3" t="inlineStr">
        <is>
          <t>Segment Information</t>
        </is>
      </c>
    </row>
    <row r="371">
      <c r="A371" s="4" t="inlineStr">
        <is>
          <t>Sales</t>
        </is>
      </c>
      <c r="F371" s="6" t="n">
        <v>151</v>
      </c>
    </row>
    <row r="372">
      <c r="A372" s="4" t="inlineStr">
        <is>
          <t>Depreciation and amortization</t>
        </is>
      </c>
      <c r="F372" s="6" t="n">
        <v>33</v>
      </c>
    </row>
    <row r="373">
      <c r="A373" s="4" t="inlineStr">
        <is>
          <t>Nevada | Operating Segments | Phoenix - Gold | Costs applicable to sales, excluding Depreciation, Exploration and Remediation Expense</t>
        </is>
      </c>
    </row>
    <row r="374">
      <c r="A374" s="3" t="inlineStr">
        <is>
          <t>Segment Information</t>
        </is>
      </c>
    </row>
    <row r="375">
      <c r="A375" s="4" t="inlineStr">
        <is>
          <t>Costs Applicable to Sales</t>
        </is>
      </c>
      <c r="F375" s="6" t="n">
        <v>116</v>
      </c>
    </row>
    <row r="376">
      <c r="A376" s="4" t="inlineStr">
        <is>
          <t>Nevada | Operating Segments | Phoenix - Copper</t>
        </is>
      </c>
    </row>
    <row r="377">
      <c r="A377" s="3" t="inlineStr">
        <is>
          <t>Segment Information</t>
        </is>
      </c>
    </row>
    <row r="378">
      <c r="A378" s="4" t="inlineStr">
        <is>
          <t>Sales</t>
        </is>
      </c>
      <c r="F378" s="6" t="n">
        <v>44</v>
      </c>
    </row>
    <row r="379">
      <c r="A379" s="4" t="inlineStr">
        <is>
          <t>Depreciation and amortization</t>
        </is>
      </c>
      <c r="F379" s="6" t="n">
        <v>9</v>
      </c>
    </row>
    <row r="380">
      <c r="A380" s="4" t="inlineStr">
        <is>
          <t>Nevada | Operating Segments | Phoenix - Copper | Costs applicable to sales, excluding Depreciation, Exploration and Remediation Expense</t>
        </is>
      </c>
    </row>
    <row r="381">
      <c r="A381" s="3" t="inlineStr">
        <is>
          <t>Segment Information</t>
        </is>
      </c>
    </row>
    <row r="382">
      <c r="A382" s="4" t="inlineStr">
        <is>
          <t>Costs Applicable to Sales</t>
        </is>
      </c>
      <c r="F382" s="6" t="n">
        <v>28</v>
      </c>
    </row>
    <row r="383">
      <c r="A383" s="4" t="inlineStr">
        <is>
          <t>Nevada | Operating Segments | Twin Creeks</t>
        </is>
      </c>
    </row>
    <row r="384">
      <c r="A384" s="3" t="inlineStr">
        <is>
          <t>Segment Information</t>
        </is>
      </c>
    </row>
    <row r="385">
      <c r="A385" s="4" t="inlineStr">
        <is>
          <t>Sales</t>
        </is>
      </c>
      <c r="F385" s="6" t="n">
        <v>230</v>
      </c>
    </row>
    <row r="386">
      <c r="A386" s="4" t="inlineStr">
        <is>
          <t>Depreciation and amortization</t>
        </is>
      </c>
      <c r="F386" s="6" t="n">
        <v>31</v>
      </c>
    </row>
    <row r="387">
      <c r="A387" s="4" t="inlineStr">
        <is>
          <t>Advanced Projects, Research and Development and Exploration</t>
        </is>
      </c>
      <c r="F387" s="6" t="n">
        <v>5</v>
      </c>
    </row>
    <row r="388">
      <c r="A388" s="4" t="inlineStr">
        <is>
          <t>Income(Loss) before Income and Mining Tax and Other Items</t>
        </is>
      </c>
      <c r="F388" s="6" t="n">
        <v>89</v>
      </c>
    </row>
    <row r="389">
      <c r="A389" s="4" t="inlineStr">
        <is>
          <t>Total Assets</t>
        </is>
      </c>
      <c r="F389" s="6" t="n">
        <v>0</v>
      </c>
    </row>
    <row r="390">
      <c r="A390" s="4" t="inlineStr">
        <is>
          <t>Capital Expenditures</t>
        </is>
      </c>
      <c r="F390" s="6" t="n">
        <v>30</v>
      </c>
    </row>
    <row r="391">
      <c r="A391" s="4" t="inlineStr">
        <is>
          <t>Nevada | Operating Segments | Twin Creeks | Costs applicable to sales, excluding Depreciation, Exploration and Remediation Expense</t>
        </is>
      </c>
    </row>
    <row r="392">
      <c r="A392" s="3" t="inlineStr">
        <is>
          <t>Segment Information</t>
        </is>
      </c>
    </row>
    <row r="393">
      <c r="A393" s="4" t="inlineStr">
        <is>
          <t>Costs Applicable to Sales</t>
        </is>
      </c>
      <c r="F393" s="6" t="n">
        <v>113</v>
      </c>
    </row>
    <row r="394">
      <c r="A394" s="4" t="inlineStr">
        <is>
          <t>Nevada | Operating Segments | Long Canyon</t>
        </is>
      </c>
    </row>
    <row r="395">
      <c r="A395" s="3" t="inlineStr">
        <is>
          <t>Segment Information</t>
        </is>
      </c>
    </row>
    <row r="396">
      <c r="A396" s="4" t="inlineStr">
        <is>
          <t>Sales</t>
        </is>
      </c>
      <c r="F396" s="6" t="n">
        <v>126</v>
      </c>
    </row>
    <row r="397">
      <c r="A397" s="4" t="inlineStr">
        <is>
          <t>Depreciation and amortization</t>
        </is>
      </c>
      <c r="F397" s="6" t="n">
        <v>36</v>
      </c>
    </row>
    <row r="398">
      <c r="A398" s="4" t="inlineStr">
        <is>
          <t>Advanced Projects, Research and Development and Exploration</t>
        </is>
      </c>
      <c r="F398" s="6" t="n">
        <v>12</v>
      </c>
    </row>
    <row r="399">
      <c r="A399" s="4" t="inlineStr">
        <is>
          <t>Income(Loss) before Income and Mining Tax and Other Items</t>
        </is>
      </c>
      <c r="F399" s="6" t="n">
        <v>40</v>
      </c>
    </row>
    <row r="400">
      <c r="A400" s="4" t="inlineStr">
        <is>
          <t>Total Assets</t>
        </is>
      </c>
      <c r="F400" s="6" t="n">
        <v>0</v>
      </c>
    </row>
    <row r="401">
      <c r="A401" s="4" t="inlineStr">
        <is>
          <t>Capital Expenditures</t>
        </is>
      </c>
      <c r="F401" s="6" t="n">
        <v>7</v>
      </c>
    </row>
    <row r="402">
      <c r="A402" s="4" t="inlineStr">
        <is>
          <t>Nevada | Operating Segments | Long Canyon | Costs applicable to sales, excluding Depreciation, Exploration and Remediation Expense</t>
        </is>
      </c>
    </row>
    <row r="403">
      <c r="A403" s="3" t="inlineStr">
        <is>
          <t>Segment Information</t>
        </is>
      </c>
    </row>
    <row r="404">
      <c r="A404" s="4" t="inlineStr">
        <is>
          <t>Costs Applicable to Sales</t>
        </is>
      </c>
      <c r="F404" s="6" t="n">
        <v>36</v>
      </c>
    </row>
    <row r="405">
      <c r="A405" s="4" t="inlineStr">
        <is>
          <t>Nevada | Operating Segments | Other Nevada</t>
        </is>
      </c>
    </row>
    <row r="406">
      <c r="A406" s="3" t="inlineStr">
        <is>
          <t>Segment Information</t>
        </is>
      </c>
    </row>
    <row r="407">
      <c r="A407" s="4" t="inlineStr">
        <is>
          <t>Sales</t>
        </is>
      </c>
      <c r="F407" s="6" t="n">
        <v>0</v>
      </c>
    </row>
    <row r="408">
      <c r="A408" s="4" t="inlineStr">
        <is>
          <t>Depreciation and amortization</t>
        </is>
      </c>
      <c r="F408" s="6" t="n">
        <v>2</v>
      </c>
    </row>
    <row r="409">
      <c r="A409" s="4" t="inlineStr">
        <is>
          <t>Advanced Projects, Research and Development and Exploration</t>
        </is>
      </c>
      <c r="F409" s="6" t="n">
        <v>8</v>
      </c>
    </row>
    <row r="410">
      <c r="A410" s="4" t="inlineStr">
        <is>
          <t>Income(Loss) before Income and Mining Tax and Other Items</t>
        </is>
      </c>
      <c r="F410" s="6" t="n">
        <v>-9</v>
      </c>
    </row>
    <row r="411">
      <c r="A411" s="4" t="inlineStr">
        <is>
          <t>Total Assets</t>
        </is>
      </c>
      <c r="F411" s="6" t="n">
        <v>0</v>
      </c>
    </row>
    <row r="412">
      <c r="A412" s="4" t="inlineStr">
        <is>
          <t>Capital Expenditures</t>
        </is>
      </c>
      <c r="F412" s="6" t="n">
        <v>5</v>
      </c>
    </row>
    <row r="413">
      <c r="A413" s="4" t="inlineStr">
        <is>
          <t>Nevada | Operating Segments | Other Nevada | Costs applicable to sales, excluding Depreciation, Exploration and Remediation Expense</t>
        </is>
      </c>
    </row>
    <row r="414">
      <c r="A414" s="3" t="inlineStr">
        <is>
          <t>Segment Information</t>
        </is>
      </c>
    </row>
    <row r="415">
      <c r="A415" s="4" t="inlineStr">
        <is>
          <t>Costs Applicable to Sales</t>
        </is>
      </c>
      <c r="F415" s="5" t="n">
        <v>0</v>
      </c>
    </row>
    <row r="416"/>
    <row r="417">
      <c r="A417" s="4" t="inlineStr">
        <is>
          <t>[1]</t>
        </is>
      </c>
      <c r="B417" s="4" t="inlineStr">
        <is>
          <t xml:space="preserve">Excludes Depreciation and amortization and Reclamation and remediation . </t>
        </is>
      </c>
    </row>
  </sheetData>
  <mergeCells count="3">
    <mergeCell ref="A1:B1"/>
    <mergeCell ref="A416:F416"/>
    <mergeCell ref="B417:F4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Long-lived Assets (Details) - USD ($) $ in Millions</t>
        </is>
      </c>
      <c r="B1" s="2" t="inlineStr">
        <is>
          <t>Dec. 31, 2021</t>
        </is>
      </c>
      <c r="C1" s="2" t="inlineStr">
        <is>
          <t>Dec. 31, 2020</t>
        </is>
      </c>
    </row>
    <row r="2">
      <c r="A2" s="3" t="inlineStr">
        <is>
          <t>Segment Information</t>
        </is>
      </c>
    </row>
    <row r="3">
      <c r="A3" s="4" t="inlineStr">
        <is>
          <t>Long-lived assets</t>
        </is>
      </c>
      <c r="B3" s="5" t="n">
        <v>26011</v>
      </c>
      <c r="C3" s="5" t="n">
        <v>26083</v>
      </c>
    </row>
    <row r="4">
      <c r="A4" s="4" t="inlineStr">
        <is>
          <t>United States</t>
        </is>
      </c>
    </row>
    <row r="5">
      <c r="A5" s="3" t="inlineStr">
        <is>
          <t>Segment Information</t>
        </is>
      </c>
    </row>
    <row r="6">
      <c r="A6" s="4" t="inlineStr">
        <is>
          <t>Long-lived assets</t>
        </is>
      </c>
      <c r="B6" s="6" t="n">
        <v>7462</v>
      </c>
      <c r="C6" s="6" t="n">
        <v>7631</v>
      </c>
    </row>
    <row r="7">
      <c r="A7" s="4" t="inlineStr">
        <is>
          <t>Mexico</t>
        </is>
      </c>
    </row>
    <row r="8">
      <c r="A8" s="3" t="inlineStr">
        <is>
          <t>Segment Information</t>
        </is>
      </c>
    </row>
    <row r="9">
      <c r="A9" s="4" t="inlineStr">
        <is>
          <t>Long-lived assets</t>
        </is>
      </c>
      <c r="B9" s="6" t="n">
        <v>4795</v>
      </c>
      <c r="C9" s="6" t="n">
        <v>5032</v>
      </c>
    </row>
    <row r="10">
      <c r="A10" s="4" t="inlineStr">
        <is>
          <t>Canada</t>
        </is>
      </c>
    </row>
    <row r="11">
      <c r="A11" s="3" t="inlineStr">
        <is>
          <t>Segment Information</t>
        </is>
      </c>
    </row>
    <row r="12">
      <c r="A12" s="4" t="inlineStr">
        <is>
          <t>Long-lived assets</t>
        </is>
      </c>
      <c r="B12" s="6" t="n">
        <v>4031</v>
      </c>
      <c r="C12" s="6" t="n">
        <v>3557</v>
      </c>
    </row>
    <row r="13">
      <c r="A13" s="4" t="inlineStr">
        <is>
          <t>Australia</t>
        </is>
      </c>
    </row>
    <row r="14">
      <c r="A14" s="3" t="inlineStr">
        <is>
          <t>Segment Information</t>
        </is>
      </c>
    </row>
    <row r="15">
      <c r="A15" s="4" t="inlineStr">
        <is>
          <t>Long-lived assets</t>
        </is>
      </c>
      <c r="B15" s="6" t="n">
        <v>3258</v>
      </c>
      <c r="C15" s="6" t="n">
        <v>2923</v>
      </c>
    </row>
    <row r="16">
      <c r="A16" s="4" t="inlineStr">
        <is>
          <t>Ghana</t>
        </is>
      </c>
    </row>
    <row r="17">
      <c r="A17" s="3" t="inlineStr">
        <is>
          <t>Segment Information</t>
        </is>
      </c>
    </row>
    <row r="18">
      <c r="A18" s="4" t="inlineStr">
        <is>
          <t>Long-lived assets</t>
        </is>
      </c>
      <c r="B18" s="6" t="n">
        <v>2517</v>
      </c>
      <c r="C18" s="6" t="n">
        <v>2468</v>
      </c>
    </row>
    <row r="19">
      <c r="A19" s="4" t="inlineStr">
        <is>
          <t>Argentina</t>
        </is>
      </c>
    </row>
    <row r="20">
      <c r="A20" s="3" t="inlineStr">
        <is>
          <t>Segment Information</t>
        </is>
      </c>
    </row>
    <row r="21">
      <c r="A21" s="4" t="inlineStr">
        <is>
          <t>Long-lived assets</t>
        </is>
      </c>
      <c r="B21" s="6" t="n">
        <v>1526</v>
      </c>
      <c r="C21" s="6" t="n">
        <v>1562</v>
      </c>
    </row>
    <row r="22">
      <c r="A22" s="4" t="inlineStr">
        <is>
          <t>Peru</t>
        </is>
      </c>
    </row>
    <row r="23">
      <c r="A23" s="3" t="inlineStr">
        <is>
          <t>Segment Information</t>
        </is>
      </c>
    </row>
    <row r="24">
      <c r="A24" s="4" t="inlineStr">
        <is>
          <t>Long-lived assets</t>
        </is>
      </c>
      <c r="B24" s="6" t="n">
        <v>1680</v>
      </c>
      <c r="C24" s="6" t="n">
        <v>2148</v>
      </c>
    </row>
    <row r="25">
      <c r="A25" s="4" t="inlineStr">
        <is>
          <t>Suriname</t>
        </is>
      </c>
    </row>
    <row r="26">
      <c r="A26" s="3" t="inlineStr">
        <is>
          <t>Segment Information</t>
        </is>
      </c>
    </row>
    <row r="27">
      <c r="A27" s="4" t="inlineStr">
        <is>
          <t>Long-lived assets</t>
        </is>
      </c>
      <c r="B27" s="5" t="n">
        <v>742</v>
      </c>
      <c r="C27" s="5" t="n">
        <v>7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ALES - Disaggregation of revenue (Details) - USD ($) $ in Millions</t>
        </is>
      </c>
      <c r="B1" s="2" t="inlineStr">
        <is>
          <t>Jan. 02, 2020</t>
        </is>
      </c>
      <c r="C1" s="2" t="inlineStr">
        <is>
          <t>Dec. 31, 2021</t>
        </is>
      </c>
      <c r="D1" s="2" t="inlineStr">
        <is>
          <t>Dec. 31, 2020</t>
        </is>
      </c>
      <c r="E1" s="2" t="inlineStr">
        <is>
          <t>Dec. 31, 2019</t>
        </is>
      </c>
      <c r="F1" s="2" t="inlineStr">
        <is>
          <t>Jul. 01, 2019</t>
        </is>
      </c>
    </row>
    <row r="2">
      <c r="A2" s="3" t="inlineStr">
        <is>
          <t>SALES</t>
        </is>
      </c>
    </row>
    <row r="3">
      <c r="A3" s="4" t="inlineStr">
        <is>
          <t>Sales</t>
        </is>
      </c>
      <c r="C3" s="5" t="n">
        <v>12222</v>
      </c>
      <c r="D3" s="5" t="n">
        <v>11497</v>
      </c>
      <c r="E3" s="5" t="n">
        <v>9740</v>
      </c>
    </row>
    <row r="4">
      <c r="A4" s="4" t="inlineStr">
        <is>
          <t>South Arturo | NGM</t>
        </is>
      </c>
    </row>
    <row r="5">
      <c r="A5" s="3" t="inlineStr">
        <is>
          <t>SALES</t>
        </is>
      </c>
    </row>
    <row r="6">
      <c r="A6" s="4" t="inlineStr">
        <is>
          <t>Business combination, step acquisition, equity interest in acquiree, percentage</t>
        </is>
      </c>
      <c r="F6" s="4" t="inlineStr">
        <is>
          <t>38.50%</t>
        </is>
      </c>
    </row>
    <row r="7">
      <c r="A7" s="4" t="inlineStr">
        <is>
          <t>Disposed of by sale, not discontinued operations | Kalgoorlie</t>
        </is>
      </c>
    </row>
    <row r="8">
      <c r="A8" s="3" t="inlineStr">
        <is>
          <t>SALES</t>
        </is>
      </c>
    </row>
    <row r="9">
      <c r="A9" s="4" t="inlineStr">
        <is>
          <t>Percentage interest sold (as a percent)</t>
        </is>
      </c>
      <c r="B9" s="4" t="inlineStr">
        <is>
          <t>50.00%</t>
        </is>
      </c>
    </row>
    <row r="10">
      <c r="A10" s="4" t="inlineStr">
        <is>
          <t>Gold sales from doré production</t>
        </is>
      </c>
    </row>
    <row r="11">
      <c r="A11" s="3" t="inlineStr">
        <is>
          <t>SALES</t>
        </is>
      </c>
    </row>
    <row r="12">
      <c r="A12" s="4" t="inlineStr">
        <is>
          <t>Sales</t>
        </is>
      </c>
      <c r="C12" s="6" t="n">
        <v>8490</v>
      </c>
      <c r="D12" s="6" t="n">
        <v>8534</v>
      </c>
      <c r="E12" s="6" t="n">
        <v>7975</v>
      </c>
    </row>
    <row r="13">
      <c r="A13" s="4" t="inlineStr">
        <is>
          <t>Sales from concentrate and other production</t>
        </is>
      </c>
    </row>
    <row r="14">
      <c r="A14" s="3" t="inlineStr">
        <is>
          <t>SALES</t>
        </is>
      </c>
    </row>
    <row r="15">
      <c r="A15" s="4" t="inlineStr">
        <is>
          <t>Sales</t>
        </is>
      </c>
      <c r="C15" s="6" t="n">
        <v>3732</v>
      </c>
      <c r="D15" s="6" t="n">
        <v>2963</v>
      </c>
      <c r="E15" s="6" t="n">
        <v>1765</v>
      </c>
    </row>
    <row r="16">
      <c r="A16" s="4" t="inlineStr">
        <is>
          <t>Operating Segments | North America</t>
        </is>
      </c>
    </row>
    <row r="17">
      <c r="A17" s="3" t="inlineStr">
        <is>
          <t>SALES</t>
        </is>
      </c>
    </row>
    <row r="18">
      <c r="A18" s="4" t="inlineStr">
        <is>
          <t>Sales</t>
        </is>
      </c>
      <c r="C18" s="6" t="n">
        <v>4270</v>
      </c>
      <c r="D18" s="6" t="n">
        <v>3548</v>
      </c>
      <c r="E18" s="6" t="n">
        <v>2017</v>
      </c>
    </row>
    <row r="19">
      <c r="A19" s="4" t="inlineStr">
        <is>
          <t>Operating Segments | North America | Gold sales from doré production</t>
        </is>
      </c>
    </row>
    <row r="20">
      <c r="A20" s="3" t="inlineStr">
        <is>
          <t>SALES</t>
        </is>
      </c>
    </row>
    <row r="21">
      <c r="A21" s="4" t="inlineStr">
        <is>
          <t>Sales</t>
        </is>
      </c>
      <c r="C21" s="6" t="n">
        <v>1829</v>
      </c>
      <c r="D21" s="6" t="n">
        <v>1746</v>
      </c>
      <c r="E21" s="6" t="n">
        <v>1344</v>
      </c>
    </row>
    <row r="22">
      <c r="A22" s="4" t="inlineStr">
        <is>
          <t>Operating Segments | North America | Sales from concentrate and other production</t>
        </is>
      </c>
    </row>
    <row r="23">
      <c r="A23" s="3" t="inlineStr">
        <is>
          <t>SALES</t>
        </is>
      </c>
    </row>
    <row r="24">
      <c r="A24" s="4" t="inlineStr">
        <is>
          <t>Sales</t>
        </is>
      </c>
      <c r="C24" s="6" t="n">
        <v>2441</v>
      </c>
      <c r="D24" s="6" t="n">
        <v>1802</v>
      </c>
      <c r="E24" s="6" t="n">
        <v>673</v>
      </c>
    </row>
    <row r="25">
      <c r="A25" s="4" t="inlineStr">
        <is>
          <t>Operating Segments | North America | CC&amp;V</t>
        </is>
      </c>
    </row>
    <row r="26">
      <c r="A26" s="3" t="inlineStr">
        <is>
          <t>SALES</t>
        </is>
      </c>
    </row>
    <row r="27">
      <c r="A27" s="4" t="inlineStr">
        <is>
          <t>Sales</t>
        </is>
      </c>
      <c r="C27" s="6" t="n">
        <v>396</v>
      </c>
      <c r="D27" s="6" t="n">
        <v>478</v>
      </c>
      <c r="E27" s="6" t="n">
        <v>445</v>
      </c>
    </row>
    <row r="28">
      <c r="A28" s="4" t="inlineStr">
        <is>
          <t>Operating Segments | North America | CC&amp;V | Gold sales from doré production</t>
        </is>
      </c>
    </row>
    <row r="29">
      <c r="A29" s="3" t="inlineStr">
        <is>
          <t>SALES</t>
        </is>
      </c>
    </row>
    <row r="30">
      <c r="A30" s="4" t="inlineStr">
        <is>
          <t>Sales</t>
        </is>
      </c>
      <c r="C30" s="6" t="n">
        <v>382</v>
      </c>
      <c r="D30" s="6" t="n">
        <v>478</v>
      </c>
      <c r="E30" s="6" t="n">
        <v>445</v>
      </c>
    </row>
    <row r="31">
      <c r="A31" s="4" t="inlineStr">
        <is>
          <t>Operating Segments | North America | CC&amp;V | Sales from concentrate and other production</t>
        </is>
      </c>
    </row>
    <row r="32">
      <c r="A32" s="3" t="inlineStr">
        <is>
          <t>SALES</t>
        </is>
      </c>
    </row>
    <row r="33">
      <c r="A33" s="4" t="inlineStr">
        <is>
          <t>Sales</t>
        </is>
      </c>
      <c r="C33" s="6" t="n">
        <v>14</v>
      </c>
      <c r="D33" s="6" t="n">
        <v>0</v>
      </c>
      <c r="E33" s="6" t="n">
        <v>0</v>
      </c>
    </row>
    <row r="34">
      <c r="A34" s="4" t="inlineStr">
        <is>
          <t>Operating Segments | North America | Red Lake</t>
        </is>
      </c>
    </row>
    <row r="35">
      <c r="A35" s="3" t="inlineStr">
        <is>
          <t>SALES</t>
        </is>
      </c>
    </row>
    <row r="36">
      <c r="A36" s="4" t="inlineStr">
        <is>
          <t>Sales</t>
        </is>
      </c>
      <c r="D36" s="6" t="n">
        <v>67</v>
      </c>
      <c r="E36" s="6" t="n">
        <v>159</v>
      </c>
    </row>
    <row r="37">
      <c r="A37" s="4" t="inlineStr">
        <is>
          <t>Operating Segments | North America | Red Lake | Gold sales from doré production</t>
        </is>
      </c>
    </row>
    <row r="38">
      <c r="A38" s="3" t="inlineStr">
        <is>
          <t>SALES</t>
        </is>
      </c>
    </row>
    <row r="39">
      <c r="A39" s="4" t="inlineStr">
        <is>
          <t>Sales</t>
        </is>
      </c>
      <c r="D39" s="6" t="n">
        <v>67</v>
      </c>
      <c r="E39" s="6" t="n">
        <v>159</v>
      </c>
    </row>
    <row r="40">
      <c r="A40" s="4" t="inlineStr">
        <is>
          <t>Operating Segments | North America | Red Lake | Sales from concentrate and other production</t>
        </is>
      </c>
    </row>
    <row r="41">
      <c r="A41" s="3" t="inlineStr">
        <is>
          <t>SALES</t>
        </is>
      </c>
    </row>
    <row r="42">
      <c r="A42" s="4" t="inlineStr">
        <is>
          <t>Sales</t>
        </is>
      </c>
      <c r="D42" s="6" t="n">
        <v>0</v>
      </c>
      <c r="E42" s="6" t="n">
        <v>0</v>
      </c>
    </row>
    <row r="43">
      <c r="A43" s="4" t="inlineStr">
        <is>
          <t>Operating Segments | North America | Musselwhite</t>
        </is>
      </c>
    </row>
    <row r="44">
      <c r="A44" s="3" t="inlineStr">
        <is>
          <t>SALES</t>
        </is>
      </c>
    </row>
    <row r="45">
      <c r="A45" s="4" t="inlineStr">
        <is>
          <t>Sales</t>
        </is>
      </c>
      <c r="C45" s="6" t="n">
        <v>277</v>
      </c>
      <c r="D45" s="6" t="n">
        <v>180</v>
      </c>
      <c r="E45" s="6" t="n">
        <v>7</v>
      </c>
    </row>
    <row r="46">
      <c r="A46" s="4" t="inlineStr">
        <is>
          <t>Operating Segments | North America | Musselwhite | Gold sales from doré production</t>
        </is>
      </c>
    </row>
    <row r="47">
      <c r="A47" s="3" t="inlineStr">
        <is>
          <t>SALES</t>
        </is>
      </c>
    </row>
    <row r="48">
      <c r="A48" s="4" t="inlineStr">
        <is>
          <t>Sales</t>
        </is>
      </c>
      <c r="C48" s="6" t="n">
        <v>277</v>
      </c>
      <c r="D48" s="6" t="n">
        <v>180</v>
      </c>
      <c r="E48" s="6" t="n">
        <v>7</v>
      </c>
    </row>
    <row r="49">
      <c r="A49" s="4" t="inlineStr">
        <is>
          <t>Operating Segments | North America | Musselwhite | Sales from concentrate and other production</t>
        </is>
      </c>
    </row>
    <row r="50">
      <c r="A50" s="3" t="inlineStr">
        <is>
          <t>SALES</t>
        </is>
      </c>
    </row>
    <row r="51">
      <c r="A51" s="4" t="inlineStr">
        <is>
          <t>Sales</t>
        </is>
      </c>
      <c r="C51" s="6" t="n">
        <v>0</v>
      </c>
      <c r="D51" s="6" t="n">
        <v>0</v>
      </c>
      <c r="E51" s="6" t="n">
        <v>0</v>
      </c>
    </row>
    <row r="52">
      <c r="A52" s="4" t="inlineStr">
        <is>
          <t>Operating Segments | North America | Porcupine</t>
        </is>
      </c>
    </row>
    <row r="53">
      <c r="A53" s="3" t="inlineStr">
        <is>
          <t>SALES</t>
        </is>
      </c>
    </row>
    <row r="54">
      <c r="A54" s="4" t="inlineStr">
        <is>
          <t>Sales</t>
        </is>
      </c>
      <c r="C54" s="6" t="n">
        <v>517</v>
      </c>
      <c r="D54" s="6" t="n">
        <v>566</v>
      </c>
      <c r="E54" s="6" t="n">
        <v>338</v>
      </c>
    </row>
    <row r="55">
      <c r="A55" s="4" t="inlineStr">
        <is>
          <t>Operating Segments | North America | Porcupine | Gold sales from doré production</t>
        </is>
      </c>
    </row>
    <row r="56">
      <c r="A56" s="3" t="inlineStr">
        <is>
          <t>SALES</t>
        </is>
      </c>
    </row>
    <row r="57">
      <c r="A57" s="4" t="inlineStr">
        <is>
          <t>Sales</t>
        </is>
      </c>
      <c r="C57" s="6" t="n">
        <v>517</v>
      </c>
      <c r="D57" s="6" t="n">
        <v>566</v>
      </c>
      <c r="E57" s="6" t="n">
        <v>338</v>
      </c>
    </row>
    <row r="58">
      <c r="A58" s="4" t="inlineStr">
        <is>
          <t>Operating Segments | North America | Porcupine | Sales from concentrate and other production</t>
        </is>
      </c>
    </row>
    <row r="59">
      <c r="A59" s="3" t="inlineStr">
        <is>
          <t>SALES</t>
        </is>
      </c>
    </row>
    <row r="60">
      <c r="A60" s="4" t="inlineStr">
        <is>
          <t>Sales</t>
        </is>
      </c>
      <c r="C60" s="6" t="n">
        <v>0</v>
      </c>
      <c r="D60" s="6" t="n">
        <v>0</v>
      </c>
      <c r="E60" s="6" t="n">
        <v>0</v>
      </c>
    </row>
    <row r="61">
      <c r="A61" s="4" t="inlineStr">
        <is>
          <t>Operating Segments | North America | Éléonore</t>
        </is>
      </c>
    </row>
    <row r="62">
      <c r="A62" s="3" t="inlineStr">
        <is>
          <t>SALES</t>
        </is>
      </c>
    </row>
    <row r="63">
      <c r="A63" s="4" t="inlineStr">
        <is>
          <t>Sales</t>
        </is>
      </c>
      <c r="C63" s="6" t="n">
        <v>446</v>
      </c>
      <c r="D63" s="6" t="n">
        <v>371</v>
      </c>
      <c r="E63" s="6" t="n">
        <v>378</v>
      </c>
    </row>
    <row r="64">
      <c r="A64" s="4" t="inlineStr">
        <is>
          <t>Operating Segments | North America | Éléonore | Gold sales from doré production</t>
        </is>
      </c>
    </row>
    <row r="65">
      <c r="A65" s="3" t="inlineStr">
        <is>
          <t>SALES</t>
        </is>
      </c>
    </row>
    <row r="66">
      <c r="A66" s="4" t="inlineStr">
        <is>
          <t>Sales</t>
        </is>
      </c>
      <c r="C66" s="6" t="n">
        <v>446</v>
      </c>
      <c r="D66" s="6" t="n">
        <v>371</v>
      </c>
      <c r="E66" s="6" t="n">
        <v>378</v>
      </c>
    </row>
    <row r="67">
      <c r="A67" s="4" t="inlineStr">
        <is>
          <t>Operating Segments | North America | Éléonore | Sales from concentrate and other production</t>
        </is>
      </c>
    </row>
    <row r="68">
      <c r="A68" s="3" t="inlineStr">
        <is>
          <t>SALES</t>
        </is>
      </c>
    </row>
    <row r="69">
      <c r="A69" s="4" t="inlineStr">
        <is>
          <t>Sales</t>
        </is>
      </c>
      <c r="C69" s="6" t="n">
        <v>0</v>
      </c>
      <c r="D69" s="6" t="n">
        <v>0</v>
      </c>
      <c r="E69" s="6" t="n">
        <v>0</v>
      </c>
    </row>
    <row r="70">
      <c r="A70" s="4" t="inlineStr">
        <is>
          <t>Operating Segments | North America | Peñasquito</t>
        </is>
      </c>
    </row>
    <row r="71">
      <c r="A71" s="3" t="inlineStr">
        <is>
          <t>SALES</t>
        </is>
      </c>
    </row>
    <row r="72">
      <c r="A72" s="4" t="inlineStr">
        <is>
          <t>Sales</t>
        </is>
      </c>
      <c r="C72" s="6" t="n">
        <v>2634</v>
      </c>
      <c r="D72" s="6" t="n">
        <v>1886</v>
      </c>
      <c r="E72" s="6" t="n">
        <v>690</v>
      </c>
    </row>
    <row r="73">
      <c r="A73" s="4" t="inlineStr">
        <is>
          <t>Operating Segments | North America | Peñasquito | Gold sales from doré production</t>
        </is>
      </c>
    </row>
    <row r="74">
      <c r="A74" s="3" t="inlineStr">
        <is>
          <t>SALES</t>
        </is>
      </c>
    </row>
    <row r="75">
      <c r="A75" s="4" t="inlineStr">
        <is>
          <t>Sales</t>
        </is>
      </c>
      <c r="C75" s="6" t="n">
        <v>207</v>
      </c>
      <c r="D75" s="6" t="n">
        <v>84</v>
      </c>
      <c r="E75" s="6" t="n">
        <v>17</v>
      </c>
    </row>
    <row r="76">
      <c r="A76" s="4" t="inlineStr">
        <is>
          <t>Operating Segments | North America | Peñasquito | Sales from concentrate and other production</t>
        </is>
      </c>
    </row>
    <row r="77">
      <c r="A77" s="3" t="inlineStr">
        <is>
          <t>SALES</t>
        </is>
      </c>
    </row>
    <row r="78">
      <c r="A78" s="4" t="inlineStr">
        <is>
          <t>Sales</t>
        </is>
      </c>
      <c r="C78" s="6" t="n">
        <v>2427</v>
      </c>
      <c r="D78" s="6" t="n">
        <v>1802</v>
      </c>
      <c r="E78" s="6" t="n">
        <v>673</v>
      </c>
    </row>
    <row r="79">
      <c r="A79" s="4" t="inlineStr">
        <is>
          <t>Operating Segments | North America | Penasquito - Gold</t>
        </is>
      </c>
    </row>
    <row r="80">
      <c r="A80" s="3" t="inlineStr">
        <is>
          <t>SALES</t>
        </is>
      </c>
    </row>
    <row r="81">
      <c r="A81" s="4" t="inlineStr">
        <is>
          <t>Sales</t>
        </is>
      </c>
      <c r="C81" s="6" t="n">
        <v>1250</v>
      </c>
      <c r="D81" s="6" t="n">
        <v>894</v>
      </c>
      <c r="E81" s="6" t="n">
        <v>209</v>
      </c>
    </row>
    <row r="82">
      <c r="A82" s="4" t="inlineStr">
        <is>
          <t>Operating Segments | North America | Penasquito - Gold | Gold sales from doré production</t>
        </is>
      </c>
    </row>
    <row r="83">
      <c r="A83" s="3" t="inlineStr">
        <is>
          <t>SALES</t>
        </is>
      </c>
    </row>
    <row r="84">
      <c r="A84" s="4" t="inlineStr">
        <is>
          <t>Sales</t>
        </is>
      </c>
      <c r="C84" s="6" t="n">
        <v>207</v>
      </c>
      <c r="D84" s="6" t="n">
        <v>84</v>
      </c>
      <c r="E84" s="6" t="n">
        <v>17</v>
      </c>
    </row>
    <row r="85">
      <c r="A85" s="4" t="inlineStr">
        <is>
          <t>Operating Segments | North America | Penasquito - Gold | Sales from concentrate and other production</t>
        </is>
      </c>
    </row>
    <row r="86">
      <c r="A86" s="3" t="inlineStr">
        <is>
          <t>SALES</t>
        </is>
      </c>
    </row>
    <row r="87">
      <c r="A87" s="4" t="inlineStr">
        <is>
          <t>Sales</t>
        </is>
      </c>
      <c r="C87" s="6" t="n">
        <v>1043</v>
      </c>
      <c r="D87" s="6" t="n">
        <v>810</v>
      </c>
      <c r="E87" s="6" t="n">
        <v>192</v>
      </c>
    </row>
    <row r="88">
      <c r="A88" s="4" t="inlineStr">
        <is>
          <t>Operating Segments | North America | Penasquito - Silver</t>
        </is>
      </c>
    </row>
    <row r="89">
      <c r="A89" s="3" t="inlineStr">
        <is>
          <t>SALES</t>
        </is>
      </c>
    </row>
    <row r="90">
      <c r="A90" s="4" t="inlineStr">
        <is>
          <t>Sales</t>
        </is>
      </c>
      <c r="C90" s="6" t="n">
        <v>651</v>
      </c>
      <c r="D90" s="6" t="n">
        <v>510</v>
      </c>
      <c r="E90" s="6" t="n">
        <v>253</v>
      </c>
    </row>
    <row r="91">
      <c r="A91" s="4" t="inlineStr">
        <is>
          <t>Operating Segments | North America | Penasquito - Silver | Gold sales from doré production</t>
        </is>
      </c>
    </row>
    <row r="92">
      <c r="A92" s="3" t="inlineStr">
        <is>
          <t>SALES</t>
        </is>
      </c>
    </row>
    <row r="93">
      <c r="A93" s="4" t="inlineStr">
        <is>
          <t>Sales</t>
        </is>
      </c>
      <c r="C93" s="6" t="n">
        <v>0</v>
      </c>
      <c r="D93" s="6" t="n">
        <v>0</v>
      </c>
      <c r="E93" s="6" t="n">
        <v>0</v>
      </c>
    </row>
    <row r="94">
      <c r="A94" s="4" t="inlineStr">
        <is>
          <t>Operating Segments | North America | Penasquito - Silver | Sales from concentrate and other production</t>
        </is>
      </c>
    </row>
    <row r="95">
      <c r="A95" s="3" t="inlineStr">
        <is>
          <t>SALES</t>
        </is>
      </c>
    </row>
    <row r="96">
      <c r="A96" s="4" t="inlineStr">
        <is>
          <t>Sales</t>
        </is>
      </c>
      <c r="C96" s="6" t="n">
        <v>651</v>
      </c>
      <c r="D96" s="6" t="n">
        <v>510</v>
      </c>
      <c r="E96" s="6" t="n">
        <v>253</v>
      </c>
    </row>
    <row r="97">
      <c r="A97" s="4" t="inlineStr">
        <is>
          <t>Operating Segments | North America | Penasquito - Silver | Silver streaming agreement</t>
        </is>
      </c>
    </row>
    <row r="98">
      <c r="A98" s="3" t="inlineStr">
        <is>
          <t>SALES</t>
        </is>
      </c>
    </row>
    <row r="99">
      <c r="A99" s="4" t="inlineStr">
        <is>
          <t>Sales</t>
        </is>
      </c>
      <c r="C99" s="6" t="n">
        <v>79</v>
      </c>
      <c r="D99" s="6" t="n">
        <v>67</v>
      </c>
      <c r="E99" s="6" t="n">
        <v>37</v>
      </c>
    </row>
    <row r="100">
      <c r="A100" s="4" t="inlineStr">
        <is>
          <t>Operating Segments | North America | Penasquito - Lead</t>
        </is>
      </c>
    </row>
    <row r="101">
      <c r="A101" s="3" t="inlineStr">
        <is>
          <t>SALES</t>
        </is>
      </c>
    </row>
    <row r="102">
      <c r="A102" s="4" t="inlineStr">
        <is>
          <t>Sales</t>
        </is>
      </c>
      <c r="C102" s="6" t="n">
        <v>172</v>
      </c>
      <c r="D102" s="6" t="n">
        <v>134</v>
      </c>
      <c r="E102" s="6" t="n">
        <v>85</v>
      </c>
    </row>
    <row r="103">
      <c r="A103" s="4" t="inlineStr">
        <is>
          <t>Operating Segments | North America | Penasquito - Lead | Gold sales from doré production</t>
        </is>
      </c>
    </row>
    <row r="104">
      <c r="A104" s="3" t="inlineStr">
        <is>
          <t>SALES</t>
        </is>
      </c>
    </row>
    <row r="105">
      <c r="A105" s="4" t="inlineStr">
        <is>
          <t>Sales</t>
        </is>
      </c>
      <c r="C105" s="6" t="n">
        <v>0</v>
      </c>
      <c r="D105" s="6" t="n">
        <v>0</v>
      </c>
      <c r="E105" s="6" t="n">
        <v>0</v>
      </c>
    </row>
    <row r="106">
      <c r="A106" s="4" t="inlineStr">
        <is>
          <t>Operating Segments | North America | Penasquito - Lead | Sales from concentrate and other production</t>
        </is>
      </c>
    </row>
    <row r="107">
      <c r="A107" s="3" t="inlineStr">
        <is>
          <t>SALES</t>
        </is>
      </c>
    </row>
    <row r="108">
      <c r="A108" s="4" t="inlineStr">
        <is>
          <t>Sales</t>
        </is>
      </c>
      <c r="C108" s="6" t="n">
        <v>172</v>
      </c>
      <c r="D108" s="6" t="n">
        <v>134</v>
      </c>
      <c r="E108" s="6" t="n">
        <v>85</v>
      </c>
    </row>
    <row r="109">
      <c r="A109" s="4" t="inlineStr">
        <is>
          <t>Operating Segments | North America | Penasquito - Zinc</t>
        </is>
      </c>
    </row>
    <row r="110">
      <c r="A110" s="3" t="inlineStr">
        <is>
          <t>SALES</t>
        </is>
      </c>
    </row>
    <row r="111">
      <c r="A111" s="4" t="inlineStr">
        <is>
          <t>Sales</t>
        </is>
      </c>
      <c r="C111" s="6" t="n">
        <v>561</v>
      </c>
      <c r="D111" s="6" t="n">
        <v>348</v>
      </c>
      <c r="E111" s="6" t="n">
        <v>143</v>
      </c>
    </row>
    <row r="112">
      <c r="A112" s="4" t="inlineStr">
        <is>
          <t>Operating Segments | North America | Penasquito - Zinc | Gold sales from doré production</t>
        </is>
      </c>
    </row>
    <row r="113">
      <c r="A113" s="3" t="inlineStr">
        <is>
          <t>SALES</t>
        </is>
      </c>
    </row>
    <row r="114">
      <c r="A114" s="4" t="inlineStr">
        <is>
          <t>Sales</t>
        </is>
      </c>
      <c r="C114" s="6" t="n">
        <v>0</v>
      </c>
      <c r="D114" s="6" t="n">
        <v>0</v>
      </c>
      <c r="E114" s="6" t="n">
        <v>0</v>
      </c>
    </row>
    <row r="115">
      <c r="A115" s="4" t="inlineStr">
        <is>
          <t>Operating Segments | North America | Penasquito - Zinc | Sales from concentrate and other production</t>
        </is>
      </c>
    </row>
    <row r="116">
      <c r="A116" s="3" t="inlineStr">
        <is>
          <t>SALES</t>
        </is>
      </c>
    </row>
    <row r="117">
      <c r="A117" s="4" t="inlineStr">
        <is>
          <t>Sales</t>
        </is>
      </c>
      <c r="C117" s="6" t="n">
        <v>561</v>
      </c>
      <c r="D117" s="6" t="n">
        <v>348</v>
      </c>
      <c r="E117" s="6" t="n">
        <v>143</v>
      </c>
    </row>
    <row r="118">
      <c r="A118" s="4" t="inlineStr">
        <is>
          <t>Operating Segments | South America</t>
        </is>
      </c>
    </row>
    <row r="119">
      <c r="A119" s="3" t="inlineStr">
        <is>
          <t>SALES</t>
        </is>
      </c>
    </row>
    <row r="120">
      <c r="A120" s="4" t="inlineStr">
        <is>
          <t>Sales</t>
        </is>
      </c>
      <c r="C120" s="6" t="n">
        <v>1731</v>
      </c>
      <c r="D120" s="6" t="n">
        <v>1819</v>
      </c>
      <c r="E120" s="6" t="n">
        <v>1971</v>
      </c>
    </row>
    <row r="121">
      <c r="A121" s="4" t="inlineStr">
        <is>
          <t>Operating Segments | South America | Gold sales from doré production</t>
        </is>
      </c>
    </row>
    <row r="122">
      <c r="A122" s="3" t="inlineStr">
        <is>
          <t>SALES</t>
        </is>
      </c>
    </row>
    <row r="123">
      <c r="A123" s="4" t="inlineStr">
        <is>
          <t>Sales</t>
        </is>
      </c>
      <c r="C123" s="6" t="n">
        <v>1711</v>
      </c>
      <c r="D123" s="6" t="n">
        <v>1818</v>
      </c>
      <c r="E123" s="6" t="n">
        <v>1971</v>
      </c>
    </row>
    <row r="124">
      <c r="A124" s="4" t="inlineStr">
        <is>
          <t>Operating Segments | South America | Sales from concentrate and other production</t>
        </is>
      </c>
    </row>
    <row r="125">
      <c r="A125" s="3" t="inlineStr">
        <is>
          <t>SALES</t>
        </is>
      </c>
    </row>
    <row r="126">
      <c r="A126" s="4" t="inlineStr">
        <is>
          <t>Sales</t>
        </is>
      </c>
      <c r="C126" s="6" t="n">
        <v>20</v>
      </c>
      <c r="D126" s="6" t="n">
        <v>1</v>
      </c>
      <c r="E126" s="6" t="n">
        <v>0</v>
      </c>
    </row>
    <row r="127">
      <c r="A127" s="4" t="inlineStr">
        <is>
          <t>Operating Segments | South America | Yanacocha</t>
        </is>
      </c>
    </row>
    <row r="128">
      <c r="A128" s="3" t="inlineStr">
        <is>
          <t>SALES</t>
        </is>
      </c>
    </row>
    <row r="129">
      <c r="A129" s="4" t="inlineStr">
        <is>
          <t>Sales</t>
        </is>
      </c>
      <c r="C129" s="6" t="n">
        <v>471</v>
      </c>
      <c r="D129" s="6" t="n">
        <v>593</v>
      </c>
      <c r="E129" s="6" t="n">
        <v>735</v>
      </c>
    </row>
    <row r="130">
      <c r="A130" s="4" t="inlineStr">
        <is>
          <t>Operating Segments | South America | Yanacocha | Gold sales from doré production</t>
        </is>
      </c>
    </row>
    <row r="131">
      <c r="A131" s="3" t="inlineStr">
        <is>
          <t>SALES</t>
        </is>
      </c>
    </row>
    <row r="132">
      <c r="A132" s="4" t="inlineStr">
        <is>
          <t>Sales</t>
        </is>
      </c>
      <c r="C132" s="6" t="n">
        <v>451</v>
      </c>
      <c r="D132" s="6" t="n">
        <v>592</v>
      </c>
      <c r="E132" s="6" t="n">
        <v>735</v>
      </c>
    </row>
    <row r="133">
      <c r="A133" s="4" t="inlineStr">
        <is>
          <t>Operating Segments | South America | Yanacocha | Sales from concentrate and other production</t>
        </is>
      </c>
    </row>
    <row r="134">
      <c r="A134" s="3" t="inlineStr">
        <is>
          <t>SALES</t>
        </is>
      </c>
    </row>
    <row r="135">
      <c r="A135" s="4" t="inlineStr">
        <is>
          <t>Sales</t>
        </is>
      </c>
      <c r="C135" s="6" t="n">
        <v>20</v>
      </c>
      <c r="D135" s="6" t="n">
        <v>1</v>
      </c>
      <c r="E135" s="6" t="n">
        <v>0</v>
      </c>
    </row>
    <row r="136">
      <c r="A136" s="4" t="inlineStr">
        <is>
          <t>Operating Segments | South America | Merian</t>
        </is>
      </c>
    </row>
    <row r="137">
      <c r="A137" s="3" t="inlineStr">
        <is>
          <t>SALES</t>
        </is>
      </c>
    </row>
    <row r="138">
      <c r="A138" s="4" t="inlineStr">
        <is>
          <t>Sales</t>
        </is>
      </c>
      <c r="C138" s="6" t="n">
        <v>780</v>
      </c>
      <c r="D138" s="6" t="n">
        <v>822</v>
      </c>
      <c r="E138" s="6" t="n">
        <v>734</v>
      </c>
    </row>
    <row r="139">
      <c r="A139" s="4" t="inlineStr">
        <is>
          <t>Operating Segments | South America | Merian | Gold sales from doré production</t>
        </is>
      </c>
    </row>
    <row r="140">
      <c r="A140" s="3" t="inlineStr">
        <is>
          <t>SALES</t>
        </is>
      </c>
    </row>
    <row r="141">
      <c r="A141" s="4" t="inlineStr">
        <is>
          <t>Sales</t>
        </is>
      </c>
      <c r="C141" s="6" t="n">
        <v>780</v>
      </c>
      <c r="D141" s="6" t="n">
        <v>822</v>
      </c>
      <c r="E141" s="6" t="n">
        <v>734</v>
      </c>
    </row>
    <row r="142">
      <c r="A142" s="4" t="inlineStr">
        <is>
          <t>Operating Segments | South America | Merian | Sales from concentrate and other production</t>
        </is>
      </c>
    </row>
    <row r="143">
      <c r="A143" s="3" t="inlineStr">
        <is>
          <t>SALES</t>
        </is>
      </c>
    </row>
    <row r="144">
      <c r="A144" s="4" t="inlineStr">
        <is>
          <t>Sales</t>
        </is>
      </c>
      <c r="C144" s="6" t="n">
        <v>0</v>
      </c>
      <c r="D144" s="6" t="n">
        <v>0</v>
      </c>
      <c r="E144" s="6" t="n">
        <v>0</v>
      </c>
    </row>
    <row r="145">
      <c r="A145" s="4" t="inlineStr">
        <is>
          <t>Operating Segments | South America | Cerro Negro</t>
        </is>
      </c>
    </row>
    <row r="146">
      <c r="A146" s="3" t="inlineStr">
        <is>
          <t>SALES</t>
        </is>
      </c>
    </row>
    <row r="147">
      <c r="A147" s="4" t="inlineStr">
        <is>
          <t>Sales</t>
        </is>
      </c>
      <c r="C147" s="6" t="n">
        <v>480</v>
      </c>
      <c r="D147" s="6" t="n">
        <v>404</v>
      </c>
      <c r="E147" s="6" t="n">
        <v>502</v>
      </c>
    </row>
    <row r="148">
      <c r="A148" s="4" t="inlineStr">
        <is>
          <t>Operating Segments | South America | Cerro Negro | Gold sales from doré production</t>
        </is>
      </c>
    </row>
    <row r="149">
      <c r="A149" s="3" t="inlineStr">
        <is>
          <t>SALES</t>
        </is>
      </c>
    </row>
    <row r="150">
      <c r="A150" s="4" t="inlineStr">
        <is>
          <t>Sales</t>
        </is>
      </c>
      <c r="C150" s="6" t="n">
        <v>480</v>
      </c>
      <c r="D150" s="6" t="n">
        <v>404</v>
      </c>
      <c r="E150" s="6" t="n">
        <v>502</v>
      </c>
    </row>
    <row r="151">
      <c r="A151" s="4" t="inlineStr">
        <is>
          <t>Operating Segments | South America | Cerro Negro | Sales from concentrate and other production</t>
        </is>
      </c>
    </row>
    <row r="152">
      <c r="A152" s="3" t="inlineStr">
        <is>
          <t>SALES</t>
        </is>
      </c>
    </row>
    <row r="153">
      <c r="A153" s="4" t="inlineStr">
        <is>
          <t>Sales</t>
        </is>
      </c>
      <c r="C153" s="6" t="n">
        <v>0</v>
      </c>
      <c r="D153" s="6" t="n">
        <v>0</v>
      </c>
      <c r="E153" s="6" t="n">
        <v>0</v>
      </c>
    </row>
    <row r="154">
      <c r="A154" s="4" t="inlineStr">
        <is>
          <t>Operating Segments | Australia</t>
        </is>
      </c>
    </row>
    <row r="155">
      <c r="A155" s="3" t="inlineStr">
        <is>
          <t>SALES</t>
        </is>
      </c>
    </row>
    <row r="156">
      <c r="A156" s="4" t="inlineStr">
        <is>
          <t>Sales</t>
        </is>
      </c>
      <c r="C156" s="6" t="n">
        <v>2386</v>
      </c>
      <c r="D156" s="6" t="n">
        <v>2247</v>
      </c>
      <c r="E156" s="6" t="n">
        <v>2181</v>
      </c>
    </row>
    <row r="157">
      <c r="A157" s="4" t="inlineStr">
        <is>
          <t>Operating Segments | Australia | Gold sales from doré production</t>
        </is>
      </c>
    </row>
    <row r="158">
      <c r="A158" s="3" t="inlineStr">
        <is>
          <t>SALES</t>
        </is>
      </c>
    </row>
    <row r="159">
      <c r="A159" s="4" t="inlineStr">
        <is>
          <t>Sales</t>
        </is>
      </c>
      <c r="C159" s="6" t="n">
        <v>1190</v>
      </c>
      <c r="D159" s="6" t="n">
        <v>1161</v>
      </c>
      <c r="E159" s="6" t="n">
        <v>1254</v>
      </c>
    </row>
    <row r="160">
      <c r="A160" s="4" t="inlineStr">
        <is>
          <t>Operating Segments | Australia | Sales from concentrate and other production</t>
        </is>
      </c>
    </row>
    <row r="161">
      <c r="A161" s="3" t="inlineStr">
        <is>
          <t>SALES</t>
        </is>
      </c>
    </row>
    <row r="162">
      <c r="A162" s="4" t="inlineStr">
        <is>
          <t>Sales</t>
        </is>
      </c>
      <c r="C162" s="6" t="n">
        <v>1196</v>
      </c>
      <c r="D162" s="6" t="n">
        <v>1086</v>
      </c>
      <c r="E162" s="6" t="n">
        <v>927</v>
      </c>
    </row>
    <row r="163">
      <c r="A163" s="4" t="inlineStr">
        <is>
          <t>Operating Segments | Australia | Boddington</t>
        </is>
      </c>
    </row>
    <row r="164">
      <c r="A164" s="3" t="inlineStr">
        <is>
          <t>SALES</t>
        </is>
      </c>
    </row>
    <row r="165">
      <c r="A165" s="4" t="inlineStr">
        <is>
          <t>Sales</t>
        </is>
      </c>
      <c r="C165" s="6" t="n">
        <v>1507</v>
      </c>
      <c r="D165" s="6" t="n">
        <v>1376</v>
      </c>
      <c r="E165" s="6" t="n">
        <v>1165</v>
      </c>
    </row>
    <row r="166">
      <c r="A166" s="4" t="inlineStr">
        <is>
          <t>Operating Segments | Australia | Boddington | Gold sales from doré production</t>
        </is>
      </c>
    </row>
    <row r="167">
      <c r="A167" s="3" t="inlineStr">
        <is>
          <t>SALES</t>
        </is>
      </c>
    </row>
    <row r="168">
      <c r="A168" s="4" t="inlineStr">
        <is>
          <t>Sales</t>
        </is>
      </c>
      <c r="C168" s="6" t="n">
        <v>311</v>
      </c>
      <c r="D168" s="6" t="n">
        <v>290</v>
      </c>
      <c r="E168" s="6" t="n">
        <v>238</v>
      </c>
    </row>
    <row r="169">
      <c r="A169" s="4" t="inlineStr">
        <is>
          <t>Operating Segments | Australia | Boddington | Sales from concentrate and other production</t>
        </is>
      </c>
    </row>
    <row r="170">
      <c r="A170" s="3" t="inlineStr">
        <is>
          <t>SALES</t>
        </is>
      </c>
    </row>
    <row r="171">
      <c r="A171" s="4" t="inlineStr">
        <is>
          <t>Sales</t>
        </is>
      </c>
      <c r="C171" s="6" t="n">
        <v>1196</v>
      </c>
      <c r="D171" s="6" t="n">
        <v>1086</v>
      </c>
      <c r="E171" s="6" t="n">
        <v>927</v>
      </c>
    </row>
    <row r="172">
      <c r="A172" s="4" t="inlineStr">
        <is>
          <t>Operating Segments | Australia | Boddington - Gold</t>
        </is>
      </c>
    </row>
    <row r="173">
      <c r="A173" s="3" t="inlineStr">
        <is>
          <t>SALES</t>
        </is>
      </c>
    </row>
    <row r="174">
      <c r="A174" s="4" t="inlineStr">
        <is>
          <t>Sales</t>
        </is>
      </c>
      <c r="C174" s="6" t="n">
        <v>1212</v>
      </c>
      <c r="D174" s="6" t="n">
        <v>1221</v>
      </c>
      <c r="E174" s="6" t="n">
        <v>999</v>
      </c>
    </row>
    <row r="175">
      <c r="A175" s="4" t="inlineStr">
        <is>
          <t>Operating Segments | Australia | Boddington - Gold | Gold sales from doré production</t>
        </is>
      </c>
    </row>
    <row r="176">
      <c r="A176" s="3" t="inlineStr">
        <is>
          <t>SALES</t>
        </is>
      </c>
    </row>
    <row r="177">
      <c r="A177" s="4" t="inlineStr">
        <is>
          <t>Sales</t>
        </is>
      </c>
      <c r="C177" s="6" t="n">
        <v>311</v>
      </c>
      <c r="D177" s="6" t="n">
        <v>290</v>
      </c>
      <c r="E177" s="6" t="n">
        <v>238</v>
      </c>
    </row>
    <row r="178">
      <c r="A178" s="4" t="inlineStr">
        <is>
          <t>Operating Segments | Australia | Boddington - Gold | Sales from concentrate and other production</t>
        </is>
      </c>
    </row>
    <row r="179">
      <c r="A179" s="3" t="inlineStr">
        <is>
          <t>SALES</t>
        </is>
      </c>
    </row>
    <row r="180">
      <c r="A180" s="4" t="inlineStr">
        <is>
          <t>Sales</t>
        </is>
      </c>
      <c r="C180" s="6" t="n">
        <v>901</v>
      </c>
      <c r="D180" s="6" t="n">
        <v>931</v>
      </c>
      <c r="E180" s="6" t="n">
        <v>761</v>
      </c>
    </row>
    <row r="181">
      <c r="A181" s="4" t="inlineStr">
        <is>
          <t>Operating Segments | Australia | Boddington - Copper</t>
        </is>
      </c>
    </row>
    <row r="182">
      <c r="A182" s="3" t="inlineStr">
        <is>
          <t>SALES</t>
        </is>
      </c>
    </row>
    <row r="183">
      <c r="A183" s="4" t="inlineStr">
        <is>
          <t>Sales</t>
        </is>
      </c>
      <c r="C183" s="6" t="n">
        <v>295</v>
      </c>
      <c r="D183" s="6" t="n">
        <v>155</v>
      </c>
      <c r="E183" s="6" t="n">
        <v>166</v>
      </c>
    </row>
    <row r="184">
      <c r="A184" s="4" t="inlineStr">
        <is>
          <t>Operating Segments | Australia | Boddington - Copper | Gold sales from doré production</t>
        </is>
      </c>
    </row>
    <row r="185">
      <c r="A185" s="3" t="inlineStr">
        <is>
          <t>SALES</t>
        </is>
      </c>
    </row>
    <row r="186">
      <c r="A186" s="4" t="inlineStr">
        <is>
          <t>Sales</t>
        </is>
      </c>
      <c r="C186" s="6" t="n">
        <v>0</v>
      </c>
      <c r="D186" s="6" t="n">
        <v>0</v>
      </c>
      <c r="E186" s="6" t="n">
        <v>0</v>
      </c>
    </row>
    <row r="187">
      <c r="A187" s="4" t="inlineStr">
        <is>
          <t>Operating Segments | Australia | Boddington - Copper | Sales from concentrate and other production</t>
        </is>
      </c>
    </row>
    <row r="188">
      <c r="A188" s="3" t="inlineStr">
        <is>
          <t>SALES</t>
        </is>
      </c>
    </row>
    <row r="189">
      <c r="A189" s="4" t="inlineStr">
        <is>
          <t>Sales</t>
        </is>
      </c>
      <c r="C189" s="6" t="n">
        <v>295</v>
      </c>
      <c r="D189" s="6" t="n">
        <v>155</v>
      </c>
      <c r="E189" s="6" t="n">
        <v>166</v>
      </c>
    </row>
    <row r="190">
      <c r="A190" s="4" t="inlineStr">
        <is>
          <t>Operating Segments | Australia | Tanami</t>
        </is>
      </c>
    </row>
    <row r="191">
      <c r="A191" s="3" t="inlineStr">
        <is>
          <t>SALES</t>
        </is>
      </c>
    </row>
    <row r="192">
      <c r="A192" s="4" t="inlineStr">
        <is>
          <t>Sales</t>
        </is>
      </c>
      <c r="C192" s="6" t="n">
        <v>879</v>
      </c>
      <c r="D192" s="6" t="n">
        <v>871</v>
      </c>
      <c r="E192" s="6" t="n">
        <v>697</v>
      </c>
    </row>
    <row r="193">
      <c r="A193" s="4" t="inlineStr">
        <is>
          <t>Operating Segments | Australia | Tanami | Gold sales from doré production</t>
        </is>
      </c>
    </row>
    <row r="194">
      <c r="A194" s="3" t="inlineStr">
        <is>
          <t>SALES</t>
        </is>
      </c>
    </row>
    <row r="195">
      <c r="A195" s="4" t="inlineStr">
        <is>
          <t>Sales</t>
        </is>
      </c>
      <c r="C195" s="6" t="n">
        <v>879</v>
      </c>
      <c r="D195" s="6" t="n">
        <v>871</v>
      </c>
      <c r="E195" s="6" t="n">
        <v>697</v>
      </c>
    </row>
    <row r="196">
      <c r="A196" s="4" t="inlineStr">
        <is>
          <t>Operating Segments | Australia | Tanami | Sales from concentrate and other production</t>
        </is>
      </c>
    </row>
    <row r="197">
      <c r="A197" s="3" t="inlineStr">
        <is>
          <t>SALES</t>
        </is>
      </c>
    </row>
    <row r="198">
      <c r="A198" s="4" t="inlineStr">
        <is>
          <t>Sales</t>
        </is>
      </c>
      <c r="C198" s="6" t="n">
        <v>0</v>
      </c>
      <c r="D198" s="6" t="n">
        <v>0</v>
      </c>
      <c r="E198" s="6" t="n">
        <v>0</v>
      </c>
    </row>
    <row r="199">
      <c r="A199" s="4" t="inlineStr">
        <is>
          <t>Operating Segments | Australia | Kalgoorlie</t>
        </is>
      </c>
    </row>
    <row r="200">
      <c r="A200" s="3" t="inlineStr">
        <is>
          <t>SALES</t>
        </is>
      </c>
    </row>
    <row r="201">
      <c r="A201" s="4" t="inlineStr">
        <is>
          <t>Sales</t>
        </is>
      </c>
      <c r="E201" s="6" t="n">
        <v>319</v>
      </c>
    </row>
    <row r="202">
      <c r="A202" s="4" t="inlineStr">
        <is>
          <t>Operating Segments | Australia | Kalgoorlie | Gold sales from doré production</t>
        </is>
      </c>
    </row>
    <row r="203">
      <c r="A203" s="3" t="inlineStr">
        <is>
          <t>SALES</t>
        </is>
      </c>
    </row>
    <row r="204">
      <c r="A204" s="4" t="inlineStr">
        <is>
          <t>Sales</t>
        </is>
      </c>
      <c r="E204" s="6" t="n">
        <v>319</v>
      </c>
    </row>
    <row r="205">
      <c r="A205" s="4" t="inlineStr">
        <is>
          <t>Operating Segments | Australia | Kalgoorlie | Sales from concentrate and other production</t>
        </is>
      </c>
    </row>
    <row r="206">
      <c r="A206" s="3" t="inlineStr">
        <is>
          <t>SALES</t>
        </is>
      </c>
    </row>
    <row r="207">
      <c r="A207" s="4" t="inlineStr">
        <is>
          <t>Sales</t>
        </is>
      </c>
      <c r="E207" s="6" t="n">
        <v>0</v>
      </c>
    </row>
    <row r="208">
      <c r="A208" s="4" t="inlineStr">
        <is>
          <t>Operating Segments | Africa</t>
        </is>
      </c>
    </row>
    <row r="209">
      <c r="A209" s="3" t="inlineStr">
        <is>
          <t>SALES</t>
        </is>
      </c>
    </row>
    <row r="210">
      <c r="A210" s="4" t="inlineStr">
        <is>
          <t>Sales</t>
        </is>
      </c>
      <c r="C210" s="6" t="n">
        <v>1544</v>
      </c>
      <c r="D210" s="6" t="n">
        <v>1524</v>
      </c>
      <c r="E210" s="6" t="n">
        <v>1465</v>
      </c>
    </row>
    <row r="211">
      <c r="A211" s="4" t="inlineStr">
        <is>
          <t>Operating Segments | Africa | Gold sales from doré production</t>
        </is>
      </c>
    </row>
    <row r="212">
      <c r="A212" s="3" t="inlineStr">
        <is>
          <t>SALES</t>
        </is>
      </c>
    </row>
    <row r="213">
      <c r="A213" s="4" t="inlineStr">
        <is>
          <t>Sales</t>
        </is>
      </c>
      <c r="C213" s="6" t="n">
        <v>1544</v>
      </c>
      <c r="D213" s="6" t="n">
        <v>1524</v>
      </c>
      <c r="E213" s="6" t="n">
        <v>1465</v>
      </c>
    </row>
    <row r="214">
      <c r="A214" s="4" t="inlineStr">
        <is>
          <t>Operating Segments | Africa | Sales from concentrate and other production</t>
        </is>
      </c>
    </row>
    <row r="215">
      <c r="A215" s="3" t="inlineStr">
        <is>
          <t>SALES</t>
        </is>
      </c>
    </row>
    <row r="216">
      <c r="A216" s="4" t="inlineStr">
        <is>
          <t>Sales</t>
        </is>
      </c>
      <c r="C216" s="6" t="n">
        <v>0</v>
      </c>
      <c r="D216" s="6" t="n">
        <v>0</v>
      </c>
      <c r="E216" s="6" t="n">
        <v>0</v>
      </c>
    </row>
    <row r="217">
      <c r="A217" s="4" t="inlineStr">
        <is>
          <t>Operating Segments | Africa | Ahafo</t>
        </is>
      </c>
    </row>
    <row r="218">
      <c r="A218" s="3" t="inlineStr">
        <is>
          <t>SALES</t>
        </is>
      </c>
    </row>
    <row r="219">
      <c r="A219" s="4" t="inlineStr">
        <is>
          <t>Sales</t>
        </is>
      </c>
      <c r="C219" s="6" t="n">
        <v>864</v>
      </c>
      <c r="D219" s="6" t="n">
        <v>853</v>
      </c>
      <c r="E219" s="6" t="n">
        <v>880</v>
      </c>
    </row>
    <row r="220">
      <c r="A220" s="4" t="inlineStr">
        <is>
          <t>Operating Segments | Africa | Ahafo | Gold sales from doré production</t>
        </is>
      </c>
    </row>
    <row r="221">
      <c r="A221" s="3" t="inlineStr">
        <is>
          <t>SALES</t>
        </is>
      </c>
    </row>
    <row r="222">
      <c r="A222" s="4" t="inlineStr">
        <is>
          <t>Sales</t>
        </is>
      </c>
      <c r="C222" s="6" t="n">
        <v>864</v>
      </c>
      <c r="D222" s="6" t="n">
        <v>853</v>
      </c>
      <c r="E222" s="6" t="n">
        <v>880</v>
      </c>
    </row>
    <row r="223">
      <c r="A223" s="4" t="inlineStr">
        <is>
          <t>Operating Segments | Africa | Ahafo | Sales from concentrate and other production</t>
        </is>
      </c>
    </row>
    <row r="224">
      <c r="A224" s="3" t="inlineStr">
        <is>
          <t>SALES</t>
        </is>
      </c>
    </row>
    <row r="225">
      <c r="A225" s="4" t="inlineStr">
        <is>
          <t>Sales</t>
        </is>
      </c>
      <c r="C225" s="6" t="n">
        <v>0</v>
      </c>
      <c r="D225" s="6" t="n">
        <v>0</v>
      </c>
      <c r="E225" s="6" t="n">
        <v>0</v>
      </c>
    </row>
    <row r="226">
      <c r="A226" s="4" t="inlineStr">
        <is>
          <t>Operating Segments | Africa | Akyem</t>
        </is>
      </c>
    </row>
    <row r="227">
      <c r="A227" s="3" t="inlineStr">
        <is>
          <t>SALES</t>
        </is>
      </c>
    </row>
    <row r="228">
      <c r="A228" s="4" t="inlineStr">
        <is>
          <t>Sales</t>
        </is>
      </c>
      <c r="C228" s="6" t="n">
        <v>680</v>
      </c>
      <c r="D228" s="6" t="n">
        <v>671</v>
      </c>
      <c r="E228" s="6" t="n">
        <v>585</v>
      </c>
    </row>
    <row r="229">
      <c r="A229" s="4" t="inlineStr">
        <is>
          <t>Operating Segments | Africa | Akyem | Gold sales from doré production</t>
        </is>
      </c>
    </row>
    <row r="230">
      <c r="A230" s="3" t="inlineStr">
        <is>
          <t>SALES</t>
        </is>
      </c>
    </row>
    <row r="231">
      <c r="A231" s="4" t="inlineStr">
        <is>
          <t>Sales</t>
        </is>
      </c>
      <c r="C231" s="6" t="n">
        <v>680</v>
      </c>
      <c r="D231" s="6" t="n">
        <v>671</v>
      </c>
      <c r="E231" s="6" t="n">
        <v>585</v>
      </c>
    </row>
    <row r="232">
      <c r="A232" s="4" t="inlineStr">
        <is>
          <t>Operating Segments | Africa | Akyem | Sales from concentrate and other production</t>
        </is>
      </c>
    </row>
    <row r="233">
      <c r="A233" s="3" t="inlineStr">
        <is>
          <t>SALES</t>
        </is>
      </c>
    </row>
    <row r="234">
      <c r="A234" s="4" t="inlineStr">
        <is>
          <t>Sales</t>
        </is>
      </c>
      <c r="C234" s="6" t="n">
        <v>0</v>
      </c>
      <c r="D234" s="6" t="n">
        <v>0</v>
      </c>
      <c r="E234" s="6" t="n">
        <v>0</v>
      </c>
    </row>
    <row r="235">
      <c r="A235" s="4" t="inlineStr">
        <is>
          <t>Operating Segments | Nevada</t>
        </is>
      </c>
    </row>
    <row r="236">
      <c r="A236" s="3" t="inlineStr">
        <is>
          <t>SALES</t>
        </is>
      </c>
    </row>
    <row r="237">
      <c r="A237" s="4" t="inlineStr">
        <is>
          <t>Sales</t>
        </is>
      </c>
      <c r="C237" s="6" t="n">
        <v>2291</v>
      </c>
      <c r="D237" s="6" t="n">
        <v>2359</v>
      </c>
      <c r="E237" s="6" t="n">
        <v>2106</v>
      </c>
    </row>
    <row r="238">
      <c r="A238" s="4" t="inlineStr">
        <is>
          <t>Operating Segments | Nevada | Gold sales from doré production</t>
        </is>
      </c>
    </row>
    <row r="239">
      <c r="A239" s="3" t="inlineStr">
        <is>
          <t>SALES</t>
        </is>
      </c>
    </row>
    <row r="240">
      <c r="A240" s="4" t="inlineStr">
        <is>
          <t>Sales</t>
        </is>
      </c>
      <c r="C240" s="6" t="n">
        <v>2216</v>
      </c>
      <c r="D240" s="6" t="n">
        <v>2285</v>
      </c>
      <c r="E240" s="6" t="n">
        <v>1941</v>
      </c>
    </row>
    <row r="241">
      <c r="A241" s="4" t="inlineStr">
        <is>
          <t>Operating Segments | Nevada | Sales from concentrate and other production</t>
        </is>
      </c>
    </row>
    <row r="242">
      <c r="A242" s="3" t="inlineStr">
        <is>
          <t>SALES</t>
        </is>
      </c>
    </row>
    <row r="243">
      <c r="A243" s="4" t="inlineStr">
        <is>
          <t>Sales</t>
        </is>
      </c>
      <c r="C243" s="6" t="n">
        <v>75</v>
      </c>
      <c r="D243" s="6" t="n">
        <v>74</v>
      </c>
      <c r="E243" s="6" t="n">
        <v>165</v>
      </c>
    </row>
    <row r="244">
      <c r="A244" s="4" t="inlineStr">
        <is>
          <t>Operating Segments | Nevada | Nevada Gold Mines</t>
        </is>
      </c>
    </row>
    <row r="245">
      <c r="A245" s="3" t="inlineStr">
        <is>
          <t>SALES</t>
        </is>
      </c>
    </row>
    <row r="246">
      <c r="A246" s="4" t="inlineStr">
        <is>
          <t>Sales</t>
        </is>
      </c>
      <c r="C246" s="6" t="n">
        <v>2291</v>
      </c>
      <c r="D246" s="6" t="n">
        <v>2359</v>
      </c>
      <c r="E246" s="6" t="n">
        <v>1022</v>
      </c>
    </row>
    <row r="247">
      <c r="A247" s="4" t="inlineStr">
        <is>
          <t>Operating Segments | Nevada | Nevada Gold Mines | Gold sales from doré production</t>
        </is>
      </c>
    </row>
    <row r="248">
      <c r="A248" s="3" t="inlineStr">
        <is>
          <t>SALES</t>
        </is>
      </c>
    </row>
    <row r="249">
      <c r="A249" s="4" t="inlineStr">
        <is>
          <t>Sales</t>
        </is>
      </c>
      <c r="C249" s="6" t="n">
        <v>2216</v>
      </c>
      <c r="D249" s="6" t="n">
        <v>2285</v>
      </c>
      <c r="E249" s="6" t="n">
        <v>1000</v>
      </c>
    </row>
    <row r="250">
      <c r="A250" s="4" t="inlineStr">
        <is>
          <t>Operating Segments | Nevada | Nevada Gold Mines | Sales from concentrate and other production</t>
        </is>
      </c>
    </row>
    <row r="251">
      <c r="A251" s="3" t="inlineStr">
        <is>
          <t>SALES</t>
        </is>
      </c>
    </row>
    <row r="252">
      <c r="A252" s="4" t="inlineStr">
        <is>
          <t>Sales</t>
        </is>
      </c>
      <c r="C252" s="6" t="n">
        <v>75</v>
      </c>
      <c r="D252" s="6" t="n">
        <v>74</v>
      </c>
      <c r="E252" s="6" t="n">
        <v>22</v>
      </c>
    </row>
    <row r="253">
      <c r="A253" s="4" t="inlineStr">
        <is>
          <t>Operating Segments | Nevada | Carlin</t>
        </is>
      </c>
    </row>
    <row r="254">
      <c r="A254" s="3" t="inlineStr">
        <is>
          <t>SALES</t>
        </is>
      </c>
    </row>
    <row r="255">
      <c r="A255" s="4" t="inlineStr">
        <is>
          <t>Sales</t>
        </is>
      </c>
      <c r="E255" s="6" t="n">
        <v>533</v>
      </c>
    </row>
    <row r="256">
      <c r="A256" s="4" t="inlineStr">
        <is>
          <t>Operating Segments | Nevada | Carlin | Gold sales from doré production</t>
        </is>
      </c>
    </row>
    <row r="257">
      <c r="A257" s="3" t="inlineStr">
        <is>
          <t>SALES</t>
        </is>
      </c>
    </row>
    <row r="258">
      <c r="A258" s="4" t="inlineStr">
        <is>
          <t>Sales</t>
        </is>
      </c>
      <c r="E258" s="6" t="n">
        <v>533</v>
      </c>
    </row>
    <row r="259">
      <c r="A259" s="4" t="inlineStr">
        <is>
          <t>Operating Segments | Nevada | Carlin | Sales from concentrate and other production</t>
        </is>
      </c>
    </row>
    <row r="260">
      <c r="A260" s="3" t="inlineStr">
        <is>
          <t>SALES</t>
        </is>
      </c>
    </row>
    <row r="261">
      <c r="A261" s="4" t="inlineStr">
        <is>
          <t>Sales</t>
        </is>
      </c>
      <c r="E261" s="6" t="n">
        <v>0</v>
      </c>
    </row>
    <row r="262">
      <c r="A262" s="4" t="inlineStr">
        <is>
          <t>Operating Segments | Nevada | Phoenix</t>
        </is>
      </c>
    </row>
    <row r="263">
      <c r="A263" s="3" t="inlineStr">
        <is>
          <t>SALES</t>
        </is>
      </c>
    </row>
    <row r="264">
      <c r="A264" s="4" t="inlineStr">
        <is>
          <t>Sales</t>
        </is>
      </c>
      <c r="E264" s="6" t="n">
        <v>195</v>
      </c>
    </row>
    <row r="265">
      <c r="A265" s="4" t="inlineStr">
        <is>
          <t>Operating Segments | Nevada | Phoenix | Gold sales from doré production</t>
        </is>
      </c>
    </row>
    <row r="266">
      <c r="A266" s="3" t="inlineStr">
        <is>
          <t>SALES</t>
        </is>
      </c>
    </row>
    <row r="267">
      <c r="A267" s="4" t="inlineStr">
        <is>
          <t>Sales</t>
        </is>
      </c>
      <c r="E267" s="6" t="n">
        <v>52</v>
      </c>
    </row>
    <row r="268">
      <c r="A268" s="4" t="inlineStr">
        <is>
          <t>Operating Segments | Nevada | Phoenix | Sales from concentrate and other production</t>
        </is>
      </c>
    </row>
    <row r="269">
      <c r="A269" s="3" t="inlineStr">
        <is>
          <t>SALES</t>
        </is>
      </c>
    </row>
    <row r="270">
      <c r="A270" s="4" t="inlineStr">
        <is>
          <t>Sales</t>
        </is>
      </c>
      <c r="E270" s="6" t="n">
        <v>143</v>
      </c>
    </row>
    <row r="271">
      <c r="A271" s="4" t="inlineStr">
        <is>
          <t>Operating Segments | Nevada | Phoenix - Gold</t>
        </is>
      </c>
    </row>
    <row r="272">
      <c r="A272" s="3" t="inlineStr">
        <is>
          <t>SALES</t>
        </is>
      </c>
    </row>
    <row r="273">
      <c r="A273" s="4" t="inlineStr">
        <is>
          <t>Sales</t>
        </is>
      </c>
      <c r="E273" s="6" t="n">
        <v>151</v>
      </c>
    </row>
    <row r="274">
      <c r="A274" s="4" t="inlineStr">
        <is>
          <t>Operating Segments | Nevada | Phoenix - Gold | Gold sales from doré production</t>
        </is>
      </c>
    </row>
    <row r="275">
      <c r="A275" s="3" t="inlineStr">
        <is>
          <t>SALES</t>
        </is>
      </c>
    </row>
    <row r="276">
      <c r="A276" s="4" t="inlineStr">
        <is>
          <t>Sales</t>
        </is>
      </c>
      <c r="E276" s="6" t="n">
        <v>52</v>
      </c>
    </row>
    <row r="277">
      <c r="A277" s="4" t="inlineStr">
        <is>
          <t>Operating Segments | Nevada | Phoenix - Gold | Sales from concentrate and other production</t>
        </is>
      </c>
    </row>
    <row r="278">
      <c r="A278" s="3" t="inlineStr">
        <is>
          <t>SALES</t>
        </is>
      </c>
    </row>
    <row r="279">
      <c r="A279" s="4" t="inlineStr">
        <is>
          <t>Sales</t>
        </is>
      </c>
      <c r="E279" s="6" t="n">
        <v>99</v>
      </c>
    </row>
    <row r="280">
      <c r="A280" s="4" t="inlineStr">
        <is>
          <t>Operating Segments | Nevada | Phoenix - Copper</t>
        </is>
      </c>
    </row>
    <row r="281">
      <c r="A281" s="3" t="inlineStr">
        <is>
          <t>SALES</t>
        </is>
      </c>
    </row>
    <row r="282">
      <c r="A282" s="4" t="inlineStr">
        <is>
          <t>Sales</t>
        </is>
      </c>
      <c r="E282" s="6" t="n">
        <v>44</v>
      </c>
    </row>
    <row r="283">
      <c r="A283" s="4" t="inlineStr">
        <is>
          <t>Operating Segments | Nevada | Phoenix - Copper | Gold sales from doré production</t>
        </is>
      </c>
    </row>
    <row r="284">
      <c r="A284" s="3" t="inlineStr">
        <is>
          <t>SALES</t>
        </is>
      </c>
    </row>
    <row r="285">
      <c r="A285" s="4" t="inlineStr">
        <is>
          <t>Sales</t>
        </is>
      </c>
      <c r="E285" s="6" t="n">
        <v>0</v>
      </c>
    </row>
    <row r="286">
      <c r="A286" s="4" t="inlineStr">
        <is>
          <t>Operating Segments | Nevada | Phoenix - Copper | Sales from concentrate and other production</t>
        </is>
      </c>
    </row>
    <row r="287">
      <c r="A287" s="3" t="inlineStr">
        <is>
          <t>SALES</t>
        </is>
      </c>
    </row>
    <row r="288">
      <c r="A288" s="4" t="inlineStr">
        <is>
          <t>Sales</t>
        </is>
      </c>
      <c r="E288" s="6" t="n">
        <v>44</v>
      </c>
    </row>
    <row r="289">
      <c r="A289" s="4" t="inlineStr">
        <is>
          <t>Operating Segments | Nevada | Twin Creeks</t>
        </is>
      </c>
    </row>
    <row r="290">
      <c r="A290" s="3" t="inlineStr">
        <is>
          <t>SALES</t>
        </is>
      </c>
    </row>
    <row r="291">
      <c r="A291" s="4" t="inlineStr">
        <is>
          <t>Sales</t>
        </is>
      </c>
      <c r="E291" s="6" t="n">
        <v>230</v>
      </c>
    </row>
    <row r="292">
      <c r="A292" s="4" t="inlineStr">
        <is>
          <t>Operating Segments | Nevada | Twin Creeks | Gold sales from doré production</t>
        </is>
      </c>
    </row>
    <row r="293">
      <c r="A293" s="3" t="inlineStr">
        <is>
          <t>SALES</t>
        </is>
      </c>
    </row>
    <row r="294">
      <c r="A294" s="4" t="inlineStr">
        <is>
          <t>Sales</t>
        </is>
      </c>
      <c r="E294" s="6" t="n">
        <v>230</v>
      </c>
    </row>
    <row r="295">
      <c r="A295" s="4" t="inlineStr">
        <is>
          <t>Operating Segments | Nevada | Twin Creeks | Sales from concentrate and other production</t>
        </is>
      </c>
    </row>
    <row r="296">
      <c r="A296" s="3" t="inlineStr">
        <is>
          <t>SALES</t>
        </is>
      </c>
    </row>
    <row r="297">
      <c r="A297" s="4" t="inlineStr">
        <is>
          <t>Sales</t>
        </is>
      </c>
      <c r="E297" s="6" t="n">
        <v>0</v>
      </c>
    </row>
    <row r="298">
      <c r="A298" s="4" t="inlineStr">
        <is>
          <t>Operating Segments | Nevada | Long Canyon</t>
        </is>
      </c>
    </row>
    <row r="299">
      <c r="A299" s="3" t="inlineStr">
        <is>
          <t>SALES</t>
        </is>
      </c>
    </row>
    <row r="300">
      <c r="A300" s="4" t="inlineStr">
        <is>
          <t>Sales</t>
        </is>
      </c>
      <c r="E300" s="6" t="n">
        <v>126</v>
      </c>
    </row>
    <row r="301">
      <c r="A301" s="4" t="inlineStr">
        <is>
          <t>Operating Segments | Nevada | Long Canyon | Gold sales from doré production</t>
        </is>
      </c>
    </row>
    <row r="302">
      <c r="A302" s="3" t="inlineStr">
        <is>
          <t>SALES</t>
        </is>
      </c>
    </row>
    <row r="303">
      <c r="A303" s="4" t="inlineStr">
        <is>
          <t>Sales</t>
        </is>
      </c>
      <c r="E303" s="6" t="n">
        <v>126</v>
      </c>
    </row>
    <row r="304">
      <c r="A304" s="4" t="inlineStr">
        <is>
          <t>Operating Segments | Nevada | Long Canyon | Sales from concentrate and other production</t>
        </is>
      </c>
    </row>
    <row r="305">
      <c r="A305" s="3" t="inlineStr">
        <is>
          <t>SALES</t>
        </is>
      </c>
    </row>
    <row r="306">
      <c r="A306" s="4" t="inlineStr">
        <is>
          <t>Sales</t>
        </is>
      </c>
      <c r="E306" s="6" t="n">
        <v>0</v>
      </c>
    </row>
    <row r="307">
      <c r="A307" s="4" t="inlineStr">
        <is>
          <t>Eliminations | Nevada | Nevada Gold Mines</t>
        </is>
      </c>
    </row>
    <row r="308">
      <c r="A308" s="3" t="inlineStr">
        <is>
          <t>SALES</t>
        </is>
      </c>
    </row>
    <row r="309">
      <c r="A309" s="4" t="inlineStr">
        <is>
          <t>Sales</t>
        </is>
      </c>
      <c r="C309" s="5" t="n">
        <v>2212</v>
      </c>
      <c r="D309" s="5" t="n">
        <v>2293</v>
      </c>
      <c r="E309" s="5" t="n">
        <v>10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ALES - Trade Receivables (Details) - USD ($) $ in Millions</t>
        </is>
      </c>
      <c r="B1" s="2" t="inlineStr">
        <is>
          <t>Dec. 31, 2021</t>
        </is>
      </c>
      <c r="C1" s="2" t="inlineStr">
        <is>
          <t>Dec. 31, 2020</t>
        </is>
      </c>
    </row>
    <row r="2">
      <c r="A2" s="3" t="inlineStr">
        <is>
          <t>Receivables from Sales:</t>
        </is>
      </c>
    </row>
    <row r="3">
      <c r="A3" s="4" t="inlineStr">
        <is>
          <t>Total receivables from Sales</t>
        </is>
      </c>
      <c r="B3" s="5" t="n">
        <v>337</v>
      </c>
      <c r="C3" s="5" t="n">
        <v>449</v>
      </c>
    </row>
    <row r="4">
      <c r="A4" s="4" t="inlineStr">
        <is>
          <t>Gold sales from doré production</t>
        </is>
      </c>
    </row>
    <row r="5">
      <c r="A5" s="3" t="inlineStr">
        <is>
          <t>Receivables from Sales:</t>
        </is>
      </c>
    </row>
    <row r="6">
      <c r="A6" s="4" t="inlineStr">
        <is>
          <t>Total receivables from Sales</t>
        </is>
      </c>
      <c r="B6" s="6" t="n">
        <v>40</v>
      </c>
      <c r="C6" s="6" t="n">
        <v>59</v>
      </c>
    </row>
    <row r="7">
      <c r="A7" s="4" t="inlineStr">
        <is>
          <t>Sales from concentrate and other production</t>
        </is>
      </c>
    </row>
    <row r="8">
      <c r="A8" s="3" t="inlineStr">
        <is>
          <t>Receivables from Sales:</t>
        </is>
      </c>
    </row>
    <row r="9">
      <c r="A9" s="4" t="inlineStr">
        <is>
          <t>Total receivables from Sales</t>
        </is>
      </c>
      <c r="B9" s="5" t="n">
        <v>297</v>
      </c>
      <c r="C9" s="5" t="n">
        <v>3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ALES - Provisional Sales (Details) oz in Thousands, lb in Millions, $ in Millions</t>
        </is>
      </c>
      <c r="B1" s="2" t="inlineStr">
        <is>
          <t>12 Months Ended</t>
        </is>
      </c>
    </row>
    <row r="2">
      <c r="B2" s="2" t="inlineStr">
        <is>
          <t>Dec. 31, 2021USD ($)ozlb$ / oz$ / lb</t>
        </is>
      </c>
      <c r="C2" s="2" t="inlineStr">
        <is>
          <t>Dec. 31, 2020USD ($)</t>
        </is>
      </c>
      <c r="D2" s="2" t="inlineStr">
        <is>
          <t>Dec. 31, 2019USD ($)</t>
        </is>
      </c>
    </row>
    <row r="3">
      <c r="A3" s="3" t="inlineStr">
        <is>
          <t>Disaggregation of Revenue [Line Items]</t>
        </is>
      </c>
    </row>
    <row r="4">
      <c r="A4" s="4" t="inlineStr">
        <is>
          <t>Increase (decrease) to sales from revenue recognized due to changes in final pricing | $</t>
        </is>
      </c>
      <c r="B4" s="5" t="n">
        <v>32</v>
      </c>
      <c r="C4" s="5" t="n">
        <v>80</v>
      </c>
      <c r="D4" s="5" t="n">
        <v>22</v>
      </c>
    </row>
    <row r="5">
      <c r="A5" s="4" t="inlineStr">
        <is>
          <t>Gold</t>
        </is>
      </c>
    </row>
    <row r="6">
      <c r="A6" s="3" t="inlineStr">
        <is>
          <t>Disaggregation of Revenue [Line Items]</t>
        </is>
      </c>
    </row>
    <row r="7">
      <c r="A7" s="4" t="inlineStr">
        <is>
          <t>Sales subject to final pricing (in ounces or pounds) | oz</t>
        </is>
      </c>
      <c r="B7" s="6" t="n">
        <v>171</v>
      </c>
    </row>
    <row r="8">
      <c r="A8" s="4" t="inlineStr">
        <is>
          <t>Sales subject to final pricing (in dollars per ounce or pound) | $ / oz</t>
        </is>
      </c>
      <c r="B8" s="6" t="n">
        <v>1807</v>
      </c>
    </row>
    <row r="9">
      <c r="A9" s="4" t="inlineStr">
        <is>
          <t>Copper</t>
        </is>
      </c>
    </row>
    <row r="10">
      <c r="A10" s="3" t="inlineStr">
        <is>
          <t>Disaggregation of Revenue [Line Items]</t>
        </is>
      </c>
    </row>
    <row r="11">
      <c r="A11" s="4" t="inlineStr">
        <is>
          <t>Sales subject to final pricing (in ounces or pounds) | oz</t>
        </is>
      </c>
      <c r="B11" s="6" t="n">
        <v>25000</v>
      </c>
    </row>
    <row r="12">
      <c r="A12" s="4" t="inlineStr">
        <is>
          <t>Sales subject to final pricing (in dollars per ounce or pound) | $ / oz</t>
        </is>
      </c>
      <c r="B12" s="8" t="n">
        <v>4.39</v>
      </c>
    </row>
    <row r="13">
      <c r="A13" s="4" t="inlineStr">
        <is>
          <t>Silver</t>
        </is>
      </c>
    </row>
    <row r="14">
      <c r="A14" s="3" t="inlineStr">
        <is>
          <t>Disaggregation of Revenue [Line Items]</t>
        </is>
      </c>
    </row>
    <row r="15">
      <c r="A15" s="4" t="inlineStr">
        <is>
          <t>Sales subject to final pricing (in ounces or pounds) | lb</t>
        </is>
      </c>
      <c r="B15" s="6" t="n">
        <v>5</v>
      </c>
    </row>
    <row r="16">
      <c r="A16" s="4" t="inlineStr">
        <is>
          <t>Sales subject to final pricing (in dollars per ounce or pound) | $ / lb</t>
        </is>
      </c>
      <c r="B16" s="8" t="n">
        <v>23.09</v>
      </c>
    </row>
    <row r="17">
      <c r="A17" s="4" t="inlineStr">
        <is>
          <t>Lead</t>
        </is>
      </c>
    </row>
    <row r="18">
      <c r="A18" s="3" t="inlineStr">
        <is>
          <t>Disaggregation of Revenue [Line Items]</t>
        </is>
      </c>
    </row>
    <row r="19">
      <c r="A19" s="4" t="inlineStr">
        <is>
          <t>Sales subject to final pricing (in ounces or pounds) | lb</t>
        </is>
      </c>
      <c r="B19" s="6" t="n">
        <v>22</v>
      </c>
    </row>
    <row r="20">
      <c r="A20" s="4" t="inlineStr">
        <is>
          <t>Sales subject to final pricing (in dollars per ounce or pound) | $ / lb</t>
        </is>
      </c>
      <c r="B20" s="8" t="n">
        <v>1.06</v>
      </c>
    </row>
    <row r="21">
      <c r="A21" s="4" t="inlineStr">
        <is>
          <t>Zinc</t>
        </is>
      </c>
    </row>
    <row r="22">
      <c r="A22" s="3" t="inlineStr">
        <is>
          <t>Disaggregation of Revenue [Line Items]</t>
        </is>
      </c>
    </row>
    <row r="23">
      <c r="A23" s="4" t="inlineStr">
        <is>
          <t>Sales subject to final pricing (in ounces or pounds) | lb</t>
        </is>
      </c>
      <c r="B23" s="6" t="n">
        <v>58</v>
      </c>
    </row>
    <row r="24">
      <c r="A24" s="4" t="inlineStr">
        <is>
          <t>Sales subject to final pricing (in dollars per ounce or pound) | $ / lb</t>
        </is>
      </c>
      <c r="B24" s="8" t="n">
        <v>1.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Silver Streaming Agreement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Streaming agreement, percentage of sales</t>
        </is>
      </c>
      <c r="B4" s="4" t="inlineStr">
        <is>
          <t>25.00%</t>
        </is>
      </c>
    </row>
    <row r="5">
      <c r="A5" s="4" t="inlineStr">
        <is>
          <t>Inflation adjustment (as a percent)</t>
        </is>
      </c>
      <c r="B5" s="4" t="inlineStr">
        <is>
          <t>1.65%</t>
        </is>
      </c>
    </row>
    <row r="6">
      <c r="A6" s="4" t="inlineStr">
        <is>
          <t>Sales</t>
        </is>
      </c>
      <c r="B6" s="5" t="n">
        <v>12222</v>
      </c>
      <c r="C6" s="5" t="n">
        <v>11497</v>
      </c>
      <c r="D6" s="5" t="n">
        <v>9740</v>
      </c>
    </row>
    <row r="7">
      <c r="A7" s="4" t="inlineStr">
        <is>
          <t>Liability related to streaming agreement</t>
        </is>
      </c>
      <c r="B7" s="6" t="n">
        <v>981</v>
      </c>
      <c r="C7" s="6" t="n">
        <v>1060</v>
      </c>
    </row>
    <row r="8">
      <c r="A8" s="4" t="inlineStr">
        <is>
          <t>Operating Segments | North America</t>
        </is>
      </c>
    </row>
    <row r="9">
      <c r="A9" s="3" t="inlineStr">
        <is>
          <t>Disaggregation of Revenue [Line Items]</t>
        </is>
      </c>
    </row>
    <row r="10">
      <c r="A10" s="4" t="inlineStr">
        <is>
          <t>Sales</t>
        </is>
      </c>
      <c r="B10" s="6" t="n">
        <v>4270</v>
      </c>
      <c r="C10" s="6" t="n">
        <v>3548</v>
      </c>
      <c r="D10" s="6" t="n">
        <v>2017</v>
      </c>
    </row>
    <row r="11">
      <c r="A11" s="4" t="inlineStr">
        <is>
          <t>Operating Segments | North America | Penasquito - Silver</t>
        </is>
      </c>
    </row>
    <row r="12">
      <c r="A12" s="3" t="inlineStr">
        <is>
          <t>Disaggregation of Revenue [Line Items]</t>
        </is>
      </c>
    </row>
    <row r="13">
      <c r="A13" s="4" t="inlineStr">
        <is>
          <t>Sales</t>
        </is>
      </c>
      <c r="B13" s="6" t="n">
        <v>651</v>
      </c>
      <c r="C13" s="6" t="n">
        <v>510</v>
      </c>
      <c r="D13" s="6" t="n">
        <v>253</v>
      </c>
    </row>
    <row r="14">
      <c r="A14" s="4" t="inlineStr">
        <is>
          <t>Operating Segments | Silver streaming agreement | North America | Penasquito - Silver</t>
        </is>
      </c>
    </row>
    <row r="15">
      <c r="A15" s="3" t="inlineStr">
        <is>
          <t>Disaggregation of Revenue [Line Items]</t>
        </is>
      </c>
    </row>
    <row r="16">
      <c r="A16" s="4" t="inlineStr">
        <is>
          <t>Sales</t>
        </is>
      </c>
      <c r="B16" s="5" t="n">
        <v>79</v>
      </c>
      <c r="C16" s="5" t="n">
        <v>67</v>
      </c>
      <c r="D16" s="5" t="n">
        <v>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Revenues by Geographic Area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Sales</t>
        </is>
      </c>
      <c r="B4" s="5" t="n">
        <v>12222</v>
      </c>
      <c r="C4" s="5" t="n">
        <v>11497</v>
      </c>
      <c r="D4" s="5" t="n">
        <v>9740</v>
      </c>
    </row>
    <row r="5">
      <c r="A5" s="4" t="inlineStr">
        <is>
          <t>Operating Segments | North America</t>
        </is>
      </c>
    </row>
    <row r="6">
      <c r="A6" s="3" t="inlineStr">
        <is>
          <t>Disaggregation of Revenue [Line Items]</t>
        </is>
      </c>
    </row>
    <row r="7">
      <c r="A7" s="4" t="inlineStr">
        <is>
          <t>Sales</t>
        </is>
      </c>
      <c r="B7" s="6" t="n">
        <v>4270</v>
      </c>
      <c r="C7" s="6" t="n">
        <v>3548</v>
      </c>
      <c r="D7" s="6" t="n">
        <v>2017</v>
      </c>
    </row>
    <row r="8">
      <c r="A8" s="4" t="inlineStr">
        <is>
          <t>Operating Segments | North America | Penasquito - Silver</t>
        </is>
      </c>
    </row>
    <row r="9">
      <c r="A9" s="3" t="inlineStr">
        <is>
          <t>Disaggregation of Revenue [Line Items]</t>
        </is>
      </c>
    </row>
    <row r="10">
      <c r="A10" s="4" t="inlineStr">
        <is>
          <t>Sales</t>
        </is>
      </c>
      <c r="B10" s="6" t="n">
        <v>651</v>
      </c>
      <c r="C10" s="6" t="n">
        <v>510</v>
      </c>
      <c r="D10" s="6" t="n">
        <v>253</v>
      </c>
    </row>
    <row r="11">
      <c r="A11" s="4" t="inlineStr">
        <is>
          <t>Operating Segments | Silver streaming agreement | North America | Penasquito - Silver</t>
        </is>
      </c>
    </row>
    <row r="12">
      <c r="A12" s="3" t="inlineStr">
        <is>
          <t>Disaggregation of Revenue [Line Items]</t>
        </is>
      </c>
    </row>
    <row r="13">
      <c r="A13" s="4" t="inlineStr">
        <is>
          <t>Sales</t>
        </is>
      </c>
      <c r="B13" s="6" t="n">
        <v>79</v>
      </c>
      <c r="C13" s="6" t="n">
        <v>67</v>
      </c>
      <c r="D13" s="6" t="n">
        <v>37</v>
      </c>
    </row>
    <row r="14">
      <c r="A14" s="4" t="inlineStr">
        <is>
          <t>United Kingdom</t>
        </is>
      </c>
    </row>
    <row r="15">
      <c r="A15" s="3" t="inlineStr">
        <is>
          <t>Disaggregation of Revenue [Line Items]</t>
        </is>
      </c>
    </row>
    <row r="16">
      <c r="A16" s="4" t="inlineStr">
        <is>
          <t>Sales</t>
        </is>
      </c>
      <c r="B16" s="6" t="n">
        <v>8404</v>
      </c>
      <c r="C16" s="6" t="n">
        <v>8489</v>
      </c>
      <c r="D16" s="6" t="n">
        <v>7980</v>
      </c>
    </row>
    <row r="17">
      <c r="A17" s="4" t="inlineStr">
        <is>
          <t>South Korea</t>
        </is>
      </c>
    </row>
    <row r="18">
      <c r="A18" s="3" t="inlineStr">
        <is>
          <t>Disaggregation of Revenue [Line Items]</t>
        </is>
      </c>
    </row>
    <row r="19">
      <c r="A19" s="4" t="inlineStr">
        <is>
          <t>Sales</t>
        </is>
      </c>
      <c r="B19" s="6" t="n">
        <v>1665</v>
      </c>
      <c r="C19" s="6" t="n">
        <v>1317</v>
      </c>
      <c r="D19" s="6" t="n">
        <v>538</v>
      </c>
    </row>
    <row r="20">
      <c r="A20" s="4" t="inlineStr">
        <is>
          <t>Mexico</t>
        </is>
      </c>
    </row>
    <row r="21">
      <c r="A21" s="3" t="inlineStr">
        <is>
          <t>Disaggregation of Revenue [Line Items]</t>
        </is>
      </c>
    </row>
    <row r="22">
      <c r="A22" s="4" t="inlineStr">
        <is>
          <t>Sales</t>
        </is>
      </c>
      <c r="B22" s="6" t="n">
        <v>642</v>
      </c>
      <c r="C22" s="6" t="n">
        <v>277</v>
      </c>
      <c r="D22" s="6" t="n">
        <v>190</v>
      </c>
    </row>
    <row r="23">
      <c r="A23" s="4" t="inlineStr">
        <is>
          <t>Japan</t>
        </is>
      </c>
    </row>
    <row r="24">
      <c r="A24" s="3" t="inlineStr">
        <is>
          <t>Disaggregation of Revenue [Line Items]</t>
        </is>
      </c>
    </row>
    <row r="25">
      <c r="A25" s="4" t="inlineStr">
        <is>
          <t>Sales</t>
        </is>
      </c>
      <c r="B25" s="6" t="n">
        <v>386</v>
      </c>
      <c r="C25" s="6" t="n">
        <v>244</v>
      </c>
      <c r="D25" s="6" t="n">
        <v>172</v>
      </c>
    </row>
    <row r="26">
      <c r="A26" s="4" t="inlineStr">
        <is>
          <t>Germany</t>
        </is>
      </c>
    </row>
    <row r="27">
      <c r="A27" s="3" t="inlineStr">
        <is>
          <t>Disaggregation of Revenue [Line Items]</t>
        </is>
      </c>
    </row>
    <row r="28">
      <c r="A28" s="4" t="inlineStr">
        <is>
          <t>Sales</t>
        </is>
      </c>
      <c r="B28" s="6" t="n">
        <v>282</v>
      </c>
      <c r="C28" s="6" t="n">
        <v>277</v>
      </c>
      <c r="D28" s="6" t="n">
        <v>203</v>
      </c>
    </row>
    <row r="29">
      <c r="A29" s="4" t="inlineStr">
        <is>
          <t>Switzerland</t>
        </is>
      </c>
    </row>
    <row r="30">
      <c r="A30" s="3" t="inlineStr">
        <is>
          <t>Disaggregation of Revenue [Line Items]</t>
        </is>
      </c>
    </row>
    <row r="31">
      <c r="A31" s="4" t="inlineStr">
        <is>
          <t>Sales</t>
        </is>
      </c>
      <c r="B31" s="6" t="n">
        <v>275</v>
      </c>
      <c r="C31" s="6" t="n">
        <v>243</v>
      </c>
      <c r="D31" s="6" t="n">
        <v>120</v>
      </c>
    </row>
    <row r="32">
      <c r="A32" s="4" t="inlineStr">
        <is>
          <t>Philippines</t>
        </is>
      </c>
    </row>
    <row r="33">
      <c r="A33" s="3" t="inlineStr">
        <is>
          <t>Disaggregation of Revenue [Line Items]</t>
        </is>
      </c>
    </row>
    <row r="34">
      <c r="A34" s="4" t="inlineStr">
        <is>
          <t>Sales</t>
        </is>
      </c>
      <c r="B34" s="6" t="n">
        <v>264</v>
      </c>
      <c r="C34" s="6" t="n">
        <v>242</v>
      </c>
      <c r="D34" s="6" t="n">
        <v>293</v>
      </c>
    </row>
    <row r="35">
      <c r="A35" s="4" t="inlineStr">
        <is>
          <t>United States</t>
        </is>
      </c>
    </row>
    <row r="36">
      <c r="A36" s="3" t="inlineStr">
        <is>
          <t>Disaggregation of Revenue [Line Items]</t>
        </is>
      </c>
    </row>
    <row r="37">
      <c r="A37" s="4" t="inlineStr">
        <is>
          <t>Sales</t>
        </is>
      </c>
      <c r="B37" s="6" t="n">
        <v>62</v>
      </c>
      <c r="C37" s="6" t="n">
        <v>97</v>
      </c>
      <c r="D37" s="6" t="n">
        <v>78</v>
      </c>
    </row>
    <row r="38">
      <c r="A38" s="4" t="inlineStr">
        <is>
          <t>Other</t>
        </is>
      </c>
    </row>
    <row r="39">
      <c r="A39" s="3" t="inlineStr">
        <is>
          <t>Disaggregation of Revenue [Line Items]</t>
        </is>
      </c>
    </row>
    <row r="40">
      <c r="A40" s="4" t="inlineStr">
        <is>
          <t>Sales</t>
        </is>
      </c>
      <c r="B40" s="5" t="n">
        <v>242</v>
      </c>
      <c r="C40" s="5" t="n">
        <v>311</v>
      </c>
      <c r="D40" s="5" t="n">
        <v>1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ALES - Revenue by Major Customer (Details)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Sales</t>
        </is>
      </c>
      <c r="B4" s="5" t="n">
        <v>12222</v>
      </c>
      <c r="C4" s="5" t="n">
        <v>11497</v>
      </c>
      <c r="D4" s="5" t="n">
        <v>9740</v>
      </c>
    </row>
    <row r="5">
      <c r="A5" s="4" t="inlineStr">
        <is>
          <t>Sales Revenue, Product Line | JPMorgan Chase | Customers | Gold</t>
        </is>
      </c>
    </row>
    <row r="6">
      <c r="A6" s="3" t="inlineStr">
        <is>
          <t>Concentration Risk [Line Items]</t>
        </is>
      </c>
    </row>
    <row r="7">
      <c r="A7" s="4" t="inlineStr">
        <is>
          <t>Sales</t>
        </is>
      </c>
      <c r="B7" s="5" t="n">
        <v>2002</v>
      </c>
      <c r="C7" s="5" t="n">
        <v>2775</v>
      </c>
      <c r="D7" s="5" t="n">
        <v>1780</v>
      </c>
    </row>
    <row r="8">
      <c r="A8" s="4" t="inlineStr">
        <is>
          <t>Concentration risk percentage (as a percent)</t>
        </is>
      </c>
      <c r="B8" s="4" t="inlineStr">
        <is>
          <t>17.00%</t>
        </is>
      </c>
      <c r="C8" s="4" t="inlineStr">
        <is>
          <t>24.00%</t>
        </is>
      </c>
      <c r="D8" s="4" t="inlineStr">
        <is>
          <t>18.00%</t>
        </is>
      </c>
    </row>
    <row r="9">
      <c r="A9" s="4" t="inlineStr">
        <is>
          <t>Sales Revenue, Product Line | Standard Chartered | Customers | Gold</t>
        </is>
      </c>
    </row>
    <row r="10">
      <c r="A10" s="3" t="inlineStr">
        <is>
          <t>Concentration Risk [Line Items]</t>
        </is>
      </c>
    </row>
    <row r="11">
      <c r="A11" s="4" t="inlineStr">
        <is>
          <t>Sales</t>
        </is>
      </c>
      <c r="B11" s="5" t="n">
        <v>4634</v>
      </c>
      <c r="C11" s="5" t="n">
        <v>2737</v>
      </c>
      <c r="D11" s="5" t="n">
        <v>2907</v>
      </c>
    </row>
    <row r="12">
      <c r="A12" s="4" t="inlineStr">
        <is>
          <t>Concentration risk percentage (as a percent)</t>
        </is>
      </c>
      <c r="B12" s="4" t="inlineStr">
        <is>
          <t>38.00%</t>
        </is>
      </c>
      <c r="C12" s="4" t="inlineStr">
        <is>
          <t>24.00%</t>
        </is>
      </c>
      <c r="D12" s="4" t="inlineStr">
        <is>
          <t>30.00%</t>
        </is>
      </c>
    </row>
    <row r="13">
      <c r="A13" s="4" t="inlineStr">
        <is>
          <t>Sales Revenue, Product Line | Toronto Dominion Bank | Customers | Gold</t>
        </is>
      </c>
    </row>
    <row r="14">
      <c r="A14" s="3" t="inlineStr">
        <is>
          <t>Concentration Risk [Line Items]</t>
        </is>
      </c>
    </row>
    <row r="15">
      <c r="A15" s="4" t="inlineStr">
        <is>
          <t>Sales</t>
        </is>
      </c>
      <c r="D15" s="5" t="n">
        <v>1204</v>
      </c>
    </row>
    <row r="16">
      <c r="A16" s="4" t="inlineStr">
        <is>
          <t>Concentration risk percentage (as a percent)</t>
        </is>
      </c>
      <c r="D16" s="4" t="inlineStr">
        <is>
          <t>12.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19USD ($)</t>
        </is>
      </c>
    </row>
    <row r="3">
      <c r="A3" s="4" t="inlineStr">
        <is>
          <t>Cash paid to Goldcorp shareholders</t>
        </is>
      </c>
      <c r="B3" s="5" t="n">
        <v>17</v>
      </c>
    </row>
    <row r="4">
      <c r="A4" s="4" t="inlineStr">
        <is>
          <t>Goldcorp</t>
        </is>
      </c>
    </row>
    <row r="5">
      <c r="A5" s="4" t="inlineStr">
        <is>
          <t>Cash acquired from acquisition, unrestricted</t>
        </is>
      </c>
      <c r="B5" s="6" t="n">
        <v>117</v>
      </c>
    </row>
    <row r="6">
      <c r="A6" s="4" t="inlineStr">
        <is>
          <t>Cash acquired from acquisition, restricted</t>
        </is>
      </c>
      <c r="B6" s="6" t="n">
        <v>21</v>
      </c>
    </row>
    <row r="7">
      <c r="A7" s="4" t="inlineStr">
        <is>
          <t>NGM</t>
        </is>
      </c>
    </row>
    <row r="8">
      <c r="A8" s="4" t="inlineStr">
        <is>
          <t>Cash acquired from acquisition, restricted</t>
        </is>
      </c>
      <c r="B8" s="5" t="n">
        <v>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74" customWidth="1" min="2" max="2"/>
    <col width="16" customWidth="1" min="3" max="3"/>
    <col width="14" customWidth="1" min="4" max="4"/>
    <col width="14" customWidth="1" min="5" max="5"/>
  </cols>
  <sheetData>
    <row r="1">
      <c r="A1" s="1" t="inlineStr">
        <is>
          <t>RECLAMATION AND REMEDIATION - Expense (Details) - USD ($) $ in Millions</t>
        </is>
      </c>
      <c r="C1" s="2" t="inlineStr">
        <is>
          <t>12 Months Ended</t>
        </is>
      </c>
    </row>
    <row r="2">
      <c r="C2" s="2" t="inlineStr">
        <is>
          <t>Dec. 31, 2021</t>
        </is>
      </c>
      <c r="D2" s="2" t="inlineStr">
        <is>
          <t>Dec. 31, 2020</t>
        </is>
      </c>
      <c r="E2" s="2" t="inlineStr">
        <is>
          <t>Dec. 31, 2019</t>
        </is>
      </c>
    </row>
    <row r="3">
      <c r="A3" s="3" t="inlineStr">
        <is>
          <t>Reclamation and remediation</t>
        </is>
      </c>
    </row>
    <row r="4">
      <c r="A4" s="4" t="inlineStr">
        <is>
          <t>Reclamation accretion</t>
        </is>
      </c>
      <c r="C4" s="5" t="n">
        <v>125</v>
      </c>
      <c r="D4" s="5" t="n">
        <v>134</v>
      </c>
    </row>
    <row r="5">
      <c r="A5" s="4" t="inlineStr">
        <is>
          <t>Remediation accretion</t>
        </is>
      </c>
      <c r="C5" s="6" t="n">
        <v>6</v>
      </c>
      <c r="D5" s="6" t="n">
        <v>6</v>
      </c>
    </row>
    <row r="6">
      <c r="A6" s="4" t="inlineStr">
        <is>
          <t>Reclamation and remediation expense</t>
        </is>
      </c>
      <c r="B6" s="4" t="inlineStr">
        <is>
          <t>[1]</t>
        </is>
      </c>
      <c r="C6" s="6" t="n">
        <v>5435</v>
      </c>
      <c r="D6" s="6" t="n">
        <v>5014</v>
      </c>
      <c r="E6" s="5" t="n">
        <v>5195</v>
      </c>
    </row>
    <row r="7">
      <c r="A7" s="4" t="inlineStr">
        <is>
          <t>Reclamation and remediation</t>
        </is>
      </c>
    </row>
    <row r="8">
      <c r="A8" s="3" t="inlineStr">
        <is>
          <t>Reclamation and remediation</t>
        </is>
      </c>
    </row>
    <row r="9">
      <c r="A9" s="4" t="inlineStr">
        <is>
          <t>Reclamation adjustments and other</t>
        </is>
      </c>
      <c r="C9" s="6" t="n">
        <v>1633</v>
      </c>
      <c r="D9" s="6" t="n">
        <v>180</v>
      </c>
      <c r="E9" s="6" t="n">
        <v>77</v>
      </c>
    </row>
    <row r="10">
      <c r="A10" s="4" t="inlineStr">
        <is>
          <t>Reclamation accretion</t>
        </is>
      </c>
      <c r="C10" s="6" t="n">
        <v>125</v>
      </c>
      <c r="D10" s="6" t="n">
        <v>134</v>
      </c>
      <c r="E10" s="6" t="n">
        <v>133</v>
      </c>
    </row>
    <row r="11">
      <c r="A11" s="4" t="inlineStr">
        <is>
          <t>Total reclamation expense</t>
        </is>
      </c>
      <c r="C11" s="6" t="n">
        <v>1758</v>
      </c>
      <c r="D11" s="6" t="n">
        <v>314</v>
      </c>
      <c r="E11" s="6" t="n">
        <v>210</v>
      </c>
    </row>
    <row r="12">
      <c r="A12" s="4" t="inlineStr">
        <is>
          <t>Remediation adjustments and other</t>
        </is>
      </c>
      <c r="C12" s="6" t="n">
        <v>82</v>
      </c>
      <c r="D12" s="6" t="n">
        <v>46</v>
      </c>
      <c r="E12" s="6" t="n">
        <v>65</v>
      </c>
    </row>
    <row r="13">
      <c r="A13" s="4" t="inlineStr">
        <is>
          <t>Remediation accretion</t>
        </is>
      </c>
      <c r="C13" s="6" t="n">
        <v>6</v>
      </c>
      <c r="D13" s="6" t="n">
        <v>6</v>
      </c>
      <c r="E13" s="6" t="n">
        <v>5</v>
      </c>
    </row>
    <row r="14">
      <c r="A14" s="4" t="inlineStr">
        <is>
          <t>Total remediation expense</t>
        </is>
      </c>
      <c r="C14" s="6" t="n">
        <v>88</v>
      </c>
      <c r="D14" s="6" t="n">
        <v>52</v>
      </c>
      <c r="E14" s="6" t="n">
        <v>70</v>
      </c>
    </row>
    <row r="15">
      <c r="A15" s="4" t="inlineStr">
        <is>
          <t>Reclamation and remediation expense</t>
        </is>
      </c>
      <c r="C15" s="5" t="n">
        <v>1846</v>
      </c>
      <c r="D15" s="5" t="n">
        <v>366</v>
      </c>
      <c r="E15" s="5" t="n">
        <v>280</v>
      </c>
    </row>
    <row r="16"/>
    <row r="17">
      <c r="A17" s="4" t="inlineStr">
        <is>
          <t>[1]</t>
        </is>
      </c>
      <c r="B17" s="4" t="inlineStr">
        <is>
          <t xml:space="preserve">Excludes Depreciation and amortization and Reclamation and remediation . </t>
        </is>
      </c>
    </row>
  </sheetData>
  <mergeCells count="4">
    <mergeCell ref="A1:B2"/>
    <mergeCell ref="C1:E1"/>
    <mergeCell ref="A16:D16"/>
    <mergeCell ref="B17:D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AND REMEDIATION - Expense narrative (Details) - USD ($) $ in Millions</t>
        </is>
      </c>
      <c r="B1" s="2" t="inlineStr">
        <is>
          <t>12 Months Ended</t>
        </is>
      </c>
    </row>
    <row r="2">
      <c r="B2" s="2" t="inlineStr">
        <is>
          <t>Dec. 31, 2021</t>
        </is>
      </c>
      <c r="C2" s="2" t="inlineStr">
        <is>
          <t>Dec. 31, 2020</t>
        </is>
      </c>
      <c r="D2" s="2" t="inlineStr">
        <is>
          <t>Dec. 31, 2019</t>
        </is>
      </c>
    </row>
    <row r="3">
      <c r="A3" s="4" t="inlineStr">
        <is>
          <t>Minera Yanacocha</t>
        </is>
      </c>
    </row>
    <row r="4">
      <c r="A4" s="3" t="inlineStr">
        <is>
          <t>Environmental Exit Cost [Line Items]</t>
        </is>
      </c>
    </row>
    <row r="5">
      <c r="A5" s="4" t="inlineStr">
        <is>
          <t>Reclamation adjustments and other</t>
        </is>
      </c>
      <c r="B5" s="5" t="n">
        <v>1554</v>
      </c>
    </row>
    <row r="6">
      <c r="A6" s="4" t="inlineStr">
        <is>
          <t>Yanacocha</t>
        </is>
      </c>
    </row>
    <row r="7">
      <c r="A7" s="3" t="inlineStr">
        <is>
          <t>Environmental Exit Cost [Line Items]</t>
        </is>
      </c>
    </row>
    <row r="8">
      <c r="A8" s="4" t="inlineStr">
        <is>
          <t>Reclamation adjustments and other</t>
        </is>
      </c>
      <c r="C8" s="5" t="n">
        <v>152</v>
      </c>
      <c r="D8" s="5" t="n">
        <v>62</v>
      </c>
    </row>
    <row r="9">
      <c r="A9" s="4" t="inlineStr">
        <is>
          <t>Porcupine</t>
        </is>
      </c>
    </row>
    <row r="10">
      <c r="A10" s="3" t="inlineStr">
        <is>
          <t>Environmental Exit Cost [Line Items]</t>
        </is>
      </c>
    </row>
    <row r="11">
      <c r="A11" s="4" t="inlineStr">
        <is>
          <t>Reclamation adjustments and other</t>
        </is>
      </c>
      <c r="C11" s="6" t="n">
        <v>16</v>
      </c>
    </row>
    <row r="12">
      <c r="A12" s="4" t="inlineStr">
        <is>
          <t>Mule Canyon Mine</t>
        </is>
      </c>
    </row>
    <row r="13">
      <c r="A13" s="3" t="inlineStr">
        <is>
          <t>Environmental Exit Cost [Line Items]</t>
        </is>
      </c>
    </row>
    <row r="14">
      <c r="A14" s="4" t="inlineStr">
        <is>
          <t>Reclamation adjustments and other</t>
        </is>
      </c>
      <c r="D14" s="6" t="n">
        <v>9</v>
      </c>
    </row>
    <row r="15">
      <c r="A15" s="4" t="inlineStr">
        <is>
          <t>Northumberland Mine</t>
        </is>
      </c>
    </row>
    <row r="16">
      <c r="A16" s="3" t="inlineStr">
        <is>
          <t>Environmental Exit Cost [Line Items]</t>
        </is>
      </c>
    </row>
    <row r="17">
      <c r="A17" s="4" t="inlineStr">
        <is>
          <t>Reclamation adjustments and other</t>
        </is>
      </c>
      <c r="D17" s="6" t="n">
        <v>4</v>
      </c>
    </row>
    <row r="18">
      <c r="A18" s="4" t="inlineStr">
        <is>
          <t>Midnite mine and Dawn mill sites</t>
        </is>
      </c>
    </row>
    <row r="19">
      <c r="A19" s="3" t="inlineStr">
        <is>
          <t>Environmental Exit Cost [Line Items]</t>
        </is>
      </c>
    </row>
    <row r="20">
      <c r="A20" s="4" t="inlineStr">
        <is>
          <t>Remediation adjustments and other</t>
        </is>
      </c>
      <c r="D20" s="6" t="n">
        <v>36</v>
      </c>
    </row>
    <row r="21">
      <c r="A21" s="4" t="inlineStr">
        <is>
          <t>Con Mine</t>
        </is>
      </c>
    </row>
    <row r="22">
      <c r="A22" s="3" t="inlineStr">
        <is>
          <t>Environmental Exit Cost [Line Items]</t>
        </is>
      </c>
    </row>
    <row r="23">
      <c r="A23" s="4" t="inlineStr">
        <is>
          <t>Remediation adjustments and other</t>
        </is>
      </c>
      <c r="C23" s="5" t="n">
        <v>27</v>
      </c>
      <c r="D23" s="5" t="n">
        <v>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 Reconciliation of Obligation (Details) - USD ($) $ in Millions</t>
        </is>
      </c>
      <c r="B1" s="2" t="inlineStr">
        <is>
          <t>12 Months Ended</t>
        </is>
      </c>
    </row>
    <row r="2">
      <c r="B2" s="2" t="inlineStr">
        <is>
          <t>Dec. 31, 2021</t>
        </is>
      </c>
      <c r="C2" s="2" t="inlineStr">
        <is>
          <t>Dec. 31, 2020</t>
        </is>
      </c>
    </row>
    <row r="3">
      <c r="A3" s="3" t="inlineStr">
        <is>
          <t>Reclamation</t>
        </is>
      </c>
    </row>
    <row r="4">
      <c r="A4" s="4" t="inlineStr">
        <is>
          <t>Balance at beginning of period</t>
        </is>
      </c>
      <c r="B4" s="5" t="n">
        <v>3719</v>
      </c>
      <c r="C4" s="5" t="n">
        <v>3334</v>
      </c>
    </row>
    <row r="5">
      <c r="A5" s="4" t="inlineStr">
        <is>
          <t>Additions, changes in estimates and other</t>
        </is>
      </c>
      <c r="B5" s="6" t="n">
        <v>2045</v>
      </c>
      <c r="C5" s="6" t="n">
        <v>312</v>
      </c>
    </row>
    <row r="6">
      <c r="A6" s="4" t="inlineStr">
        <is>
          <t>Acquisitions and divesitures</t>
        </is>
      </c>
      <c r="B6" s="6" t="n">
        <v>-3</v>
      </c>
    </row>
    <row r="7">
      <c r="A7" s="4" t="inlineStr">
        <is>
          <t>Payments, net</t>
        </is>
      </c>
      <c r="B7" s="6" t="n">
        <v>118</v>
      </c>
      <c r="C7" s="6" t="n">
        <v>76</v>
      </c>
    </row>
    <row r="8">
      <c r="A8" s="4" t="inlineStr">
        <is>
          <t>Accretion expense</t>
        </is>
      </c>
      <c r="B8" s="6" t="n">
        <v>125</v>
      </c>
      <c r="C8" s="6" t="n">
        <v>134</v>
      </c>
    </row>
    <row r="9">
      <c r="A9" s="4" t="inlineStr">
        <is>
          <t>Balance at end of period</t>
        </is>
      </c>
      <c r="B9" s="6" t="n">
        <v>5768</v>
      </c>
      <c r="C9" s="6" t="n">
        <v>3719</v>
      </c>
    </row>
    <row r="10">
      <c r="A10" s="3" t="inlineStr">
        <is>
          <t>Reclamation</t>
        </is>
      </c>
    </row>
    <row r="11">
      <c r="A11" s="4" t="inlineStr">
        <is>
          <t>Balance at beginning of period</t>
        </is>
      </c>
      <c r="B11" s="6" t="n">
        <v>313</v>
      </c>
      <c r="C11" s="6" t="n">
        <v>299</v>
      </c>
    </row>
    <row r="12">
      <c r="A12" s="4" t="inlineStr">
        <is>
          <t>Additions, changes in estimates and other</t>
        </is>
      </c>
      <c r="B12" s="6" t="n">
        <v>67</v>
      </c>
      <c r="C12" s="6" t="n">
        <v>33</v>
      </c>
    </row>
    <row r="13">
      <c r="A13" s="4" t="inlineStr">
        <is>
          <t>Acquisitions and divestitures</t>
        </is>
      </c>
      <c r="B13" s="6" t="n">
        <v>1</v>
      </c>
    </row>
    <row r="14">
      <c r="A14" s="4" t="inlineStr">
        <is>
          <t>Payments, net</t>
        </is>
      </c>
      <c r="B14" s="6" t="n">
        <v>43</v>
      </c>
      <c r="C14" s="6" t="n">
        <v>25</v>
      </c>
    </row>
    <row r="15">
      <c r="A15" s="4" t="inlineStr">
        <is>
          <t>Accretion expense</t>
        </is>
      </c>
      <c r="B15" s="6" t="n">
        <v>6</v>
      </c>
      <c r="C15" s="6" t="n">
        <v>6</v>
      </c>
    </row>
    <row r="16">
      <c r="A16" s="4" t="inlineStr">
        <is>
          <t>Balance at end of period</t>
        </is>
      </c>
      <c r="B16" s="6" t="n">
        <v>344</v>
      </c>
      <c r="C16" s="6" t="n">
        <v>313</v>
      </c>
    </row>
    <row r="17">
      <c r="A17" s="3" t="inlineStr">
        <is>
          <t>Total</t>
        </is>
      </c>
    </row>
    <row r="18">
      <c r="A18" s="4" t="inlineStr">
        <is>
          <t>Balance at beginning of period</t>
        </is>
      </c>
      <c r="B18" s="6" t="n">
        <v>4032</v>
      </c>
      <c r="C18" s="6" t="n">
        <v>3633</v>
      </c>
    </row>
    <row r="19">
      <c r="A19" s="4" t="inlineStr">
        <is>
          <t>Additions, changes in estimates and other</t>
        </is>
      </c>
      <c r="B19" s="6" t="n">
        <v>2112</v>
      </c>
      <c r="C19" s="6" t="n">
        <v>345</v>
      </c>
    </row>
    <row r="20">
      <c r="A20" s="4" t="inlineStr">
        <is>
          <t>Acquisitions and divestitures</t>
        </is>
      </c>
      <c r="B20" s="6" t="n">
        <v>-2</v>
      </c>
    </row>
    <row r="21">
      <c r="A21" s="4" t="inlineStr">
        <is>
          <t>Payments, net</t>
        </is>
      </c>
      <c r="B21" s="6" t="n">
        <v>161</v>
      </c>
      <c r="C21" s="6" t="n">
        <v>101</v>
      </c>
    </row>
    <row r="22">
      <c r="A22" s="4" t="inlineStr">
        <is>
          <t>Accretion expense</t>
        </is>
      </c>
      <c r="B22" s="6" t="n">
        <v>131</v>
      </c>
      <c r="C22" s="6" t="n">
        <v>140</v>
      </c>
    </row>
    <row r="23">
      <c r="A23" s="4" t="inlineStr">
        <is>
          <t>Balance at end of period</t>
        </is>
      </c>
      <c r="B23" s="6" t="n">
        <v>6112</v>
      </c>
      <c r="C23" s="6" t="n">
        <v>4032</v>
      </c>
    </row>
    <row r="24">
      <c r="A24" s="4" t="inlineStr">
        <is>
          <t>Minera Yanacocha</t>
        </is>
      </c>
    </row>
    <row r="25">
      <c r="A25" s="3" t="inlineStr">
        <is>
          <t>Reclamation</t>
        </is>
      </c>
    </row>
    <row r="26">
      <c r="A26" s="4" t="inlineStr">
        <is>
          <t>Balance at end of period</t>
        </is>
      </c>
      <c r="B26" s="5" t="n">
        <v>3250</v>
      </c>
    </row>
    <row r="27">
      <c r="A27" s="4" t="inlineStr">
        <is>
          <t>Goldcorp</t>
        </is>
      </c>
    </row>
    <row r="28">
      <c r="A28" s="3" t="inlineStr">
        <is>
          <t>Reclamation</t>
        </is>
      </c>
    </row>
    <row r="29">
      <c r="A29" s="4" t="inlineStr">
        <is>
          <t>Acquisitions and divesitures</t>
        </is>
      </c>
      <c r="C29" s="6" t="n">
        <v>15</v>
      </c>
    </row>
    <row r="30">
      <c r="A30" s="3" t="inlineStr">
        <is>
          <t>Reclamation</t>
        </is>
      </c>
    </row>
    <row r="31">
      <c r="A31" s="4" t="inlineStr">
        <is>
          <t>Acquisitions and divestitures</t>
        </is>
      </c>
      <c r="C31" s="6" t="n">
        <v>0</v>
      </c>
    </row>
    <row r="32">
      <c r="A32" s="3" t="inlineStr">
        <is>
          <t>Total</t>
        </is>
      </c>
    </row>
    <row r="33">
      <c r="A33" s="4" t="inlineStr">
        <is>
          <t>Acquisitions and divestitures</t>
        </is>
      </c>
      <c r="C33" s="5" t="n">
        <v>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LAMATION AND REMEDIATION - Liability Classifications (Details) - USD ($) $ in Millions</t>
        </is>
      </c>
      <c r="B1" s="2" t="inlineStr">
        <is>
          <t>Dec. 31, 2021</t>
        </is>
      </c>
      <c r="C1" s="2" t="inlineStr">
        <is>
          <t>Dec. 31, 2020</t>
        </is>
      </c>
      <c r="D1" s="2" t="inlineStr">
        <is>
          <t>Dec. 31, 2019</t>
        </is>
      </c>
    </row>
    <row r="2">
      <c r="A2" s="3" t="inlineStr">
        <is>
          <t>Environmental Remediation Obligations [Abstract]</t>
        </is>
      </c>
    </row>
    <row r="3">
      <c r="A3" s="4" t="inlineStr">
        <is>
          <t>Reclamation liabilities, current</t>
        </is>
      </c>
      <c r="B3" s="5" t="n">
        <v>213</v>
      </c>
      <c r="C3" s="5" t="n">
        <v>164</v>
      </c>
    </row>
    <row r="4">
      <c r="A4" s="4" t="inlineStr">
        <is>
          <t>Reclamation liabilities, non-current</t>
        </is>
      </c>
      <c r="B4" s="6" t="n">
        <v>5555</v>
      </c>
      <c r="C4" s="6" t="n">
        <v>3555</v>
      </c>
    </row>
    <row r="5">
      <c r="A5" s="4" t="inlineStr">
        <is>
          <t>Total reclamation liabilities</t>
        </is>
      </c>
      <c r="B5" s="6" t="n">
        <v>5768</v>
      </c>
      <c r="C5" s="6" t="n">
        <v>3719</v>
      </c>
      <c r="D5" s="5" t="n">
        <v>3334</v>
      </c>
    </row>
    <row r="6">
      <c r="A6" s="4" t="inlineStr">
        <is>
          <t>Remediation liabilities, current</t>
        </is>
      </c>
      <c r="B6" s="6" t="n">
        <v>60</v>
      </c>
      <c r="C6" s="6" t="n">
        <v>50</v>
      </c>
    </row>
    <row r="7">
      <c r="A7" s="4" t="inlineStr">
        <is>
          <t>Remediation liabilities, non-current</t>
        </is>
      </c>
      <c r="B7" s="6" t="n">
        <v>284</v>
      </c>
      <c r="C7" s="6" t="n">
        <v>263</v>
      </c>
    </row>
    <row r="8">
      <c r="A8" s="4" t="inlineStr">
        <is>
          <t>Total remediation liabilities</t>
        </is>
      </c>
      <c r="B8" s="6" t="n">
        <v>344</v>
      </c>
      <c r="C8" s="6" t="n">
        <v>313</v>
      </c>
      <c r="D8" s="6" t="n">
        <v>299</v>
      </c>
    </row>
    <row r="9">
      <c r="A9" s="4" t="inlineStr">
        <is>
          <t>Reclamation and remediation liabilities</t>
        </is>
      </c>
      <c r="B9" s="6" t="n">
        <v>273</v>
      </c>
      <c r="C9" s="6" t="n">
        <v>214</v>
      </c>
    </row>
    <row r="10">
      <c r="A10" s="4" t="inlineStr">
        <is>
          <t>Reclamation and remediation liabilities (Note 6)</t>
        </is>
      </c>
      <c r="B10" s="6" t="n">
        <v>5839</v>
      </c>
      <c r="C10" s="6" t="n">
        <v>3818</v>
      </c>
    </row>
    <row r="11">
      <c r="A11" s="4" t="inlineStr">
        <is>
          <t>Reclamation and remediation liabilities</t>
        </is>
      </c>
      <c r="B11" s="5" t="n">
        <v>6112</v>
      </c>
      <c r="C11" s="5" t="n">
        <v>4032</v>
      </c>
      <c r="D11" s="5" t="n">
        <v>36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LAMATION AND REMEDIATION - Additional Information (Details) - USD ($) $ in Millions</t>
        </is>
      </c>
      <c r="B1" s="2" t="inlineStr">
        <is>
          <t>Dec. 31, 2021</t>
        </is>
      </c>
      <c r="C1" s="2" t="inlineStr">
        <is>
          <t>Dec. 31, 2020</t>
        </is>
      </c>
      <c r="D1" s="2" t="inlineStr">
        <is>
          <t>Dec. 31, 2019</t>
        </is>
      </c>
    </row>
    <row r="2">
      <c r="A2" s="3" t="inlineStr">
        <is>
          <t>Reclamation and remediation</t>
        </is>
      </c>
    </row>
    <row r="3">
      <c r="A3" s="4" t="inlineStr">
        <is>
          <t>Environmental remediation obligations</t>
        </is>
      </c>
      <c r="B3" s="5" t="n">
        <v>344</v>
      </c>
      <c r="C3" s="5" t="n">
        <v>313</v>
      </c>
      <c r="D3" s="5" t="n">
        <v>299</v>
      </c>
    </row>
    <row r="4">
      <c r="A4" s="4" t="inlineStr">
        <is>
          <t>Other noncurrent assets</t>
        </is>
      </c>
    </row>
    <row r="5">
      <c r="A5" s="3" t="inlineStr">
        <is>
          <t>Reclamation and remediation</t>
        </is>
      </c>
    </row>
    <row r="6">
      <c r="A6" s="4" t="inlineStr">
        <is>
          <t>Asset retirement obligation restricted assets</t>
        </is>
      </c>
      <c r="B6" s="6" t="n">
        <v>49</v>
      </c>
      <c r="C6" s="6" t="n">
        <v>56</v>
      </c>
    </row>
    <row r="7">
      <c r="A7" s="4" t="inlineStr">
        <is>
          <t>Marketable and other equity securities | Other noncurrent assets</t>
        </is>
      </c>
    </row>
    <row r="8">
      <c r="A8" s="3" t="inlineStr">
        <is>
          <t>Reclamation and remediation</t>
        </is>
      </c>
    </row>
    <row r="9">
      <c r="A9" s="4" t="inlineStr">
        <is>
          <t>Asset retirement obligation restricted assets</t>
        </is>
      </c>
      <c r="B9" s="5" t="n">
        <v>51</v>
      </c>
      <c r="C9" s="6" t="n">
        <v>38</v>
      </c>
    </row>
    <row r="10">
      <c r="A10" s="4" t="inlineStr">
        <is>
          <t>Maximum</t>
        </is>
      </c>
    </row>
    <row r="11">
      <c r="A11" s="3" t="inlineStr">
        <is>
          <t>Reclamation and remediation</t>
        </is>
      </c>
    </row>
    <row r="12">
      <c r="A12" s="4" t="inlineStr">
        <is>
          <t>Loss accrual possible shortfall (as a percent)</t>
        </is>
      </c>
      <c r="B12" s="4" t="inlineStr">
        <is>
          <t>45.00%</t>
        </is>
      </c>
    </row>
    <row r="13">
      <c r="A13" s="4" t="inlineStr">
        <is>
          <t>Minimum</t>
        </is>
      </c>
    </row>
    <row r="14">
      <c r="A14" s="3" t="inlineStr">
        <is>
          <t>Reclamation and remediation</t>
        </is>
      </c>
    </row>
    <row r="15">
      <c r="A15" s="4" t="inlineStr">
        <is>
          <t>Loss accrual possible shortfall (as a percent)</t>
        </is>
      </c>
      <c r="B15" s="4" t="inlineStr">
        <is>
          <t>0.00%</t>
        </is>
      </c>
    </row>
    <row r="16">
      <c r="A16" s="4" t="inlineStr">
        <is>
          <t>Ahafo and Akyem Mines | Other noncurrent assets</t>
        </is>
      </c>
    </row>
    <row r="17">
      <c r="A17" s="3" t="inlineStr">
        <is>
          <t>Reclamation and remediation</t>
        </is>
      </c>
    </row>
    <row r="18">
      <c r="A18" s="4" t="inlineStr">
        <is>
          <t>Asset retirement obligation restricted assets</t>
        </is>
      </c>
      <c r="B18" s="5" t="n">
        <v>40</v>
      </c>
      <c r="C18" s="6" t="n">
        <v>48</v>
      </c>
    </row>
    <row r="19">
      <c r="A19" s="4" t="inlineStr">
        <is>
          <t>Ahafo and Akyem Mines | Marketable and other equity securities | Other noncurrent assets</t>
        </is>
      </c>
    </row>
    <row r="20">
      <c r="A20" s="3" t="inlineStr">
        <is>
          <t>Reclamation and remediation</t>
        </is>
      </c>
    </row>
    <row r="21">
      <c r="A21" s="4" t="inlineStr">
        <is>
          <t>Asset retirement obligation restricted assets</t>
        </is>
      </c>
      <c r="B21" s="6" t="n">
        <v>16</v>
      </c>
    </row>
    <row r="22">
      <c r="A22" s="4" t="inlineStr">
        <is>
          <t>NGM | Other noncurrent assets</t>
        </is>
      </c>
    </row>
    <row r="23">
      <c r="A23" s="3" t="inlineStr">
        <is>
          <t>Reclamation and remediation</t>
        </is>
      </c>
    </row>
    <row r="24">
      <c r="A24" s="4" t="inlineStr">
        <is>
          <t>Asset retirement obligation restricted assets</t>
        </is>
      </c>
      <c r="B24" s="6" t="n">
        <v>4</v>
      </c>
      <c r="C24" s="6" t="n">
        <v>6</v>
      </c>
    </row>
    <row r="25">
      <c r="A25" s="4" t="inlineStr">
        <is>
          <t>Midnite Mine | Other noncurrent assets</t>
        </is>
      </c>
    </row>
    <row r="26">
      <c r="A26" s="3" t="inlineStr">
        <is>
          <t>Reclamation and remediation</t>
        </is>
      </c>
    </row>
    <row r="27">
      <c r="A27" s="4" t="inlineStr">
        <is>
          <t>Asset retirement obligation restricted assets</t>
        </is>
      </c>
      <c r="B27" s="6" t="n">
        <v>3</v>
      </c>
      <c r="C27" s="6" t="n">
        <v>2</v>
      </c>
    </row>
    <row r="28">
      <c r="A28" s="4" t="inlineStr">
        <is>
          <t>Midnite mine and Dawn mill sites | Marketable and other equity securities | Other noncurrent assets</t>
        </is>
      </c>
    </row>
    <row r="29">
      <c r="A29" s="3" t="inlineStr">
        <is>
          <t>Reclamation and remediation</t>
        </is>
      </c>
    </row>
    <row r="30">
      <c r="A30" s="4" t="inlineStr">
        <is>
          <t>Asset retirement obligation restricted assets</t>
        </is>
      </c>
      <c r="B30" s="6" t="n">
        <v>11</v>
      </c>
      <c r="C30" s="6" t="n">
        <v>14</v>
      </c>
    </row>
    <row r="31">
      <c r="A31" s="4" t="inlineStr">
        <is>
          <t>San Jose Reservoir | Marketable and other equity securities | Other noncurrent assets</t>
        </is>
      </c>
    </row>
    <row r="32">
      <c r="A32" s="3" t="inlineStr">
        <is>
          <t>Reclamation and remediation</t>
        </is>
      </c>
    </row>
    <row r="33">
      <c r="A33" s="4" t="inlineStr">
        <is>
          <t>Asset retirement obligation restricted assets</t>
        </is>
      </c>
      <c r="B33" s="6" t="n">
        <v>24</v>
      </c>
      <c r="C33" s="5" t="n">
        <v>24</v>
      </c>
    </row>
    <row r="34">
      <c r="A34" s="4" t="inlineStr">
        <is>
          <t>Ross Adams Mine | Other noncurrent assets</t>
        </is>
      </c>
    </row>
    <row r="35">
      <c r="A35" s="3" t="inlineStr">
        <is>
          <t>Reclamation and remediation</t>
        </is>
      </c>
    </row>
    <row r="36">
      <c r="A36" s="4" t="inlineStr">
        <is>
          <t>Asset retirement obligation restricted assets</t>
        </is>
      </c>
      <c r="B36" s="5"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RE AND MAINTENANCE (Details) - USD ($) $ in Million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Care and maintenance</t>
        </is>
      </c>
      <c r="B4" s="5" t="n">
        <v>8</v>
      </c>
      <c r="C4" s="5" t="n">
        <v>178</v>
      </c>
      <c r="D4" s="5" t="n">
        <v>0</v>
      </c>
    </row>
    <row r="5">
      <c r="A5" s="4" t="inlineStr">
        <is>
          <t>Tanami</t>
        </is>
      </c>
    </row>
    <row r="6">
      <c r="A6" s="3" t="inlineStr">
        <is>
          <t>Segment Information</t>
        </is>
      </c>
    </row>
    <row r="7">
      <c r="A7" s="4" t="inlineStr">
        <is>
          <t>Care and maintenance</t>
        </is>
      </c>
      <c r="B7" s="6" t="n">
        <v>8</v>
      </c>
      <c r="C7" s="6" t="n">
        <v>0</v>
      </c>
      <c r="D7" s="6" t="n">
        <v>0</v>
      </c>
    </row>
    <row r="8">
      <c r="A8" s="4" t="inlineStr">
        <is>
          <t>Depreciation and amortization</t>
        </is>
      </c>
      <c r="B8" s="6" t="n">
        <v>3</v>
      </c>
    </row>
    <row r="9">
      <c r="A9" s="4" t="inlineStr">
        <is>
          <t>Musselwhite</t>
        </is>
      </c>
    </row>
    <row r="10">
      <c r="A10" s="3" t="inlineStr">
        <is>
          <t>Segment Information</t>
        </is>
      </c>
    </row>
    <row r="11">
      <c r="A11" s="4" t="inlineStr">
        <is>
          <t>Care and maintenance</t>
        </is>
      </c>
      <c r="B11" s="6" t="n">
        <v>0</v>
      </c>
      <c r="C11" s="6" t="n">
        <v>28</v>
      </c>
      <c r="D11" s="6" t="n">
        <v>0</v>
      </c>
    </row>
    <row r="12">
      <c r="A12" s="4" t="inlineStr">
        <is>
          <t>Depreciation and amortization</t>
        </is>
      </c>
      <c r="C12" s="6" t="n">
        <v>7</v>
      </c>
    </row>
    <row r="13">
      <c r="A13" s="4" t="inlineStr">
        <is>
          <t>Éléonore</t>
        </is>
      </c>
    </row>
    <row r="14">
      <c r="A14" s="3" t="inlineStr">
        <is>
          <t>Segment Information</t>
        </is>
      </c>
    </row>
    <row r="15">
      <c r="A15" s="4" t="inlineStr">
        <is>
          <t>Care and maintenance</t>
        </is>
      </c>
      <c r="B15" s="6" t="n">
        <v>0</v>
      </c>
      <c r="C15" s="6" t="n">
        <v>26</v>
      </c>
      <c r="D15" s="6" t="n">
        <v>0</v>
      </c>
    </row>
    <row r="16">
      <c r="A16" s="4" t="inlineStr">
        <is>
          <t>Depreciation and amortization</t>
        </is>
      </c>
      <c r="C16" s="6" t="n">
        <v>16</v>
      </c>
    </row>
    <row r="17">
      <c r="A17" s="4" t="inlineStr">
        <is>
          <t>Peñasquito</t>
        </is>
      </c>
    </row>
    <row r="18">
      <c r="A18" s="3" t="inlineStr">
        <is>
          <t>Segment Information</t>
        </is>
      </c>
    </row>
    <row r="19">
      <c r="A19" s="4" t="inlineStr">
        <is>
          <t>Care and maintenance</t>
        </is>
      </c>
      <c r="B19" s="6" t="n">
        <v>0</v>
      </c>
      <c r="C19" s="6" t="n">
        <v>38</v>
      </c>
      <c r="D19" s="6" t="n">
        <v>0</v>
      </c>
    </row>
    <row r="20">
      <c r="A20" s="4" t="inlineStr">
        <is>
          <t>Depreciation and amortization</t>
        </is>
      </c>
      <c r="C20" s="6" t="n">
        <v>28</v>
      </c>
    </row>
    <row r="21">
      <c r="A21" s="4" t="inlineStr">
        <is>
          <t>Yanacocha</t>
        </is>
      </c>
    </row>
    <row r="22">
      <c r="A22" s="3" t="inlineStr">
        <is>
          <t>Segment Information</t>
        </is>
      </c>
    </row>
    <row r="23">
      <c r="A23" s="4" t="inlineStr">
        <is>
          <t>Care and maintenance</t>
        </is>
      </c>
      <c r="B23" s="6" t="n">
        <v>0</v>
      </c>
      <c r="C23" s="6" t="n">
        <v>27</v>
      </c>
      <c r="D23" s="6" t="n">
        <v>0</v>
      </c>
    </row>
    <row r="24">
      <c r="A24" s="4" t="inlineStr">
        <is>
          <t>Depreciation and amortization</t>
        </is>
      </c>
      <c r="C24" s="6" t="n">
        <v>7</v>
      </c>
    </row>
    <row r="25">
      <c r="A25" s="4" t="inlineStr">
        <is>
          <t>Cerro Negro</t>
        </is>
      </c>
    </row>
    <row r="26">
      <c r="A26" s="3" t="inlineStr">
        <is>
          <t>Segment Information</t>
        </is>
      </c>
    </row>
    <row r="27">
      <c r="A27" s="4" t="inlineStr">
        <is>
          <t>Care and maintenance</t>
        </is>
      </c>
      <c r="B27" s="6" t="n">
        <v>0</v>
      </c>
      <c r="C27" s="6" t="n">
        <v>56</v>
      </c>
      <c r="D27" s="6" t="n">
        <v>0</v>
      </c>
    </row>
    <row r="28">
      <c r="A28" s="4" t="inlineStr">
        <is>
          <t>Depreciation and amortization</t>
        </is>
      </c>
      <c r="C28" s="6" t="n">
        <v>30</v>
      </c>
    </row>
    <row r="29">
      <c r="A29" s="4" t="inlineStr">
        <is>
          <t>Other South America</t>
        </is>
      </c>
    </row>
    <row r="30">
      <c r="A30" s="3" t="inlineStr">
        <is>
          <t>Segment Information</t>
        </is>
      </c>
    </row>
    <row r="31">
      <c r="A31" s="4" t="inlineStr">
        <is>
          <t>Care and maintenance</t>
        </is>
      </c>
      <c r="B31" s="5" t="n">
        <v>0</v>
      </c>
      <c r="C31" s="5" t="n">
        <v>3</v>
      </c>
      <c r="D31"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LOSS ON ASSETS HELD FOR SALE (Details) - USD ($) $ in Millions</t>
        </is>
      </c>
      <c r="B1" s="2" t="inlineStr">
        <is>
          <t>12 Months Ended</t>
        </is>
      </c>
    </row>
    <row r="2">
      <c r="B2" s="2" t="inlineStr">
        <is>
          <t>Dec. 31, 2021</t>
        </is>
      </c>
      <c r="C2" s="2" t="inlineStr">
        <is>
          <t>Sep. 30, 2021</t>
        </is>
      </c>
      <c r="D2" s="2" t="inlineStr">
        <is>
          <t>Dec. 31, 2020</t>
        </is>
      </c>
      <c r="E2" s="2" t="inlineStr">
        <is>
          <t>Dec. 31, 2019</t>
        </is>
      </c>
    </row>
    <row r="3">
      <c r="A3" s="3" t="inlineStr">
        <is>
          <t>Disposal group</t>
        </is>
      </c>
    </row>
    <row r="4">
      <c r="A4" s="4" t="inlineStr">
        <is>
          <t>Assets received</t>
        </is>
      </c>
      <c r="B4" s="5" t="n">
        <v>40564</v>
      </c>
      <c r="D4" s="5" t="n">
        <v>41369</v>
      </c>
      <c r="E4" s="5" t="n">
        <v>39974</v>
      </c>
    </row>
    <row r="5">
      <c r="A5" s="4" t="inlineStr">
        <is>
          <t>Conga Mill | Held for sale or disposed of by sale, not discontinued operations</t>
        </is>
      </c>
    </row>
    <row r="6">
      <c r="A6" s="3" t="inlineStr">
        <is>
          <t>Disposal group</t>
        </is>
      </c>
    </row>
    <row r="7">
      <c r="A7" s="4" t="inlineStr">
        <is>
          <t>Cash proceeds</t>
        </is>
      </c>
      <c r="C7" s="5" t="n">
        <v>68</v>
      </c>
    </row>
    <row r="8">
      <c r="A8" s="4" t="inlineStr">
        <is>
          <t>Assets received</t>
        </is>
      </c>
      <c r="B8" s="6" t="n">
        <v>900</v>
      </c>
    </row>
    <row r="9">
      <c r="A9" s="4" t="inlineStr">
        <is>
          <t>Assets carrying value included in property, plant and mine development, net</t>
        </is>
      </c>
      <c r="B9" s="6" t="n">
        <v>593</v>
      </c>
    </row>
    <row r="10">
      <c r="A10" s="4" t="inlineStr">
        <is>
          <t>Loss on sale</t>
        </is>
      </c>
      <c r="B10" s="6" t="n">
        <v>571</v>
      </c>
    </row>
    <row r="11">
      <c r="A11" s="4" t="inlineStr">
        <is>
          <t>Current deposit liability</t>
        </is>
      </c>
      <c r="B11" s="5" t="n">
        <v>1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 [Line Items]</t>
        </is>
      </c>
    </row>
    <row r="4">
      <c r="A4" s="4" t="inlineStr">
        <is>
          <t>COVID-19 specific costs</t>
        </is>
      </c>
      <c r="B4" s="5" t="n">
        <v>87</v>
      </c>
      <c r="C4" s="5" t="n">
        <v>92</v>
      </c>
      <c r="D4" s="5" t="n">
        <v>0</v>
      </c>
    </row>
    <row r="5">
      <c r="A5" s="4" t="inlineStr">
        <is>
          <t>Impairment of long-lived and other assets</t>
        </is>
      </c>
      <c r="B5" s="6" t="n">
        <v>25</v>
      </c>
      <c r="C5" s="6" t="n">
        <v>49</v>
      </c>
      <c r="D5" s="6" t="n">
        <v>5</v>
      </c>
    </row>
    <row r="6">
      <c r="A6" s="4" t="inlineStr">
        <is>
          <t>Settlement costs</t>
        </is>
      </c>
      <c r="B6" s="6" t="n">
        <v>11</v>
      </c>
      <c r="C6" s="6" t="n">
        <v>58</v>
      </c>
      <c r="D6" s="6" t="n">
        <v>5</v>
      </c>
    </row>
    <row r="7">
      <c r="A7" s="4" t="inlineStr">
        <is>
          <t>Restructuring and severance</t>
        </is>
      </c>
      <c r="B7" s="6" t="n">
        <v>11</v>
      </c>
      <c r="C7" s="6" t="n">
        <v>18</v>
      </c>
      <c r="D7" s="6" t="n">
        <v>7</v>
      </c>
    </row>
    <row r="8">
      <c r="A8" s="4" t="inlineStr">
        <is>
          <t>Other</t>
        </is>
      </c>
      <c r="B8" s="6" t="n">
        <v>26</v>
      </c>
      <c r="C8" s="6" t="n">
        <v>15</v>
      </c>
      <c r="D8" s="6" t="n">
        <v>36</v>
      </c>
    </row>
    <row r="9">
      <c r="A9" s="4" t="inlineStr">
        <is>
          <t>Other expense, net (Note 9)</t>
        </is>
      </c>
      <c r="B9" s="6" t="n">
        <v>160</v>
      </c>
      <c r="C9" s="6" t="n">
        <v>255</v>
      </c>
      <c r="D9" s="6" t="n">
        <v>300</v>
      </c>
    </row>
    <row r="10">
      <c r="A10" s="4" t="inlineStr">
        <is>
          <t>Amount distributed from Newmont Global Community Support Fund</t>
        </is>
      </c>
      <c r="B10" s="6" t="n">
        <v>3</v>
      </c>
      <c r="C10" s="6" t="n">
        <v>11</v>
      </c>
    </row>
    <row r="11">
      <c r="A11" s="4" t="inlineStr">
        <is>
          <t>Suriname</t>
        </is>
      </c>
    </row>
    <row r="12">
      <c r="A12" s="3" t="inlineStr">
        <is>
          <t>Other Income And Expense [Line Items]</t>
        </is>
      </c>
    </row>
    <row r="13">
      <c r="A13" s="4" t="inlineStr">
        <is>
          <t>Loss contingency</t>
        </is>
      </c>
      <c r="B13" s="6" t="n">
        <v>10</v>
      </c>
    </row>
    <row r="14">
      <c r="A14" s="4" t="inlineStr">
        <is>
          <t>Goldcorp</t>
        </is>
      </c>
    </row>
    <row r="15">
      <c r="A15" s="3" t="inlineStr">
        <is>
          <t>Other Income And Expense [Line Items]</t>
        </is>
      </c>
    </row>
    <row r="16">
      <c r="A16" s="4" t="inlineStr">
        <is>
          <t>transaction, integration, and implementation costs</t>
        </is>
      </c>
      <c r="B16" s="6" t="n">
        <v>0</v>
      </c>
      <c r="C16" s="6" t="n">
        <v>23</v>
      </c>
      <c r="D16" s="6" t="n">
        <v>217</v>
      </c>
    </row>
    <row r="17">
      <c r="A17" s="4" t="inlineStr">
        <is>
          <t>NGM</t>
        </is>
      </c>
    </row>
    <row r="18">
      <c r="A18" s="3" t="inlineStr">
        <is>
          <t>Other Income And Expense [Line Items]</t>
        </is>
      </c>
    </row>
    <row r="19">
      <c r="A19" s="4" t="inlineStr">
        <is>
          <t>transaction, integration, and implementation costs</t>
        </is>
      </c>
      <c r="B19" s="5" t="n">
        <v>0</v>
      </c>
      <c r="C19" s="5" t="n">
        <v>0</v>
      </c>
      <c r="D19" s="5" t="n">
        <v>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AIN ON ASSET AND INVESTMENT SALES, NET (Details) - USD ($) $ / shares in Units, shares in Millions, $ in Millions</t>
        </is>
      </c>
      <c r="B1" s="2" t="inlineStr">
        <is>
          <t>Dec. 01, 2021</t>
        </is>
      </c>
      <c r="C1" s="2" t="inlineStr">
        <is>
          <t>Mar. 31, 2020</t>
        </is>
      </c>
      <c r="D1" s="2" t="inlineStr">
        <is>
          <t>Mar. 04, 2020</t>
        </is>
      </c>
      <c r="E1" s="2" t="inlineStr">
        <is>
          <t>Jan. 02, 2020</t>
        </is>
      </c>
      <c r="F1" s="2" t="inlineStr">
        <is>
          <t>Dec. 31, 2020</t>
        </is>
      </c>
      <c r="G1" s="2" t="inlineStr">
        <is>
          <t>Oct. 31, 2020</t>
        </is>
      </c>
      <c r="H1" s="2" t="inlineStr">
        <is>
          <t>Nov. 30, 2021</t>
        </is>
      </c>
      <c r="I1" s="2" t="inlineStr">
        <is>
          <t>Dec. 31, 2021</t>
        </is>
      </c>
      <c r="J1" s="2" t="inlineStr">
        <is>
          <t>Dec. 31, 2020</t>
        </is>
      </c>
      <c r="K1" s="2" t="inlineStr">
        <is>
          <t>Dec. 31, 2019</t>
        </is>
      </c>
    </row>
    <row r="2">
      <c r="A2" s="3" t="inlineStr">
        <is>
          <t>Gain (Loss) On Sale Of Other Assets [Line Items]</t>
        </is>
      </c>
    </row>
    <row r="3">
      <c r="A3" s="4" t="inlineStr">
        <is>
          <t>Ownership interest (as a percent)</t>
        </is>
      </c>
      <c r="F3" s="4" t="inlineStr">
        <is>
          <t>38.50%</t>
        </is>
      </c>
      <c r="I3" s="4" t="inlineStr">
        <is>
          <t>38.50%</t>
        </is>
      </c>
      <c r="J3" s="4" t="inlineStr">
        <is>
          <t>38.50%</t>
        </is>
      </c>
    </row>
    <row r="4">
      <c r="A4" s="4" t="inlineStr">
        <is>
          <t>Continental Gold Inc</t>
        </is>
      </c>
    </row>
    <row r="5">
      <c r="A5" s="3" t="inlineStr">
        <is>
          <t>Gain (Loss) On Sale Of Other Assets [Line Items]</t>
        </is>
      </c>
    </row>
    <row r="6">
      <c r="A6" s="4" t="inlineStr">
        <is>
          <t>Cash proceeds on sale</t>
        </is>
      </c>
      <c r="D6" s="5" t="n">
        <v>253</v>
      </c>
    </row>
    <row r="7">
      <c r="A7" s="4" t="inlineStr">
        <is>
          <t>Gain on sale</t>
        </is>
      </c>
      <c r="D7" s="5" t="n">
        <v>91</v>
      </c>
    </row>
    <row r="8">
      <c r="A8" s="4" t="inlineStr">
        <is>
          <t>MARA Investment</t>
        </is>
      </c>
    </row>
    <row r="9">
      <c r="A9" s="3" t="inlineStr">
        <is>
          <t>Gain (Loss) On Sale Of Other Assets [Line Items]</t>
        </is>
      </c>
    </row>
    <row r="10">
      <c r="A10" s="4" t="inlineStr">
        <is>
          <t>Ownership percentage (as a percent)</t>
        </is>
      </c>
      <c r="F10" s="4" t="inlineStr">
        <is>
          <t>18.75%</t>
        </is>
      </c>
      <c r="I10" s="4" t="inlineStr">
        <is>
          <t>18.75%</t>
        </is>
      </c>
      <c r="J10" s="4" t="inlineStr">
        <is>
          <t>18.75%</t>
        </is>
      </c>
    </row>
    <row r="11">
      <c r="A11" s="4" t="inlineStr">
        <is>
          <t>Marketable equity securities</t>
        </is>
      </c>
      <c r="I11" s="5" t="n">
        <v>53</v>
      </c>
    </row>
    <row r="12">
      <c r="A12" s="4" t="inlineStr">
        <is>
          <t>Alumbrera Mine</t>
        </is>
      </c>
    </row>
    <row r="13">
      <c r="A13" s="3" t="inlineStr">
        <is>
          <t>Gain (Loss) On Sale Of Other Assets [Line Items]</t>
        </is>
      </c>
    </row>
    <row r="14">
      <c r="A14" s="4" t="inlineStr">
        <is>
          <t>Gain on sale</t>
        </is>
      </c>
      <c r="F14" s="5" t="n">
        <v>6</v>
      </c>
    </row>
    <row r="15">
      <c r="A15" s="4" t="inlineStr">
        <is>
          <t>Ownership interest (as a percent)</t>
        </is>
      </c>
      <c r="F15" s="4" t="inlineStr">
        <is>
          <t>37.50%</t>
        </is>
      </c>
      <c r="J15" s="4" t="inlineStr">
        <is>
          <t>37.50%</t>
        </is>
      </c>
    </row>
    <row r="16">
      <c r="A16" s="4" t="inlineStr">
        <is>
          <t>Carrying value of investment on date of exchange</t>
        </is>
      </c>
      <c r="I16" s="6" t="n">
        <v>47</v>
      </c>
    </row>
    <row r="17">
      <c r="A17" s="4" t="inlineStr">
        <is>
          <t>Disposed of by sale, not discontinued operations</t>
        </is>
      </c>
    </row>
    <row r="18">
      <c r="A18" s="3" t="inlineStr">
        <is>
          <t>Gain (Loss) On Sale Of Other Assets [Line Items]</t>
        </is>
      </c>
    </row>
    <row r="19">
      <c r="A19" s="4" t="inlineStr">
        <is>
          <t>Gain on sale</t>
        </is>
      </c>
      <c r="I19" s="6" t="n">
        <v>212</v>
      </c>
      <c r="J19" s="5" t="n">
        <v>677</v>
      </c>
      <c r="K19" s="5" t="n">
        <v>30</v>
      </c>
    </row>
    <row r="20">
      <c r="A20" s="4" t="inlineStr">
        <is>
          <t>Disposed of by sale, not discontinued operations | Kalgoorlie</t>
        </is>
      </c>
    </row>
    <row r="21">
      <c r="A21" s="3" t="inlineStr">
        <is>
          <t>Gain (Loss) On Sale Of Other Assets [Line Items]</t>
        </is>
      </c>
    </row>
    <row r="22">
      <c r="A22" s="4" t="inlineStr">
        <is>
          <t>Gain on sale</t>
        </is>
      </c>
      <c r="I22" s="6" t="n">
        <v>83</v>
      </c>
      <c r="J22" s="6" t="n">
        <v>493</v>
      </c>
      <c r="K22" s="6" t="n">
        <v>0</v>
      </c>
    </row>
    <row r="23">
      <c r="A23" s="4" t="inlineStr">
        <is>
          <t>Percentage interest sold (as a percent)</t>
        </is>
      </c>
      <c r="E23" s="4" t="inlineStr">
        <is>
          <t>50.00%</t>
        </is>
      </c>
    </row>
    <row r="24">
      <c r="A24" s="4" t="inlineStr">
        <is>
          <t>Proceeds from sale</t>
        </is>
      </c>
      <c r="B24" s="5" t="n">
        <v>95</v>
      </c>
      <c r="E24" s="5" t="n">
        <v>800</v>
      </c>
      <c r="H24" s="5" t="n">
        <v>70</v>
      </c>
    </row>
    <row r="25">
      <c r="A25" s="4" t="inlineStr">
        <is>
          <t>Proceeds allocated to purchaser rights option</t>
        </is>
      </c>
      <c r="E25" s="5" t="n">
        <v>25</v>
      </c>
    </row>
    <row r="26">
      <c r="A26" s="4" t="inlineStr">
        <is>
          <t>Disposed of by sale, not discontinued operations | Lone Tree</t>
        </is>
      </c>
    </row>
    <row r="27">
      <c r="A27" s="3" t="inlineStr">
        <is>
          <t>Gain (Loss) On Sale Of Other Assets [Line Items]</t>
        </is>
      </c>
    </row>
    <row r="28">
      <c r="A28" s="4" t="inlineStr">
        <is>
          <t>Gain on sale</t>
        </is>
      </c>
      <c r="I28" s="6" t="n">
        <v>79</v>
      </c>
      <c r="J28" s="6" t="n">
        <v>0</v>
      </c>
      <c r="K28" s="6" t="n">
        <v>0</v>
      </c>
    </row>
    <row r="29">
      <c r="A29" s="4" t="inlineStr">
        <is>
          <t>Disposed of by sale, not discontinued operations | T M A C</t>
        </is>
      </c>
    </row>
    <row r="30">
      <c r="A30" s="3" t="inlineStr">
        <is>
          <t>Gain (Loss) On Sale Of Other Assets [Line Items]</t>
        </is>
      </c>
    </row>
    <row r="31">
      <c r="A31" s="4" t="inlineStr">
        <is>
          <t>Gain on sale</t>
        </is>
      </c>
      <c r="I31" s="6" t="n">
        <v>42</v>
      </c>
      <c r="J31" s="6" t="n">
        <v>0</v>
      </c>
      <c r="K31" s="6" t="n">
        <v>0</v>
      </c>
    </row>
    <row r="32">
      <c r="A32" s="4" t="inlineStr">
        <is>
          <t>Disposed of by sale, not discontinued operations | Continental</t>
        </is>
      </c>
    </row>
    <row r="33">
      <c r="A33" s="3" t="inlineStr">
        <is>
          <t>Gain (Loss) On Sale Of Other Assets [Line Items]</t>
        </is>
      </c>
    </row>
    <row r="34">
      <c r="A34" s="4" t="inlineStr">
        <is>
          <t>Gain on sale</t>
        </is>
      </c>
      <c r="I34" s="6" t="n">
        <v>0</v>
      </c>
      <c r="J34" s="6" t="n">
        <v>91</v>
      </c>
      <c r="K34" s="6" t="n">
        <v>0</v>
      </c>
    </row>
    <row r="35">
      <c r="A35" s="4" t="inlineStr">
        <is>
          <t>Disposed of by sale, not discontinued operations | Royalty interests</t>
        </is>
      </c>
    </row>
    <row r="36">
      <c r="A36" s="3" t="inlineStr">
        <is>
          <t>Gain (Loss) On Sale Of Other Assets [Line Items]</t>
        </is>
      </c>
    </row>
    <row r="37">
      <c r="A37" s="4" t="inlineStr">
        <is>
          <t>Gain on sale</t>
        </is>
      </c>
      <c r="I37" s="6" t="n">
        <v>0</v>
      </c>
      <c r="J37" s="6" t="n">
        <v>75</v>
      </c>
      <c r="K37" s="6" t="n">
        <v>0</v>
      </c>
    </row>
    <row r="38">
      <c r="A38" s="4" t="inlineStr">
        <is>
          <t>Proceeds from sale</t>
        </is>
      </c>
      <c r="G38" s="5" t="n">
        <v>15</v>
      </c>
    </row>
    <row r="39">
      <c r="A39" s="4" t="inlineStr">
        <is>
          <t>Carrying value</t>
        </is>
      </c>
      <c r="G39" s="6" t="n">
        <v>0</v>
      </c>
    </row>
    <row r="40">
      <c r="A40" s="4" t="inlineStr">
        <is>
          <t>Total consideration</t>
        </is>
      </c>
      <c r="G40" s="6" t="n">
        <v>75</v>
      </c>
    </row>
    <row r="41">
      <c r="A41" s="4" t="inlineStr">
        <is>
          <t>Consideration, equity interest</t>
        </is>
      </c>
      <c r="G41" s="5" t="n">
        <v>60</v>
      </c>
    </row>
    <row r="42">
      <c r="A42" s="4" t="inlineStr">
        <is>
          <t>Consideration, equity interest (in shares)</t>
        </is>
      </c>
      <c r="G42" s="6" t="n">
        <v>12</v>
      </c>
    </row>
    <row r="43">
      <c r="A43" s="4" t="inlineStr">
        <is>
          <t>Consideration, equity interest, share price (in dollars per share)</t>
        </is>
      </c>
      <c r="G43" s="7" t="n">
        <v>5.02</v>
      </c>
    </row>
    <row r="44">
      <c r="A44" s="4" t="inlineStr">
        <is>
          <t>Maximum contingent consideration</t>
        </is>
      </c>
      <c r="G44" s="5" t="n">
        <v>15</v>
      </c>
    </row>
    <row r="45">
      <c r="A45" s="4" t="inlineStr">
        <is>
          <t>Disposed of by sale, not discontinued operations | Red Lake</t>
        </is>
      </c>
    </row>
    <row r="46">
      <c r="A46" s="3" t="inlineStr">
        <is>
          <t>Gain (Loss) On Sale Of Other Assets [Line Items]</t>
        </is>
      </c>
    </row>
    <row r="47">
      <c r="A47" s="4" t="inlineStr">
        <is>
          <t>Gain on sale</t>
        </is>
      </c>
      <c r="I47" s="6" t="n">
        <v>0</v>
      </c>
      <c r="J47" s="6" t="n">
        <v>9</v>
      </c>
      <c r="K47" s="6" t="n">
        <v>0</v>
      </c>
    </row>
    <row r="48">
      <c r="A48" s="4" t="inlineStr">
        <is>
          <t>Proceeds from sale</t>
        </is>
      </c>
      <c r="C48" s="5" t="n">
        <v>375</v>
      </c>
    </row>
    <row r="49">
      <c r="A49" s="4" t="inlineStr">
        <is>
          <t>Total consideration</t>
        </is>
      </c>
      <c r="C49" s="6" t="n">
        <v>429</v>
      </c>
    </row>
    <row r="50">
      <c r="A50" s="4" t="inlineStr">
        <is>
          <t>Maximum contingent consideration</t>
        </is>
      </c>
      <c r="C50" s="6" t="n">
        <v>100</v>
      </c>
    </row>
    <row r="51">
      <c r="A51" s="4" t="inlineStr">
        <is>
          <t>Consideration, working capital</t>
        </is>
      </c>
      <c r="C51" s="5" t="n">
        <v>15</v>
      </c>
    </row>
    <row r="52">
      <c r="A52" s="4" t="inlineStr">
        <is>
          <t>Contingent consideration, period</t>
        </is>
      </c>
      <c r="C52" s="4" t="inlineStr">
        <is>
          <t>15 years</t>
        </is>
      </c>
    </row>
    <row r="53">
      <c r="A53" s="4" t="inlineStr">
        <is>
          <t>Value of embedded derivative</t>
        </is>
      </c>
      <c r="F53" s="5" t="n">
        <v>42</v>
      </c>
      <c r="I53" s="6" t="n">
        <v>42</v>
      </c>
      <c r="J53" s="6" t="n">
        <v>42</v>
      </c>
    </row>
    <row r="54">
      <c r="A54" s="4" t="inlineStr">
        <is>
          <t>Disposed of by sale, not discontinued operations | Alumbrera mine/MARA</t>
        </is>
      </c>
    </row>
    <row r="55">
      <c r="A55" s="3" t="inlineStr">
        <is>
          <t>Gain (Loss) On Sale Of Other Assets [Line Items]</t>
        </is>
      </c>
    </row>
    <row r="56">
      <c r="A56" s="4" t="inlineStr">
        <is>
          <t>Gain on sale</t>
        </is>
      </c>
      <c r="I56" s="6" t="n">
        <v>0</v>
      </c>
      <c r="J56" s="6" t="n">
        <v>6</v>
      </c>
      <c r="K56" s="6" t="n">
        <v>0</v>
      </c>
    </row>
    <row r="57">
      <c r="A57" s="4" t="inlineStr">
        <is>
          <t>Disposed of by sale, not discontinued operations | Other</t>
        </is>
      </c>
    </row>
    <row r="58">
      <c r="A58" s="3" t="inlineStr">
        <is>
          <t>Gain (Loss) On Sale Of Other Assets [Line Items]</t>
        </is>
      </c>
    </row>
    <row r="59">
      <c r="A59" s="4" t="inlineStr">
        <is>
          <t>Gain on sale</t>
        </is>
      </c>
      <c r="I59" s="5" t="n">
        <v>8</v>
      </c>
      <c r="J59" s="5" t="n">
        <v>3</v>
      </c>
      <c r="K59" s="5" t="n">
        <v>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LOSS), NET - Components (Details) - USD ($) $ in Millions</t>
        </is>
      </c>
      <c r="B1" s="2" t="inlineStr">
        <is>
          <t>12 Months Ended</t>
        </is>
      </c>
    </row>
    <row r="2">
      <c r="B2" s="2" t="inlineStr">
        <is>
          <t>Dec. 31, 2021</t>
        </is>
      </c>
      <c r="C2" s="2" t="inlineStr">
        <is>
          <t>Dec. 31, 2020</t>
        </is>
      </c>
      <c r="D2" s="2" t="inlineStr">
        <is>
          <t>Dec. 31, 2019</t>
        </is>
      </c>
    </row>
    <row r="3">
      <c r="A3" s="3" t="inlineStr">
        <is>
          <t>OTHER INCOME (LOSS), NET</t>
        </is>
      </c>
    </row>
    <row r="4">
      <c r="A4" s="4" t="inlineStr">
        <is>
          <t>Change in fair value of investments</t>
        </is>
      </c>
      <c r="B4" s="5" t="n">
        <v>-135</v>
      </c>
      <c r="C4" s="5" t="n">
        <v>252</v>
      </c>
      <c r="D4" s="5" t="n">
        <v>166</v>
      </c>
    </row>
    <row r="5">
      <c r="A5" s="4" t="inlineStr">
        <is>
          <t>Foreign currency exchange, net</t>
        </is>
      </c>
      <c r="B5" s="6" t="n">
        <v>23</v>
      </c>
      <c r="C5" s="6" t="n">
        <v>-73</v>
      </c>
      <c r="D5" s="6" t="n">
        <v>-7</v>
      </c>
    </row>
    <row r="6">
      <c r="A6" s="4" t="inlineStr">
        <is>
          <t>Interest</t>
        </is>
      </c>
      <c r="B6" s="6" t="n">
        <v>18</v>
      </c>
      <c r="C6" s="6" t="n">
        <v>24</v>
      </c>
      <c r="D6" s="6" t="n">
        <v>57</v>
      </c>
    </row>
    <row r="7">
      <c r="A7" s="4" t="inlineStr">
        <is>
          <t>Charges from debt extinguishment</t>
        </is>
      </c>
      <c r="C7" s="6" t="n">
        <v>-77</v>
      </c>
      <c r="D7" s="6" t="n">
        <v>0</v>
      </c>
    </row>
    <row r="8">
      <c r="A8" s="4" t="inlineStr">
        <is>
          <t>Pension settlements and curtailments</t>
        </is>
      </c>
      <c r="B8" s="6" t="n">
        <v>-4</v>
      </c>
      <c r="C8" s="6" t="n">
        <v>-92</v>
      </c>
      <c r="D8" s="6" t="n">
        <v>20</v>
      </c>
    </row>
    <row r="9">
      <c r="A9" s="4" t="inlineStr">
        <is>
          <t>Impairment of investments</t>
        </is>
      </c>
      <c r="B9" s="6" t="n">
        <v>-1</v>
      </c>
      <c r="C9" s="6" t="n">
        <v>-93</v>
      </c>
      <c r="D9" s="6" t="n">
        <v>-2</v>
      </c>
    </row>
    <row r="10">
      <c r="A10" s="4" t="inlineStr">
        <is>
          <t>Insurance proceeds</t>
        </is>
      </c>
      <c r="B10" s="6" t="n">
        <v>0</v>
      </c>
      <c r="C10" s="6" t="n">
        <v>0</v>
      </c>
      <c r="D10" s="6" t="n">
        <v>38</v>
      </c>
    </row>
    <row r="11">
      <c r="A11" s="4" t="inlineStr">
        <is>
          <t>Other</t>
        </is>
      </c>
      <c r="B11" s="6" t="n">
        <v>23</v>
      </c>
      <c r="C11" s="6" t="n">
        <v>27</v>
      </c>
      <c r="D11" s="6" t="n">
        <v>25</v>
      </c>
    </row>
    <row r="12">
      <c r="A12" s="4" t="inlineStr">
        <is>
          <t>Other Income, net</t>
        </is>
      </c>
      <c r="B12" s="5" t="n">
        <v>-87</v>
      </c>
      <c r="C12" s="5" t="n">
        <v>-32</v>
      </c>
      <c r="D12" s="5" t="n">
        <v>2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4992</v>
      </c>
      <c r="C3" s="5" t="n">
        <v>5540</v>
      </c>
    </row>
    <row r="4">
      <c r="A4" s="4" t="inlineStr">
        <is>
          <t>Trade receivables (Note 5)</t>
        </is>
      </c>
      <c r="B4" s="6" t="n">
        <v>337</v>
      </c>
      <c r="C4" s="6" t="n">
        <v>449</v>
      </c>
    </row>
    <row r="5">
      <c r="A5" s="4" t="inlineStr">
        <is>
          <t>Investments (Note 16)</t>
        </is>
      </c>
      <c r="B5" s="6" t="n">
        <v>82</v>
      </c>
      <c r="C5" s="6" t="n">
        <v>290</v>
      </c>
    </row>
    <row r="6">
      <c r="A6" s="4" t="inlineStr">
        <is>
          <t>Inventories (Note 17)</t>
        </is>
      </c>
      <c r="B6" s="6" t="n">
        <v>930</v>
      </c>
      <c r="C6" s="6" t="n">
        <v>963</v>
      </c>
    </row>
    <row r="7">
      <c r="A7" s="4" t="inlineStr">
        <is>
          <t>Stockpiles and ore on leach pads (Note 18)</t>
        </is>
      </c>
      <c r="B7" s="6" t="n">
        <v>857</v>
      </c>
      <c r="C7" s="6" t="n">
        <v>827</v>
      </c>
    </row>
    <row r="8">
      <c r="A8" s="4" t="inlineStr">
        <is>
          <t>Other current assets</t>
        </is>
      </c>
      <c r="B8" s="6" t="n">
        <v>498</v>
      </c>
      <c r="C8" s="6" t="n">
        <v>436</v>
      </c>
    </row>
    <row r="9">
      <c r="A9" s="4" t="inlineStr">
        <is>
          <t>Current assets</t>
        </is>
      </c>
      <c r="B9" s="6" t="n">
        <v>7696</v>
      </c>
      <c r="C9" s="6" t="n">
        <v>8505</v>
      </c>
    </row>
    <row r="10">
      <c r="A10" s="4" t="inlineStr">
        <is>
          <t>Property, plant and mine development, net (Note 19)</t>
        </is>
      </c>
      <c r="B10" s="6" t="n">
        <v>24124</v>
      </c>
      <c r="C10" s="6" t="n">
        <v>24281</v>
      </c>
    </row>
    <row r="11">
      <c r="A11" s="4" t="inlineStr">
        <is>
          <t>Investments (Note 16)</t>
        </is>
      </c>
      <c r="B11" s="6" t="n">
        <v>3243</v>
      </c>
      <c r="C11" s="6" t="n">
        <v>3197</v>
      </c>
    </row>
    <row r="12">
      <c r="A12" s="4" t="inlineStr">
        <is>
          <t>Stockpiles and ore on leach pads (Note 18)</t>
        </is>
      </c>
      <c r="B12" s="6" t="n">
        <v>1775</v>
      </c>
      <c r="C12" s="6" t="n">
        <v>1705</v>
      </c>
    </row>
    <row r="13">
      <c r="A13" s="4" t="inlineStr">
        <is>
          <t>Deferred income tax assets (Note 12)</t>
        </is>
      </c>
      <c r="B13" s="6" t="n">
        <v>269</v>
      </c>
      <c r="C13" s="6" t="n">
        <v>337</v>
      </c>
    </row>
    <row r="14">
      <c r="A14" s="4" t="inlineStr">
        <is>
          <t>Goodwill (Note 20)</t>
        </is>
      </c>
      <c r="B14" s="6" t="n">
        <v>2771</v>
      </c>
      <c r="C14" s="6" t="n">
        <v>2771</v>
      </c>
    </row>
    <row r="15">
      <c r="A15" s="4" t="inlineStr">
        <is>
          <t>Other non-current assets</t>
        </is>
      </c>
      <c r="B15" s="6" t="n">
        <v>686</v>
      </c>
      <c r="C15" s="6" t="n">
        <v>573</v>
      </c>
    </row>
    <row r="16">
      <c r="A16" s="4" t="inlineStr">
        <is>
          <t>Total assets</t>
        </is>
      </c>
      <c r="B16" s="6" t="n">
        <v>40564</v>
      </c>
      <c r="C16" s="6" t="n">
        <v>41369</v>
      </c>
    </row>
    <row r="17">
      <c r="A17" s="3" t="inlineStr">
        <is>
          <t>LIABILITIES</t>
        </is>
      </c>
    </row>
    <row r="18">
      <c r="A18" s="4" t="inlineStr">
        <is>
          <t>Accounts payable</t>
        </is>
      </c>
      <c r="B18" s="6" t="n">
        <v>518</v>
      </c>
      <c r="C18" s="6" t="n">
        <v>493</v>
      </c>
    </row>
    <row r="19">
      <c r="A19" s="4" t="inlineStr">
        <is>
          <t>Employee-related benefits (Note 13)</t>
        </is>
      </c>
      <c r="B19" s="6" t="n">
        <v>386</v>
      </c>
      <c r="C19" s="6" t="n">
        <v>380</v>
      </c>
    </row>
    <row r="20">
      <c r="A20" s="4" t="inlineStr">
        <is>
          <t>Income and mining taxes</t>
        </is>
      </c>
      <c r="B20" s="6" t="n">
        <v>384</v>
      </c>
      <c r="C20" s="6" t="n">
        <v>657</v>
      </c>
    </row>
    <row r="21">
      <c r="A21" s="4" t="inlineStr">
        <is>
          <t>Current lease and other financing obligations (Note 22)</t>
        </is>
      </c>
      <c r="B21" s="6" t="n">
        <v>106</v>
      </c>
      <c r="C21" s="6" t="n">
        <v>106</v>
      </c>
    </row>
    <row r="22">
      <c r="A22" s="4" t="inlineStr">
        <is>
          <t>Debt (Note 21)</t>
        </is>
      </c>
      <c r="B22" s="6" t="n">
        <v>87</v>
      </c>
      <c r="C22" s="6" t="n">
        <v>551</v>
      </c>
    </row>
    <row r="23">
      <c r="A23" s="4" t="inlineStr">
        <is>
          <t>Other current liabilities (Note 23)</t>
        </is>
      </c>
      <c r="B23" s="6" t="n">
        <v>1173</v>
      </c>
      <c r="C23" s="6" t="n">
        <v>1182</v>
      </c>
    </row>
    <row r="24">
      <c r="A24" s="4" t="inlineStr">
        <is>
          <t>Current liabilities</t>
        </is>
      </c>
      <c r="B24" s="6" t="n">
        <v>2654</v>
      </c>
      <c r="C24" s="6" t="n">
        <v>3369</v>
      </c>
    </row>
    <row r="25">
      <c r="A25" s="4" t="inlineStr">
        <is>
          <t>Debt (Note 21)</t>
        </is>
      </c>
      <c r="B25" s="6" t="n">
        <v>5565</v>
      </c>
      <c r="C25" s="6" t="n">
        <v>5480</v>
      </c>
    </row>
    <row r="26">
      <c r="A26" s="4" t="inlineStr">
        <is>
          <t>Lease and other financing obligations (Note 22)</t>
        </is>
      </c>
      <c r="B26" s="6" t="n">
        <v>544</v>
      </c>
      <c r="C26" s="6" t="n">
        <v>565</v>
      </c>
    </row>
    <row r="27">
      <c r="A27" s="4" t="inlineStr">
        <is>
          <t>Reclamation and remediation liabilities (Note 6)</t>
        </is>
      </c>
      <c r="B27" s="6" t="n">
        <v>5839</v>
      </c>
      <c r="C27" s="6" t="n">
        <v>3818</v>
      </c>
    </row>
    <row r="28">
      <c r="A28" s="4" t="inlineStr">
        <is>
          <t>Deferred income tax liabilities (Note 12)</t>
        </is>
      </c>
      <c r="B28" s="6" t="n">
        <v>2144</v>
      </c>
      <c r="C28" s="6" t="n">
        <v>2073</v>
      </c>
    </row>
    <row r="29">
      <c r="A29" s="4" t="inlineStr">
        <is>
          <t>Employee-related benefits (Note 13)</t>
        </is>
      </c>
      <c r="B29" s="6" t="n">
        <v>439</v>
      </c>
      <c r="C29" s="6" t="n">
        <v>493</v>
      </c>
    </row>
    <row r="30">
      <c r="A30" s="4" t="inlineStr">
        <is>
          <t>Silver streaming agreement (Note 5)</t>
        </is>
      </c>
      <c r="B30" s="6" t="n">
        <v>910</v>
      </c>
      <c r="C30" s="6" t="n">
        <v>993</v>
      </c>
    </row>
    <row r="31">
      <c r="A31" s="4" t="inlineStr">
        <is>
          <t>Other non-current liabilities (Note 23)</t>
        </is>
      </c>
      <c r="B31" s="6" t="n">
        <v>608</v>
      </c>
      <c r="C31" s="6" t="n">
        <v>699</v>
      </c>
    </row>
    <row r="32">
      <c r="A32" s="4" t="inlineStr">
        <is>
          <t>Total liabilities</t>
        </is>
      </c>
      <c r="B32" s="6" t="n">
        <v>18703</v>
      </c>
      <c r="C32" s="6" t="n">
        <v>17490</v>
      </c>
    </row>
    <row r="33">
      <c r="A33" s="4" t="inlineStr">
        <is>
          <t>Contingently redeemable noncontrolling interest</t>
        </is>
      </c>
      <c r="B33" s="6" t="n">
        <v>48</v>
      </c>
      <c r="C33" s="6" t="n">
        <v>34</v>
      </c>
    </row>
    <row r="34">
      <c r="A34" s="3" t="inlineStr">
        <is>
          <t>EQUITY</t>
        </is>
      </c>
    </row>
    <row r="35">
      <c r="A35" s="4" t="inlineStr">
        <is>
          <t>Common stock</t>
        </is>
      </c>
      <c r="B35" s="6" t="n">
        <v>1276</v>
      </c>
      <c r="C35" s="6" t="n">
        <v>1287</v>
      </c>
    </row>
    <row r="36">
      <c r="A36" s="4" t="inlineStr">
        <is>
          <t>Treasury stock - 5 million and 4 million shares, respectively</t>
        </is>
      </c>
      <c r="B36" s="6" t="n">
        <v>-200</v>
      </c>
      <c r="C36" s="6" t="n">
        <v>-168</v>
      </c>
    </row>
    <row r="37">
      <c r="A37" s="4" t="inlineStr">
        <is>
          <t>Additional paid-in capital</t>
        </is>
      </c>
      <c r="B37" s="6" t="n">
        <v>17981</v>
      </c>
      <c r="C37" s="6" t="n">
        <v>18103</v>
      </c>
    </row>
    <row r="38">
      <c r="A38" s="4" t="inlineStr">
        <is>
          <t>Accumulated other comprehensive income (loss) (Note 24)</t>
        </is>
      </c>
      <c r="B38" s="6" t="n">
        <v>-133</v>
      </c>
      <c r="C38" s="6" t="n">
        <v>-216</v>
      </c>
    </row>
    <row r="39">
      <c r="A39" s="4" t="inlineStr">
        <is>
          <t>Retained earnings</t>
        </is>
      </c>
      <c r="B39" s="6" t="n">
        <v>3098</v>
      </c>
      <c r="C39" s="6" t="n">
        <v>4002</v>
      </c>
    </row>
    <row r="40">
      <c r="A40" s="4" t="inlineStr">
        <is>
          <t>Newmont stockholders' equity</t>
        </is>
      </c>
      <c r="B40" s="6" t="n">
        <v>22022</v>
      </c>
      <c r="C40" s="6" t="n">
        <v>23008</v>
      </c>
    </row>
    <row r="41">
      <c r="A41" s="4" t="inlineStr">
        <is>
          <t>Noncontrolling interests</t>
        </is>
      </c>
      <c r="B41" s="6" t="n">
        <v>-209</v>
      </c>
      <c r="C41" s="6" t="n">
        <v>837</v>
      </c>
    </row>
    <row r="42">
      <c r="A42" s="4" t="inlineStr">
        <is>
          <t>Total equity</t>
        </is>
      </c>
      <c r="B42" s="6" t="n">
        <v>21813</v>
      </c>
      <c r="C42" s="6" t="n">
        <v>23845</v>
      </c>
    </row>
    <row r="43">
      <c r="A43" s="4" t="inlineStr">
        <is>
          <t>Total liabilities and equity</t>
        </is>
      </c>
      <c r="B43" s="5" t="n">
        <v>40564</v>
      </c>
      <c r="C43" s="5" t="n">
        <v>4136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LOSS), NET - Additional information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Other information</t>
        </is>
      </c>
    </row>
    <row r="4">
      <c r="A4" s="4" t="inlineStr">
        <is>
          <t>Charges from debt extinguishment</t>
        </is>
      </c>
      <c r="D4" s="5" t="n">
        <v>-77</v>
      </c>
      <c r="E4" s="5" t="n">
        <v>0</v>
      </c>
    </row>
    <row r="5">
      <c r="A5" s="4" t="inlineStr">
        <is>
          <t>Interest rate contracts</t>
        </is>
      </c>
    </row>
    <row r="6">
      <c r="A6" s="3" t="inlineStr">
        <is>
          <t>Other information</t>
        </is>
      </c>
    </row>
    <row r="7">
      <c r="A7" s="4" t="inlineStr">
        <is>
          <t>Charges from debt extinguishment</t>
        </is>
      </c>
      <c r="C7" s="5" t="n">
        <v>1</v>
      </c>
      <c r="D7" s="6" t="n">
        <v>-8</v>
      </c>
    </row>
    <row r="8">
      <c r="A8" s="4" t="inlineStr">
        <is>
          <t>2022 and 2023 Senior Notes | Senior Notes</t>
        </is>
      </c>
    </row>
    <row r="9">
      <c r="A9" s="3" t="inlineStr">
        <is>
          <t>Other information</t>
        </is>
      </c>
    </row>
    <row r="10">
      <c r="A10" s="4" t="inlineStr">
        <is>
          <t>Charges from debt extinguishment</t>
        </is>
      </c>
      <c r="C10" s="5" t="n">
        <v>-11</v>
      </c>
      <c r="D10" s="5" t="n">
        <v>-69</v>
      </c>
    </row>
    <row r="11">
      <c r="A11" s="4" t="inlineStr">
        <is>
          <t>T M A C</t>
        </is>
      </c>
    </row>
    <row r="12">
      <c r="A12" s="3" t="inlineStr">
        <is>
          <t>Other information</t>
        </is>
      </c>
    </row>
    <row r="13">
      <c r="A13" s="4" t="inlineStr">
        <is>
          <t>Other-than-temporary impairment charge</t>
        </is>
      </c>
      <c r="B13" s="5" t="n">
        <v>93</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Tax benefit (expense) - Current vs Deferred (Detail)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Current: United States</t>
        </is>
      </c>
      <c r="B4" s="5" t="n">
        <v>-71</v>
      </c>
      <c r="C4" s="5" t="n">
        <v>-35</v>
      </c>
      <c r="D4" s="5" t="n">
        <v>2</v>
      </c>
    </row>
    <row r="5">
      <c r="A5" s="4" t="inlineStr">
        <is>
          <t>Current: Foreign</t>
        </is>
      </c>
      <c r="B5" s="6" t="n">
        <v>-1136</v>
      </c>
      <c r="C5" s="6" t="n">
        <v>-891</v>
      </c>
      <c r="D5" s="6" t="n">
        <v>-500</v>
      </c>
    </row>
    <row r="6">
      <c r="A6" s="4" t="inlineStr">
        <is>
          <t>Current income taxes</t>
        </is>
      </c>
      <c r="B6" s="6" t="n">
        <v>-1207</v>
      </c>
      <c r="C6" s="6" t="n">
        <v>-926</v>
      </c>
      <c r="D6" s="6" t="n">
        <v>-498</v>
      </c>
    </row>
    <row r="7">
      <c r="A7" s="3" t="inlineStr">
        <is>
          <t>Deferred:</t>
        </is>
      </c>
    </row>
    <row r="8">
      <c r="A8" s="4" t="inlineStr">
        <is>
          <t>Deferred: United States</t>
        </is>
      </c>
      <c r="B8" s="6" t="n">
        <v>5</v>
      </c>
      <c r="C8" s="6" t="n">
        <v>72</v>
      </c>
      <c r="D8" s="6" t="n">
        <v>-340</v>
      </c>
    </row>
    <row r="9">
      <c r="A9" s="4" t="inlineStr">
        <is>
          <t>Deferred: Foreign</t>
        </is>
      </c>
      <c r="B9" s="6" t="n">
        <v>104</v>
      </c>
      <c r="C9" s="6" t="n">
        <v>150</v>
      </c>
      <c r="D9" s="6" t="n">
        <v>6</v>
      </c>
    </row>
    <row r="10">
      <c r="A10" s="4" t="inlineStr">
        <is>
          <t>Deferred income taxes</t>
        </is>
      </c>
      <c r="B10" s="6" t="n">
        <v>109</v>
      </c>
      <c r="C10" s="6" t="n">
        <v>222</v>
      </c>
      <c r="D10" s="6" t="n">
        <v>-334</v>
      </c>
    </row>
    <row r="11">
      <c r="A11" s="4" t="inlineStr">
        <is>
          <t>Income and mining tax benefit (expense)</t>
        </is>
      </c>
      <c r="B11" s="5" t="n">
        <v>-1098</v>
      </c>
      <c r="C11" s="5" t="n">
        <v>-704</v>
      </c>
      <c r="D11" s="5" t="n">
        <v>-8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Domestic Vs Foreign (Details) - USD ($) $ in Millions</t>
        </is>
      </c>
      <c r="B1" s="2" t="inlineStr">
        <is>
          <t>12 Months Ended</t>
        </is>
      </c>
    </row>
    <row r="2">
      <c r="B2" s="2" t="inlineStr">
        <is>
          <t>Dec. 31, 2021</t>
        </is>
      </c>
      <c r="C2" s="2" t="inlineStr">
        <is>
          <t>Dec. 31, 2020</t>
        </is>
      </c>
      <c r="D2" s="2" t="inlineStr">
        <is>
          <t>Dec. 31, 2019</t>
        </is>
      </c>
    </row>
    <row r="3">
      <c r="A3" s="3" t="inlineStr">
        <is>
          <t>Income (loss) before income and mining tax and other items</t>
        </is>
      </c>
    </row>
    <row r="4">
      <c r="A4" s="4" t="inlineStr">
        <is>
          <t>United States</t>
        </is>
      </c>
      <c r="B4" s="5" t="n">
        <v>247</v>
      </c>
      <c r="C4" s="5" t="n">
        <v>631</v>
      </c>
      <c r="D4" s="5" t="n">
        <v>2396</v>
      </c>
    </row>
    <row r="5">
      <c r="A5" s="4" t="inlineStr">
        <is>
          <t>Foreign</t>
        </is>
      </c>
      <c r="B5" s="6" t="n">
        <v>861</v>
      </c>
      <c r="C5" s="6" t="n">
        <v>2512</v>
      </c>
      <c r="D5" s="6" t="n">
        <v>1297</v>
      </c>
    </row>
    <row r="6">
      <c r="A6" s="4" t="inlineStr">
        <is>
          <t>Income (loss) before mining tax</t>
        </is>
      </c>
      <c r="B6" s="5" t="n">
        <v>1108</v>
      </c>
      <c r="C6" s="5" t="n">
        <v>3143</v>
      </c>
      <c r="D6" s="5" t="n">
        <v>36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Rate Reconciliation (Details) - USD ($) $ in Millions</t>
        </is>
      </c>
      <c r="B1" s="2" t="inlineStr">
        <is>
          <t>12 Months Ended</t>
        </is>
      </c>
    </row>
    <row r="2">
      <c r="B2" s="2" t="inlineStr">
        <is>
          <t>Dec. 31, 2021</t>
        </is>
      </c>
      <c r="C2" s="2" t="inlineStr">
        <is>
          <t>Dec. 31, 2020</t>
        </is>
      </c>
      <c r="D2" s="2" t="inlineStr">
        <is>
          <t>Dec. 31, 2019</t>
        </is>
      </c>
    </row>
    <row r="3">
      <c r="A3" s="3" t="inlineStr">
        <is>
          <t>Reconciling item, percentage</t>
        </is>
      </c>
    </row>
    <row r="4">
      <c r="A4" s="4" t="inlineStr">
        <is>
          <t>U.S. Federal statutory tax rate</t>
        </is>
      </c>
      <c r="B4" s="4" t="inlineStr">
        <is>
          <t>21.00%</t>
        </is>
      </c>
      <c r="C4" s="4" t="inlineStr">
        <is>
          <t>21.00%</t>
        </is>
      </c>
      <c r="D4" s="4" t="inlineStr">
        <is>
          <t>21.00%</t>
        </is>
      </c>
    </row>
    <row r="5">
      <c r="A5" s="4" t="inlineStr">
        <is>
          <t>Percentage depletion</t>
        </is>
      </c>
      <c r="B5" s="4" t="inlineStr">
        <is>
          <t>(7.00%)</t>
        </is>
      </c>
      <c r="C5" s="4" t="inlineStr">
        <is>
          <t>(2.00%)</t>
        </is>
      </c>
      <c r="D5" s="4" t="inlineStr">
        <is>
          <t>(1.00%)</t>
        </is>
      </c>
    </row>
    <row r="6">
      <c r="A6" s="4" t="inlineStr">
        <is>
          <t>Change in valuation allowance on deferred tax assets</t>
        </is>
      </c>
      <c r="B6" s="4" t="inlineStr">
        <is>
          <t>38.00%</t>
        </is>
      </c>
      <c r="C6" s="4" t="inlineStr">
        <is>
          <t>6.00%</t>
        </is>
      </c>
      <c r="D6" s="4" t="inlineStr">
        <is>
          <t>(8.00%)</t>
        </is>
      </c>
    </row>
    <row r="7">
      <c r="A7" s="4" t="inlineStr">
        <is>
          <t>Rate differential for foreign earnings indefinitely reinvested</t>
        </is>
      </c>
      <c r="B7" s="4" t="inlineStr">
        <is>
          <t>10.00%</t>
        </is>
      </c>
      <c r="C7" s="4" t="inlineStr">
        <is>
          <t>8.00%</t>
        </is>
      </c>
      <c r="D7" s="4" t="inlineStr">
        <is>
          <t>4.00%</t>
        </is>
      </c>
    </row>
    <row r="8">
      <c r="A8" s="4" t="inlineStr">
        <is>
          <t>Mining and other taxes (net of associated federal benefit)</t>
        </is>
      </c>
      <c r="B8" s="4" t="inlineStr">
        <is>
          <t>15.00%</t>
        </is>
      </c>
      <c r="C8" s="4" t="inlineStr">
        <is>
          <t>5.00%</t>
        </is>
      </c>
      <c r="D8" s="4" t="inlineStr">
        <is>
          <t>2.00%</t>
        </is>
      </c>
    </row>
    <row r="9">
      <c r="A9" s="4" t="inlineStr">
        <is>
          <t>Uncertain tax position reserve adjustment</t>
        </is>
      </c>
      <c r="B9" s="4" t="inlineStr">
        <is>
          <t>9.00%</t>
        </is>
      </c>
      <c r="C9" s="4" t="inlineStr">
        <is>
          <t>(1.00%)</t>
        </is>
      </c>
      <c r="D9" s="4" t="inlineStr">
        <is>
          <t>2.00%</t>
        </is>
      </c>
    </row>
    <row r="10">
      <c r="A10" s="4" t="inlineStr">
        <is>
          <t>Tax impact on sale of Kalgoorlie</t>
        </is>
      </c>
      <c r="B10" s="4" t="inlineStr">
        <is>
          <t>0.00%</t>
        </is>
      </c>
      <c r="C10" s="4" t="inlineStr">
        <is>
          <t>(11.00%)</t>
        </is>
      </c>
      <c r="D10" s="4" t="inlineStr">
        <is>
          <t>0.00%</t>
        </is>
      </c>
    </row>
    <row r="11">
      <c r="A11" s="4" t="inlineStr">
        <is>
          <t>Expiration of U.S. Capital Losses</t>
        </is>
      </c>
      <c r="B11" s="4" t="inlineStr">
        <is>
          <t>14.00%</t>
        </is>
      </c>
      <c r="C11" s="4" t="inlineStr">
        <is>
          <t>0.00%</t>
        </is>
      </c>
      <c r="D11" s="4" t="inlineStr">
        <is>
          <t>1.00%</t>
        </is>
      </c>
    </row>
    <row r="12">
      <c r="A12" s="4" t="inlineStr">
        <is>
          <t>Other</t>
        </is>
      </c>
      <c r="B12" s="4" t="inlineStr">
        <is>
          <t>(1.00%)</t>
        </is>
      </c>
      <c r="C12" s="4" t="inlineStr">
        <is>
          <t>(4.00%)</t>
        </is>
      </c>
      <c r="D12" s="4" t="inlineStr">
        <is>
          <t>2.00%</t>
        </is>
      </c>
    </row>
    <row r="13">
      <c r="A13" s="4" t="inlineStr">
        <is>
          <t>Income and mining tax benefit (expense)</t>
        </is>
      </c>
      <c r="B13" s="4" t="inlineStr">
        <is>
          <t>99.00%</t>
        </is>
      </c>
      <c r="C13" s="4" t="inlineStr">
        <is>
          <t>22.00%</t>
        </is>
      </c>
      <c r="D13" s="4" t="inlineStr">
        <is>
          <t>23.00%</t>
        </is>
      </c>
    </row>
    <row r="14">
      <c r="A14" s="3" t="inlineStr">
        <is>
          <t>Reconciling item, amount</t>
        </is>
      </c>
    </row>
    <row r="15">
      <c r="A15" s="4" t="inlineStr">
        <is>
          <t>Income (loss) before income and mining tax and other items</t>
        </is>
      </c>
      <c r="B15" s="5" t="n">
        <v>1108</v>
      </c>
      <c r="C15" s="5" t="n">
        <v>3143</v>
      </c>
      <c r="D15" s="5" t="n">
        <v>3693</v>
      </c>
    </row>
    <row r="16">
      <c r="A16" s="4" t="inlineStr">
        <is>
          <t>U.S. Federal statutory tax rate</t>
        </is>
      </c>
      <c r="B16" s="6" t="n">
        <v>-233</v>
      </c>
      <c r="C16" s="6" t="n">
        <v>-660</v>
      </c>
      <c r="D16" s="6" t="n">
        <v>-776</v>
      </c>
    </row>
    <row r="17">
      <c r="A17" s="4" t="inlineStr">
        <is>
          <t>Percentage depletion</t>
        </is>
      </c>
      <c r="B17" s="6" t="n">
        <v>71</v>
      </c>
      <c r="C17" s="6" t="n">
        <v>77</v>
      </c>
      <c r="D17" s="6" t="n">
        <v>55</v>
      </c>
    </row>
    <row r="18">
      <c r="A18" s="4" t="inlineStr">
        <is>
          <t>Change in valuation allowance on deferred tax assets</t>
        </is>
      </c>
      <c r="B18" s="6" t="n">
        <v>-419</v>
      </c>
      <c r="C18" s="6" t="n">
        <v>-186</v>
      </c>
      <c r="D18" s="6" t="n">
        <v>296</v>
      </c>
    </row>
    <row r="19">
      <c r="A19" s="4" t="inlineStr">
        <is>
          <t>Rate differential for foreign earnings indefinitely reinvested</t>
        </is>
      </c>
      <c r="B19" s="6" t="n">
        <v>-108</v>
      </c>
      <c r="C19" s="6" t="n">
        <v>-268</v>
      </c>
      <c r="D19" s="6" t="n">
        <v>-140</v>
      </c>
    </row>
    <row r="20">
      <c r="A20" s="4" t="inlineStr">
        <is>
          <t>Mining and other taxes (net of associated federal benefit)</t>
        </is>
      </c>
      <c r="B20" s="6" t="n">
        <v>-173</v>
      </c>
      <c r="C20" s="6" t="n">
        <v>-151</v>
      </c>
      <c r="D20" s="6" t="n">
        <v>-90</v>
      </c>
    </row>
    <row r="21">
      <c r="A21" s="4" t="inlineStr">
        <is>
          <t>Uncertain tax position reserve adjustment</t>
        </is>
      </c>
      <c r="B21" s="6" t="n">
        <v>-99</v>
      </c>
      <c r="C21" s="6" t="n">
        <v>21</v>
      </c>
      <c r="D21" s="6" t="n">
        <v>-70</v>
      </c>
    </row>
    <row r="22">
      <c r="A22" s="4" t="inlineStr">
        <is>
          <t>Tax impact on sale of Kalgoorlie</t>
        </is>
      </c>
      <c r="B22" s="6" t="n">
        <v>0</v>
      </c>
      <c r="C22" s="6" t="n">
        <v>353</v>
      </c>
      <c r="D22" s="6" t="n">
        <v>0</v>
      </c>
    </row>
    <row r="23">
      <c r="A23" s="4" t="inlineStr">
        <is>
          <t>Expiration of U.S. Capital Losses</t>
        </is>
      </c>
      <c r="B23" s="6" t="n">
        <v>-152</v>
      </c>
      <c r="C23" s="6" t="n">
        <v>0</v>
      </c>
      <c r="D23" s="6" t="n">
        <v>-34</v>
      </c>
    </row>
    <row r="24">
      <c r="A24" s="4" t="inlineStr">
        <is>
          <t>Other</t>
        </is>
      </c>
      <c r="B24" s="6" t="n">
        <v>15</v>
      </c>
      <c r="C24" s="6" t="n">
        <v>110</v>
      </c>
      <c r="D24" s="6" t="n">
        <v>-73</v>
      </c>
    </row>
    <row r="25">
      <c r="A25" s="4" t="inlineStr">
        <is>
          <t>Income and mining tax benefit (expense)</t>
        </is>
      </c>
      <c r="B25" s="5" t="n">
        <v>-1098</v>
      </c>
      <c r="C25" s="5" t="n">
        <v>-704</v>
      </c>
      <c r="D25" s="5" t="n">
        <v>-8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Components of Deferred Tax Assets (Liabilities) (Details) - USD ($) $ in Millions</t>
        </is>
      </c>
      <c r="B1" s="2" t="inlineStr">
        <is>
          <t>Dec. 31, 2021</t>
        </is>
      </c>
      <c r="C1" s="2" t="inlineStr">
        <is>
          <t>Dec. 31, 2020</t>
        </is>
      </c>
    </row>
    <row r="2">
      <c r="A2" s="3" t="inlineStr">
        <is>
          <t>Deferred income tax assets:</t>
        </is>
      </c>
    </row>
    <row r="3">
      <c r="A3" s="4" t="inlineStr">
        <is>
          <t>Property, plant and mine development</t>
        </is>
      </c>
      <c r="B3" s="5" t="n">
        <v>928</v>
      </c>
      <c r="C3" s="5" t="n">
        <v>996</v>
      </c>
    </row>
    <row r="4">
      <c r="A4" s="4" t="inlineStr">
        <is>
          <t>Inventory</t>
        </is>
      </c>
      <c r="B4" s="6" t="n">
        <v>87</v>
      </c>
      <c r="C4" s="6" t="n">
        <v>62</v>
      </c>
    </row>
    <row r="5">
      <c r="A5" s="4" t="inlineStr">
        <is>
          <t>Reclamation and remediation</t>
        </is>
      </c>
      <c r="B5" s="6" t="n">
        <v>1500</v>
      </c>
      <c r="C5" s="6" t="n">
        <v>892</v>
      </c>
    </row>
    <row r="6">
      <c r="A6" s="4" t="inlineStr">
        <is>
          <t xml:space="preserve">Net operating losses, capital losses and tax credits </t>
        </is>
      </c>
      <c r="B6" s="6" t="n">
        <v>1908</v>
      </c>
      <c r="C6" s="6" t="n">
        <v>1843</v>
      </c>
    </row>
    <row r="7">
      <c r="A7" s="4" t="inlineStr">
        <is>
          <t xml:space="preserve">Investment in partnerships and subsidiaries </t>
        </is>
      </c>
      <c r="B7" s="6" t="n">
        <v>26</v>
      </c>
      <c r="C7" s="6" t="n">
        <v>340</v>
      </c>
    </row>
    <row r="8">
      <c r="A8" s="4" t="inlineStr">
        <is>
          <t>Employee-related benefits</t>
        </is>
      </c>
      <c r="B8" s="6" t="n">
        <v>146</v>
      </c>
      <c r="C8" s="6" t="n">
        <v>162</v>
      </c>
    </row>
    <row r="9">
      <c r="A9" s="4" t="inlineStr">
        <is>
          <t>Derivative instruments and unrealized loss on investments</t>
        </is>
      </c>
      <c r="B9" s="6" t="n">
        <v>74</v>
      </c>
      <c r="C9" s="6" t="n">
        <v>25</v>
      </c>
    </row>
    <row r="10">
      <c r="A10" s="4" t="inlineStr">
        <is>
          <t>Foreign Exchange and Financing Obligations</t>
        </is>
      </c>
      <c r="B10" s="6" t="n">
        <v>62</v>
      </c>
      <c r="C10" s="6" t="n">
        <v>82</v>
      </c>
    </row>
    <row r="11">
      <c r="A11" s="4" t="inlineStr">
        <is>
          <t>Silver Streaming Agreement</t>
        </is>
      </c>
      <c r="B11" s="6" t="n">
        <v>311</v>
      </c>
      <c r="C11" s="6" t="n">
        <v>349</v>
      </c>
    </row>
    <row r="12">
      <c r="A12" s="4" t="inlineStr">
        <is>
          <t>Other</t>
        </is>
      </c>
      <c r="B12" s="6" t="n">
        <v>124</v>
      </c>
      <c r="C12" s="6" t="n">
        <v>112</v>
      </c>
    </row>
    <row r="13">
      <c r="A13" s="4" t="inlineStr">
        <is>
          <t>Deferred tax assets gross</t>
        </is>
      </c>
      <c r="B13" s="6" t="n">
        <v>5166</v>
      </c>
      <c r="C13" s="6" t="n">
        <v>4863</v>
      </c>
    </row>
    <row r="14">
      <c r="A14" s="4" t="inlineStr">
        <is>
          <t>Valuation allowances</t>
        </is>
      </c>
      <c r="B14" s="6" t="n">
        <v>-3791</v>
      </c>
      <c r="C14" s="6" t="n">
        <v>-3418</v>
      </c>
    </row>
    <row r="15">
      <c r="A15" s="4" t="inlineStr">
        <is>
          <t>Deferred tax assets net</t>
        </is>
      </c>
      <c r="B15" s="6" t="n">
        <v>1375</v>
      </c>
      <c r="C15" s="6" t="n">
        <v>1445</v>
      </c>
    </row>
    <row r="16">
      <c r="A16" s="3" t="inlineStr">
        <is>
          <t>Deferred income tax liabilities:</t>
        </is>
      </c>
    </row>
    <row r="17">
      <c r="A17" s="4" t="inlineStr">
        <is>
          <t>Property, plant and mine development</t>
        </is>
      </c>
      <c r="B17" s="6" t="n">
        <v>-2409</v>
      </c>
      <c r="C17" s="6" t="n">
        <v>-2303</v>
      </c>
    </row>
    <row r="18">
      <c r="A18" s="4" t="inlineStr">
        <is>
          <t>Inventory</t>
        </is>
      </c>
      <c r="B18" s="6" t="n">
        <v>-58</v>
      </c>
      <c r="C18" s="6" t="n">
        <v>-110</v>
      </c>
    </row>
    <row r="19">
      <c r="A19" s="4" t="inlineStr">
        <is>
          <t>Derivative instruments and unrealized gain on investments</t>
        </is>
      </c>
      <c r="B19" s="6" t="n">
        <v>-730</v>
      </c>
      <c r="C19" s="6" t="n">
        <v>-726</v>
      </c>
    </row>
    <row r="20">
      <c r="A20" s="4" t="inlineStr">
        <is>
          <t>Other</t>
        </is>
      </c>
      <c r="B20" s="6" t="n">
        <v>-53</v>
      </c>
      <c r="C20" s="6" t="n">
        <v>-42</v>
      </c>
    </row>
    <row r="21">
      <c r="A21" s="4" t="inlineStr">
        <is>
          <t>Deferred tax liabilities</t>
        </is>
      </c>
      <c r="B21" s="6" t="n">
        <v>-3250</v>
      </c>
      <c r="C21" s="6" t="n">
        <v>-3181</v>
      </c>
    </row>
    <row r="22">
      <c r="A22" s="4" t="inlineStr">
        <is>
          <t>Net deferred income tax assets (liabilities)</t>
        </is>
      </c>
      <c r="B22" s="5" t="n">
        <v>-1875</v>
      </c>
      <c r="C22" s="5" t="n">
        <v>-17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AND MINING TAXES - Valuation of Deferred Tax Assets (Details) $ in Millions</t>
        </is>
      </c>
      <c r="B1" s="2" t="inlineStr">
        <is>
          <t>12 Months Ended</t>
        </is>
      </c>
    </row>
    <row r="2">
      <c r="B2" s="2" t="inlineStr">
        <is>
          <t>Dec. 31, 2021USD ($)</t>
        </is>
      </c>
    </row>
    <row r="3">
      <c r="A3" s="3" t="inlineStr">
        <is>
          <t>Valuation of Deferred Tax Assets</t>
        </is>
      </c>
    </row>
    <row r="4">
      <c r="A4" s="4" t="inlineStr">
        <is>
          <t>Increase (decrease) in valuation allowance</t>
        </is>
      </c>
      <c r="B4" s="5" t="n">
        <v>-419</v>
      </c>
    </row>
    <row r="5">
      <c r="A5" s="4" t="inlineStr">
        <is>
          <t>Other</t>
        </is>
      </c>
    </row>
    <row r="6">
      <c r="A6" s="3" t="inlineStr">
        <is>
          <t>Valuation of Deferred Tax Assets</t>
        </is>
      </c>
    </row>
    <row r="7">
      <c r="A7" s="4" t="inlineStr">
        <is>
          <t>Additions and reductions reflected in other components of the financial statements</t>
        </is>
      </c>
      <c r="B7" s="5" t="n">
        <v>4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Tax Loss Carryforwards, Foreign Tax Credits, Canadian Tax Credits, and AMT Credits (Details) - USD ($) $ in Millions</t>
        </is>
      </c>
      <c r="B1" s="2" t="inlineStr">
        <is>
          <t>Dec. 31, 2021</t>
        </is>
      </c>
      <c r="C1" s="2" t="inlineStr">
        <is>
          <t>Dec. 31, 2020</t>
        </is>
      </c>
    </row>
    <row r="2">
      <c r="A2" s="3" t="inlineStr">
        <is>
          <t>Carryforwards</t>
        </is>
      </c>
    </row>
    <row r="3">
      <c r="A3" s="4" t="inlineStr">
        <is>
          <t>Operating loss carryforwards</t>
        </is>
      </c>
      <c r="B3" s="5" t="n">
        <v>2020</v>
      </c>
      <c r="C3" s="5" t="n">
        <v>1726</v>
      </c>
    </row>
    <row r="4">
      <c r="A4" s="4" t="inlineStr">
        <is>
          <t>Tax credit carryforwards</t>
        </is>
      </c>
      <c r="B4" s="6" t="n">
        <v>669</v>
      </c>
      <c r="C4" s="6" t="n">
        <v>659</v>
      </c>
    </row>
    <row r="5">
      <c r="A5" s="4" t="inlineStr">
        <is>
          <t>Operating loss carryforwards not subject to expiration</t>
        </is>
      </c>
      <c r="B5" s="6" t="n">
        <v>586</v>
      </c>
      <c r="C5" s="6" t="n">
        <v>502</v>
      </c>
    </row>
    <row r="6">
      <c r="A6" s="4" t="inlineStr">
        <is>
          <t>Canada</t>
        </is>
      </c>
    </row>
    <row r="7">
      <c r="A7" s="3" t="inlineStr">
        <is>
          <t>Carryforwards</t>
        </is>
      </c>
    </row>
    <row r="8">
      <c r="A8" s="4" t="inlineStr">
        <is>
          <t>Operating loss carryforwards subject to expiration</t>
        </is>
      </c>
      <c r="B8" s="6" t="n">
        <v>1169</v>
      </c>
    </row>
    <row r="9">
      <c r="A9" s="4" t="inlineStr">
        <is>
          <t>Canada | Investment Tax Credit Carryforward</t>
        </is>
      </c>
    </row>
    <row r="10">
      <c r="A10" s="3" t="inlineStr">
        <is>
          <t>Carryforwards</t>
        </is>
      </c>
    </row>
    <row r="11">
      <c r="A11" s="4" t="inlineStr">
        <is>
          <t>Tax credit carryforwards</t>
        </is>
      </c>
      <c r="B11" s="6" t="n">
        <v>159</v>
      </c>
      <c r="C11" s="6" t="n">
        <v>149</v>
      </c>
    </row>
    <row r="12">
      <c r="A12" s="4" t="inlineStr">
        <is>
          <t>Tax credit carryforward, not subject to expiration</t>
        </is>
      </c>
      <c r="B12" s="6" t="n">
        <v>63</v>
      </c>
    </row>
    <row r="13">
      <c r="A13" s="4" t="inlineStr">
        <is>
          <t>Canada | Investment Tax Credit Carryforward | Expire by 2035</t>
        </is>
      </c>
    </row>
    <row r="14">
      <c r="A14" s="3" t="inlineStr">
        <is>
          <t>Carryforwards</t>
        </is>
      </c>
    </row>
    <row r="15">
      <c r="A15" s="4" t="inlineStr">
        <is>
          <t>Tax credit carryforward, subject to expiration</t>
        </is>
      </c>
      <c r="B15" s="6" t="n">
        <v>84</v>
      </c>
    </row>
    <row r="16">
      <c r="A16" s="4" t="inlineStr">
        <is>
          <t>Canada | Investment Tax Credit Carryforward | Expire by 2041</t>
        </is>
      </c>
    </row>
    <row r="17">
      <c r="A17" s="3" t="inlineStr">
        <is>
          <t>Carryforwards</t>
        </is>
      </c>
    </row>
    <row r="18">
      <c r="A18" s="4" t="inlineStr">
        <is>
          <t>Tax credit carryforward, subject to expiration</t>
        </is>
      </c>
      <c r="B18" s="6" t="n">
        <v>12</v>
      </c>
    </row>
    <row r="19">
      <c r="A19" s="4" t="inlineStr">
        <is>
          <t>Mexico</t>
        </is>
      </c>
    </row>
    <row r="20">
      <c r="A20" s="3" t="inlineStr">
        <is>
          <t>Carryforwards</t>
        </is>
      </c>
    </row>
    <row r="21">
      <c r="A21" s="4" t="inlineStr">
        <is>
          <t>Operating loss carryforwards subject to expiration</t>
        </is>
      </c>
      <c r="B21" s="6" t="n">
        <v>133</v>
      </c>
    </row>
    <row r="22">
      <c r="A22" s="4" t="inlineStr">
        <is>
          <t>Other</t>
        </is>
      </c>
    </row>
    <row r="23">
      <c r="A23" s="3" t="inlineStr">
        <is>
          <t>Carryforwards</t>
        </is>
      </c>
    </row>
    <row r="24">
      <c r="A24" s="4" t="inlineStr">
        <is>
          <t>Operating loss carryforwards subject to expiration</t>
        </is>
      </c>
      <c r="B24" s="6" t="n">
        <v>132</v>
      </c>
    </row>
    <row r="25">
      <c r="A25" s="4" t="inlineStr">
        <is>
          <t>United States | Foreign Tax Credits</t>
        </is>
      </c>
    </row>
    <row r="26">
      <c r="A26" s="3" t="inlineStr">
        <is>
          <t>Carryforwards</t>
        </is>
      </c>
    </row>
    <row r="27">
      <c r="A27" s="4" t="inlineStr">
        <is>
          <t>Tax credit carryforward, not subject to expiration</t>
        </is>
      </c>
      <c r="B27" s="5" t="n">
        <v>510</v>
      </c>
      <c r="C27" s="5" t="n">
        <v>5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Total amount of gross unrecognized tax benefits at beginning of year</t>
        </is>
      </c>
      <c r="B4" s="5" t="n">
        <v>237</v>
      </c>
      <c r="C4" s="5" t="n">
        <v>326</v>
      </c>
      <c r="D4" s="5" t="n">
        <v>43</v>
      </c>
    </row>
    <row r="5">
      <c r="A5" s="4" t="inlineStr">
        <is>
          <t>Additions due to acquisition of Goldcorp</t>
        </is>
      </c>
      <c r="B5" s="6" t="n">
        <v>0</v>
      </c>
      <c r="C5" s="6" t="n">
        <v>0</v>
      </c>
      <c r="D5" s="6" t="n">
        <v>350</v>
      </c>
    </row>
    <row r="6">
      <c r="A6" s="4" t="inlineStr">
        <is>
          <t>Reductions for tax positions of prior years</t>
        </is>
      </c>
      <c r="B6" s="6" t="n">
        <v>36</v>
      </c>
      <c r="C6" s="6" t="n">
        <v>33</v>
      </c>
    </row>
    <row r="7">
      <c r="A7" s="4" t="inlineStr">
        <is>
          <t>Additions for tax positions of prior years</t>
        </is>
      </c>
      <c r="D7" s="6" t="n">
        <v>1</v>
      </c>
    </row>
    <row r="8">
      <c r="A8" s="4" t="inlineStr">
        <is>
          <t xml:space="preserve">Additions for tax positions of current year </t>
        </is>
      </c>
      <c r="B8" s="6" t="n">
        <v>0</v>
      </c>
      <c r="C8" s="6" t="n">
        <v>4</v>
      </c>
      <c r="D8" s="6" t="n">
        <v>34</v>
      </c>
    </row>
    <row r="9">
      <c r="A9" s="4" t="inlineStr">
        <is>
          <t xml:space="preserve">Reductions due to settlements with taxing authorities </t>
        </is>
      </c>
      <c r="B9" s="6" t="n">
        <v>-26</v>
      </c>
      <c r="C9" s="6" t="n">
        <v>-58</v>
      </c>
      <c r="D9" s="6" t="n">
        <v>-102</v>
      </c>
    </row>
    <row r="10">
      <c r="A10" s="4" t="inlineStr">
        <is>
          <t xml:space="preserve">Reductions due to lapse of statute of limitations </t>
        </is>
      </c>
      <c r="B10" s="6" t="n">
        <v>-2</v>
      </c>
      <c r="C10" s="6" t="n">
        <v>-2</v>
      </c>
      <c r="D10" s="6" t="n">
        <v>0</v>
      </c>
    </row>
    <row r="11">
      <c r="A11" s="4" t="inlineStr">
        <is>
          <t>Total amount of gross unrecognized tax benefits at end of year</t>
        </is>
      </c>
      <c r="B11" s="5" t="n">
        <v>245</v>
      </c>
      <c r="C11" s="5" t="n">
        <v>237</v>
      </c>
      <c r="D11" s="5" t="n">
        <v>3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AND MINING TAXES - Unrecognized Tax Benefits - Narrative (Details) - USD ($) $ in Millions</t>
        </is>
      </c>
      <c r="B1" s="2" t="inlineStr">
        <is>
          <t>3 Months Ended</t>
        </is>
      </c>
      <c r="C1" s="2" t="inlineStr">
        <is>
          <t>12 Months Ended</t>
        </is>
      </c>
    </row>
    <row r="2">
      <c r="B2" s="2" t="inlineStr">
        <is>
          <t>Dec. 31, 2017</t>
        </is>
      </c>
      <c r="C2" s="2" t="inlineStr">
        <is>
          <t>Dec. 31, 2021</t>
        </is>
      </c>
      <c r="D2" s="2" t="inlineStr">
        <is>
          <t>Dec. 31, 2020</t>
        </is>
      </c>
      <c r="E2" s="2" t="inlineStr">
        <is>
          <t>Dec. 31, 2019</t>
        </is>
      </c>
    </row>
    <row r="3">
      <c r="A3" s="3" t="inlineStr">
        <is>
          <t>Unrecognized Tax Benefits, other information</t>
        </is>
      </c>
    </row>
    <row r="4">
      <c r="A4" s="4" t="inlineStr">
        <is>
          <t>Unrecognized tax benefits affecting effective tax rate</t>
        </is>
      </c>
      <c r="C4" s="5" t="n">
        <v>335</v>
      </c>
      <c r="D4" s="5" t="n">
        <v>369</v>
      </c>
      <c r="E4" s="5" t="n">
        <v>459</v>
      </c>
    </row>
    <row r="5">
      <c r="A5" s="4" t="inlineStr">
        <is>
          <t>Unrecognized tax benefits, interest and penalties</t>
        </is>
      </c>
      <c r="C5" s="6" t="n">
        <v>138</v>
      </c>
      <c r="D5" s="6" t="n">
        <v>146</v>
      </c>
    </row>
    <row r="6">
      <c r="A6" s="4" t="inlineStr">
        <is>
          <t>Interest and penalties for unrecognized tax benefits accrued (released) during the period</t>
        </is>
      </c>
      <c r="C6" s="6" t="n">
        <v>8</v>
      </c>
      <c r="D6" s="5" t="n">
        <v>20</v>
      </c>
      <c r="E6" s="5" t="n">
        <v>-29</v>
      </c>
    </row>
    <row r="7">
      <c r="A7" s="4" t="inlineStr">
        <is>
          <t>Australian Taxation Office ("ATO")</t>
        </is>
      </c>
    </row>
    <row r="8">
      <c r="A8" s="3" t="inlineStr">
        <is>
          <t>Unrecognized Tax Benefits, other information</t>
        </is>
      </c>
    </row>
    <row r="9">
      <c r="A9" s="4" t="inlineStr">
        <is>
          <t>Amount of tax, interest and penalties asserted as disputed amount</t>
        </is>
      </c>
      <c r="B9" s="5" t="n">
        <v>85</v>
      </c>
    </row>
    <row r="10">
      <c r="A10" s="4" t="inlineStr">
        <is>
          <t>Amount paid to preserve right to contest conclusions of ATO</t>
        </is>
      </c>
      <c r="B10" s="5" t="n">
        <v>24</v>
      </c>
    </row>
    <row r="11">
      <c r="A11" s="4" t="inlineStr">
        <is>
          <t>Minimum</t>
        </is>
      </c>
    </row>
    <row r="12">
      <c r="A12" s="3" t="inlineStr">
        <is>
          <t>Unrecognized Tax Benefits, other information</t>
        </is>
      </c>
    </row>
    <row r="13">
      <c r="A13" s="4" t="inlineStr">
        <is>
          <t>Significant decrease in unrecognized tax benefits is reasonably possible, estimated range of change</t>
        </is>
      </c>
      <c r="C13" s="6" t="n">
        <v>110</v>
      </c>
    </row>
    <row r="14">
      <c r="A14" s="4" t="inlineStr">
        <is>
          <t>Maximum</t>
        </is>
      </c>
    </row>
    <row r="15">
      <c r="A15" s="3" t="inlineStr">
        <is>
          <t>Unrecognized Tax Benefits, other information</t>
        </is>
      </c>
    </row>
    <row r="16">
      <c r="A16" s="4" t="inlineStr">
        <is>
          <t>Significant decrease in unrecognized tax benefits is reasonably possible, estimated range of change</t>
        </is>
      </c>
      <c r="C16" s="5" t="n">
        <v>16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RELATED BENEFITS - Current and Long-Term Employee-Related Benefits (Details) - USD ($) $ in Millions</t>
        </is>
      </c>
      <c r="B1" s="2" t="inlineStr">
        <is>
          <t>Dec. 31, 2021</t>
        </is>
      </c>
      <c r="C1" s="2" t="inlineStr">
        <is>
          <t>Dec. 31, 2020</t>
        </is>
      </c>
    </row>
    <row r="2">
      <c r="A2" s="3" t="inlineStr">
        <is>
          <t>Current:</t>
        </is>
      </c>
    </row>
    <row r="3">
      <c r="A3" s="4" t="inlineStr">
        <is>
          <t xml:space="preserve">Accrued payroll and withholding taxes </t>
        </is>
      </c>
      <c r="B3" s="5" t="n">
        <v>339</v>
      </c>
      <c r="C3" s="5" t="n">
        <v>334</v>
      </c>
    </row>
    <row r="4">
      <c r="A4" s="4" t="inlineStr">
        <is>
          <t>Peruvian workers’ participation and other bonuses</t>
        </is>
      </c>
      <c r="B4" s="6" t="n">
        <v>18</v>
      </c>
      <c r="C4" s="6" t="n">
        <v>23</v>
      </c>
    </row>
    <row r="5">
      <c r="A5" s="4" t="inlineStr">
        <is>
          <t xml:space="preserve">Other post-retirement benefit plans </t>
        </is>
      </c>
      <c r="B5" s="6" t="n">
        <v>6</v>
      </c>
      <c r="C5" s="6" t="n">
        <v>6</v>
      </c>
    </row>
    <row r="6">
      <c r="A6" s="4" t="inlineStr">
        <is>
          <t xml:space="preserve">Employee pension benefits </t>
        </is>
      </c>
      <c r="B6" s="6" t="n">
        <v>4</v>
      </c>
      <c r="C6" s="6" t="n">
        <v>5</v>
      </c>
    </row>
    <row r="7">
      <c r="A7" s="4" t="inlineStr">
        <is>
          <t xml:space="preserve">Accrued severance </t>
        </is>
      </c>
      <c r="B7" s="6" t="n">
        <v>2</v>
      </c>
      <c r="C7" s="6" t="n">
        <v>4</v>
      </c>
    </row>
    <row r="8">
      <c r="A8" s="4" t="inlineStr">
        <is>
          <t xml:space="preserve">Other employee-related payables </t>
        </is>
      </c>
      <c r="B8" s="6" t="n">
        <v>17</v>
      </c>
      <c r="C8" s="6" t="n">
        <v>8</v>
      </c>
    </row>
    <row r="9">
      <c r="A9" s="4" t="inlineStr">
        <is>
          <t>Employee-related benefits, Current</t>
        </is>
      </c>
      <c r="B9" s="6" t="n">
        <v>386</v>
      </c>
      <c r="C9" s="6" t="n">
        <v>380</v>
      </c>
    </row>
    <row r="10">
      <c r="A10" s="3" t="inlineStr">
        <is>
          <t>Non-current:</t>
        </is>
      </c>
    </row>
    <row r="11">
      <c r="A11" s="4" t="inlineStr">
        <is>
          <t>Accrued severance</t>
        </is>
      </c>
      <c r="B11" s="6" t="n">
        <v>278</v>
      </c>
      <c r="C11" s="6" t="n">
        <v>252</v>
      </c>
    </row>
    <row r="12">
      <c r="A12" s="4" t="inlineStr">
        <is>
          <t xml:space="preserve">Other post-retirement benefit plans </t>
        </is>
      </c>
      <c r="B12" s="6" t="n">
        <v>78</v>
      </c>
      <c r="C12" s="6" t="n">
        <v>84</v>
      </c>
    </row>
    <row r="13">
      <c r="A13" s="4" t="inlineStr">
        <is>
          <t xml:space="preserve">Employee pension benefits </t>
        </is>
      </c>
      <c r="B13" s="6" t="n">
        <v>45</v>
      </c>
      <c r="C13" s="6" t="n">
        <v>126</v>
      </c>
    </row>
    <row r="14">
      <c r="A14" s="4" t="inlineStr">
        <is>
          <t xml:space="preserve">Other employee-related payables </t>
        </is>
      </c>
      <c r="B14" s="6" t="n">
        <v>38</v>
      </c>
      <c r="C14" s="6" t="n">
        <v>31</v>
      </c>
    </row>
    <row r="15">
      <c r="A15" s="4" t="inlineStr">
        <is>
          <t>Employee-related benefits, Non-current</t>
        </is>
      </c>
      <c r="B15" s="5" t="n">
        <v>439</v>
      </c>
      <c r="C15" s="5" t="n">
        <v>4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05:03Z</dcterms:created>
  <dcterms:modified xmlns:dcterms="http://purl.org/dc/terms/" xmlns:xsi="http://www.w3.org/2001/XMLSchema-instance" xsi:type="dcterms:W3CDTF">2022-02-24T12:05:03Z</dcterms:modified>
</cp:coreProperties>
</file>